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Financial Instruments" sheetId="10" state="visible" r:id="rId10"/>
    <sheet xmlns:r="http://schemas.openxmlformats.org/officeDocument/2006/relationships" name="Accounts Receivable" sheetId="11" state="visible" r:id="rId11"/>
    <sheet xmlns:r="http://schemas.openxmlformats.org/officeDocument/2006/relationships" name="Costs and Estimated Earnings on"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Accounts Payable and Accrued Ex" sheetId="16" state="visible" r:id="rId16"/>
    <sheet xmlns:r="http://schemas.openxmlformats.org/officeDocument/2006/relationships" name="Senior Debt" sheetId="17" state="visible" r:id="rId17"/>
    <sheet xmlns:r="http://schemas.openxmlformats.org/officeDocument/2006/relationships" name="Shareholders' Equity" sheetId="18" state="visible" r:id="rId18"/>
    <sheet xmlns:r="http://schemas.openxmlformats.org/officeDocument/2006/relationships" name="Pension and Employee Benefit Pl"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Major Customers and Foreign Sal" sheetId="24" state="visible" r:id="rId24"/>
    <sheet xmlns:r="http://schemas.openxmlformats.org/officeDocument/2006/relationships" name="Acquisitions" sheetId="25" state="visible" r:id="rId25"/>
    <sheet xmlns:r="http://schemas.openxmlformats.org/officeDocument/2006/relationships" name="Business Segment Information" sheetId="26" state="visible" r:id="rId26"/>
    <sheet xmlns:r="http://schemas.openxmlformats.org/officeDocument/2006/relationships" name="Quarterly Data (Unaudited)" sheetId="27" state="visible" r:id="rId27"/>
    <sheet xmlns:r="http://schemas.openxmlformats.org/officeDocument/2006/relationships" name="Nature of Business and Summar28" sheetId="28" state="visible" r:id="rId28"/>
    <sheet xmlns:r="http://schemas.openxmlformats.org/officeDocument/2006/relationships" name="Nature of Business and Summar29" sheetId="29" state="visible" r:id="rId29"/>
    <sheet xmlns:r="http://schemas.openxmlformats.org/officeDocument/2006/relationships" name="Accounts Receivable (Tables)" sheetId="30" state="visible" r:id="rId30"/>
    <sheet xmlns:r="http://schemas.openxmlformats.org/officeDocument/2006/relationships" name="Costs and Estimated Earnings 31"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Accounts Payable and Accrued 35" sheetId="35" state="visible" r:id="rId35"/>
    <sheet xmlns:r="http://schemas.openxmlformats.org/officeDocument/2006/relationships" name="Senior Debt (Tables)" sheetId="36" state="visible" r:id="rId36"/>
    <sheet xmlns:r="http://schemas.openxmlformats.org/officeDocument/2006/relationships" name="Shareholders' Equity (Tables)" sheetId="37" state="visible" r:id="rId37"/>
    <sheet xmlns:r="http://schemas.openxmlformats.org/officeDocument/2006/relationships" name="Pension and Employee Benefit 38"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Acquisitions (Tables)" sheetId="41" state="visible" r:id="rId41"/>
    <sheet xmlns:r="http://schemas.openxmlformats.org/officeDocument/2006/relationships" name="Business Segment Information (T" sheetId="42" state="visible" r:id="rId42"/>
    <sheet xmlns:r="http://schemas.openxmlformats.org/officeDocument/2006/relationships" name="Quarterly Data (Unaudited) (Tab" sheetId="43" state="visible" r:id="rId43"/>
    <sheet xmlns:r="http://schemas.openxmlformats.org/officeDocument/2006/relationships" name="Nature of Business and Summar44" sheetId="44" state="visible" r:id="rId44"/>
    <sheet xmlns:r="http://schemas.openxmlformats.org/officeDocument/2006/relationships" name="Nature of Business and Summar45" sheetId="45" state="visible" r:id="rId45"/>
    <sheet xmlns:r="http://schemas.openxmlformats.org/officeDocument/2006/relationships" name="Nature of Business and Summar46" sheetId="46" state="visible" r:id="rId46"/>
    <sheet xmlns:r="http://schemas.openxmlformats.org/officeDocument/2006/relationships" name="Financial Instruments - Additio" sheetId="47" state="visible" r:id="rId47"/>
    <sheet xmlns:r="http://schemas.openxmlformats.org/officeDocument/2006/relationships" name="Accounts Receivable - Summary o" sheetId="48" state="visible" r:id="rId48"/>
    <sheet xmlns:r="http://schemas.openxmlformats.org/officeDocument/2006/relationships" name="Accounts Receivable - Additiona" sheetId="49" state="visible" r:id="rId49"/>
    <sheet xmlns:r="http://schemas.openxmlformats.org/officeDocument/2006/relationships" name="Costs and Estimated Earnings 50" sheetId="50" state="visible" r:id="rId50"/>
    <sheet xmlns:r="http://schemas.openxmlformats.org/officeDocument/2006/relationships" name="Inventories - Summary of Invent" sheetId="51" state="visible" r:id="rId51"/>
    <sheet xmlns:r="http://schemas.openxmlformats.org/officeDocument/2006/relationships" name="Inventories - Additional Inform" sheetId="52" state="visible" r:id="rId52"/>
    <sheet xmlns:r="http://schemas.openxmlformats.org/officeDocument/2006/relationships" name="Property, Plant and Equipment -" sheetId="53" state="visible" r:id="rId53"/>
    <sheet xmlns:r="http://schemas.openxmlformats.org/officeDocument/2006/relationships" name="Property, Plant and Equipmen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Accounts Payable and Accrued 58" sheetId="58" state="visible" r:id="rId58"/>
    <sheet xmlns:r="http://schemas.openxmlformats.org/officeDocument/2006/relationships" name="Accounts Payable and Accrued 59" sheetId="59" state="visible" r:id="rId59"/>
    <sheet xmlns:r="http://schemas.openxmlformats.org/officeDocument/2006/relationships" name="Senior Debt - Summary of Debt (" sheetId="60" state="visible" r:id="rId60"/>
    <sheet xmlns:r="http://schemas.openxmlformats.org/officeDocument/2006/relationships" name="Senior Debt - Summary of Debt61" sheetId="61" state="visible" r:id="rId61"/>
    <sheet xmlns:r="http://schemas.openxmlformats.org/officeDocument/2006/relationships" name="Senior Debt - Additional Inform" sheetId="62" state="visible" r:id="rId62"/>
    <sheet xmlns:r="http://schemas.openxmlformats.org/officeDocument/2006/relationships" name="Shareholders' Equity - Schedule" sheetId="63" state="visible" r:id="rId63"/>
    <sheet xmlns:r="http://schemas.openxmlformats.org/officeDocument/2006/relationships" name="Shareholders' Equity - Addition" sheetId="64" state="visible" r:id="rId64"/>
    <sheet xmlns:r="http://schemas.openxmlformats.org/officeDocument/2006/relationships" name="Shareholders' Equity - Summary " sheetId="65" state="visible" r:id="rId65"/>
    <sheet xmlns:r="http://schemas.openxmlformats.org/officeDocument/2006/relationships" name="Shareholders' Equity - Summar66" sheetId="66" state="visible" r:id="rId66"/>
    <sheet xmlns:r="http://schemas.openxmlformats.org/officeDocument/2006/relationships" name="Pension and Employee Benefit 67" sheetId="67" state="visible" r:id="rId67"/>
    <sheet xmlns:r="http://schemas.openxmlformats.org/officeDocument/2006/relationships" name="Pension and Employee Benefit 68" sheetId="68" state="visible" r:id="rId68"/>
    <sheet xmlns:r="http://schemas.openxmlformats.org/officeDocument/2006/relationships" name="Pension and Employee Benefit 69" sheetId="69" state="visible" r:id="rId69"/>
    <sheet xmlns:r="http://schemas.openxmlformats.org/officeDocument/2006/relationships" name="Pension and Employee Benefit 70" sheetId="70" state="visible" r:id="rId70"/>
    <sheet xmlns:r="http://schemas.openxmlformats.org/officeDocument/2006/relationships" name="Pension and Employee Benefit 71" sheetId="71" state="visible" r:id="rId71"/>
    <sheet xmlns:r="http://schemas.openxmlformats.org/officeDocument/2006/relationships" name="Pension and Employee Benefit 72" sheetId="72" state="visible" r:id="rId72"/>
    <sheet xmlns:r="http://schemas.openxmlformats.org/officeDocument/2006/relationships" name="Pension and Employee Benefit 73" sheetId="73" state="visible" r:id="rId73"/>
    <sheet xmlns:r="http://schemas.openxmlformats.org/officeDocument/2006/relationships" name="Leases - Additional Information" sheetId="74" state="visible" r:id="rId74"/>
    <sheet xmlns:r="http://schemas.openxmlformats.org/officeDocument/2006/relationships" name="Leases - Schedule of Future Pay" sheetId="75" state="visible" r:id="rId75"/>
    <sheet xmlns:r="http://schemas.openxmlformats.org/officeDocument/2006/relationships" name="Leases - Schedule of Future Min" sheetId="76" state="visible" r:id="rId76"/>
    <sheet xmlns:r="http://schemas.openxmlformats.org/officeDocument/2006/relationships" name="Leases- Schedule of Capital Lea" sheetId="77" state="visible" r:id="rId77"/>
    <sheet xmlns:r="http://schemas.openxmlformats.org/officeDocument/2006/relationships" name="Leases- Summary of Future Annua" sheetId="78" state="visible" r:id="rId78"/>
    <sheet xmlns:r="http://schemas.openxmlformats.org/officeDocument/2006/relationships" name="Commitments and Contingencies -" sheetId="79" state="visible" r:id="rId79"/>
    <sheet xmlns:r="http://schemas.openxmlformats.org/officeDocument/2006/relationships" name="Income Taxes - Schedule of Inco" sheetId="80" state="visible" r:id="rId80"/>
    <sheet xmlns:r="http://schemas.openxmlformats.org/officeDocument/2006/relationships" name="Income Taxes - Additional Infor" sheetId="81" state="visible" r:id="rId81"/>
    <sheet xmlns:r="http://schemas.openxmlformats.org/officeDocument/2006/relationships" name="Income Taxes - Schedule of In82" sheetId="82" state="visible" r:id="rId82"/>
    <sheet xmlns:r="http://schemas.openxmlformats.org/officeDocument/2006/relationships" name="Income Taxes - Schedule of Reco" sheetId="83" state="visible" r:id="rId83"/>
    <sheet xmlns:r="http://schemas.openxmlformats.org/officeDocument/2006/relationships" name="Income Taxes - Schedule of Net " sheetId="84" state="visible" r:id="rId84"/>
    <sheet xmlns:r="http://schemas.openxmlformats.org/officeDocument/2006/relationships" name="Income Taxes - Schedule of Re85" sheetId="85" state="visible" r:id="rId85"/>
    <sheet xmlns:r="http://schemas.openxmlformats.org/officeDocument/2006/relationships" name="Related Party Transactions - Ad" sheetId="86" state="visible" r:id="rId86"/>
    <sheet xmlns:r="http://schemas.openxmlformats.org/officeDocument/2006/relationships" name="Major Customers and Foreign S87" sheetId="87" state="visible" r:id="rId87"/>
    <sheet xmlns:r="http://schemas.openxmlformats.org/officeDocument/2006/relationships" name="Acquisitions - (PMFG) - Additio" sheetId="88" state="visible" r:id="rId88"/>
    <sheet xmlns:r="http://schemas.openxmlformats.org/officeDocument/2006/relationships" name="Acquisitions - Fair Values of A" sheetId="89" state="visible" r:id="rId89"/>
    <sheet xmlns:r="http://schemas.openxmlformats.org/officeDocument/2006/relationships" name="Acquisitions - Fair Values of90" sheetId="90" state="visible" r:id="rId90"/>
    <sheet xmlns:r="http://schemas.openxmlformats.org/officeDocument/2006/relationships" name="Acquisitions (Zhongli) - Additi" sheetId="91" state="visible" r:id="rId91"/>
    <sheet xmlns:r="http://schemas.openxmlformats.org/officeDocument/2006/relationships" name="Acquisitions - Fair Values of92" sheetId="92" state="visible" r:id="rId92"/>
    <sheet xmlns:r="http://schemas.openxmlformats.org/officeDocument/2006/relationships" name="Acquisitions - Fair Values of93" sheetId="93" state="visible" r:id="rId93"/>
    <sheet xmlns:r="http://schemas.openxmlformats.org/officeDocument/2006/relationships" name="Acquisitions (Emtrol) - Additio" sheetId="94" state="visible" r:id="rId94"/>
    <sheet xmlns:r="http://schemas.openxmlformats.org/officeDocument/2006/relationships" name="Acquisitions - Fair Values of95" sheetId="95" state="visible" r:id="rId95"/>
    <sheet xmlns:r="http://schemas.openxmlformats.org/officeDocument/2006/relationships" name="Acquisitions (SAT) - Additional" sheetId="96" state="visible" r:id="rId96"/>
    <sheet xmlns:r="http://schemas.openxmlformats.org/officeDocument/2006/relationships" name="Acquisitions - Fair Values of97" sheetId="97" state="visible" r:id="rId97"/>
    <sheet xmlns:r="http://schemas.openxmlformats.org/officeDocument/2006/relationships" name="Acquisitions (HEE) - Additional" sheetId="98" state="visible" r:id="rId98"/>
    <sheet xmlns:r="http://schemas.openxmlformats.org/officeDocument/2006/relationships" name="Acquisitions - Fair Values of99" sheetId="99" state="visible" r:id="rId99"/>
    <sheet xmlns:r="http://schemas.openxmlformats.org/officeDocument/2006/relationships" name="Acquisitions - Information of C" sheetId="100" state="visible" r:id="rId100"/>
    <sheet xmlns:r="http://schemas.openxmlformats.org/officeDocument/2006/relationships" name="Acquisitions - Additional Infor" sheetId="101" state="visible" r:id="rId101"/>
    <sheet xmlns:r="http://schemas.openxmlformats.org/officeDocument/2006/relationships" name="Business Segment Information - " sheetId="102" state="visible" r:id="rId102"/>
    <sheet xmlns:r="http://schemas.openxmlformats.org/officeDocument/2006/relationships" name="Business Segment Information103" sheetId="103" state="visible" r:id="rId103"/>
    <sheet xmlns:r="http://schemas.openxmlformats.org/officeDocument/2006/relationships" name="Business Segment Information104" sheetId="104" state="visible" r:id="rId104"/>
    <sheet xmlns:r="http://schemas.openxmlformats.org/officeDocument/2006/relationships" name="Business Segment Information105" sheetId="105" state="visible" r:id="rId105"/>
    <sheet xmlns:r="http://schemas.openxmlformats.org/officeDocument/2006/relationships" name="Business Segment Information106" sheetId="106" state="visible" r:id="rId106"/>
    <sheet xmlns:r="http://schemas.openxmlformats.org/officeDocument/2006/relationships" name="Business Segment Information107" sheetId="107" state="visible" r:id="rId107"/>
    <sheet xmlns:r="http://schemas.openxmlformats.org/officeDocument/2006/relationships" name="Quarterly Data (Unaudited) - Sc" sheetId="108" state="visible" r:id="rId108"/>
    <sheet xmlns:r="http://schemas.openxmlformats.org/officeDocument/2006/relationships" name="Quarterly Data (Unaudited) -109" sheetId="109" state="visible" r:id="rId109"/>
  </sheets>
  <definedNames/>
  <calcPr calcId="124519" fullCalcOnLoad="1"/>
</workbook>
</file>

<file path=xl/sharedStrings.xml><?xml version="1.0" encoding="utf-8"?>
<sst xmlns="http://schemas.openxmlformats.org/spreadsheetml/2006/main" uniqueCount="1278">
  <si>
    <t>Document and Entity Information - USD ($) $ in Millions</t>
  </si>
  <si>
    <t>12 Months Ended</t>
  </si>
  <si>
    <t>Dec. 31, 2016</t>
  </si>
  <si>
    <t>Mar. 06,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ECE</t>
  </si>
  <si>
    <t>Entity Registrant Name</t>
  </si>
  <si>
    <t>CECO ENVIRONMENTAL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Restricted cash</t>
  </si>
  <si>
    <t>Accounts receivable, net</t>
  </si>
  <si>
    <t>Costs and estimated earnings in excess of billings on uncompleted contracts</t>
  </si>
  <si>
    <t>Inventories, net</t>
  </si>
  <si>
    <t>Prepaid expenses and other current assets</t>
  </si>
  <si>
    <t>Prepaid income taxes</t>
  </si>
  <si>
    <t>Assets held for sale</t>
  </si>
  <si>
    <t>Total current assets</t>
  </si>
  <si>
    <t>Property, plant and equipment, net</t>
  </si>
  <si>
    <t>Goodwill</t>
  </si>
  <si>
    <t>Intangible assets – finite life, net</t>
  </si>
  <si>
    <t>Intangible assets – indefinite life</t>
  </si>
  <si>
    <t>Deferred charges and other assets</t>
  </si>
  <si>
    <t>Total assets</t>
  </si>
  <si>
    <t>Current liabilities:</t>
  </si>
  <si>
    <t>Current portion of debt</t>
  </si>
  <si>
    <t>Accounts payable and accrued expenses</t>
  </si>
  <si>
    <t>Billings in excess of costs and estimated earnings on uncompleted contracts</t>
  </si>
  <si>
    <t>Note payable</t>
  </si>
  <si>
    <t>Income taxes payable</t>
  </si>
  <si>
    <t>Total current liabilities</t>
  </si>
  <si>
    <t>Other liabilities</t>
  </si>
  <si>
    <t>Debt, less current portion</t>
  </si>
  <si>
    <t>Deferred income tax liability, net</t>
  </si>
  <si>
    <t>Total liabilities</t>
  </si>
  <si>
    <t>Commitments and contingencies</t>
  </si>
  <si>
    <t xml:space="preserve"> </t>
  </si>
  <si>
    <t>Shareholders’ equity:</t>
  </si>
  <si>
    <t>Preferred stock, $.01 par value; 10,000 shares authorized, none issued</t>
  </si>
  <si>
    <t>Common stock, $.01 par value; 100,000,000 shares authorized, 34,300,209 and 34,055,749 shares issued and outstanding at December 31, 2016 and 2015, respectively</t>
  </si>
  <si>
    <t>Capital in excess of par value</t>
  </si>
  <si>
    <t>Accumulated earnings (loss)</t>
  </si>
  <si>
    <t>Accumulated other comprehensive loss</t>
  </si>
  <si>
    <t>Stockholders' equity before treasury stock</t>
  </si>
  <si>
    <t>Less treasury stock, at cost, 137,920 shares at December 31, 2016 and 2015</t>
  </si>
  <si>
    <t>Total CECO shareholders’ equity</t>
  </si>
  <si>
    <t>Noncontrolling interest</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 $ in Thousands</t>
  </si>
  <si>
    <t>Dec. 31, 2014</t>
  </si>
  <si>
    <t>Income Statement [Abstract]</t>
  </si>
  <si>
    <t>Net sales</t>
  </si>
  <si>
    <t>Cost of sales</t>
  </si>
  <si>
    <t>Gross profit</t>
  </si>
  <si>
    <t>Selling and administrative expenses</t>
  </si>
  <si>
    <t>Acquisition and integration expenses</t>
  </si>
  <si>
    <t>Amortization and earn out expenses</t>
  </si>
  <si>
    <t>Intangible asset and goodwill impairment</t>
  </si>
  <si>
    <t>Legal reserves</t>
  </si>
  <si>
    <t>(Loss) income from operations</t>
  </si>
  <si>
    <t>Other income (expense), net</t>
  </si>
  <si>
    <t>Interest expense</t>
  </si>
  <si>
    <t>(Loss) income before income taxes</t>
  </si>
  <si>
    <t>Income tax expense</t>
  </si>
  <si>
    <t>Net (loss) income</t>
  </si>
  <si>
    <t>Less net loss attributable to noncontrolling interest</t>
  </si>
  <si>
    <t>Net (loss) income attributable to CECO Environmental Corp.</t>
  </si>
  <si>
    <t>(Loss) earnings per share:</t>
  </si>
  <si>
    <t>Basic</t>
  </si>
  <si>
    <t>Diluted</t>
  </si>
  <si>
    <t>Weighted average number of common shares outstanding:</t>
  </si>
  <si>
    <t>Consolidated Statements of Comprehensive Income (Loss) - USD ($) $ in Thousands</t>
  </si>
  <si>
    <t>Statement Of Income And Comprehensive Income [Abstract]</t>
  </si>
  <si>
    <t>Other comprehensive (loss) income, net of tax:</t>
  </si>
  <si>
    <t>Translation loss</t>
  </si>
  <si>
    <t>Interest rate swap</t>
  </si>
  <si>
    <t>Minimum pension/postretirement liability adjustment</t>
  </si>
  <si>
    <t>Comprehensive (loss) income</t>
  </si>
  <si>
    <t>Net loss attributable to noncontrolling interest</t>
  </si>
  <si>
    <t>Comprehensive (loss) income attributable to CECO Environmental Corp.</t>
  </si>
  <si>
    <t>Consolidated Statement of Shareholders' Equity - USD ($) $ in Thousands</t>
  </si>
  <si>
    <t>Total</t>
  </si>
  <si>
    <t>Common Stock [Member]</t>
  </si>
  <si>
    <t>Additional Paid-in Capital [Member]</t>
  </si>
  <si>
    <t>Retained Earnings (Loss) [Member]</t>
  </si>
  <si>
    <t>Accumulated Other Comprehensive Income (Loss) [Member]</t>
  </si>
  <si>
    <t>Treasury Stock [Member]</t>
  </si>
  <si>
    <t>CECO</t>
  </si>
  <si>
    <t>Noncontrolling Interest [Member]</t>
  </si>
  <si>
    <t>Beginning Balance at Dec. 31, 2013</t>
  </si>
  <si>
    <t>Beginning Balance, Shares at Dec. 31, 2013</t>
  </si>
  <si>
    <t>Common stock dividends</t>
  </si>
  <si>
    <t>Exercise of stock options and dividend reinvestment issuances</t>
  </si>
  <si>
    <t>Exercise of stock options and dividend reinvestment issuances, Shares</t>
  </si>
  <si>
    <t>Excess tax benefit from stock options exercised</t>
  </si>
  <si>
    <t>Share based compensation earned</t>
  </si>
  <si>
    <t>Share based compensation earned, Shares</t>
  </si>
  <si>
    <t>Stock repurchase and retirement</t>
  </si>
  <si>
    <t>Stock repurchase and retirement, Shares</t>
  </si>
  <si>
    <t>Stock issued for acquisitions</t>
  </si>
  <si>
    <t>Stock issued for acquisitions, Shares</t>
  </si>
  <si>
    <t>Ending Balance at Dec. 31, 2014</t>
  </si>
  <si>
    <t>Ending Balance, Shares at Dec. 31, 2014</t>
  </si>
  <si>
    <t>Translation (loss) gain, beginning balance at Dec. 31, 2013</t>
  </si>
  <si>
    <t>Translation (loss) gain, ending balance at Dec. 31, 2014</t>
  </si>
  <si>
    <t>Minimum pension/post retirement liability adjustment beginning balance at Dec. 31, 2013</t>
  </si>
  <si>
    <t>Minimum pension/post retirement liability adjustment, ending balance at Dec. 31, 2014</t>
  </si>
  <si>
    <t>Accumulated other comprehensive loss, beginning balance at Dec. 31, 2013</t>
  </si>
  <si>
    <t>Accumulated other comprehensive loss, activity</t>
  </si>
  <si>
    <t>Accumulated other comprehensive loss, ending balance at Dec. 31, 2014</t>
  </si>
  <si>
    <t>Fair value of noncontrolling interest acquired</t>
  </si>
  <si>
    <t>Ending Balance at Dec. 31, 2015</t>
  </si>
  <si>
    <t>Ending Balance, Shares at Dec. 31, 2015</t>
  </si>
  <si>
    <t>Translation (loss) gain, ending balance at Dec. 31, 2015</t>
  </si>
  <si>
    <t>Minimum pension/post retirement liability adjustment, ending balance at Dec. 31, 2015</t>
  </si>
  <si>
    <t>Accumulated other comprehensive loss, ending balance at Dec. 31, 2015</t>
  </si>
  <si>
    <t>Restricted stock units issued</t>
  </si>
  <si>
    <t>Restricted stock units issued, Shares</t>
  </si>
  <si>
    <t>Issuance of shares for cashless warrant exercise</t>
  </si>
  <si>
    <t>Issuance of shares for cashless warrant exercise, Shares</t>
  </si>
  <si>
    <t>Noncontrolling interest acquisitions, net of purchase accounting adjustments</t>
  </si>
  <si>
    <t>Ending Balance at Dec. 31, 2016</t>
  </si>
  <si>
    <t>Ending Balance, Shares at Dec. 31, 2016</t>
  </si>
  <si>
    <t>Translation (loss) gain, ending balance at Dec. 31, 2016</t>
  </si>
  <si>
    <t>Minimum pension/post retirement liability adjustment, ending balance at Dec. 31, 2016</t>
  </si>
  <si>
    <t>Accumulated other comprehensive loss, ending balance at Dec. 31, 2016</t>
  </si>
  <si>
    <t>Interest rate swap liability adjustment ending balance at Dec. 31, 2016</t>
  </si>
  <si>
    <t>Consolidated Statements of Shareholders' Equity (Parenthetical) - USD ($) $ in Thousands</t>
  </si>
  <si>
    <t>Statement Of Stockholders Equity [Abstract]</t>
  </si>
  <si>
    <t>Adjustment for minimum pension/post retirement liability, tax</t>
  </si>
  <si>
    <t>Adjustment for interest rate swap liability, tax</t>
  </si>
  <si>
    <t>Consolidated Statements of Cash Flows - USD ($) $ in Thousands</t>
  </si>
  <si>
    <t>Cash flows from operating activities:</t>
  </si>
  <si>
    <t>Adjustments to reconcile net (loss) income to net cash provided by operating activities:</t>
  </si>
  <si>
    <t>Depreciation and amortization</t>
  </si>
  <si>
    <t>Unrealized foreign currency loss</t>
  </si>
  <si>
    <t>Net loss on interest rate swaps</t>
  </si>
  <si>
    <t>Fair value adjustments to earnout liabilities</t>
  </si>
  <si>
    <t>Non-cash interest expense</t>
  </si>
  <si>
    <t>Loss (gain) on sale of property and equipment</t>
  </si>
  <si>
    <t>Share based compensation expense</t>
  </si>
  <si>
    <t>Bad debt expense</t>
  </si>
  <si>
    <t>Inventory reserve expense</t>
  </si>
  <si>
    <t>Deferred income tax benefit</t>
  </si>
  <si>
    <t>Changes in operating assets and liabilities, net of acquisitions:</t>
  </si>
  <si>
    <t>Accounts receivable</t>
  </si>
  <si>
    <t>Inventories</t>
  </si>
  <si>
    <t>Accrued litigation settlement</t>
  </si>
  <si>
    <t>Net cash provided by operating activities</t>
  </si>
  <si>
    <t>Cash flows from investing activities:</t>
  </si>
  <si>
    <t>Acquisitions of property and equipment</t>
  </si>
  <si>
    <t>Cash paid for acquisitions, net of cash acquired</t>
  </si>
  <si>
    <t>Net proceeds from sale of assets</t>
  </si>
  <si>
    <t>Net cash used in investing activities</t>
  </si>
  <si>
    <t>Cash flows from financing activities:</t>
  </si>
  <si>
    <t>Decrease (increase) in restricted cash</t>
  </si>
  <si>
    <t>Net repayments on revolving credit lines</t>
  </si>
  <si>
    <t>Borrowings of long-term debt</t>
  </si>
  <si>
    <t>Repayments of long-term debt</t>
  </si>
  <si>
    <t>Deferred financing fees paid</t>
  </si>
  <si>
    <t>Payoff of loans on life insurance policies</t>
  </si>
  <si>
    <t>Acquisition earnout payments</t>
  </si>
  <si>
    <t>Proceeds from sale-leaseback transactions</t>
  </si>
  <si>
    <t>Payments on capital leases and sale-leaseback financing liability</t>
  </si>
  <si>
    <t>Proceeds from employee stock purchase plan, exercise of stock options, and dividend reinvestment plan</t>
  </si>
  <si>
    <t>Cash paid for repurchase of common shares</t>
  </si>
  <si>
    <t>Dividends paid to common shareholders</t>
  </si>
  <si>
    <t>Net cash (used in) provided by financing activities</t>
  </si>
  <si>
    <t>Effect of exchange rate changes on cash and cash equivalents</t>
  </si>
  <si>
    <t>Net increase (decrease) in cash and cash equivalents</t>
  </si>
  <si>
    <t>Cash and cash equivalents at beginning of year</t>
  </si>
  <si>
    <t>Cash and cash equivalents at end of year</t>
  </si>
  <si>
    <t>Non-cash transactions</t>
  </si>
  <si>
    <t>Common stock issued in business acquisitions</t>
  </si>
  <si>
    <t>Property, plant and equipment acquired under capital leases</t>
  </si>
  <si>
    <t>Noncontrolling interest acquired through an issuance of a note payable (See Note 17)</t>
  </si>
  <si>
    <t>Earnout settled through an exchange of accounts receivable</t>
  </si>
  <si>
    <t>Accrual of share repurchase</t>
  </si>
  <si>
    <t>Cash paid during the year for:</t>
  </si>
  <si>
    <t>Interest</t>
  </si>
  <si>
    <t>Income taxes</t>
  </si>
  <si>
    <t>Nature of Business and Summary of Significant Accounting Policies</t>
  </si>
  <si>
    <t>Accounting Policies [Abstract]</t>
  </si>
  <si>
    <t>1.
Nature of Business and Summary of Significant Accounting Policies Nature of business — CECO Environmental Corp. and its consolidated subsidiaries (“CECO,” the “Company,” “we,” “us,” or “our”) is a diversified global provider of leading highly engineered technologies to the energy, environmental, and fluid handling and filtration industrial segments, targeting specific niche-focused end markets through an attractive asset-light business model, strategically balanced across the world. CECO targets its installed equipment base with end users to expand and grow higher recurring revenue of aftermarket products and services. CECO’s well respected brands, technologies and solutions have been evolving for well over 50 years to become leading-edge technologies in specific niche global end markets, including natural gas turbine power, refinery &amp; petrochemical engineered cyclones and mid-stream energy pipeline gas transmission. Principles of consolidation —Our consolidated financial statements include the accounts of the following subsidiaries:
% Owned As Of December 31, 2016
CECO Group, Inc.
100
%
CECO Group Global Holdings LLC
100
%
CECO Filters, Inc. and Subsidiaries (“CFI”)
99
%
The Kirk &amp; Blum Manufacturing Company
100
%
CECO Abatement Systems, Inc.
100
%
EFFOX, Inc. (“Effox”)
100
%
Fisher-Klosterman, Inc. (“FKI”)
100
%
Flextor, Inc. (“Flextor”)
100
%
Adwest Technologies, Inc. (“Adwest”)
100
%
Aarding Thermal Acoustics B.V. (“Aarding”)
100
%
Met-Pro Technologies LLC (“Met-Pro”)
100
%
Peerless Mfg. Co. (“PMFG”)
100
% CFI includes two wholly owned subsidiaries, New Busch Co., Inc. (“Busch”) and CECO Environmental India Private Limited (f/k/a. CECO Filter India Private Limited). The noncontrolling interest in CFI is not material. FKI includes three wholly owned subsidiaries, AVC, Inc. (“AVC.”), Emtrol LLC (“Emtrol”) and SAT Technology, Inc. (“SAT”). Met-Pro includes 11 wholly owned subsidiaries, Mefiag B. V., Met-Pro Recovery/Pollution Control Technologies, Inc., Strobic Air Corporation, MPC Inc., Met-Pro Industrial Services, Bio-Reaction Industries, Inc., Mefiag (Guangzhou) Filter Systems Ltd., Met-Pro (Hong Kong) Company Limited, Met-Pro Holding LLC, Jiangyin Zhongli Industrial Technology Co., Ltd. (“Zhongli’) and Met-Pro Chile Limitada. CECO Group, Inc. has two wholly owned subsidiaries in Mexico, CECO Environmental Mexico S de RL de CV and CECO Environmental Services Mexico S de RL de CV. PMFG has five wholly owned subsidiaries, Nitram Energy, Inc., PMC Acquisition, Inc., Peerless Europe, Ltd., Peerless Manufacturing Canada, Ltd., and Peerless Asia-Pacific Pte. Ltd. Additionally, PMFG was the majority owner of Peerless Propulsys China Holdings LLC (“Peerless Propulsys”). The Company’s former 60% equity investment in Peerless Propulsys entitled it to 80% of the earnings. Peerless Propulsys was the sole owner of Peerless China Manufacturing Co. Ltd. (“PCMC”). The noncontrolling interest of Peerless Propulsys was reported as a separate component on the Consolidated Balance Sheets. On July 12, 2016, the Company entered into an agreement with the noncontrolling owner of Peerless Propulsys and acquired 100% ownership in the equity and earnings of Peerless Propulsys of their interest (40%). For a more complete discussion of the transaction, refer to Note 17. SAT, a leading provider of Volatile Organic Compounds (“VOCs”) abatement solutions for the Chinese air pollution control market, was acquired in September 2014. Emtrol, a designer and manufacturer of fluid catalytic cracking and industrial cyclone technology, was acquired in November 2014. Zhongli, a leader in the design and manufacture of power industry damper, diverter and ball mill systems in China, was acquired in December 2014. PMFG is a global provider of engineered equipment for the abatement of air pollution, the separation and filtration of contaminants from gases and liquids, and industrial noise control equipment, and was acquired in September 2015. Unless indicated, all balances within tables are in thousands except per share amounts. All intercompany balances and transactions have been eliminated.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equivalents —We consider all highly liquid investments with original maturities of three months or less to be cash equivalents. At December 31, 2016 and 2015, included in Restricted Cash is cash in support of letters of credit issued by various foreign subsidiaries of the Company. The Company occasionally enters into letters of credit with durations in excess of one year. Accounts Receivable —Trade receivables are generally uncollateralized customer obligations due under normal trade terms requiring payment generally within 30 days from the invoice date unless otherwise determined by specific contract, generally due to retainage provisions. The Company’s estimate of the allowance for doubtful accounts for trade receivables is primarily determined based upon the length of time that the receivables are past due. In addition, management estimates are used to determine probable losses based upon an analysis of prior collection experience, specific account risks and economic conditions. The Company has a series of actions that occur based upon the aging of past due trade receivables, including letters, statements, direct customer contact and liens. Accounts are deemed uncollectible based on past account experience and current account financial condition. Inventories —The Company’s inventories are primarily valued at the lower of cost or market using the first-in, first-out inventory costing method as well as the last-in, first-out method. As of December 31, 2016 and 2015, approximately 8% and 13%, respectively, of our inventory is valued on the last-in, first-out method. Inventory quantities are regularly reviewed and provisions for excess or obsolete inventory are recorded based on the Company’s forecast of future demand and market conditions. Significant unanticipated changes to the Company’s forecasts could require a change in the provision for excess or obsolete inventory. Assets Held for Sale —The Company classifies properties as held for sale when certain criteria are met. At such time, the properties, including significant assets that are expected to be transferred as part of a sale transaction, are presented separately on the consolidated balance sheet at the lower of carrying value or estimated fair value less costs to sell and depreciation is no longer recognized. At December 31, 2016, the Company had two buildings and two tracts of land classified as held for sale. As of December 31, 2015, the Company had one building and one tract of land classified as held for sale. Property, plant and equipment —Property, plant and equipment are carried at the cost of acquisition or construction and depreciated over the estimated useful lives of the assets. Depreciation and amortization are provided using the straight-line method in amounts sufficient to amortize the cost of the assets over their estimated useful lives (buildings and improvements—generally five to 40 years; machinery and equipment—generally two to 15 years). Upon sale or disposal of property, plant and equipment, the applicable amounts of asset cost and accumulated depreciation are removed from the accounts, and the net amount, less any proceeds from sale, is recorded in income. Intangible assets — Indefinite life intangible assets are comprised of tradenames, while finite life intangible assets are comprised of patents, employment agreements, technology, customer lists, noncompetition agreements, tradenames, and backlog. Finite life intangible assets are amortized on a straight line or accelerated basis over their estimated useful lives of 17 years for patents, three years for employment agreements, seven to 10 years for technology, five to 20 years for customer lists, five years for noncompetiton agreements, 10 years for tradenames, and one year for backlog. Long-lived assets —Property, plant and equipment and finite life intangible assets are reviewed whenever events or changes in circumstances occur that indicate possible impairment. If events or changes in circumstances occur that indicate possible impairment, our impairment review is based on an undiscounted cash flow analysis at the lowest level at which cash flows of the long-lived assets are largely independent of other groups of our assets and liabilities. This analysis requires management judgment with respect to changes in technology, the continued success of product lines, and future volume, revenue and expense growth rates. We conduct annual reviews for idle and underutilized equipment, and review business plans for possible impairment. Impairment occurs when the carrying value of the assets exceeds the future undiscounted cash flows expected to be earned by the use of the asset or asset group. When impairment is indicated, the estimated future cash flows are then discounted to determine the estimated fair value of the asset or asset group and an impairment charge is recorded for the difference between the carrying value and the estimated fair value. Additionally, the Company also evaluates the remaining useful life each reporting period to determine whether events and circumstances warrant a revision to the remaining period of depreciation or amortization. If the estimate of a long lived asset’s remaining useful life is changed, the remaining carrying amount of the asset is amortized prospectively over that revised remaining useful life. The Company completes an annual (or more often if circumstances require) impairment assessment of its indefinite life intangible assets. As a part of its annual assessment, typically, the Company first qualitatively assesses whether current events or changes in circumstances lead to a determination that it is more likely than not (defined as a likelihood of more than 50 percent) that the fair value of an asset is less than its carrying amount. If there is a qualitative determination that the fair value of a particular asset is more likely than not greater than its carrying value, we do not need to proceed to the traditional quantitative estimated fair value test for that asset. If this qualitative assessment indicates a more likely than not potential that the asset may be impaired, the estimated fair value is calculated by the relief from royalty method. If the estimated fair value of an asset is less than its carrying value, an impairment charge is recorded for the amount by which the carrying value of the asset exceeds its calculated implied fair value. Goodwill —The Company completes an annual (or more often if circumstances require) impairment assessment of its goodwill on a reporting unit level, at or below the operating segment level. As a part of its annual assessment, the Company first qualitatively assesses whether current events or changes in circumstances lead to a determination that it is more likely than not (defined as a likelihood of more than 50 percent) that the fair value of a reporting unit is less than its carrying amount. If there is a qualitative determination that the fair value of a particular reporting unit is more likely than not greater than its carrying value, the Company does not need to proceed to the traditional quantitative two-step goodwill test for that reporting unit. If this qualitative assessment indicates a more likely than not potential that the asset may be impaired, the estimated fair value is calculated using a weighting of the income method and the market method. If the estimated fair value of a reporting unit is less than its carrying value, an impairment charge is recorded for the amount by which the carrying value of the goodwill exceeds its calculated implied fair value. For the 2016 annual assessment, given the lower than expected results for certain reporting units, we determined that a quantitative assessment of fair value for all reporting units was appropriate. Refer to Note 7 for the results of this quantitative analysis. During 2015, management changed the annual impairment testing date from December 31 to October 1. Deferred charges —Deferred charges include deferred financing costs, which are amortized to interest expense over the life of the related loan. The Company did not incur or capitalize deferred financing fees in 2016. During 2015 and 2014, the Company capitalized deferred financing fees of $2.9 million and $0.4 million, respectively. Amortization expense was $1.1 million, $0.8 million and $0.6 million for 2016, 2015 and 2014, respectively, and is classified as interest expense. Also, during 2015, an additional $0.3 million of existing fees were expensed, and classified as interest expense, as a result of the modification of the Credit Agreement (refer to Note 9 for further details of the modification). As of December 31, 2016 and 2015, remaining capitalized deferred financing costs of $3.2 million and $4.2 million, respectively, are included as a discount to debt in the accompanying Consolidated Balance Sheets. Revenue recognition —Revenues from contracts are primarily recognized on the percentage of completion method, measured by the percentage of contract costs incurred to date compared with estimated total contract costs for each contract. This method is used because management considers contract costs to be the best available measure of progress on these contracts. For contracts where the duration is short, total contract revenue is insignificant, or reasonably dependable estimates cannot be made, revenues are recognized on a completed contract basis, when risk and title passes to the customer, which is generally upon shipment of product. During 2016, the Company’s Zhongli division within the Energy segment has recognized revenue on a percentage of completion method compared with the completed contracts method that was utilized in 2015 (as the division did not meet the criteria to use percentage of completion). This change was made after determining that the Company had designed and implemented appropriate controls to track project costs and estimates to complete. During the year ended December 31, 2016, this division recognized $7.9 million in percentage of completion revenue related to open projects as of December 31, 2016. The asset “Costs and estimated earnings in excess of billings on uncompleted contracts” represents revenues recognized in excess of amounts billed. The liability “Billings in excess of costs and estimated earnings on uncompleted contracts” represents billings in excess of revenues recognized. Provisions for estimated losses on uncompleted contracts are made in the period in which such losses are determined. Changes to job performance, job conditions, and estimated profitability may result in revisions to contract revenue and costs and are recognized in the period in which the revisions are made. No provision for estimated losses on uncompleted contracts was required at December 31, 2016, and 2015. Cost of sales —Cost of sales amounts include materials, direct labor and associated benefits, inbound freight charges, purchasing and receiving, inspection, warehousing, and depreciation. Generally, customer freight charges are included in sales and actual freight expenses are included in cost of sales. Claims —Change orders arise when the scope of the original project is modified for any of a variety of reasons. The Company will negotiate the extent of the modifications, its expected costs and recovery with the customer. Costs related to change orders are recognized in the period they are incurred and added to the expected total cost of the project. In cases where contract revenues are assured beyond a reasonable doubt to be increased in excess of the expected costs of the change order, incremental profit also is recognized on the contract. Such assurance is generally only achieved when the customer approves in writing the scope and pricing of the change order. Change orders that are in dispute are effectively handled as claims. Claims are amounts in excess of the agreed contract price that the Company seeks to collect from customers or others for customer-caused delays, errors in specifications and designs, contract terminations, change orders in dispute or unapproved as to both scope and price. Costs attributable to claims are treated as contract costs as incurred. The Company recognizes certain significant claims for recovery of incurred costs when it is probable that the claim will result in additional contract revenue and when the amount of the claim can be reliably estimated. When the customer or other parties agree in writing to the amount of the claim to be recovered by the Company, the amount of the claim becomes contractual and is accounted for as an increase in the contract’s total estimated revenue and estimated cost. As actual costs are incurred and revenues are recognized under percentage-of-completion accounting, a corresponding percentage of the revised total estimated profit will therefore be recognized. Should it become probable that the claim will not result in additional contract revenue, the Company removes the related contract revenues from its previous estimate of total revenues, which effectively reduces the estimated profit margin on the job and negatively impacts profit for the period. Pre-contract costs —Pre-contract costs are not significant. The Company expenses all pre-contract costs as incurred regardless of whether or not the bids are successful. A majority of our business is obtained through a bidding process and this activity is on-going with multiple bids in process at any one time. These costs consist primarily of engineering, sales and project manager wages, fringes and general corporate overhead and it is deemed impractical to track activities related to any one specific contract. Selling and administrative expenses —Selling and administrative expenses on the Consolidated Statements of Operations include sales and administrative wages and associated benefits, selling and office expenses, professional fees, bad debt expense, changes in life insurance cash surrender value and depreciation. Selling and administrative expenses are charged to expense as incurred. Acquisition and integration expenses —Acquisition and integration expenses on the Consolidated Statements of Operations are related to acquisition activities, which include retention, legal, accounting, banking, and other expenses. Amortization and earn out expenses —Amortization and earn out expenses on the Consolidated Statements of Operations include amortization of intangible assets, and earn-out and contingent compensation expenses related to acquisitions as more fully presented and described in Notes 7 and 8. Legal reserves —Legal reserves on the Consolidated Statements of Operations are related to certain legal settlements, as more fully described in Note 13. Indirect Taxes —The Company records taxes collected from customers and remitted to governmental authorities on a net basis in the Consolidated Statements of Operations. Product Warranties —The Company’s warranty reserve is to cover the products sold. The warranty accrual is based on historical claims information. The warranty reserve is reviewed and adjusted as necessary on a quarterly basis. The warranty accrual is not significant to the Company’s operations. Advertising costs —Advertising costs are charged to operations in the year incurred and totaled $0.9 million, $1.0 million and $1.0 million in 2016, 2015 and 2014, respectively. Research and Development —Although not technically defined as research and development, a significant amount of time, effort and expense is devoted to (a) custom engineering which qualifies products for specific customer applications, (b) developing proprietary process technology and (c) partnering with customers to develop new products. Income taxes —Income taxes are determined using the asset and liability method of accounting for income taxes in accordance with Financial Accounting Standards Board (“FASB”) Accounting Standards Codification (“ASC”) Topic 740, . Under ASC Topic 740, tax expense includes U.S. and international income taxes plus the provision for U.S. taxes on undistributed earnings of international subsidiaries not deemed to be indefinitely reinvested. Tax credits and other incentives reduce tax expense in the year the credits are claimed. Deferred income taxes are provided using the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and are measured using enacted tax rates expected to apply to taxable income in the year in which those temporary differences are expected to be recovered or settled. Deferred tax assets and liabilities are adjusted for the effects of changes in tax laws and rates on the date of enactment. In addition, from time to time, management must assess the need to accrue or disclose uncertain tax positions for proposed potential adjustments from various federal, state and foreign tax authorities who regularly audit the Company in the normal course of business. In making these assessments, management must often analyze complex tax laws of multiple jurisdictions, including many foreign jurisdictions. The accounting guidance prescribes a recognition threshold and measurement attribute for the financial statement recognition and measurement of a tax position taken or expected to be taken in a tax return. The Company records the related interest expense and penalties, if any, as tax expense in the tax provision. Earnings per share —The computational components of basic and diluted earnings per share for 2016, 2015 and 2014 are below.
For the Year Ended December 31, 2016
Numerator (Loss)
Denominator (Shares)
Per Share Amount
Basic net loss and loss per share
$
(38,218
)
33,980
$
(1.12
)
Effect of dilutive securities:
Common stock equivalents arising from stock options, restricted stock awards, and employee stock purchase plan
—
—
—
Diluted net loss and loss per share
$
(38,218
)
33,980
$
(1.12
)
For the Year Ended December 31, 2015
Numerator (Loss)
Denominator (Shares)
Per Share Amount
Basic net loss and loss per share
$
(5,602
)
28,792
$
(0.19
)
Effect of dilutive securities:
Common stock equivalents arising from stock options, restricted stock awards, and employee stock purchase plan
—
—
—
Diluted net loss and loss per share
$
(5,602
)
28,792
$
(0.19
)
For the Year Ended December 31, 2014
Numerator (Income)
Denominator (Shares)
Per Share Amount
Basic net income and earnings per share
$
13,077
25,751
$
0.51
Effect of dilutive securities and notes:
Common stock equivalents arising from stock options, restricted stock awards, and employee stock purchase plan
—
446
(0.01
)
Diluted net income and earnings per share
$
13,077
26,197
$
0.50
Options and warrants included in the computation of diluted earnings per share are so included on the treasury stock method. For the years ended December 31, 2016, 2015 and 2014, outstanding options and warrants and unvested restricted stock units of 1.6 million, 1.5 million and 0.1 million, respectively, were excluded from the computation of diluted earnings per share due to their having an anti-dilutive effect. Once a restricted stock award vests, it is included in the computation of weighted average shares outstanding for purposes of basic and diluted earnings per share. Foreign Currency Translation —The functional currencies of the Company’s subsidiaries in the Netherlands, United Kingdom, Brazil, Canada, China, Mexico, Chile, and India are the Euro, Pound, Real, Canadian Dollar, Renminbi, Peso, Chilean Peso, and Rupee, respectively, and their books and records are maintained in the local currency. Translation adjustments, which are based upon the exchange rate at the balance sheet date for assets and liabilities and weighted-average rate for the Consolidated Statements of Operations, are recorded in Accumulated Other Comprehensive Loss in Shareholders’ equity on the Consolidated Balance Sheets. Transaction gain/(loss) of $0.7 million, $(1.7) million and $(2.3) million were recognized by the Company in 2016, 2015 and 2014, respectively. The transaction gain/(loss) is recorded on the “Other income (expense), net” line of the Consolidated Statements of Operations. New Financial Accounting Pronouncements In January 2017, the FASB issued Accounting Standards Update (“ASU”) 2017-04, “Intangibles – Goodwill and Other (Topic 350): Simplifying the Test for Goodwill Impairment.” ASU 2017-04 eliminates Step 2 of the current goodwill impairment test along with amending other parts of the goodwill impairment test. Under this ASU, an entity should perform its annual or interim goodwill impairment test by comparing the fair value of the reporting unit with its carrying amount, and should recognize an impairment charge for the amount by which the carrying amount exceeds the reporting unit’s fair value with the loss not exceeding the total amount of goodwill allocated to that reporting unit. This ASU is effective for annual periods beginning after December 15, 2019, and interim periods therein with early adoption permitted for interim or annual goodwill impairment tests performed after January 1, 2017. The Company plans to early adopt this standard. In January 2017, the FASB issued ASU 2017-01, “Business Combinations (Topic 805): Clarifying the Definition of a Business.” The amendment seek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doption of ASU 2017-01 is effective for annual periods beginning after December 15, 2017, including interim periods within those periods. The amendments should be applied prospectively on or after the effective dates. The Company is evaluating the effect of this standard on its consolidated financial statements. In December 2016, the FASB issued ASU 2016-19, “Technical Corrections and Improvements.” The amendments cover a wide range of topics in the Accounting Standards Codification, guidance clarification, reference corrections, simplification, and minor improvements. The adoption of ASU 2016-19 is effective for annual periods, including interim periods, within those annual periods, beginning after December 15, 2016. The Company is evaluating the effect of this standard on its consolidated financial statements. In November 2016, the FASB issued ASU 2016-18, “Statement of Cash Flows (Topic 230): Restricted Cash.” The amendments in ASU 2016-18 will explain the change during the period in the total of cash, cash equivalents, and amounts generally described as restricted cash or restricted cash equivalents should be included with cash and cash equivalents when reconciling the beginning-of-period and end-of-period total amounts shown on the statement of cash flows. The ASU is effective for annual reporting periods beginning after December 15, 2017, including interim periods within that year. The Company is currently in the process of evaluating the impact of ASU 2016-18 on its consolidated financial statements. In August 2016, the FASB issued ASU 2016-15, “Statement of Cash Flows (Topic 230): Classification of Certain Cash Receipts and Cash Payments.” ASU 2016-15 provides guidance on how certain cash receipts and cash payments are presented and classified in the statement of cash flows. ASU 2016-15 is effective for annual periods beginning after December 15, 2017, and interim periods within those fiscal years. ASU 2016-15 will require adoption on a retrospective basis, unless it is impracticable to apply, in which case we would be required to apply the amendments prospectively as of the earliest date practicable. Early adoption is permitted, including adoption in an interim period. The Company is currently in the process of evaluating the impact of ASU 2016-15 on its consolidated financial statements. In March 2016, the FASB issued ASU 2016-09, “Compensation—Stock Compensation: Improvements to Employee Share-Based Payment Accounting.” ASU 2016-09 introduces targeted amendments intended to simplify the accounting for stock compensation. Specifically, the ASU requires all excess tax benefits and tax deficiencies (including tax benefits of dividends on share-based payment awards) to be recognized as income tax expense or benefit i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That is, off-balance sheet accounting for net operating losses stemming from excess tax benefits would no longer be required and instead such net operating losses would be recognized when they arise. Existing net operating losses that are currently tracked off balance sheet would be recognized, net of a valuation allowance if required, through an adjustment to opening retained earnings in the period of adoption. Entities will no longer need to maintain and track an “APIC pool.” The ASU also requires excess tax benefits to be classified along with other income tax cash flows as an operating activity in the statement of cash flows. In addition, ASU 2016-09 elevates the statutory tax withholding threshold to qualify for equity classification up to the maximum statutory tax rates in the applicable jurisdiction(s). The ASU also clarifies that cash paid by an employer when directly withholding shares for tax withholding purposes should be classified as a financing activity. ASU 2016-09 provides an optional accounting policy election (with limited exceptions), to be applied on an entity-wide basis, to either estimate the number of awards that are expected to vest (consistent with existing U.S. GAAP) or account for forfeitures when they occur. ASU 2016-09 is effective for annual periods beginning after December 15, 2016, and interim periods within those annual periods. The Company is currently evaluating the potential impact of the adoption of this standard on the Company’s consolidated financial statements. In March 2016, the FASB issued ASU 2016-05, “Derivatives and Hedging: Effect of Derivative Contract Novations on Existing Hedge Accounting Relationships.” In February 2016, the FASB issued ASU 2016-02, “Leases.”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believes that the new standard will have a material impact on its consolidated balance sheet due to the recognition of ROU assets and liabilities for The Company’s operating leases but it will not have a material impact on its liquidity. The Company is continuing to evaluate potential impacts to our financial statements. On January 1, 2016, we adopted ASU 2015-16, “Simplifying the Accounting for Measurement-Period Adjustments.” ASU 2015-16 eliminated the requirement for an acquirer in a business combination to account for measurement-period adjustments retrospectively. See Note 17 for further discussion of the p</t>
  </si>
  <si>
    <t>Financial Instruments</t>
  </si>
  <si>
    <t>Investments All Other Investments [Abstract]</t>
  </si>
  <si>
    <t xml:space="preserve">2.
Financial Instruments Our financial instruments consist primarily of investments in cash and cash equivalents, receivables and certain other assets, foreign debt, and accounts payable, which approximate fair value at December 31, 2016 and December 31, 2015, due to their short-term nature or variable, market-driven interest rates. The fair value of the debt issued under the Credit Agreement was $125.1 million and $174.8 million at December 31, 2016 and December 31, 2015, respectively. The fair value of the note payable was $5.3 million at December 31, 2016. In accordance with the terms of the Credit Agreement, the Company entered into an interest rate swap on December 30, 2015 to hedge against interest rate exposure related to a portion of the outstanding debt indexed to LIBOR market rates. See Note 9 for further information regarding the interest rate swap. At December 31, 2016 and 2015, the Company had cash and cash equivalents of $45.8 million and $34.2 million, respectively, of which $25.6 million and $18.0 million, respectively, was held outside of the United States, principally in the Netherlands, United Kingdom, China, and Canada. Concentrations of credit risk: Financial instruments that potentially subject us to credit risk consist principally of cash and accounts receivable. We maintain cash and cash equivalents with various major financial institutions. We perform periodic evaluations of the financial institutions in which our cash is invested. Concentrations of credit risk with respect to trade and contract receivables are limited due to the large number of customers and various geographic areas. Additionally, we perform ongoing credit evaluations of our customers’ financial condition. </t>
  </si>
  <si>
    <t>Accounts Receivable</t>
  </si>
  <si>
    <t>Receivables [Abstract]</t>
  </si>
  <si>
    <t xml:space="preserve">3.
Accounts Receivable
(Table only in thousands)
2016
2015
Trade receivables
$
11,976
$
12,800
Contract receivables
72,835
86,129
Allowance for doubtful accounts
(1,749
)
(1,151
)
$
83,062
$
97,778
Balances billed, but not paid by customers under retainage provisions in contracts, amounted to approximately $3.2 million and $2.3 million at December 31, 2016 and 2015, respectively. Retainage receivables on contracts in progress are generally collected within a year after contract completion. Provision for doubtful accounts was approximately $0.8 million, $0.7 million and $0.3 million during 2016, 2015 and 2014, respectively, while accounts charged to the allowance were $0.3 million, $0.2 million and $0.3 million during 2016, 2015 and 2014, respectively. </t>
  </si>
  <si>
    <t>Costs and Estimated Earnings on Uncompleted Contracts</t>
  </si>
  <si>
    <t>Text Block [Abstract]</t>
  </si>
  <si>
    <t>4.
Costs and Estimated Earnings on Uncompleted Contracts
(Table only in thousands)
2016
2015
Costs incurred on uncompleted contracts
$
186,609
$
178,356
Estimated earnings
77,709
64,957
264,318
243,313
Less billings to date
(261,280
)
(228,138
)
$
3,038
$
15,175
Included in the accompanying consolidated balance sheets under the following captions:
Costs and estimated earnings in excess of billings on uncompleted contracts
$
38,123
$
43,175
Billings in excess of costs and estimated earnings on uncompleted contracts
(35,085
)
(28,000
)
$
3,038
$
15,175
The Company’s contracts have various lengths to completion ranging from a few days to several months. The Company anticipates that a majority of our current contracts will be completed within the next 12 months.</t>
  </si>
  <si>
    <t>Inventory Disclosure [Abstract]</t>
  </si>
  <si>
    <t>5.
Inventories Inventories consisted of the following:
(Table only in thousands)
2016
2015
Raw materials
$
17,889
$
24,339
Work in process
3,986
6,443
Finished goods
1,508
2,717
Obsolescence allowance
(1,896
)
(990
)
$
21,487
$
32,509
Amounts credited to the allowance for obsolete inventory and charged to cost of sales amounted to $(1.2) million, $(0.7) million and $(0.6) million during 2016, 2015 and 2014, respectively. Items charged to the allowance for inventory write-offs were $0.2 million, $0.2 million and $0.5 million, during 2016, 2015 and 2014, respectively.</t>
  </si>
  <si>
    <t>Property, Plant and Equipment</t>
  </si>
  <si>
    <t>Property Plant And Equipment [Abstract]</t>
  </si>
  <si>
    <t xml:space="preserve">6.
Property, Plant and Equipment
(Table only in thousands)
2016
2015
Land
$
1,617
$
5,296
Building and improvements
19,887
30,583
Machinery and equipment
22,219
26,731
43,723
62,610
Less accumulated depreciation
(16,453
)
(17,629
)
$
27,270
$
44,981
Depreciation expense was $5.0 million, $4.2 million and $3.7 million for 2016, 2015 and 2014, respectively. </t>
  </si>
  <si>
    <t>Goodwill and Intangible Assets</t>
  </si>
  <si>
    <t>Goodwill And Intangible Assets Disclosure [Abstract]</t>
  </si>
  <si>
    <t xml:space="preserve">7.
Goodwill and Intangible Assets
(Table only in thousands)
Energy Segment
Environmental Segment
Fluid and Segment
Totals
Balance of goodwill at December 31, 2014
$
17,773
$
55,031
$
93,057
$
165,861
2015 acquisition
55,655
—
—
55,655
Foreign currency translation
(1,353
)
—
—
(1,353
)
Balance of goodwill at December 31, 2015
72,075
55,031
93,057
220,163
2016 acquisition related adjustments
4,205
—
—
4,205
Impairment charge
—
(6,828
)
(46,934
)
(53,762
)
Foreign currency translation
(453
)
—
—
(453
)
Balance of goodwill at December 31, 2016
$
75,827
$
48,203
$
46,123
$
170,153
As of December 31, 2016 and 2015, the Company has an aggregate amount of goodwill acquired of $241.1 million and $237.3 million, respectively, and an aggregate amount of impairment losses of $70.9 million and $17.1 million, respectively. 2016 acquisition related adjustments consisted of the finalization of the purchase accounting for PMFG. These adjustments included decreases of $5.5 million to property and equipment and $1.7 million to current assets partially offset by decreases of $1.1 million to the deferred income tax liability and $1.8 million to the noncontrolling interest. The Company’s indefinite lived intangible assets as of December 31, 2016 and 2015 consisted of the following:
Tradenames
(Table only in thousands)
2016
2015
Beginning balance
$
26,337
$
19,766
Acquisitions and related adjustments
—
10,280
Impairment charge
(4,161
)
(3,340
)
Foreign currency adjustments
(134
)
(369
)
$
22,042
$
26,337
The Company completes an annual (or more often if circumstances require) impairment assessment of its goodwill and indefinite life intangible assets. During 2015, management changed the annual impairment testing date from December 31 to October 1. For 2016, the first step of the two step goodwill impairment test as described in FASB ASC 350-20-35 was performed for all reporting units. Under the first step, the Company bases its measurement of the fair value of a reporting unit using a weighting of the income method and the market method on a 50/50 basis. The income method is based on a discounted future cash flow approach that uses the significant assumptions of projected revenue, projected operational profit, terminal growth rates, and the cost of capital. Projected revenue, projected operational profit and terminal growth rates were determined to be significant assumptions because they are three primary drivers of the projected cash flows in the discounted future cash flow approach. Cost of capital was also determined to be a significant assumption as it is the discount rate used to calculate the current fair value of those projected cash flows. The market method is based on financial multiples of comparable companies and applies a control premium. Significant estimates in the market approach include identifying similar companies with comparable business factors such as size, growth, profitability, risk and return on investment and assessing comparable revenue and operating income multiples in estimating the fair value of a reporting unit. Based on the step 1 analysis, the resultant estimated fair value of the reporting units for all but three of our reporting units exceeded their carrying value as of October 1, 2016. The first step of the impairment test indicated potential impairment for the SAT reporting unit due to lower operating performance as a result of increased competition caused by market and pricing pressures. This impairment was measured in the second step. The first step of the impairment test indicated potential impairment for the Duall and GPS reporting units due to changes in sales forecasts for future years in the fourth quarter of fiscal 2016. These changes were influenced by weaker market conditions, partially due to depressed oil prices. This impairment was measured in the second step. The SAT and Duall reporting units are included in the Environmental Segment. The GPS reporting unit is included in the Fluid Handling and Filtration Segment. The finalization of the analysis of internal strategic initiatives to improve operating performance did not result in significant projected improvements in operating results for future years, which indicated the existence of potential impairment. The second step measures the implied value of goodwill by subtracting the fair value of each reporting unit’s assets and liabilities, including intangible assets, from the fair value of each reporting unit as estimated in step 1. The goodwill impairment charge was measured as the difference between the implied fair value of goodwill and the carrying value. Impairment charges of $1.7 million, $5.1 million and $46.9 million were recorded during the fourth quarter of fiscal 2016 for the SAT, Duall and GPS reporting units, respectively. These impairment charges resulted in a reduction in goodwill, leaving a balance of zero, $5.4 million and $26.8 million in goodwill related to the SAT, Duall and GPS reporting units, respectively, as of December 31, 2016. Significant assumptions used to estimate the fair value of the SAT, Duall and GPS reporting units include estimates of future cash flows, discount rate and multiples of revenue and operating income. These assumptions are typically not considered individually because assumptions used to select one variable should also be considered when selecting other variables; however, sensitivity of the overall fair value assessment to each significant variable is also considered. In the 2016 analysis for each of the reporting units that were evaluated in Step 2, a 1% increase in the selected discount rate would have resulted in zero, $ 0.4 1.7 The Company also performed a step 1 analysis for all reporting units with indefinite life intangible assets. The Company based its measurement of the fair value of the indefinite life intangible assets utilizing the relief from royalty method. The significant assumptions used under the relief from royalty method are projected revenue, royalty rates, terminal growth rates, and the cost of capital. Projected revenue, royalty rates and terminal growth rates were determined to be significant assumptions because they are three primary drivers of the projected royalty cash flows in the relief from royalty method. Cost of capital was also determined to be a significant assumption as it is the discount rate used to calculate the current fair value of those projected royalty cash flows. Changes in any of the significant assumptions used can materially affect the expected cash flows, and such impacts can result in material non-cash impairment charges. Under this approach, the resultant estimated fair value of the indefinite life intangible assets exceeded their carrying value for all but four reporting units as of December 31, 2016. For four of the reporting units, which carried combined indefinite life intangible assets of $16.5 million, our fair value measurement resulted in the aggregate fair value being 25.2% lower than the aggregate carrying value. Accordingly, we recorded an impairment charge of $4.2 million during the year ended December 31, 2016. The Duall and SAT reporting units with indefinite life intangible asset impairment of $0.5 million and $0.3 million, respectively, were acquired in the second half of fiscal 2014. The GPS reporting unit with indefinite life intangible asset impairment of $1.8 million was acquired in the second half of 2013. The PMFG reporting unit with indefinite life intangible asset impairment of $1.6 million was acquired in the second half of 2015. The PMFG reporting unit is included in the Energy Segment. Management’s projections used to estimate the fair values at the date of acquisition primarily included increasing sales volumes; however, the units have experienced lower sales than originally projected. The Company concluded there was a triggering event that required an impairment test to be performed to support the definite lived intangible assets and other long-lived assets carrying value as a result of the impairments noted above. An undiscounted cash flow analysis was performed at the lowest level of cash flows for each asset group and the sum of the undiscounted cash flows exceeded the long-lived assets’ carrying values. As a result of this analysis, no impairment related to these assets was recorded in 2016. During the annual impairment test of indefinite life intangible assets in 2015, the carrying values of three reporting units’ indefinite life intangible assets exceeded their fair values. The Company recorded a $3.3 million impairment charge during the year ended December 31, 2015. There was no goodwill impairment recorded in 2015 or 2014. There was no indefinite life intangible asset impairment recorded in 2014. As described above, the fair value measurement methods used in the Company’s goodwill and indefinite life intangible assets impairment analyses utilizes a number of significant unobservable inputs or Level 3 assumptions. These assumptions include, among others, projections of our future operating results, the implied fair value of these assets using an income approach by preparing a discounted cash flow analysis and other subjective assumptions.
2016
2015
(Table only in thousands) Intangible assets – finite life
Cost
Accum. Amort.
Cost
Accum. Amort.
Patents
$
1,439
$
1,439
$
1,456
$
1,456
Employment agreements
733
733
733
677
Technology
15,867
6,360
15,867
4,027
Customer lists
77,497
26,041
77,497
17,756
Noncompetition agreements
1,118
478
1,118
257
Tradename
1,390
301
1,390
162
Backlog
4,270
4,270
4,270
1,423
Foreign currency adjustments
(2,964
)
(1,000
)
(2,309
)
(693
)
$
99,350
$
38,622
$
100,022
$
25,065
Amortization expense of finite life intangible assets was $13.9 million, $12.3 million and $7.6 million for 2016, 2015 and 2014, respectively. Amortization over the next five years for finite life intangibles is $11.5 million in 2017, $10.0 million in 2018, $8.8 million in 2019, $7.1 million in 2020, and $5.8 million in 2021. The weighted average amortization period for the finite lived intangible assets acquired in fiscal 2015 is 8.7 years. The weighted average amortization period for finite lived intangible assets acquired in fiscal 2014 is 9.9 years. </t>
  </si>
  <si>
    <t>Accounts Payable and Accrued Expenses</t>
  </si>
  <si>
    <t>Payables And Accruals [Abstract]</t>
  </si>
  <si>
    <t>8.
Accounts Payable and Accrued Expenses
(Table only in thousands)
2016
2015
Trade accounts payable
$
58,985
$
62,199
Compensation and related benefits
8,232
7,899
Current portion of earn-out liability
13,527
14,757
Accrued warranty
2,684
3,080
Other accrued expenses
12,182
11,162
$
95,610
$
99,097
The activity in the Company’s current portion of earn-out liability and long term portion of earn-out liability was as follows for the twelve months ended December 31, 2016 and 2015:
(Table only in thousands)
Zhongli
SAT
HEE
Other Subsidiaries
Total
Balance of earn-out at December 31, 2015
$
26,951
$
1,000
$
1,267
$
3,452
$
32,670
Fair value adjustment
6,485
(1,000
)
(1,267
)
—
4,218
Compensation expense adjustment
—
—
1,213
1,213
Foreign currency translation adjustment
(1,292
)
—
—
(54
)
(1,346
)
Exchange of earn-out for accounts receivable
(3,272
)
—
—
—
(3,272
)
Payment
(6,929
)
—
—
(2,341
)
(9,270
)
Total earn-out liability as of December 31, 2016
$
21,943
$
—
$
—
$
2,270
$
24,213
Less: current portion of earn-out
(12,562
)
—
—
(965
)
(13,527
)
Balance of long term portion of earn-out recorded in other liabilities at December 31, 2016
$
9,381
$
—
$
—
$
1,305
$
10,686
(Table only in thousands)
Zhongli
SAT
HEE
Other Subsidiaries
Total
Balance of earn-out at December 31, 2014
$
16,997
$
1,000
$
2,000
$
4,271
$
24,268
Fair value adjustment
11,222
—
—
—
11,222
Compensation expense adjustment
—
—
—
1,223
1,223
Foreign currency translation adjustment
(1,268
)
—
—
(287
)
(1,555
)
Payment
—
—
(733
)
(1,755
)
(2,488
)
Total earn-out liability as of December 31, 2015
$
26,951
$
1,000
$
1,267
$
3,452
$
32,670
Less: current portion of earn-out
(11,657
)
(333
)
(667
)
(2,100
)
(14,757
)
Balance of long term portion of earn-out recorded in other liabilities at December 31, 2015
$
15,294
$
667
$
600
$
1,352
$
17,913</t>
  </si>
  <si>
    <t>Senior Debt</t>
  </si>
  <si>
    <t>Debt Disclosure [Abstract]</t>
  </si>
  <si>
    <t xml:space="preserve">9.
Senior debt Debt consisted of the following at December 31, 2016 and 2015:
(Table only in thousands)
December 31, 2016
December 31, 2015
Outstanding borrowings under Credit Facility (defined below). Term loan payable in quarterly principal installments of $1.7 million through September 2017, $2.3 million through September 2018, and $2.9 million thereafter with balance due upon maturity in September 2020.
– Term loan
$
125,072
$
166,813
– U.S. Dollar revolving loans
—
8,000
– Unamortized debt discount
(3,175
)
(4,229
)
Total outstanding borrowings under Credit Facility
121,897
170,584
Outstanding borrowings (U.S. dollar equivalent) under China Facility (defined below)
1,296
1,391
Outstanding borrowings (U.S. dollar equivalent) under Aarding Facility (defined below)
—
5,326
Outstanding borrowings (U.S. dollar equivalent) under Euro-denominated note payable to a bank, payable quarterly installments of €25,000, plus interest, at a fixed rate of 3.82%, matured January Netherlands building.
—
27
Total outstanding borrowings
$
123,193
$
177,328
Less: current portion
8,827
19,494
Total debt, less current portion
$
114,366
$
157,834
During the year ended December 31, 2016, the Company made prepayments of $31.3 million on the outstanding balance of the term loan. Scheduled principal payments under our debt facilities are $8.8 million in 2017, $9.8 million in 2018, $11.6 million in 2019 and $96.1 million in 2020. United States Debt The Company entered into a credit agreement (the “Credit Agreement”) with various lenders (the “Lenders”) and letter of credit issuers (each, an “L/C Issuer”), and Bank of America, N.A., as Administrative Agent (the “Agent”), swing line lender and an L/C Issuer, providing for various senior secured credit facilities (collectively, the “Credit Facility”). The Company amended the Credit Agreement in 2014. Pursuant to the amendment (i) certain lenders provided an additional term loan under the Credit Agreement in an aggregate principal amount of $35.0 million and certain lenders increased their revolving credit commitments in an aggregate principal amount of up to $15.0 million, and (ii) the Credit Agreement was amended to, among other things, (a) modify the calculation of Consolidated EBITDA to include certain pro forma adjustments related to certain acquisitions and other transactions, (b) modify the Consolidated Leverage Ratio covenant and (c) permit additional investments in foreign subsidiaries and additional indebtedness by foreign subsidiaries. The proceeds from the additional term loan were used primarily to finance the acquisition of Emtrol and related expenses. Additionally, the Company has the option to obtain additional commitments for either the U.S. dollar revolving credit facility or the term loan facility in an aggregate principal amount not to exceed $50.0 million. On September 3, 2015, concurrent with the closing of the PMFG acquisition, the Company amended and restated the Credit Agreement. Pursuant to the amended and restated Credit Agreement, the Lenders provided a term loan in an aggregate principal amount of $170.0 million and the Lenders decreased their senior secured U.S. dollar revolving credit commitments to the aggregate principal amount of $60.5 million. All other provisions of the agreement remained substantially unchanged. The proceeds from the increased term loan were used primarily to (i) finance the cash portion of the PMFG purchase price, (ii) pay off certain outstanding indebtedness of the Company and its subsidiaries (including certain indebtedness of PMFG and its subsidiaries), and (iii) pay certain fees and expenses incurred in connection with the amendment to the Credit Agreement and the PMFG acquisition. As of December 31, 2016 and 2015, $18.0 million and $15.4 million of letters of credit were outstanding, respectively. Total unused credit availability under the Credit Facility was $62.0 million and $56.6 million at December 31, 2016 and 2015, respectively. Revolving loans may be borrowed, repaid and reborrowed until September 3, 2020, at which time all amounts borrowed pursuant to the Credit Facility must be repaid. At the Company’s option, revolving loans and the term loans accrue interest at a per annum rate based on either the highest of (a) the federal funds rate plus 0.5%, (b) the Agent’s prime lending rate, and (c) one-month LIBOR plus 1.00%, plus a margin ranging from 1.0% to 2.0% depending on the Company’s consolidated leverage ratio (“Base Rate”), or a Eurocurrency Rate (as defined in the Credit Agreement) plus 2.0% to 3.0% depending on the Company’s consolidated leverage ratio. Interest on swing line loans is the Base Rate. Accrued interest on Base Rate loans is payable quarterly in arrears on the last day of each calendar quarter and at maturity. Interest on Eurocurrency Rate loans is payable on the last date of each applicable Interest Period (as defined in the agreement), but in no event less than once every three months and at maturity. The weighted average interest rate on outstanding borrowings was 3.26% and 3.42% at December 31, 2016 and 2015, respectively. In accordance with the Credit Facility terms, the Company entered into an interest rate swap on December 30, 2015 to hedge against interest rate exposure related to approximately one-third of the outstanding debt as of the date of the agreement indexed to LIBOR market rates. The fair value of the interest rate swap was a $0.2 million and $0.4 million liability at December 31, 2016, and 2015, respectively, which is recorded in “Accounts payable and accrued expenses” on the Consolidated Balance Sheets. The Company did not designate the interest rate swap as an effective hedge until the first quarter of 2016. The change in the fair value of the hedge prior to being designated as an effective hedge during the year ended December 31, 2016 and 2015 of $0.5 million and $0.4 million, respectively, was recorded in earnings in “Other income (expense), net” in the Consolidated Statements of Operations. From the date of designation, all changes to the fair value of the interest rate swap are recorded in other comprehensive income (loss) as long as the hedge is deemed effective. The Company has granted a security interest in substantially all of its assets to secure its obligations pursuant to the Credit Agreement. The Company’s obligations under the Credit Agreement are guaranteed by the Company’s U.S. subsidiaries and such guaranty obligations are secured by a security interest on substantially all of the assets of such subsidiaries, including certain real property. The Company’s obligations under the Credit Agreement may also be guaranteed by the Company’s material foreign subsidiaries to the extent no adverse tax consequences would result to the Company. The Credit Agreement contains customary affirmative and negative covenants, including the requirement to maintain compliance with a consolidated leverage ratio of less than 3.75 and a consolidated fixed charge coverage ratio of more than 1.25. Per the Credit Agreement, the consolidated leverage ratio decreased to 3.50 on December 31, 2016, and then is set to decrease again to 3.00 by December 31, 2017. The consolidated leverage ratio will then remain at 3.00 until the end Credit Agreement term. The Credit Agreement also includes customary events of default and the occurrence of an event of default could result in an increased interest rate equal to 2.0% above the applicable interest rate for loans, the acceleration of the Company’s obligations pursuant to the Credit Agreement and an obligation of the subsidiary guarantors to repay the full amount of the Company’s borrowings pursuant to the Credit Agreement. As of December 31, 2016 and 2015, the Company was in compliance with all related financial and other restrictive covenants under the Credit Agreement. Foreign Debt A subsidiary of the Company located in the Netherlands has a Euro denominated facilities agreement with ING Bank N.V. as the lender (“Aarding Facility”) with a total borrowing capacity of $13.7 million. The facilities agreement includes a $7.4 million bank guarantee facility and a $6.3 million overdraft facility. The bank guarantee interest rate is the three months Euribor plus 265 basis points (2.65% as of December 31, 2016 and 2015) and the overdraft interest rate is three months Euribor plus 195 basis points (1.95% as of December 31, 2016 and 2015). All of the borrowers’ assets are pledged for this facility, and the borrowers’ solvency ratio must be at least 30% and net debt/last twelve months EBITDA less than 3.0. The subsidiary of the Company located in the Netherlands has a Euro denominated debenture facility used to facilitate issuances of letters of credit and bank guarantees of December 31, 2016. As of December 31, 2016 and 2015, the borrowers were in compliance with all related financial and other restrictive covenants. As of December 31, 2016, $5.3 million of the bank guarantees and none of the overdraft facility are being used by the borrowers. As of December 31, 2015, $6.6 million of the bank guarantee and $5.3 million of the overdraft facility was being used by the borrowers. There is no stated expiration date on the facilities agreement. A subsidiary of the Company located in China has a Chinese Yaun Renminbi denominated short term loan with Bank of America (“China Facility”) with amounts outstanding of $1.3 million and $1.4 million as of December 31, 2016 and 2015, respectively. The short term loan has a total borrowing capacity of $4.3 million and $4.5 million as of December 31, 2016 and 2015, respectively. The short term loan has an interest rate of 4.79%, and will mature in February 2017. This loan was subsequently renewed on a short term basis through May of 2017. A subsidiary of the Company located in the U.K. has a debenture agreement used to facilitate issuances of letters of credit and bank guarantees of $9.0 million at December 31, 2016 and 2015. In 2015, this agreement was denominated in British Pounds. This agreement is currently denominated in US Dollars. This facility was secured by a protective letter of credit issued by the Company to HSBC Bank at December 31, 2016. At December 31, 2016 and 2015, there was $6.2 million and $5.8 million, respectively, of outstanding stand-by letters of credit and bank guarantees under this debenture agreement. A subsidiary of the Company located in Germany has a Euro denominated debenture agreement used to facilitate issuances of letters of credit and bank guarantees of $0.9 million and $1.2 million at December 31, 2016 and 2015, respectively. This facility is secured by cash deposits of $0.9 million and $0.7 million at December 31, 2016 and 2015, respectively. There were $0.9 million and $1.2 million of outstanding stand-by letters of credit and bank guarantees under this debenture agreement as of December 31, 2016 and 2015, respectively. A subsidiary of the Company located in Singapore had bank guarantees of $1.7 million and $1.5 million at December 31, 2016 and December 31, 2015, respectively. These guarantees are secured with cash deposits of $0.3 million $0.5 million as of December 31, 2016 and December 31, 2015, respectively, and a protective letter of credit issued by the Company to Citibank. </t>
  </si>
  <si>
    <t>Shareholders' Equity</t>
  </si>
  <si>
    <t>Equity [Abstract]</t>
  </si>
  <si>
    <t xml:space="preserve">10.
Shareholders’ Equity Dividends Our dividend policy and the payment of cash dividends under that policy are subject to the Board of Director’s continuing determination that the dividend policy and the declaration of dividends are in the best interest of the Company’s shareholders. Future dividends and the dividend policy may be changed or cancelled at the Company’s discretion at any time. Payment of dividends is also subject to the continuing compliance with our financial covenants under our Credit Facility. During 2016, 2015 and 2014, our Board declared the following quarterly cash dividends on our common stock:
Dividend Per Share
Record Date
Payment Date
$0.066
December 16, 2016
December 30, 2016
$0.066
September 16, 2016
September 30, 2016
$0.066
June 18, 2016
June 30, 2016
$0.066
March 18, 2016
March 31, 2016
$0.066
December 16, 2015
December 30, 2015
$0.066
September 18, 2015
September 30, 2015
$0.066
June 12, 2015
June 26, 2015
$0.066
March 19, 2015
March 31, 2015
$0.060
December 19, 2014
December 30, 2014
$0.060
September 16, 2014
September 30, 2014
$0.060
June 13, 2014
June 27, 2014
$0.050
March 19, 2014
March 31, 2014 On March 6, 2017, our Board of Directors declared a quarterly dividend of $0.075 per share. The dividend will be paid on March 31, 2017 to all shareholders of record at the close of business on March 17, 2017. Effective August 13, 2012, the Company implemented a Dividend Reinvestment Plan (the “Plan”), under which the Company may issue up to 750,000 shares of common stock. The Plan provides a way for interested shareholders to increase their holdings in our common stock. Participation in the Plan is strictly voluntary and is open only to existing shareholders. The Plan has had limited participation. Share-Based Compensation The 2007 Equity Incentive Plan (the “2007 Plan”) was approved by shareholders on May 23, 2007 and replaced the 1997 Stock Option Plan (the “1997 Plan”). The 2007 Plan permits the granting of stock options and stock awards which are granted at a price equal to or greater than the fair market value of the Company’s common stock at the date of the grant. Stock options granted to employees generally vest equally over a period of three to five years from the date of the grant. Stock awards granted to employees generally vest equally over a period of four to five years from the date of the grant. During 2016, approximately 105,000 stock options and 267,000 restricted stock awards were granted to plan participants under the 2007 Plan. During 2015, approximately 286,000 stock options and 323,000 restricted stock awards were granted to plan participants under the 2007 Plan. There are approximately 53,000 performance-based awards outstanding at December 31, 2016 and December 31, 2015. The remainder of the awards outstanding are service based awards that vest over a service period. The number of shares reserved for issuance under the 2007 Plan is 3,300,000, of which approximately 414,000 shares were available for future grant as of December 31, 2016. Share-based compensation expense for stock options and restricted stock awards under these plans of $2.2 million, $1.9 million and $1.7 million was recorded in the years ended December 31, 2016, 2015 and 2014, respectively. The tax benefit related to share based compensation expense was $0.2 million, zero, and $0.2 million in 2016, 2015 and 2014, respectively. Employee Stock Purchase Plan The 2009 Employee Stock Purchase Plan (“ESPP”) was approved by shareholders on May 21, 2009. The ESPP is administered by the Compensation Committee. The aggregate maximum number of shares of the Company’s common stock that may be granted under the ESPP is 1,500,000 shares over the ten-year term of the ESPP, subject to adjustment in the event there is a reorganization, merger, consolidation, recapitalization, reclassification, stock split-up, or similar transaction with respect to the common stock. The ESPP allows employees to purchase shares of common stock at a 15% discount from market price and pay for the shares through payroll deductions. Eligible employees can enter the plan at specific “offering dates” that occur in six month intervals. The Company recognized employee stock purchase plan expense of $71,000, $54,000 and $19,000 during the years ended December 31, 2016, 2015 and 2014, respectively. Employees’ Stock Ownership Trust The Company sponsors an employee stock ownership plan under which it may make discretionary contributions to the trust, either in cash or in shares of Company common stock, for certain salaried employees of Met-Pro in the United States who are eligible to participate in the Plan. There were no contributions to the Employees’ Stock Ownership Trust for the years ended December 31, 2016, 2015 and 2014. All shares are considered to be allocated to participants or to be released for allocation to participants, and are included in the earnings per share computations. Stock Options and Restricted Awards The weighted-average fair value of stock options granted during 2016, 2015, and 2014 was estimated at $2.07, $4.35 and $6.48 per option, respectively, using the Black-Scholes option-pricing model based on the following assumptions: Expected Volatility : The Company utilizes a volatility factor based on the Company’s historical stock prices for a period of time equal to the expected term of the stock option utilizing weekly price observations. For 2016, 2015, and 2014, the Company utilized weighted-average volatility factors of 39%, 44% and 55%, respectively. Expected Term : Due to limited historical exercise data, the Company utilizes the simplified method of determining the expected term based on the vesting schedules and terms of the stock options. For 2016, 2015 and 2014, the Company utilized weighted-average expected term factors of 6.5 years, 6.3 years and 6.3 years, respectively. Risk-Free Interest Rate : The risk-free interest rate factor utilized is based upon the implied yields currently available on U.S. Treasury zero-coupon issues over the expected term of the stock options. For 2016, 2015 and 2014, the Company utilized a weighted-average risk-free interest rate factor of 2.1%, 1.9% and 2.2%, respectively. Expected Dividends : The Company utilized a weighted average expected dividend rate of 3.6%, 2.4% and 1.7% to value options granted during 2016, 2015 and 2014, respectively. Information related to all stock options under the 2007 Plan and 1997 Plan for the years ended December 31, 2016, 2015 and 2014 is shown in the tables below:
(Shares in thousands)
Shares
Weighted Average Exercise Price
Weighted Average Remaining Contractual Term
Aggregate Intrinsic Value ($000)
Outstanding at December 31, 2015
1,877
$
10.30
6.8 years
Granted
105
7.36
Forfeitures
(268
)
11.91
Exercised
(195
)
6.90
Outstanding at December 31, 2016
1,519
10.25
6.1 years
$
5,816
Exercisable at December 31, 2016
959
9.23
5.3 years
$
4,608
(Shares in thousands)
Shares
Weighted Average Exercise Price
Weighted Average Remaining Contractual Term
Aggregate Intrinsic Value ($000)
Outstanding at December 31, 2014
1,727
$
10.12
7.3 years
Granted
286
11.55
Forfeitures
(106
)
12.31
Exercised
(30
)
4.47
Outstanding at December 31, 2015
1,877
10.30
6.8 years
$
1,769
Exercisable at December 31, 2015
977
8.48
5.4 years
$
1,765
(Shares in thousands)
Shares
Weighted Average Exercise Price
Weighted Average Remaining Contractual Term
Aggregate Intrinsic Value ($000)
Outstanding at December 31, 2013
1,807
$
9.05
7.7 years
Granted
280
13.78
Forfeitures
(121
)
12.45
Exercised
(239
)
5.18
Outstanding at December 31, 2014
1,727
10.12
7.3 years
$
9,390
Exercisable at December 31, 2014
655
5.02
5.8 years
$
5,332
Information related to all restricted stock awards under the 2007 Plan for the years ended December 31, 2016 is shown in the table below. The fair value of restricted stock awards is based on the price of the stock in the open market on the date of the grant. The fair value of the restricted stock awards is recorded as compensation expense on a straight-line basis over the vesting periods of the awards adjusted for the Company’s estimate of pre-vesting forfeitures. The pre-vesting forfeiture estimate is based on historical activity and is reviewed periodically and updated as necessary.
(Shares in thousands)
Shares
Weighted Average Grant Date Fair Value
Nonvested at December 31, 2015
322
$
9.55
Granted
267
9.76
Vested
(17
)
10.24
Forfeited
(62
)
9.61
Nonvested at December 31, 2016
510
9.64
The weighted average grant date fair value of restricted stock awards granted was $9.76, $9.48 and $14.41 per share in fiscal years 2016, 2015 and 2014. The Company received $1.3 million in cash from employees exercising options during the year ended December 31, 2016, $0.1 million in cash from employees exercising options during the year ended December 31, 2015 and $1.2 million from employees exercising options during the year ended December 31, 2014. The intrinsic value of options exercised during the years ended December 31, 2016, 2015 and 2014 was $1.0 million, $0.2 million and $2.4 million, respectively. Unrecognized compensation expense related to nonvested shares of stock options and restricted stock was $6.5 million at December 31, 2016 and will be recognized over a weighted average vesting period of 3.0 years. Warrants to Purchase Common Stock The Company has historically issued warrants to purchase common shares in conjunction with business acquisitions, debt issuances and employment contracts. On December 28, 2006, the Company issued warrants to purchase 250,000 shares to Icarus Investment Corp. (“Icarus”), a related party, at an exercise price of $9.07 and an expiration date of December 26, 2016. On December 7, 2016, the Company and Icarus entered into an amendment of the warrant agreement pursuant to which the warrants were issued to provide for the cashless exercise of the warrants. During the year ended December 31, 2016, all of the Company’s previously outstanding warrants were exercised and the Company issued 89,640 shares of common stock through a cashless exercise pursuant to such amendment at an effective price of $9.07 per share. Stock Purchase During 2016, the Company repurchased 30,000 shares of common stock from a former owner of a subsidiary acquired by the Company in 2014 for a total cost of $0.2 million. In December 2016, the Company entered into an agreement to repurchase 75,000 shares of common stock from a current segment president, who is a former owner of a subsidiary acquired by the Company in 2013, for a total cost of $1.1 million, which was paid in January of 2017. This transaction is reflected in the accounts payable and accrued expenses line in the Consolidated Balance Sheets as of December 31, 2016. The shares were immediately retired subsequent to their repurchase. There were no stock repurchases during 2015. During 2014, the Company repurchased 61,500 shares of common stock from a former director for a total cost of $1.0 million. The shares were immediately retired. </t>
  </si>
  <si>
    <t>Pension and Employee Benefit Plans</t>
  </si>
  <si>
    <t>Compensation And Retirement Disclosure [Abstract]</t>
  </si>
  <si>
    <t xml:space="preserve">11.
Pension and Employee Benefit Plans We sponsor a non-contributory defined benefit pension plan for certain union employees. The Company acquired two defined benefit pension plans covering eligible employees in the United States in connection with the acquisition of a current subsidiary. During 2015, these pension plans were merged with the other defined benefit pension plan mentioned above. Therefore, as of December 31, 2015, the Company sponsors only one non-contributory defined benefit pension plan. The accrual of future benefits for all participants who are non-union employees was frozen effective December 31, 2008. The plan is funded in accordance with the funding requirements of the Employee Retirement Income Security Act of 1974. We also sponsor a postretirement health care plan for office employees retired before January 1, 1990. The plan allows retirees who have attained the age of 65 to elect the type of coverage desired. The following tables set forth the plans’ changes in benefit obligations, plan assets and funded status on the measurement dates, December 31, 2016, 2015 and 2014, and amounts recognized in our consolidated balance sheets as of those dates.
Pension Benefits
Other Benefits
(Table only in thousands)
2016
2015
2014
2016
2015
2014
Change in projected benefit obligation:
Projected benefit obligation at beginning of year
$
36,140
$
38,208
$
32,311
n/a
n/a
n/a
Accumulated postretirement benefit obligation
n/a
n/a
n/a
$
159
$
155
$
116
Service cost
447
233
204
—
—
—
Interest cost
1,426
1,412
1,428
4
5
5
Amendments
—
—
—
—
9
24
Actuarial (gain)/loss
301
(1,744
)
6,015
(8
)
18
38
Administrative expenses
(606
)
(214
)
(174
)
—
—
—
Benefits paid
(2,696
)
(1,755
)
(1,576
)
(24
)
(28
)
(28
)
Projected benefit obligation at end of year
35,012
36,140
38,208
131
159
155
Change in plan assets:
Fair value of plan assets at beginning of year
25,296
27,302
25,822
—
—
—
Actual return (loss) on plan assets
2,040
(443
)
1,404
—
—
—
Employer contribution
29
406
1,826
24
28
28
Administrative expenses
(606
)
(214
)
(174
)
—
—
—
Benefits paid
(2,696
)
(1,755
)
(1,576
)
(24
)
(28
)
(28
)
Fair value of plan assets at end of year
24,063
25,296
27,302
—
—
—
Funded status
$
(10,949
)
$
(10,844
)
$
(10,906
)
$
(131
)
$
(159
)
$
(155
)
Defined benefit liabilities included in accounts payable and accrued expenses
$
—
$
—
$
—
$
(25
)
$
(26
)
$
(25
)
Defined benefit liabilities included in other liabilities
(10,949
)
(10,844
)
(10,906
)
(106
)
(133
)
(130
)
Deferred tax benefit associated with accumulated other comprehensive loss
3,107
3,154
2,983
15
15
8
Accumulated other comprehensive loss, net of tax
5,074
5,144
4,865
9
27
14
Net amount recognized
$
(2,768
)
$
(2,546
)
$
(3,058
)
$
(107
)
$
(117
)
$
(133
)
Other comprehensive income (loss):
Net loss (gain)
$
90
$
708
$
6,561
$
(9
)
$
17
$
38
Prior service cost
—
—
—
—
9
24
Amortization of prior service cost
—
—
(4
)
(10
)
(9
)
(6
)
Amortization of net actuarial loss (gain)
(212
)
(258
)
(173
)
1
3
11
Total recognized in other comprehensive income (loss)
$
(122
)
$
450
$
6,384
$
(18
)
$
20
$
67
Accumulated other comprehensive income:
Net loss (gain)
$
8,181
$
8,298
$
7,848
$
(28
)
$
(20
)
$
(40
)
Prior service cost
—
—
—
52
62
62
Amount recognized in accumulated other comprehensive income
$
8,181
$
8,298
$
7,848
$
24
$
42
$
22
Weighted-average assumptions used to determine benefit obligations for the year ended December 31:
Discount rate
3.85
%
4.00
%
3.75
%
2.75
%
3.00
%
3.75
%
Compensation increase rate
n/a
n/a
n/a
n/a
n/a
n/a
Benefits under the plans are not based on wages and, therefore, future wage adjustments have no effect on the projected benefit obligations. During 2016, 2015 and 2014 the Company updated the mortality tables (RP-2016 Total Mortality Table, RP-2015 Total Mortality Table, and RP-2014 Total Mortality Table for each respective year) in the underlying assumptions used to determine benefit obligations. Included in other comprehensive income for our defined benefit plans, net of related tax effect, were an increase in the minimum liability of $0.1 million in 2016, a decrease of $0.3 million in 2015 and an increase of $4.0 million in 2014. The details of net periodic benefit cost for pension benefits included in the accompanying Consolidated Statements of Operations for the years ended December 31, 2016, 2015 and 2014 are as follows:
(Table only in thousands)
2016
2015
2014
Service cost
$
447
$
233
$
204
Interest cost
1,426
1,412
1,428
Expected return on plan assets
(1,829
)
(2,009
)
(1,950
)
Net amortization and deferral
212
258
177
Net periodic benefit income (cost)
$
256
$
(106
)
$
(141
)
Weighted-average assumptions used to determine net periodic benefit costs for the years ended December 31:
Discount rate
4.00
%
3.75
%
4.50
%
Expected return on assets
7.50
%
7.50
%
7.50
%
Compensation increase rate
n/a
n/a
n/a
The basis of the long-term rate of return assumption reflects the current asset mix for the pension plans of approximately 30% to 40% debt securities and 60% to 70% equity securities with assumed average annual returns of approximately 4% to 6% for debt securities and 8% to 12% for equity securities. The investment portfolio for the pension plans will be adjusted periodically to maintain the current ratios of debt securities and equity securities. Additional consideration is given to the historical returns for the pension plan as well as future long range projections of investment returns for each asset category. The net loss and prior service cost for the defined benefit pension plan that will be amortized from accumulated other comprehensive loss into net periodic benefit cost during 2017 are $0.2 million and zero, respectively. The net gain and prior service cost for the healthcare plan that will be amortized from accumulated other comprehensive income into net periodic benefit cost during 2017 is $3,000 and $11,000, respectively. At December 31, 2016, a 25 basis point change in the discount rate would change the projected benefit obligation by approximately $1.0 million and the annual pension expense by approximately $6,000. Additionally, a 25 basis point change in the expected return on plan assets would change the pension expense by approximately $60,000. The net periodic benefit cost (representing interest cost and amortization of net actuarial loss only) for the healthcare plan included in the accompanying Consolidated Statements of Operations was $15,000, $12,000 and zero for the years ended December 31, 2016, 2015 and 2014, respectively. The weighted average discount rate to determine the net periodic benefit cost for 2016, 2015 and 2014 was 3.00%, 3.75% and 4.50%, respectively. Changes in health care costs have no effect on the plan as future increases are assumed by the retirees. Pension plan assets are invested in trusts comprised primarily of investments in various debt and equity funds. A fiduciary committee establishes the target asset mix and monitors asset performance. The expected rate of return on assets includes the determination of a real rate of return for equity and fixed income investment applied to the portfolio based on their relative weighting, increased by an underlying inflation rate. Our defined benefit pension plan asset allocation by asset category is as follows:
Target Allocation
Percentage of Plan Assets
2016
2016
2015
Asset Category:
Cash and cash equivalents
0
%
4
%
25
%
Equity securities
70
%
67
%
52
%
Debt securities
30
%
29
%
23
%
Total
100
%
100
%
100
% Estimated pension plan cash obligations are $1.9 million, $1.9 million, $2.1 million, $2.1 million, and $2.1 million for 2017 through 2021, respectively, and a total of $10.7 million for the years 2022 through 2025. Estimated healthcare plan cash obligations are $25,000, $22,000, $19,000, $16,000, and $13,000 for 2017 through 2021, respectively, and a total of $38,000 for the years 2022 through 2026. Fair Value Measurements of Pension Plan Assets Following is a description of the valuation methodologies used for pension assets measured at fair value:
•
Cash and cash equivalents: Cash and cash equivalents consist primarily of cash on deposit in money market funds. Cash and cash equivalents are stated at cost, which approximates fair value.
•
Equity securities: Equity securities consist of various managed funds that invest primarily in common stocks. These securities are valued at the net asset value of shares held by the plans at year-end. The net asset value is calculated based on the underlying shares and investments held by the funds.
•
Debt securities: Debt securities consist of U.S. government and agency securities, corporate bonds and notes, and managed funds that invest in fixed income securities. U.S governmental and agency securities are valued at closing prices reported in the active market in which the individual securities are traded. Corporate bonds and notes are valued using market inputs including benchmark yields, reported trades, broker/dealer quotes, issuer spreads, two-sided markets, benchmark securities, bids, offers and reference data including market research publications. Inputs may be prioritized differently at certain times based on market conditions. Managed funds are valued at the net asset value of shares held by the plans at year end. The net asset value is calculated based on the underlying investments held by the fund. 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Company’s assessment of the significance of a particular input to the fair value measurement requires judgment and may affect the valuation of the fair value of assets and liabilities and their placement within the fair value hierarchy levels. The levels assigned to the defined benefit plan assets as of December 31, 2016, are summarized in the tables below:
(Table only in thousands)
Level 1
Level 2
Level 3
Total
Pension assets, at fair value:
Cash and cash equivalents
$
894
$
—
$
—
$
894
Equity securities
16,153
—
—
16,153
Debt securities
7,016
—
—
7,016
Total assets
$
24,063
$
—
$
—
$
24,063
The levels assigned to the defined benefit plan assets as of December 31, 2015, are summarized in the tables below:
(Table only in thousands)
Level 1
Level 2
Level 3
Total
Pension assets, at fair value:
Cash and cash equivalents
$
6,397
$
—
$
—
$
6,397
Equity securities
13,187
—
—
13,187
Debt securities
5,712
—
—
5,712
Total assets
$
25,296
$
—
$
—
$
25,296
The Company contributes to a number of multiemployer defined benefit pension plans under the terms of collective-bargaining agreements that cover its union-represented employees.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some of its multiemployer plans, CECO may be required to pay those plans an amount based on the underfunded status of the plan, referred to as a withdrawal liability. The Company participation in these plans for the annual period ended December 31, 2016, is outlined in the table below. The “EIN/Pension Plan Number” column provides the Employee Identification Number and the three-digit plan number, if applicable. Unless otherwise noted, the most recent Pension Protection Act zone status available in 2016, 2015 and 2014 is for the plan’s year-end at December 31, 2015, December 31, 2014 and December 31, 2013, respectively. The zone status is based on information that the Company received from the plan and is certified by the plan’s actuary. Among other factors, plans in the red zone are generally less than 65% funded, plans in the yellow zone are less than 80% funded, and plans in the green zone are at least 80% funded.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
Pension Fund
EIN/Pension Plan Number
Pension Protection Act Zone Status
FIF/RP Status Pending/ Implemented
Surcharge Imposed
Expiration of Collective Bargaining Agreement
Sheet Metal Workers’ National Pension Fund
52-6112463/001
Yellow
FIF: Yes - Implemented RP: Yes - Implemented
No
various
Sheet Metal Workers Local 224 Pension Plan
31-6171353/001
Yellow
FIF: Yes - Implemented
No
May 31, 2017
Sheet Metal Workers Local No. 20, Indianapolis Area Pension fund
51-0168516/001
Green
Is not subject
No
May 31, 2017
Sheet Metal Workers Local No. 177 Pension Fund
62-6093256/001
Green
Is not subject
No
May 1, 2018 Kirk and Blum was listed in the Sheet Metal Workers Local No. 177 Pension Fund’s Form 5500 as providing more than five percent of total contributions for the year ended December 31, 2015. The Company was not listed in any of the other plans’ Forms 5500 as providing more than five percent of the total contributions for the plans and plan years. At the date the financial statements were issued, Forms 5500 were not available for the plan years ended December 31, 2016. We have no current intention of withdrawing from any plan and, therefore, no liability has been provided in the accompanying consolidated financial statements. Amounts charged to pension expense under the above plans including the multi-employer plans totaled $2.1 million, $1.3 million and $1.2 million in 2016, 2015 and 2014, respectively. We have a profit sharing and 401(k) savings retirement plan for employees of certain of our subsidiaries. The plan covers substantially all employees who have 30 days of service, and who have attained 18 years of age. The plan allows us to make discretionary contributions and provides for employee salary deferrals of up to 100%. We made aggregate matching contributions and discretionary contributions of $1.5 million, $1.2 million, and $1.1 million during 2016, 2015 and 2014, respectively. As a result of the PMFG acquisition, the Company acquired a defined contribution pension plan under Section 401(k) of the Internal Revenue Code for eligible employees who have completed at least 90 days of service (“PMFG Plan”). Company contributions are voluntary and at the discretion of the board of directors. For the year ended December 31, 2015, matching contributions of $0.1 million were made by the Company after the acquisition. The PMFG Plan was merged with the CECO 401(k) savings retirement plan in January 2016. The contributions made to these participants for the year ended December 31, 2016 were included in the profit-sharing and 401(k) savings retirement plan contributions noted above. </t>
  </si>
  <si>
    <t>Leases</t>
  </si>
  <si>
    <t>Leases [Abstract]</t>
  </si>
  <si>
    <t>12.
Leases Sale-leaseback Transactions Denton Facility On June 2, 2016, the Company entered into an agreement to sell its manufacturing facility in Denton, Texas for gross proceeds of $ 5.0 0.3 4.7 13 Prior to the consummation of the above transaction, the Company entered into a sublease agreement with a supplier of the Company at this facility for a period of five 2.22 As of December 31, 2016, future payments on the sale-leaseback financing liability are as follows (in thousands):
Fiscal Years
Payments
2017
399
2018
407
2019
415
2020
423
2021
431
Thereafter
3,480
Total payments
5,555
Less amount representing interest
(729
)
Total sale-leaseback financing liability
4,826
Less current portion of sale-leaseback financing liability included in accounts payable and accrued expenses
(294
)
Long-term portion of sale-leaseback financing liability included in other liabilities
$
4,532
As of December 31, 2016 and 2015, the net carrying value of the Denton facility assets that are included in property, plant, and equipment on our Consolidated Balance Sheets amounted to $ 12.3 13.1 Telford Facility On June 2, 2016, the Company entered into an agreement to sell its manufacturing facility in Telford, Pennsylvania for gross proceeds of $ 6.0 0.4 5.6 13 The Company recorded a deferred gain on the sale of this facility in the amount of $ 2.4 5.7 3.43 Indianapolis Facility On August 16, 2016, the Company entered into an agreement to sell its manufacturing facility in Indianapolis, Indiana for gross proceeds of $ 3.3 0.1 3.2 13 The Company recorded a deferred gain on the sale of this facility in the amount of $ 2.0 3.0 3.25 The future minimum payments for the Indianapolis and Telford capital leases that the Company entered into as of December 31, 2016, are as follows (in thousands):
Fiscal Years
Payments
2017
$
744
2018
759
2019
774
2020
790
2021
805
Thereafter
6,577
Total payments
10,449
Less amount representing interest
(1,978
)
Present value of future minimum lease payments
8,471
Less current portion of capital lease obligation included in accounts payable and accrued expenses
(470
)
Long-term portion of capital lease obligation included in other liabilities
$
8,001
Prior to the execution of these transactions, the Company did not have any assets held under capital leases. Capital lease assets included in the Consolidated Balance Sheets as part of property, plant, and equipment as of December 31, 2016, are as follows (in thousands):
December 31, 2016
Depreciable Life (Years)
Building and improvements, net of deferred gain
$
4,385
13
Less: Accumulated depreciation
(197
)
Total
$
4,188
Rent We lease certain facilities on a year-to-year basis. We also have future annual minimum rental commitments under noncancellable operating leases as follows:
(Table only in thousands) December 31,
Commitment
2017
$
3,753
2018
3,072
2019
1,982
2020
1,456
2021
1,236
2022 and thereafter
3,976
$
15,475
Total rent expense under all operating leases for 2016, 2015 and 2014 was $4.5 million, $4.0 million and $2.9 million, respectively.</t>
  </si>
  <si>
    <t>Commitments and Contingencies</t>
  </si>
  <si>
    <t>Commitments And Contingencies Disclosure [Abstract]</t>
  </si>
  <si>
    <t>13.
Commitments and Contingencies Legal Proceedings Asbestos cases Our subsidiary, Met-Pro, beginning in 2002 began to be named in asbestos-related lawsuits filed against a large number of industrial companies including, in particular, those in the pump and fluid handling industries. In management’s opinion, the complaints typically have been vague, general and speculative, alleging that Met-Pro, along with the numerous other defendants, sold unidentified asbestos-containing products and engaged in other related actions which caused injuries (including death) and loss to the plaintiffs. Counsel has advised that more recent cases typically allege more serious claims of mesothelioma. The Company’s insurers have hired attorneys who, together with the Company, are vigorously defending these cases. Many cases have been dismissed after the plaintiff fails to produce evidence of exposure to Met-Pro’s products. In those cases where evidence has been produced, the Company’s experience has been that the exposure levels are low and the Company’s position has been that its products were not a cause of death, injury or loss. The Company has been dismissed from or settled a large number of these cases. Cumulative settlement payments from 2002 through December 31, 2016 for cases involving asbestos-related claims were $1.1 million which together with all legal fees other than corporate counsel expenses; $1.0 million have been paid by the Company’s insurers. The average cost per settled claim, excluding legal fees, was approximately $30,000. Based upon the most recent information available to the Company regarding such claims, there were a total of 229 cases pending against the Company as of December 31, 2016 (with Connecticut, New York, Pennsylvania and West Virginia having the largest number of cases), as compared with 221 cases that were pending as of January 1, 2016. During 2016, 75 new cases were filed against the Company, and the Company was dismissed from 63 cases and settled 4 cases. Most of the pending cases have not advanced beyond the early stages of discovery, although a number of cases are on schedules leading to, or are scheduled for trial. The Company believes that its insurance coverage is adequate for the cases currently pending against the Company and for the foreseeable future, assuming a continuation of the current volume, nature of cases and settlement amounts. However, the Company has no control over the number and nature of cases that are filed against it, nor as to the financial health of its insurers or their position as to coverage. The Company also presently believes that none of the pending cases will have a material adverse impact upon the Company’s results of operations, liquidity or financial condition. Valero One of our subsidiaries, Fisher-Klosterman, Inc. (“FKI”), was a defendant in a products liability lawsuit filed in Harris County, Texas on August 23, 2010 by three Valero refining companies (“Valero Suit”). The plaintiffs claimed that FKI (and its co-Defendants) used an allegedly defective refractory material included in cyclones it supplied to Valero that caused damages to refineries they own and operate. Plaintiffs claimed to have suffered property damages, including catalyst loss, regenerator repair costs, replacement part costs, damage to other property and business interruption loss. During 2014, the Company reached a settlement with the plaintiffs for $0.5 million and, accordingly, recorded a corresponding charge to operations. In addition, the Company reached an agreement with a supplier to recover $0.2 million related to this matter. The recovery was also recorded during 2014. The Company’s insurer, Valley Forge Insurance Company (“Valley Forge”) who had paid for FKI’s defense in this matter, initiated a new case in the Southern District of Ohio against the Company in October 2014 seeking, among other things, recoupment of past legal costs paid. Valley Forge claims that it did not have an obligation to defend FKI and is entitled to recoup all amounts paid to defend FKI. In April 2016, the Court rejected Valley Forge’s position on the duty to defend as contrary to Ohio law. However, the Court found that, if Valley Forge could prove that FKI breached its duty to cooperate in defending the Valero Suit, Valley Forge may be relieved of its duty to defend to some extent. Valley Forge moved for reconsideration of the Court’s Opinion and Order in May 2016 and the motion is pending. The Southern District of Ohio subsequently ruled in 2016 that the Company’s insurer did have a duty to defend the Company. The Company is vigorously disputing this claim, including the pursuit of counterclaims against the insurer. FKI maintains that it fully complied with its duty to cooperate at all times. Viron On October 3, 2014, Viron International (“Viron”) filed a complaint against us and our subsidiary, the Kirk and Blum Manufacturing Company (“Kirk &amp; Blum”), in the United States District Court for the Western District of Texas (the “Court”) seeking damages against us and Kirk &amp; Blum for alleged breach of contract. After a trial in 2015, the Court issued Findings of Fact and Conclusions of Law that provide that we breached our contract with Viron and that Viron is entitled to damages in the amount of approximately $0.6 million plus attorneys’ fees. Additionally, the Court concluded that we are not entitled to an offset for the invoiced amounts of $0.2 million not paid by Viron under the contract. In 2015, we settled with Viron for $0.5 million, $0.3 million was previously accrued in 2014, and the remaining $0.2 million was recorded as expense and paid in 2015. PMFG shareholder lawsuits Since the public announcement of the proposed Mergers on May 4, 2015, CECO, Merger Sub I, Merger Sub II, PMFG and the members of the PMFG Board have been named as defendants in three lawsuits related to the Mergers, which were filed by alleged stockholders of PMFG on May 17, 2015, June 29, 2015 and July 17, 2015. The first filed lawsuit, which is a derivative action that also purports to assert class claims, was filed in the District Court of Dallas County, Texas (the “Texas Lawsuit”). The second and third filed lawsuits, which are class actions, were filed in the Court of Chancery of the State of Delaware and have now been consolidated into a single action (the “Delaware Lawsuit,” and collectively with the Texas Lawsuit, the “Lawsuits”). In the Lawsuits, the plaintiffs generally allege that the Mergers fail to properly value PMFG, that the individual defendants breached their fiduciary duties in approving the Merger Agreement, and that those breaches were aided and abetted by CECO, Merger Sub I and Merger Sub II. In the Lawsuits, the plaintiffs allege, among other things, (a) that the PMFG Board breached its fiduciary duties by agreeing to the Mergers for inadequate consideration and pursuant to a tainted process by (1) agreeing to lock up the Mergers with deal protection devices that, notwithstanding the ability of PMFG to solicit actively alternative transactions, prevent other bidders from making a successful competing offer for PMFG, (2) participating in a transaction where the loyalties of the PMFG Board and management are divided, and (3) relying on financial and legal advisors who plaintiffs allege were conflicted; (b) that those breaches of fiduciary duties were aided and abetted by CECO, Merger Sub I, Merger Sub II and PMFG, and (c) that the disclosure provided in the registration statement filed by CECO on June 9, 2015 was inadequate in a number of respects. In the Lawsuits, the plaintiffs sought, among other things, (a) to enjoin the defendants from completing the Mergers on the agreed-upon terms, (b) rescission, to the extent already implemented, of the Merger Agreement or any of the terms therein, and (c) costs and disbursements and attorneys’ and experts’ fees, as well as other equitable relief as the courts deem proper. Effective as of August 23, 2015, PMFG and the other defendants entered a memorandum of understanding with the plaintiffs in the Delaware Lawsuit regarding the settlement of the Delaware Lawsuit. In connection with this memorandum of understanding, PMFG agreed to make certain additional disclosures to PMFG’s stockholders in order to supplement those contained in the joint proxy statement/prospectus. After PMFG enters into a definitive agreement with the plaintiffs in the Delaware Lawsuit, the proposed settlement will be subject to notice to the class, Court approval, and, if the Court approves the settlement, the settlement, as outlined in the memorandum of understanding, will resolve all of the claims that were or could have been brought in the Delaware Lawsuit, including all claims relating to the decision to enter into the Mergers, entry of the Merger Agreement and any disclosure made in connection therewith including any such claims against CECO, Merger Sub I or Merger Sub II, but did not affect any stockholder’s rights to pursue appraisal rights. It is expected that the resolution of the Delaware Lawsuit will also resolve the Texas Lawsuit, which was stayed voluntarily by the plaintiff, but placed on Texas court’s two-week docket for a non-jury trial on August 15, 2016. On May 11, 2016, the Court entered an order preliminarily approving the proposed settlement and setting a hearing on July 13, 2016 during which it would consider whether to enter an order granting final approval of the proposed settlement. On September 1, 2016, the plaintiffs withdrew from the settlement and filed a notice of dismissal of their claims with prejudice. On September 2, 2016, the Court granted plaintiffs’ request and dismissed their claims with prejudice. The Court retained jurisdiction to consider any applications for “mootness” based attorneys’ fees and expenses from plaintiffs and/or the counsel for the objector. Briefing on the attorneys’ fees request is complete, and it remains pending. Summary The Company is also a party to routine contract and employment-related litigation matters and routine audits of state and local tax returns arising in the ordinary course of its business. The final outcome and impact of open matters, and related claims and investigations that may be brought in the future, are subject to many variables, and cannot be predicted. In accordance with ASC 450, Contingencies, and related guidance, we record accruals for estimated losses relating to claims and lawsuits when available information indicates that a loss is probable and the amount of the loss, or range of loss, can be reasonably estimated. The Company expenses legal costs as they are incurred. We are not aware of pending claims or assessments, other than as described above, which may have a material adverse impact on our liquidity, financial position, results of operations, or cash flows.</t>
  </si>
  <si>
    <t>Income Taxes</t>
  </si>
  <si>
    <t>Income Tax Disclosure [Abstract]</t>
  </si>
  <si>
    <t xml:space="preserve">14.
Income Taxes (Loss) income before income taxes was generated in the United States and globally as follows:
(Table only in thousands)
2016
2015
2014
Domestic
$
(39,623
)
$
997
$
14,638
Foreign
6,659
(4,093
)
1,576
$
(32,964
)
$
(3,096
)
$
16,214
The Company has not recorded deferred income taxes on the undistributed earnings of its foreign subsidiaries because of management’s intent to indefinitely reinvest such earnings. At December 31, 2016, the aggregate undistributed earnings of the foreign subsidiaries amounted to $44.7 million. If the Company were to distribute these earnings in the form of dividends or otherwise, the Company would be subject to U.S. income taxes and foreign withholding taxes. The unrecognized deferred income tax liability on this temporary difference is estimated to be approximately $7.1 million at December 31, 2016. Income tax provision consisted of the following for the years ended December 31:
(Table only in thousands)
2016
2015
2014
Current:
Federal
$
4,957
$
3,429
$
4,672
State
892
753
947
Foreign
3,191
1,944
1,624
9,040
6,126
7,243
Deferred:
Federal
(2,794
)
(3,012
)
(3,033
)
State
(409
)
(563
)
(367
)
Foreign
(547
)
87
(706
)
(3,750
)
(3,488
)
(4,106
)
$
5,290
$
2,638
$
3,137
The income tax provision differs from the statutory rate due to the following:
(Table only in thousands)
2016
2015
2014
Tax (benefit) expense at statutory rate
$
(11,525
)
$
(1,083
)
$
5,675
Increase (decrease) in tax resulting from:
State income tax, net of federal benefit
174
34
416
Domestic production activities deduction
(561
)
(211
)
(670
)
Intangible asset and goodwill impairment
17,859
—
—
Change in uncertain tax position reserves
(624
)
(1,281
)
388
Permanent differences
(31
)
1,162
58
Impact of rate differences and adjustments
(1,655
)
(1,489
)
296
United States and foreign tax incentives
(1,035
)
(883
)
(3,026
)
Non-deductible transaction costs
7
1,356
—
Earnout expenses
2,573
3,928
—
Change in valuation allowance
222
483
—
Audit settlements
—
65
—
Provision-to-return adjustments
108
808
—
Other
(222
)
(251
)
—
$
5,290
$
2,638
$
3,137
Deferred income taxes reflect the future tax consequences of temporary differences between the carrying amounts of assets and liabilities for financial reporting purposes and the amounts used for income tax purposes and tax credit carry forwards. The net deferred tax liabilities consisted of the following at December 31:
(Table only in thousands)
2016
2015
Gross deferred tax assets:
Accrued expenses and other
$
3
$
1,175
Reserves on assets
3,078
2,949
Share-based compensation awards
1,340
1,057
Minimum pension / post retirement
4,197
4,118
Net operating loss carry-forwards
5,932
8,473
Tax credit carry-forwards
1,634
1,626
Valuation allowances
(3,135
)
(1,500
)
13,049
17,898
Gross deferred tax liabilities:
Depreciation
(614
)
(3,658
)
Goodwill and intangibles
(23,060
)
(30,133
)
Prepaid expenses and inventory
(785
)
(192
)
Revenue recognition
(1,554
)
(1,634
)
(26,013
)
(35,617
)
Net deferred liabilities
$
(12,964
)
$
(17,719
) As of December 31, 2016, the Company has federal net operating loss carry forwards of $11.5 million, and state and local net operating loss carry forwards of $12.4 million, which expire from 2018 to 2033. The Company has recorded a valuation allowance on certain of these net operating loss carry forwards to reflect expected realization. The Company also has net operating loss carry forwards in international jurisdictions totaling $7.0 million. A full valuation allowance has been established against substantially all of these losses in international jurisdictions. As of December 31, 2016 and 2015, the Company has recorded a valuation reserve in the amount of $3.1 million and $1.5 million, respectively. The changes in the valuation allowance resulted in additional income tax expense of $0.2 million, $0.6 million, and $0.1 million in 2016, 2015, and 2014,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 forward periods), projected future taxable income, and tax-planning strategies in making this assessment. Based on this assessment, management believes it is more likely than not that the Company will realize the benefits of these deductible differences, net of the existing valuation allowances at December 31, 2016. The amount of the deferred tax assets considered realizable, however, could be reduced in the near term if estimates of future taxable income during the carryforward period are reduced. The Company accounts for uncertain tax positions pursuant to FASB ASC Topic 740.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reserve for uncertain tax positions is not expected to change significantly in the next twelve months. A reconciliation of the beginning and ending amount of uncertain tax position reserves included in other liabilities on the Consolidated Balance Sheets is as follows:
(Table only in thousands)
2016
2015
Balance as of January 1,
$
1,024
$
1,166
Additions for tax positions taken in prior years
—
50
Additions for tax positions of acquired company
—
1,139
Statute expirations
(576
)
—
Reductions for settlements on tax positions of acquired company
—
(165
)
Reductions of tax positions taken in prior years
(47
)
—
Reductions for settlements on tax positions of prior years
—
(1,166
)
Balance as of December 31,
$
401
$
1,024
The Company recognizes interest and penalties related to uncertain tax positions in income tax expense. During 2016, 2015, and 2014, there was no such expense for interest and penalties. The favorable settlement of all uncertain tax positions would impact the Company’s effective income tax rate. Tax years going back to 2014 remain open for examination by Federal authorities, and back to 2011 remain open for all significant state and foreign authorities. </t>
  </si>
  <si>
    <t>Related Party Transactions</t>
  </si>
  <si>
    <t>Related Party Transactions [Abstract]</t>
  </si>
  <si>
    <t>15.
Related Party Transactions During 2016, 2015 and 2014, we paid fees of $0.4 million per year to Icarus for management consulting services. These services were provided by Jason DeZwirek, our Chairman of our Board, through Icarus. During 2016, 2015 and 2014, we paid fees of $0.1 million, $0.3 million and $0.1 million, respectively, for consulting services to JMP Fam Holdings Inc., through which Jonathan Pollack, a member of the Board of Directors, provides services. All services described above are based on verbal agreements with the Company. The Board of Directors approves the above services on an annual basis. During the year ended December 31, 2016, the Company issued 89,640 shares of common stock to Icarus in connection with a cashless exercise of a warrant. In 2016, the Company entered into an agreement to repurchase 75,000 shares of common stock from a current segment president. See Note 10 for further detail related to these transactions. During 2016, 2015, and 2014, we incurred rent expense of $1.1 million, $1.1 million, and $0.3 million, respectively, to lease facilities at the Adwest, Zhongli, and Emtrol subsidiaries. These are recently acquired subsidiaries, and the facilities are owned by the former owners of these subsidiaries. The Company currently employs the former owners in a managerial role at the respective subsidiaries. During 2016 and 2015, we purchased $0.8 million and $0.3 million in inventory from a company owned by the former owner of the Zhongli subsidiary. During 2016 and 2015, we sold zero and $0.4 million of inventory to the same company. The Company currently employs the former owner in a managerial role at this subsidiary.</t>
  </si>
  <si>
    <t>Major Customers and Foreign Sales</t>
  </si>
  <si>
    <t>Segment Reporting [Abstract]</t>
  </si>
  <si>
    <t>16.
Major Customers and Foreign Sales No single customer represented greater than 10% of consolidated net sales or accounts receivable for 2016, 2015, or 2014. For 2016, 2015 and 2014, sales to customers outside the United States, including export sales, accounted for approximately 37%, 38% and 30%, respectively, of consolidated net sales. The largest portion of export sales in 2016 was destined for Asia (16% of the total export sales) and Europe (9% of total export sales). Of consolidated long lived assets, $34.8 million and $51.8 million were located outside of the United States as of December 31, 2016 and 2015, respectively. The largest portion of long-lived assets located outside the United States at December 31, 2016 were in Europe ($17.8 million of the total long-lived assets), and Asia, ($14.8 million of the total long-lived assets).</t>
  </si>
  <si>
    <t>Acquisitions</t>
  </si>
  <si>
    <t>Business Combinations [Abstract]</t>
  </si>
  <si>
    <t xml:space="preserve">17.
Acquisitions PMFG On September 3, 2015, the Company completed its acquisition of 100% of PMFG’s outstanding common stock for a purchase price of $136.7 million. PMFG’s shareholders had the option to elect to exchange each share of PMFG common stock for either (i) $6.85 in cash, without interest, or (ii) shares of the Company’s common stock valued at $6.85, based on the volume weighted average trading price of the Company’s common stock for the 15-trading day period ending on September 2, 2015, the last trading day before the closing of the acquisition, subject to a collar so that there was a maximum exchange ratio of 0.6456 shares of the Company’s common stock for each share of PMFG common stock and a minimum exchange ratio of 0.5282 shares of the Company’s common stock for each share of PMFG common stock, subject to certain exceptions and with overall elections subject to proration. Approximately 44.5% of the shares of PMFG common stock converted into the right to receive the $6.85 cash consideration, for an approximate total of $64.6 million. The Company’s common stock trading price for the 15 day period was $9.6655. As a result, each of the remaining shares of PMFG common stock converted into the right to receive 0.6456 shares of Company common stock, or an approximate total of 7,602,166 shares of Company common stock in aggregate. In accordance with the proration and reallocation provisions of the merger agreement, because the $6.85 per share cash consideration was oversubscribed by PMFG shareholders prior to the election deadline, (a) each PMFG share for which a valid stock election was made or for which no valid cash or stock election was made was automatically cancelled and converted into the right to receive the stock consideration and (b) each PMFG shareholder of record that made a valid cash election by the deadline received (i) the cash consideration for approximately 58.05% of such holder’s PMFG shares for which a valid cash election was made and (ii) the stock consideration for approximately 41.95% of such holder’s PMFG Shares for which a valid cash election was made. The value of stock recorded for purchase accounting was $72.1 million, which equates to approximately $9.49 per share. PMFG is a global provider of engineered equipment for the abatement of air pollution, the separation and filtration of containments from gases and liquids, and industrial noise control equipment, which complements our Energy segment businesses. As a result of the PMFG acquisition, the Company acquired a 60% equity investment in Peerless Propulsys that entitled the Company to 80% of Peerless Propulsys’s earnings. In prior periods, the noncontrolling interest of Peerless Propulsys was reported as a separate component on the Consolidated Balance Sheets. During 2016, the Company entered into an agreement with the noncontrolling owner of Peerless Propulsys and issued a promissory note in the amount of $5.3 million due on July 11, 2019 in exchange for 100% ownership in the equity and earnings of Peerless Propulsys. The minority interest had a carrying value of $4.1 million on July 11, 2016, compared to the purchase price of $5.3 million. Since the Company already had control over the equity investment, the excess paid of $1.2 million was recorded as a debit to additional paid in capital. The interest rate on the note payable is 1.50%, which approximates the market rate given the short term duration of the note payable. All of the borrowers’ assets are pledged to secure this agreement. As of December 31, 2016, $5.3 million of the note payable was outstanding. The note is payable at the earlier of July 11, 2019 or thirty days subsequent to the sale of building and land that the Company owns in China. As the Company intends to sell this building and land within one year of December 31, 2016, this note payable is currently classified as a current liability in the Consolidated Balance Sheets as of December 31, 2016. In conjunction with entering into the agreement to acquire the noncontrolling interest of Peerless Propulsys, the Company listed the land and building as assets held for sale with a carrying value of $5.4 million in the Consolidated Balance Sheets as of December 31, 2016. The following table summarizes the fair values of the assets acquired and liabilities assumed at the date of closing after the Company finalized purchase accounting during 2016.
(Table only in thousands)
Current assets (including cash of $27,100)
$
92,293
Property and equipment
24,787
Other assets
953
Assets held for sale (a)
950
Deferred income tax asset
—
Goodwill
59,860
Intangible – finite life
29,940
Intangible – indefinite life
10,280
Total assets acquired
219,063
Current liabilities assumed
(73,364
)
Deferred income tax liability
(800
)
Long term liabilities assumed
(3,961
)
Noncontrolling interest
(4,212
)
Net assets acquired
$
136,726
(a)
The assets held for sale consists primarily of real property, and are valued at the estimated proceeds less cost to sell. The Company has not recorded a gain or loss on the classification of the subject assets to held for sale. The Company expects to complete the sale of the subject assets within the next twelve months. During 2016 and 2015, PMFG accounted for $101.7 and $40.8 million of revenue, respectively, and $13.1 million and $2.2 million of pre-tax income, respectively, included in the Company’s results. Zhongli On December 15, 2014, the Company acquired 100% of the equity interests of Zhongli for $7.0 million in cash. As additional consideration, the former owners are entitled to earn-out payments based upon a multiple of specified financial results through December 31, 2017. There is no maximum amount of earn-out, under the terms of the Framework Agreement. Based on projections at the acquisition date, the Company estimated the fair value of the earn-out to be $17.1 million. See Note 8 for a presentation of the earn-out activity during 2016 and 2015. During 2016, the Company settled $3.2 million of the earn-out due by exchanging the liability for accounts receivable acquired in conjunction with the acquisition that remained uncollected as of the date of the exchange. This offset was agreed to in the original terms of the Zhongli acquisition agreement. Zhongli is a leader in the design and manufacture of power industry damper, diverter and ball mill systems in China, which complements our Energy segment businesses. The following table summarizes the fair values of the assets acquired and liabilities assumed at the date of closing after the Company finalized purchase accounting during 2015.
(Table only in thousands)
Current assets (including cash of $1,025)
$
16,223
Property and equipment
1,477
Goodwill
4,752
Intangible – finite life
4,262
Intangible – indefinite life
960
Total assets acquired
27,674
Current liabilities assumed
(1,840
)
Deferred tax liabilities
(1,739
)
Net assets acquired
$
24,095
During 2016, 2015 and 2014, Zhongli accounted for $30.4 million, $28.2 million and $0.1 million of revenue, respectively, and $(2.1) million, $(6.0) million, and zero of pre-tax income (loss) (inclusive of the earnout adjustments) included in the Company’s results Emtrol On November 3, 2014, the Company acquired 100% of the membership interests of Emtrol. The Company paid cash at closing of $31.9 million, which was financed with additional debt. The Company also issued 453,858 shares of the Company’s common stock with an agreed upon value of $6.0 million computed based on the average closing price of the Company’s common stock for the 30 trading days immediately preceding the acquisition date. The shares of common stock issued to the former members contain restrictions on sale or transfer for periods ranging from one to two years from the acquisition date. Accordingly, the fair value of the common stock issued has been determined to be $5.8 million, which reflects the estimated fair value of the shares based on the closing price of the Company’s common stock on the acquisition date and a discount related to the sale and transfer restrictions. Emtrol is engaged in the business of designing and manufacturing of fluid catalytic cracking and industrial cyclone technology for a variety of industries including the refinery, petrochemical, and chemical sectors, which complements our Environmental segment businesses. The following table summarizes the fair values of the assets acquired and liabilities assumed at the date of closing after the Company finalized purchase accounting during 2015.
(Table only in thousands)
Current assets
$
9,922
Property and equipment
125
Goodwill
24,998
Intangible – finite life
12,890
Total assets acquired
47,935
Current liabilities assumed
(10,173
)
Net assets acquired
$
37,762
During 2016, 2015 and 2014, Emtrol accounted for $33.4 million, $33.7 million, and $9.8 million of revenue, respectively, and $4.5 million, $3.3 million, and $1.3 million of pre-tax income, respectively, included in the Company’s results. SAT On September 26, 2014, the Company acquired 100% of the stock of SAT for $1.4 million in cash. The Company is holding back $0.2 million of this cash until certain working capital requirements are determined to be met, as defined in the agreement. As additional consideration, the former owners are entitled to earn-out payments upon the achievement of specified financial results through September 30, 2017. Based on projections at the acquisition date, the Company estimated the fair value of the earn-out to be $1.0 million, which is the maximum amount of the earn-out. See Note 8 for a presentation of the earn-out activity during 2016 and 2015. SAT is a leading provider of volatile organic compounds abatement solutions for the Chinese air pollution control market, which complements our Environmental segment businesses. The following table summarizes the fair values of the assets acquired and liabilities assumed at the date of closing after the Company finalized purchase accounting during 2015.
(Table only in thousands)
Current assets
$
1,679
Property and equipment
10
Goodwill
1,733
Intangible – finite life
840
Intangible – indefinite life
260
Total assets acquired
4,522
Current liabilities assumed
(1,847
)
Deferred tax liabilities
(275
)
Net assets acquired
$
2,400
During 2016, 2015 and 2014, SAT accounted for $2.4 million, $2.3 million, and $1.0 million of revenue, respectively, and $(1.1) million, $(0.8) million, and zero pre-tax income (loss) (inclusive of the earnout adjustments) HEE On August 13, 2014, the Company acquired certain assets and liabilities of HEE for $7.0 million in cash. The Company also issued 34,626 shares of the Company’s common stock with an agreed upon value of $0.5 million computed based on the average closing price of the Company’s common stock for the thirty trading days immediately preceding the acquisition date. The shares of common stock issued to the former owners contain restrictions on sale or transfer for a period of six months from the acquisition date. Accordingly, the fair value of the common stock issued has been determined to be $0.5 million, which reflects the estimated fair value of the shares based on the closing price of the Company’s common stock on the acquisition date and a discount related to the sale and transfer restrictions. As additional consideration, the former owners are entitled to earn-out payments upon the achievement of specified financial results through July 31, 2017. Based on projections at the acquisition date, the Company estimated the fair value of the earn-out to be $2.0 million which is the maximum amount of the earn-out. See Note 8 for a presentation of the earn-out activity during 2016 and 2015. HEE is a leading North American designer and manufacturer of scrubbers and fans for the air pollution control market, which complements our Environmental segment businesses. The following table summarizes the fair values of the assets acquired and liabilities assumed at the date of closing after the Company finalized purchase accounting during 2015.
(Table only in thousands)
Current assets
$
913
Property and equipment
158
Goodwill
5,644
Intangible – finite life
2,690
Intangible – indefinite life
510
Total assets acquired
9,915
Current liabilities assumed
(415
)
Net assets acquired
$
9,500
During 2016, 2015 and 2014, HEE accounted for $4.2 million, $11.3 million, and $2.3 million of revenue, respectively, and $(0.5) million, $0.9 million, and $0.1 million pre-tax income (loss), respectively, (inclusive of the earnout adjustments) Goodwill related to the PMFG, HEE, and Emtrol acquisitions is not deductible for tax purposes. Goodwill related to the Zhongli and SAT acquisitions is deductible for tax purposes. The following unaudited pro forma information represents the Company’s results of operations as if PMFG acquisition had occurred as of January 1, 2014 and the HEE, SAT, Emtrol and Zhongli acquisitions had occurred as of January 1, 2013:
Year Ended December 31,
(Table only in thousands, except per share data)
2015
2014
Net sales
$
460,726
$
493,246
Net loss
$
(29,568
)
$
(22,990
)
Earnings per share:
Basic
$
(0.87
)
$
(0.68
)
Diluted
$
(0.87
)
$
(0.68
) The pro forma results have been prepared for informational purposes only and include adjustments to amortize acquired intangible assets with finite life, reflect foregone interest income on cash paid for the acquisitions, reflect additional interest expense on debt used to fund the acquisitions, and to record the income tax consequences of the pro forma adjustments. Included in the pro forma results are acquisition related expenses of $17.7 million and $1.3 million, and certain nonrecurring expenses, such as goodwill impairment, of $3.7 million and $26.6 million, for the years ended December 31, 2015 and 2014, respectively. Shares used to calculate the basic and diluted earnings per share were adjusted to reflect the additional shares of common stock issued to fund a portion of the acquisition price. These pro forma results do not purport to be indicative of the results of operations that would have occurred had the purchases been made as of the beginning of the periods presented or of the results of operations that may occur in the future. Goodwill recognized on all of the above acquisitions represents value the Company expects to be created by combining the various operations of the acquired businesses with the Company’s operations, including the expansion into markets within existing business segments, access to new customers and potential cost savings and synergies. See Note 7 for further discussion related to the Company’s goodwill. Acquisition and integration expenses on the Consolidated Statements of Operations are related to acquisition activities, which include retention, legal, accounting, banking, and other expenses. </t>
  </si>
  <si>
    <t>Business Segment Information</t>
  </si>
  <si>
    <t xml:space="preserve">18.
Business Segment Information The Company’s operations are organized and reviewed by management along its product lines or end market that the segment serves and are presented in three reportable segments. The results of the segments are reviewed through to the “Income (loss) from operations” line on the Consolidated Statements of Operations. The accounting policies of the segments are the same as those in the consolidated financial statements. Except for the information reported on a segment basis, the Company does not accumulate net sales information by product or service and therefore, the Company does not disclose net sales by product or service because to do so would be impractical. The Company’s reportable segments are however organized as groups of similar products and services, defined as follows: Energy Segment Our Energy segment provides customized solutions for the power and petrochemical industry. This includes gas turbine exhaust systems, dampers and diverters, gas and liquid separation and filtration equipment, selective catalytic reduction (“SCR”) and selective non-catalytic reduction (“SNCR”) systems, acoustical components and silencers, secondary separators (nuclear plant reactor vessels) and expansion joints, the design and manufacture of technologies for flue gas and diverter dampers, non-metallic expansion joints, natural gas turbine exhaust systems, and silencer and precipitator applications, primarily for coal-fired and natural gas power plants, refining, oil production and petrochemical processing, as well as a variety of other industries. Environmental Segment Our Environmental segment, formerly known as the Air Pollution Control segment, provides the design and manufacture of product recovery and air pollution control technologies that enable our customers to leave a lower carbon footprint, lower energy consumption, minimize waste and meet compliance targets for toxic emissions, fumes, volatile organic compounds, process and industrial odors. These products and solutions include chemical and biological scrubbers, fabric filters and cartridge collectors, thermal and catalytic oxidation systems, cyclones, separators, gas absorbers and industrial ventilation systems. This segment also provides component parts for industrial air systems and provides cost effective alternatives to traditional duct components, as well as custom metal engineered fabrication services. These products and services are applicable to a wide variety of industries. During 2015, the Company concluded that changing the name of this segment was appropriate to more accurately describe the long-term goals of the Company in conjunction with the products and services offered within the segment. Fluid Handling and Filtration Segment Our Fluid Handling and Filtration segment provides the design and manufacture of high quality pump, filtration and fume exhaust solutions. This includes centrifugal pumps for corrosive, abrasive and high temperature liquids, filter products for air and liquid filtration, precious metal recovery systems, carbonate precipitators, and technologically advanced air movement and exhaust systems. These products are applicable to a wide variety of industries, particularly the aquarium/aquaculture, plating and metal finishing, food and beverage, chemical/petrochemical, wastewater treatment, desalination and pharmaceutical markets .
2016
2015
2014
Net Sales (less intra-, inter-segment sales)
(Table only in thousands)
Energy Segment
$
203,376
$
142,150
$
70,285
Environmental Segment
153,344
158,371
127,707
Fluid Handling and Filtration Segment
61,783
67,610
65,638
Corporate and Other (1)
(1,492
)
(709
)
(413
)
Net sales
$
417,011
$
367,422
$
263,217
(1)
Includes adjustment for revenue on intercompany jobs.
2016
2015
2014
(Loss) income from Operations
(Table only in thousands)
Energy Segment
$
23,575
$
3,488
$
7,799
Environmental Segment
15,652
17,021
16,803
Fluid Handling and Filtration Segment
(36,209
)
11,741
13,188
Corporate and Other (2)
(26,981
)
(26,592
)
(14,297
)
Eliminations
(1,599
)
(709
)
(1,830
)
(Loss) income from operations
$
(25,562
)
$
4,949
$
21,663
(2)
Includes corporate compensation, professional services, information technology, acquisition and integration expenses, and other general and administrative corporate expenses.
2016
2015
2014
Property and Equipment Additions
(Table only in thousands)
Energy Segment
$
569
$
429
$
136
Environmental Segment
404
166
486
Fluid Handling and Filtration Segment (3)
4,481
150
486
Corporate and Other
7
18
43
Property and equipment additions
$
5,461
$
763
$
1,151
(3) Includes
2016
2015
2014
Depreciation and Amortization
(Table only in thousands)
Energy Segment
$
9,555
$
5,293
$
2,329
Environmental Segment
3,816
4,443
2,263
Fluid Handling and Filtration Segment
5,406
6,331
6,545
Corporate and Other
126
453
131
Depreciation and amortization
$
18,903
$
16,520
$
11,268
December 31,
2016
2015
Identifiable Assets
(Table only in thousands)
Energy Segment
$
257,566
$
283,002
Environmental Segment
118,680
135,171
Fluid Handling and Filtration Segment
104,294
161,394
Corporate and Other (4)
18,094
19,252
Identifiable assets
$
498,634
$
598,819
(4)
Corporate assets primarily consist of cash and income tax related assets.
December 31,
2016
2015
Goodwill
(Table only in thousands)
Energy Segment
$
75,827
$
72,075
Environmental Segment
$
48,203
$
55,031
Fluid Handling and Filtration Segment
46,123
93,057
Goodwill
$
170,153
$
220,163
Intra-segment and Inter-segment Revenues The Company has multiple divisions that sell to each other within segments (intra-segment sales) and between segments (inter-segment sales) as indicated in the following tables:
Year Ended December 31, 2016
Less Inter-Segment Sales
Total Sales
Intra - Segment Sales
Environmental
Energy
FHF
Corp and Other
Net Sales to Outside Customers
Net Sales
(Table only in thousands)
Energy Segment
$
207,280
$
(3,506
)
$
(398
)
$
—
$
—
$
—
$
203,376
Environmental Segment
160,959
(4,256
)
—
(3,153
)
(206
)
—
153,344
Fluid Handling and Filtration Segment
64,327
(1,714
)
(317
)
(513
)
—
—
61,783
Corporate and Other (4)
—
—
—
—
—
(1,492
)
(1,492
)
Net Sales
$
432,566
$
(9,476
)
$
(715
)
$
(3,666
)
$
(206
)
$
(1,492
)
$
417,011
Year Ended December 31, 2015
Less Inter-Segment Sales
Total Sales
Intra - Segment Sales
Environmental
Energy
FHF
Corp and Other
Net Sales to Outside Customers
Net Sales
(Table only in thousands)
Energy Segment
$
147,661
$
(4,876
)
$
(635
)
$
—
$
—
$
—
$
142,150
Environmental Segment
167,247
(6,744
)
0
(1,937
)
(195
)
—
158,371
Fluid Handling and Filtration Segment
70,084
(2,277
)
(197
)
—
—
—
67,610
Corporate and Other (4)
—
—
—
—
—
(709
)
(709
)
Net Sales
$
384,992
$
(13,897
)
$
(832
)
$
(1,937
)
$
(195
)
$
(709
)
$
367,422
Year Ended December 31, 2014
Less Inter-Segment Sales
Total Sales
Intra - Segment Sales
Environmental
Energy
FHF
Corp and Other
Net Sales to Outside Customers
Net Sales
(Table only in thousands)
Energy Segment
$
76,302
$
(5,964
)
$
(53
)
$
—
$
—
$
—
$
70,285
Environmental Segment
136,544
(7,089
)
0
(1,403
)
(345
)
—
127,707
Fluid Handling and Filtration Segment
67,558
(1,845
)
(75
)
—
—
—
65,638
Corporate and Other (4)
—
—
—
—
—
(413
)
(413
)
Net Sales
$
280,404
$
(14,898
)
$
(128
)
$
(1,403
)
$
(345
)
$
(413
)
$
263,217
(4)
Includes adjustment for revenue on intercompany jobs. </t>
  </si>
  <si>
    <t>Quarterly Data (Unaudited)</t>
  </si>
  <si>
    <t>Quarterly Financial Information Disclosure [Abstract]</t>
  </si>
  <si>
    <t>19.
Quarterly Data (Unaudited) Earnings per share amounts are computed independently each quarter. Accordingly, the sum of each quarter’s per share amount may not equal the total per share amount for the respective year.
Quarter
(Table only in thousands, except per share data)
First
Second
Third
Fourth
Year ended December 31, 2016
Net sales
$
103,175
$
112,258
$
101,596
$
99,982
Gross profit
31,586
33,930
33,676
35,667
Net income (loss)
3,055
4,037
5,826
(51,172
)
Net income (loss) attributable to CECO Environmental Corp.
3,100
4,050
5,804
(51,172
)
Basic earnings (loss) per share
$
0.09
$
0.12
$
0.17
$
(1.49
)
Diluted earnings (loss) per share
$
0.09
$
0.12
$
0.17
$
(1.49
)
Year ended December 31, 2015
Net sales
$
80,985
$
86,961
$
98,230
$
101,246
(1)
Gross profit
20,975
26,628
30,795
30,773
(1)
Net income (loss)
198
2,104
(4,825
)
(3,211
)
Net income (loss) attributable to CECO Environmental Corp.
198
2,104
(4,825
)
(3,079
)
Basic earnings (loss) per share
$
0.01
$
0.08
$
(0.17
)
$
(0.09
)
Diluted earnings (loss) per share
$
0.01
$
0.08
$
(0.17
)
$
(0.09
)
(1)
In making final closing adjustments for the year ended December 31, 2015, the Company became aware of additional information affecting the determination of year-to-date revenue recognition for certain business units, which resulted in the Company recording, for the three month period ended December 31, 2015, a decrease in net sales of $5.2 million, and a decrease in cost of goods sold of $5.0 million.</t>
  </si>
  <si>
    <t>Nature of Business and Summary of Significant Accounting Policies (Policies)</t>
  </si>
  <si>
    <t>Nature of business</t>
  </si>
  <si>
    <t>Nature of business — CECO Environmental Corp. and its consolidated subsidiaries (“CECO,” the “Company,” “we,” “us,” or “our”) is a diversified global provider of leading highly engineered technologies to the energy, environmental, and fluid handling and filtration industrial segments, targeting specific niche-focused end markets through an attractive asset-light business model, strategically balanced across the world. CECO targets its installed equipment base with end users to expand and grow higher recurring revenue of aftermarket products and services. CECO’s well respected brands, technologies and solutions have been evolving for well over 50 years to become leading-edge technologies in specific niche global end markets, including natural gas turbine power, refinery &amp; petrochemical engineered cyclones and mid-stream energy pipeline gas transmission.</t>
  </si>
  <si>
    <t>Principles of consolidation</t>
  </si>
  <si>
    <t>Principles of consolidation — Our consolidated financial statements include the accounts of the following subsidiaries:
% Owned As Of December 31, 2016
CECO Group, Inc.
100
%
CECO Group Global Holdings LLC
100
%
CECO Filters, Inc. and Subsidiaries (“CFI”)
99
%
The Kirk &amp; Blum Manufacturing Company
100
%
CECO Abatement Systems, Inc.
100
%
EFFOX, Inc. (“Effox”)
100
%
Fisher-Klosterman, Inc. (“FKI”)
100
%
Flextor, Inc. (“Flextor”)
100
%
Adwest Technologies, Inc. (“Adwest”)
100
%
Aarding Thermal Acoustics B.V. (“Aarding”)
100
%
Met-Pro Technologies LLC (“Met-Pro”)
100
%
Peerless Mfg. Co. (“PMFG”)
100
% CFI includes two wholly owned subsidiaries, New Busch Co., Inc. (“Busch”) and CECO Environmental India Private Limited (f/k/a. CECO Filter India Private Limited). The noncontrolling interest in CFI is not material. FKI includes three wholly owned subsidiaries, AVC, Inc. (“AVC.”), Emtrol LLC (“Emtrol”) and SAT Technology, Inc. (“SAT”). Met-Pro includes 11 wholly owned subsidiaries, Mefiag B. V., Met-Pro Recovery/Pollution Control Technologies, Inc., Strobic Air Corporation, MPC Inc., Met-Pro Industrial Services, Bio-Reaction Industries, Inc., Mefiag (Guangzhou) Filter Systems Ltd., Met-Pro (Hong Kong) Company Limited, Met-Pro Holding LLC, Jiangyin Zhongli Industrial Technology Co., Ltd. (“Zhongli’) and Met-Pro Chile Limitada. CECO Group, Inc. has two wholly owned subsidiaries in Mexico, CECO Environmental Mexico S de RL de CV and CECO Environmental Services Mexico S de RL de CV. PMFG has five wholly owned subsidiaries, Nitram Energy, Inc., PMC Acquisition, Inc., Peerless Europe, Ltd., Peerless Manufacturing Canada, Ltd., and Peerless Asia-Pacific Pte. Ltd. Additionally, PMFG was the majority owner of Peerless Propulsys China Holdings LLC (“Peerless Propulsys”). The Company’s former 60% equity investment in Peerless Propulsys entitled it to 80% of the earnings. Peerless Propulsys was the sole owner of Peerless China Manufacturing Co. Ltd. (“PCMC”). The noncontrolling interest of Peerless Propulsys was reported as a separate component on the Consolidated Balance Sheets. On July 12, 2016, the Company entered into an agreement with the noncontrolling owner of Peerless Propulsys and acquired 100% ownership in the equity and earnings of Peerless Propulsys of their interest (40%). For a more complete discussion of the transaction, refer to Note 17. SAT, a leading provider of Volatile Organic Compounds (“VOCs”) abatement solutions for the Chinese air pollution control market, was acquired in September 2014. Emtrol, a designer and manufacturer of fluid catalytic cracking and industrial cyclone technology, was acquired in November 2014. Zhongli, a leader in the design and manufacture of power industry damper, diverter and ball mill systems in China, was acquired in December 2014. PMFG is a global provider of engineered equipment for the abatement of air pollution, the separation and filtration of contaminants from gases and liquids, and industrial noise control equipment, and was acquired in September 2015. Unless indicated, all balances within tables are in thousands except per share amounts. All intercompany balances and transactions have been eliminated.</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equivalents</t>
  </si>
  <si>
    <t>Cash equivalents — We consider all highly liquid investments with original maturities of three months or less to be cash equivalents. At December 31, 2016 and 2015, included in Restricted Cash is cash in support of letters of credit issued by various foreign subsidiaries of the Company. The Company occasionally enters into letters of credit with durations in excess of one year.</t>
  </si>
  <si>
    <t>Accounts Receivable —Trade receivables are generally uncollateralized customer obligations due under normal trade terms requiring payment generally within 30 days from the invoice date unless otherwise determined by specific contract, generally due to retainage provisions. The Company’s estimate of the allowance for doubtful accounts for trade receivables is primarily determined based upon the length of time that the receivables are past due. In addition, management estimates are used to determine probable losses based upon an analysis of prior collection experience, specific account risks and economic conditions. The Company has a series of actions that occur based upon the aging of past due trade receivables, including letters, statements, direct customer contact and liens. Accounts are deemed uncollectible based on past account experience and current account financial condition.</t>
  </si>
  <si>
    <t>Inventories —The Company’s inventories are primarily valued at the lower of cost or market using the first-in, first-out inventory costing method as well as the last-in, first-out method. As of December 31, 2016 and 2015, approximately 8% and 13%, respectively, of our inventory is valued on the last-in, first-out method. Inventory quantities are regularly reviewed and provisions for excess or obsolete inventory are recorded based on the Company’s forecast of future demand and market conditions. Significant unanticipated changes to the Company’s forecasts could require a change in the provision for excess or obsolete inventory.</t>
  </si>
  <si>
    <t>Assets Held for Sale</t>
  </si>
  <si>
    <t>Assets Held for Sale —The Company classifies properties as held for sale when certain criteria are met. At such time, the properties, including significant assets that are expected to be transferred as part of a sale transaction, are presented separately on the consolidated balance sheet at the lower of carrying value or estimated fair value less costs to sell and depreciation is no longer recognized. At December 31, 2016, the Company had two buildings and two tracts of land classified as held for sale. As of December 31, 2015, the Company had one building and one tract of land classified as held for sale.</t>
  </si>
  <si>
    <t>Property, plant and equipment</t>
  </si>
  <si>
    <t>Property, plant and equipment —Property, plant and equipment are carried at the cost of acquisition or construction and depreciated over the estimated useful lives of the assets. Depreciation and amortization are provided using the straight-line method in amounts sufficient to amortize the cost of the assets over their estimated useful lives (buildings and improvements—generally five to 40 years; machinery and equipment—generally two to 15 years). Upon sale or disposal of property, plant and equipment, the applicable amounts of asset cost and accumulated depreciation are removed from the accounts, and the net amount, less any proceeds from sale, is recorded in income.</t>
  </si>
  <si>
    <t>Intangible assets</t>
  </si>
  <si>
    <t>Intangible assets — Indefinite life intangible assets are comprised of tradenames, while finite life intangible assets are comprised of patents, employment agreements, technology, customer lists, noncompetition agreements, tradenames, and backlog. Finite life intangible assets are amortized on a straight line or accelerated basis over their estimated useful lives of 17 years for patents, three years for employment agreements, seven to 10 years for technology, five to 20 years for customer lists, five years for noncompetiton agreements, 10 years for tradenames, and one year for backlog.</t>
  </si>
  <si>
    <t>Long-lived assets</t>
  </si>
  <si>
    <t xml:space="preserve">Long-lived assets —Property, plant and equipment and finite life intangible assets are reviewed whenever events or changes in circumstances occur that indicate possible impairment. If events or changes in circumstances occur that indicate possible impairment, our impairment review is based on an undiscounted cash flow analysis at the lowest level at which cash flows of the long-lived assets are largely independent of other groups of our assets and liabilities. This analysis requires management judgment with respect to changes in technology, the continued success of product lines, and future volume, revenue and expense growth rates. We conduct annual reviews for idle and underutilized equipment, and review business plans for possible impairment. Impairment occurs when the carrying value of the assets exceeds the future undiscounted cash flows expected to be earned by the use of the asset or asset group. When impairment is indicated, the estimated future cash flows are then discounted to determine the estimated fair value of the asset or asset group and an impairment charge is recorded for the difference between the carrying value and the estimated fair value. Additionally, the Company also evaluates the remaining useful life each reporting period to determine whether events and circumstances warrant a revision to the remaining period of depreciation or amortization. If the estimate of a long lived asset’s remaining useful life is changed, the remaining carrying amount of the asset is amortized prospectively over that revised remaining useful life. The Company completes an annual (or more often if circumstances require) impairment assessment of its indefinite life intangible assets. As a part of its annual assessment, typically, the Company first qualitatively assesses whether current events or changes in circumstances lead to a determination that it is more likely than not (defined as a likelihood of more than 50 percent) that the fair value of an asset is less than its carrying amount. If there is a qualitative determination that the fair value of a particular asset is more likely than not greater than its carrying value, we do not need to proceed to the traditional quantitative estimated fair value test for that asset. If this qualitative assessment indicates a more likely than not potential that the asset may be impaired, the estimated fair value is calculated by the relief from royalty method. If the estimated fair value of an asset is less than its carrying value, an impairment charge is recorded for the amount by which the carrying value of the asset exceeds its calculated implied fair value. </t>
  </si>
  <si>
    <t>Goodwill — The Company completes an annual (or more often if circumstances require) impairment assessment of its goodwill on a reporting unit level, at or below the operating segment level. As a part of its annual assessment, the Company first qualitatively assesses whether current events or changes in circumstances lead to a determination that it is more likely than not (defined as a likelihood of more than 50 percent) that the fair value of a reporting unit is less than its carrying amount. If there is a qualitative determination that the fair value of a particular reporting unit is more likely than not greater than its carrying value, the Company does not need to proceed to the traditional quantitative two-step goodwill test for that reporting unit. If this qualitative assessment indicates a more likely than not potential that the asset may be impaired, the estimated fair value is calculated using a weighting of the income method and the market method. If the estimated fair value of a reporting unit is less than its carrying value, an impairment charge is recorded for the amount by which the carrying value of the goodwill exceeds its calculated implied fair value. For the 2016 annual assessment, given the lower than expected results for certain reporting units, we determined that a quantitative assessment of fair value for all reporting units was appropriate. Refer to Note 7 for the results of this quantitative analysis. During 2015, management changed the annual impairment testing date from December 31 to October 1.</t>
  </si>
  <si>
    <t>Deferred charges</t>
  </si>
  <si>
    <t>Deferred charges — Deferred charges include deferred financing costs, which are amortized to interest expense over the life of the related loan. The Company did not incur or capitalize deferred financing fees in 2016. During 2015 and 2014, the Company capitalized deferred financing fees of $2.9 million and $0.4 million, respectively. Amortization expense was $1.1 million, $0.8 million and $0.6 million for 2016, 2015 and 2014, respectively, and is classified as interest expense. Also, during 2015, an additional $0.3 million of existing fees were expensed, and classified as interest expense, as a result of the modification of the Credit Agreement (refer to Note 9 for further details of the modification). As of December 31, 2016 and 2015, remaining capitalized deferred financing costs of $3.2 million and $4.2 million, respectively, are included as a discount to debt in the accompanying Consolidated Balance Sheets.</t>
  </si>
  <si>
    <t>Revenue recognition</t>
  </si>
  <si>
    <t>Revenue recognition —Revenues from contracts are primarily recognized on the percentage of completion method, measured by the percentage of contract costs incurred to date compared with estimated total contract costs for each contract. This method is used because management considers contract costs to be the best available measure of progress on these contracts. For contracts where the duration is short, total contract revenue is insignificant, or reasonably dependable estimates cannot be made, revenues are recognized on a completed contract basis, when risk and title passes to the customer, which is generally upon shipment of product. During 2016, the Company’s Zhongli division within the Energy segment has recognized revenue on a percentage of completion method compared with the completed contracts method that was utilized in 2015 (as the division did not meet the criteria to use percentage of completion). This change was made after determining that the Company had designed and implemented appropriate controls to track project costs and estimates to complete. During the year ended December 31, 2016, this division recognized $7.9 million in percentage of completion revenue related to open projects as of December 31, 2016. The asset “Costs and estimated earnings in excess of billings on uncompleted contracts” represents revenues recognized in excess of amounts billed. The liability “Billings in excess of costs and estimated earnings on uncompleted contracts” represents billings in excess of revenues recognized. Provisions for estimated losses on uncompleted contracts are made in the period in which such losses are determined. Changes to job performance, job conditions, and estimated profitability may result in revisions to contract revenue and costs and are recognized in the period in which the revisions are made. No provision for estimated losses on uncompleted contracts was required at December 31, 2016, and 2015.</t>
  </si>
  <si>
    <t>Cost of sales —Cost of sales amounts include materials, direct labor and associated benefits, inbound freight charges, purchasing and receiving, inspection, warehousing, and depreciation. Generally, customer freight charges are included in sales and actual freight expenses are included in cost of sales.</t>
  </si>
  <si>
    <t>Claims</t>
  </si>
  <si>
    <t>Claims —Change orders arise when the scope of the original project is modified for any of a variety of reasons. The Company will negotiate the extent of the modifications, its expected costs and recovery with the customer. Costs related to change orders are recognized in the period they are incurred and added to the expected total cost of the project. In cases where contract revenues are assured beyond a reasonable doubt to be increased in excess of the expected costs of the change order, incremental profit also is recognized on the contract. Such assurance is generally only achieved when the customer approves in writing the scope and pricing of the change order. Change orders that are in dispute are effectively handled as claims. Claims are amounts in excess of the agreed contract price that the Company seeks to collect from customers or others for customer-caused delays, errors in specifications and designs, contract terminations, change orders in dispute or unapproved as to both scope and price. Costs attributable to claims are treated as contract costs as incurred. The Company recognizes certain significant claims for recovery of incurred costs when it is probable that the claim will result in additional contract revenue and when the amount of the claim can be reliably estimated. When the customer or other parties agree in writing to the amount of the claim to be recovered by the Company, the amount of the claim becomes contractual and is accounted for as an increase in the contract’s total estimated revenue and estimated cost. As actual costs are incurred and revenues are recognized under percentage-of-completion accounting, a corresponding percentage of the revised total estimated profit will therefore be recognized. Should it become probable that the claim will not result in additional contract revenue, the Company removes the related contract revenues from its previous estimate of total revenues, which effectively reduces the estimated profit margin on the job and negatively impacts profit for the period.</t>
  </si>
  <si>
    <t>Pre-contract costs</t>
  </si>
  <si>
    <t>Pre-contract costs —Pre-contract costs are not significant. The Company expenses all pre-contract costs as incurred regardless of whether or not the bids are successful. A majority of our business is obtained through a bidding process and this activity is on-going with multiple bids in process at any one time. These costs consist primarily of engineering, sales and project manager wages, fringes and general corporate overhead and it is deemed impractical to track activities related to any one specific contract.</t>
  </si>
  <si>
    <t>Selling and administrative expenses — Selling and administrative expenses on the Consolidated Statements of Operations include sales and administrative wages and associated benefits, selling and office expenses, professional fees, bad debt expense, changes in life insurance cash surrender value and depreciation. Selling and administrative expenses are charged to expense as incurred.</t>
  </si>
  <si>
    <t>Acquisition and integration expenses —Acquisition and integration expenses on the Consolidated Statements of Operations are related to acquisition activities, which include retention, legal, accounting, banking, and other expenses.</t>
  </si>
  <si>
    <t>Amortization and earn out expenses —Amortization and earn out expenses on the Consolidated Statements of Operations include amortization of intangible assets, and earn-out and contingent compensation expenses related to acquisitions as more fully presented and described in Notes 7 and 8.</t>
  </si>
  <si>
    <t>Legal reserves —Legal reserves on the Consolidated Statements of Operations are related to certain legal settlements, as more fully described in Note 13.</t>
  </si>
  <si>
    <t>Indirect Taxes</t>
  </si>
  <si>
    <t>Indirect Taxes —The Company records taxes collected from customers and remitted to governmental authorities on a net basis in the Consolidated Statements of Operations.</t>
  </si>
  <si>
    <t>Product Warranties</t>
  </si>
  <si>
    <t>Product Warranties — The Company’s warranty reserve is to cover the products sold. The warranty accrual is based on historical claims information. The warranty reserve is reviewed and adjusted as necessary on a quarterly basis. The warranty accrual is not significant to the Company’s operations.</t>
  </si>
  <si>
    <t>Advertising costs</t>
  </si>
  <si>
    <t>Advertising costs —Advertising costs are charged to operations in the year incurred and totaled $ 0.9 million, $1.0 million and $1.0 million in 2016, 2015 and 2014, respectively.</t>
  </si>
  <si>
    <t>Research and Development</t>
  </si>
  <si>
    <t>Research and Development —Although not technically defined as research and development, a significant amount of time, effort and expense is devoted to (a) custom engineering which qualifies products for specific customer applications, (b) developing proprietary process technology and (c) partnering with customers to develop new products.</t>
  </si>
  <si>
    <t>Income taxes —Income taxes are determined using the asset and liability method of accounting for income taxes in accordance with Financial Accounting Standards Board (“FASB”) Accounting Standards Codification (“ASC”) Topic 740, . Under ASC Topic 740, tax expense includes U.S. and international income taxes plus the provision for U.S. taxes on undistributed earnings of international subsidiaries not deemed to be indefinitely reinvested. Tax credits and other incentives reduce tax expense in the year the credits are claimed. Deferred income taxes are provided using the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and are measured using enacted tax rates expected to apply to taxable income in the year in which those temporary differences are expected to be recovered or settled. Deferred tax assets and liabilities are adjusted for the effects of changes in tax laws and rates on the date of enactment. In addition, from time to time, management must assess the need to accrue or disclose uncertain tax positions for proposed potential adjustments from various federal, state and foreign tax authorities who regularly audit the Company in the normal course of business. In making these assessments, management must often analyze complex tax laws of multiple jurisdictions, including many foreign jurisdictions. The accounting guidance prescribes a recognition threshold and measurement attribute for the financial statement recognition and measurement of a tax position taken or expected to be taken in a tax return. The Company records the related interest expense and penalties, if any, as tax expense in the tax provision.</t>
  </si>
  <si>
    <t>Earnings per share</t>
  </si>
  <si>
    <t>Earnings per share — The computational components of basic and diluted earnings per share for 2016, 2015 and 2014 are below.
For the Year Ended December 31, 2016
Numerator (Loss)
Denominator (Shares)
Per Share Amount
Basic net loss and loss per share
$
(38,218
)
33,980
$
(1.12
)
Effect of dilutive securities:
Common stock equivalents arising from stock options, restricted stock awards, and employee stock purchase plan
—
—
—
Diluted net loss and loss per share
$
(38,218
)
33,980
$
(1.12
)
For the Year Ended December 31, 2015
Numerator (Loss)
Denominator (Shares)
Per Share Amount
Basic net loss and loss per share
$
(5,602
)
28,792
$
(0.19
)
Effect of dilutive securities:
Common stock equivalents arising from stock options, restricted stock awards, and employee stock purchase plan
—
—
—
Diluted net loss and loss per share
$
(5,602
)
28,792
$
(0.19
)
For the Year Ended December 31, 2014
Numerator (Income)
Denominator (Shares)
Per Share Amount
Basic net income and earnings per share
$
13,077
25,751
$
0.51
Effect of dilutive securities and notes:
Common stock equivalents arising from stock options, restricted stock awards, and employee stock purchase plan
—
446
(0.01
)
Diluted net income and earnings per share
$
13,077
26,197
$
0.50
Options and warrants included in the computation of diluted earnings per share are so included on the treasury stock method. For the years ended December 31, 2016, 2015 and 2014, outstanding options and warrants and unvested restricted stock units of 1.6 million, 1.5 million and 0.1 million, respectively, were excluded from the computation of diluted earnings per share due to their having an anti-dilutive effect. Once a restricted stock award vests, it is included in the computation of weighted average shares outstanding for purposes of basic and diluted earnings per share.</t>
  </si>
  <si>
    <t>Foreign Currency Translation</t>
  </si>
  <si>
    <t>Foreign Currency Translation —The functional currencies of the Company’s subsidiaries in the Netherlands, United Kingdom, Brazil, Canada, China, Mexico, Chile, and India are the Euro, Pound, Real, Canadian Dollar, Renminbi, Peso, Chilean Peso, and Rupee, respectively, and their books and records are maintained in the local currency. Translation adjustments, which are based upon the exchange rate at the balance sheet date for assets and liabilities and weighted-average rate for the Consolidated Statements of Operations, are recorded in Accumulated Other Comprehensive Loss in Shareholders’ equity on the Consolidated Balance Sheets. Transaction gain/(loss) of $0.7 million, $(1.7) million and $(2.3) million were recognized by the Company in 2016, 2015 and 2014, respectively. The transaction gain/(loss) is recorded on the “Other income (expense), net” line of the Consolidated Statements of Operations.</t>
  </si>
  <si>
    <t>New Financial Accounting Pronouncements Adopted</t>
  </si>
  <si>
    <t>New Financial Accounting Pronouncements In January 2017, the FASB issued Accounting Standards Update (“ASU”) 2017-04, “Intangibles – Goodwill and Other (Topic 350): Simplifying the Test for Goodwill Impairment.” ASU 2017-04 eliminates Step 2 of the current goodwill impairment test along with amending other parts of the goodwill impairment test. Under this ASU, an entity should perform its annual or interim goodwill impairment test by comparing the fair value of the reporting unit with its carrying amount, and should recognize an impairment charge for the amount by which the carrying amount exceeds the reporting unit’s fair value with the loss not exceeding the total amount of goodwill allocated to that reporting unit. This ASU is effective for annual periods beginning after December 15, 2019, and interim periods therein with early adoption permitted for interim or annual goodwill impairment tests performed after January 1, 2017. The Company plans to early adopt this standard. In January 2017, the FASB issued ASU 2017-01, “Business Combinations (Topic 805): Clarifying the Definition of a Business.” The amendment seek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doption of ASU 2017-01 is effective for annual periods beginning after December 15, 2017, including interim periods within those periods. The amendments should be applied prospectively on or after the effective dates. The Company is evaluating the effect of this standard on its consolidated financial statements. In December 2016, the FASB issued ASU 2016-19, “Technical Corrections and Improvements.” The amendments cover a wide range of topics in the Accounting Standards Codification, guidance clarification, reference corrections, simplification, and minor improvements. The adoption of ASU 2016-19 is effective for annual periods, including interim periods, within those annual periods, beginning after December 15, 2016. The Company is evaluating the effect of this standard on its consolidated financial statements. In November 2016, the FASB issued ASU 2016-18, “Statement of Cash Flows (Topic 230): Restricted Cash.” The amendments in ASU 2016-18 will explain the change during the period in the total of cash, cash equivalents, and amounts generally described as restricted cash or restricted cash equivalents should be included with cash and cash equivalents when reconciling the beginning-of-period and end-of-period total amounts shown on the statement of cash flows. The ASU is effective for annual reporting periods beginning after December 15, 2017, including interim periods within that year. The Company is currently in the process of evaluating the impact of ASU 2016-18 on its consolidated financial statements. In August 2016, the FASB issued ASU 2016-15, “Statement of Cash Flows (Topic 230): Classification of Certain Cash Receipts and Cash Payments.” ASU 2016-15 provides guidance on how certain cash receipts and cash payments are presented and classified in the statement of cash flows. ASU 2016-15 is effective for annual periods beginning after December 15, 2017, and interim periods within those fiscal years. ASU 2016-15 will require adoption on a retrospective basis, unless it is impracticable to apply, in which case we would be required to apply the amendments prospectively as of the earliest date practicable. Early adoption is permitted, including adoption in an interim period. The Company is currently in the process of evaluating the impact of ASU 2016-15 on its consolidated financial statements. In March 2016, the FASB issued ASU 2016-09, “Compensation—Stock Compensation: Improvements to Employee Share-Based Payment Accounting.” ASU 2016-09 introduces targeted amendments intended to simplify the accounting for stock compensation. Specifically, the ASU requires all excess tax benefits and tax deficiencies (including tax benefits of dividends on share-based payment awards) to be recognized as income tax expense or benefit i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That is, off-balance sheet accounting for net operating losses stemming from excess tax benefits would no longer be required and instead such net operating losses would be recognized when they arise. Existing net operating losses that are currently tracked off balance sheet would be recognized, net of a valuation allowance if required, through an adjustment to opening retained earnings in the period of adoption. Entities will no longer need to maintain and track an “APIC pool.” The ASU also requires excess tax benefits to be classified along with other income tax cash flows as an operating activity in the statement of cash flows. In addition, ASU 2016-09 elevates the statutory tax withholding threshold to qualify for equity classification up to the maximum statutory tax rates in the applicable jurisdiction(s). The ASU also clarifies that cash paid by an employer when directly withholding shares for tax withholding purposes should be classified as a financing activity. ASU 2016-09 provides an optional accounting policy election (with limited exceptions), to be applied on an entity-wide basis, to either estimate the number of awards that are expected to vest (consistent with existing U.S. GAAP) or account for forfeitures when they occur. ASU 2016-09 is effective for annual periods beginning after December 15, 2016, and interim periods within those annual periods. The Company is currently evaluating the potential impact of the adoption of this standard on the Company’s consolidated financial statements. In March 2016, the FASB issued ASU 2016-05, “Derivatives and Hedging: Effect of Derivative Contract Novations on Existing Hedge Accounting Relationships.” In February 2016, the FASB issued ASU 2016-02, “Leases.”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believes that the new standard will have a material impact on its consolidated balance sheet due to the recognition of ROU assets and liabilities for The Company’s operating leases but it will not have a material impact on its liquidity. The Company is continuing to evaluate potential impacts to our financial statements. On January 1, 2016, we adopted ASU 2015-16, “Simplifying the Accounting for Measurement-Period Adjustments.” ASU 2015-16 eliminated the requirement for an acquirer in a business combination to account for measurement-period adjustments retrospectively. See Note 17 for further discussion of the purchase accounting effects of recent acquisitions. In July 2015, the FASB issued ASU 2015-11, “Simplifying the Measurement of Inventory.” ASU 2015-11 requires inventory within the scope of the ASU (e.g., first-in, first-out (“FIFO”) or average cost) to be measured using the lower of cost and net realizable value. Inventory excluded from the scope of the ASU (i.e., last-in, first-out (“LIFO”) or the retail inventory method) will continue to be measured at the lower of cost or market. The ASU also amends some of the other guidance in Topic 330, “Inventory,” to more clearly articulate the requirements for the measurement and disclosure of inventory. However, those amendments are not intended to result in any changes to current practice. ASU 2015-11 is effective for annual periods beginning after December 15, 2016, and interim periods within those annual periods. The adoption of this standard is not expected to have a significant impact on the Company’s consolidated financial statements. In May 2014, the FASB issued ASU 2014-09, “Revenue From Contracts With Customers.” ASU 2014-09 supersedes nearly all existing revenue recognition principles under GAAP. The core principle of ASU 2014-09 is to recognize revenues when promised goods or services are transferred to customers in an amount that reflects the consideration an entity expects to be entitled to for those goods or services using a defined five step process. More judgment and estimates may be required to achieve this principle than under existing GAAP. In 2016, the FASB issued accounting standards updates to address implementation issues and to clarify the guidance for identifying performance obligations, licenses and determining if a company is the principal or agent in a revenue arrangement. ASU 2014-09 and its clarifying amendments are effective for annual periods beginning after December 15, 2017, including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upon initial adoption recognized at the date of adoption, which includes additional footnote disclosures. We currently expect to adopt ASU 2014-09 as of January 1, 2018, under the modified retrospective method where the cumulative effect is recognized at the date of initial application. Our evaluation of ASU 2014-09 is ongoing and not complete. The FASB has issued and may issue in the future, interpretative guidance, which may cause our evaluation to change. The Company will not be able to make a determination about the impact of the standard until the time of adoption based upon outstanding contracts at that time. However, the Company will continue to evaluate our business processes, systems and controls, and potential differences, if any, in the timing and method of revenue recognition.</t>
  </si>
  <si>
    <t>Nature of Business and Summary of Significant Accounting Policies (Tables)</t>
  </si>
  <si>
    <t>Consolidated Financial Statements Include Accounts of Subsidiaries</t>
  </si>
  <si>
    <t xml:space="preserve">Principles of consolidation — Our consolidated financial statements include the accounts of the following subsidiaries:
% Owned As Of December 31, 2016
CECO Group, Inc.
100
%
CECO Group Global Holdings LLC
100
%
CECO Filters, Inc. and Subsidiaries (“CFI”)
99
%
The Kirk &amp; Blum Manufacturing Company
100
%
CECO Abatement Systems, Inc.
100
%
EFFOX, Inc. (“Effox”)
100
%
Fisher-Klosterman, Inc. (“FKI”)
100
%
Flextor, Inc. (“Flextor”)
100
%
Adwest Technologies, Inc. (“Adwest”)
100
%
Aarding Thermal Acoustics B.V. (“Aarding”)
100
%
Met-Pro Technologies LLC (“Met-Pro”)
100
%
Peerless Mfg. Co. (“PMFG”)
100
% </t>
  </si>
  <si>
    <t>Number of Shares Outstanding for Calculation of Earnings (Loss) Per Share</t>
  </si>
  <si>
    <t>Earnings per share — The computational components of basic and diluted earnings per share for 2016, 2015 and 2014 are below.
For the Year Ended December 31, 2016
Numerator (Loss)
Denominator (Shares)
Per Share Amount
Basic net loss and loss per share
$
(38,218
)
33,980
$
(1.12
)
Effect of dilutive securities:
Common stock equivalents arising from stock options, restricted stock awards, and employee stock purchase plan
—
—
—
Diluted net loss and loss per share
$
(38,218
)
33,980
$
(1.12
)
For the Year Ended December 31, 2015
Numerator (Loss)
Denominator (Shares)
Per Share Amount
Basic net loss and loss per share
$
(5,602
)
28,792
$
(0.19
)
Effect of dilutive securities:
Common stock equivalents arising from stock options, restricted stock awards, and employee stock purchase plan
—
—
—
Diluted net loss and loss per share
$
(5,602
)
28,792
$
(0.19
)
For the Year Ended December 31, 2014
Numerator (Income)
Denominator (Shares)
Per Share Amount
Basic net income and earnings per share
$
13,077
25,751
$
0.51
Effect of dilutive securities and notes:
Common stock equivalents arising from stock options, restricted stock awards, and employee stock purchase plan
—
446
(0.01
)
Diluted net income and earnings per share
$
13,077
26,197
$
0.50</t>
  </si>
  <si>
    <t>Accounts Receivable (Tables)</t>
  </si>
  <si>
    <t>Summary of Accounts Receivable</t>
  </si>
  <si>
    <t>(Table only in thousands)
2016
2015
Trade receivables
$
11,976
$
12,800
Contract receivables
72,835
86,129
Allowance for doubtful accounts
(1,749
)
(1,151
)
$
83,062
$
97,778</t>
  </si>
  <si>
    <t>Costs and Estimated Earnings on Uncompleted Contracts (Tables)</t>
  </si>
  <si>
    <t>(Table only in thousands)
2016
2015
Costs incurred on uncompleted contracts
$
186,609
$
178,356
Estimated earnings
77,709
64,957
264,318
243,313
Less billings to date
(261,280
)
(228,138
)
$
3,038
$
15,175
Included in the accompanying consolidated balance sheets under the following captions:
Costs and estimated earnings in excess of billings on uncompleted contracts
$
38,123
$
43,175
Billings in excess of costs and estimated earnings on uncompleted contracts
(35,085
)
(28,000
)
$
3,038
$
15,175</t>
  </si>
  <si>
    <t>Inventories (Tables)</t>
  </si>
  <si>
    <t>Summary of Inventories</t>
  </si>
  <si>
    <t>Inventories consisted of the following:
(Table only in thousands)
2016
2015
Raw materials
$
17,889
$
24,339
Work in process
3,986
6,443
Finished goods
1,508
2,717
Obsolescence allowance
(1,896
)
(990
)
$
21,487
$
32,509</t>
  </si>
  <si>
    <t>Property, Plant and Equipment (Tables)</t>
  </si>
  <si>
    <t>Summary of Property, Plant and Equipment</t>
  </si>
  <si>
    <t>(Table only in thousands)
2016
2015
Land
$
1,617
$
5,296
Building and improvements
19,887
30,583
Machinery and equipment
22,219
26,731
43,723
62,610
Less accumulated depreciation
(16,453
)
(17,629
)
$
27,270
$
44,981</t>
  </si>
  <si>
    <t>Goodwill and Intangible Assets (Tables)</t>
  </si>
  <si>
    <t>Goodwill / Tradename</t>
  </si>
  <si>
    <t>(Table only in thousands)
Energy Segment
Environmental Segment
Fluid and Segment
Totals
Balance of goodwill at December 31, 2014
$
17,773
$
55,031
$
93,057
$
165,861
2015 acquisition
55,655
—
—
55,655
Foreign currency translation
(1,353
)
—
—
(1,353
)
Balance of goodwill at December 31, 2015
72,075
55,031
93,057
220,163
2016 acquisition related adjustments
4,205
—
—
4,205
Impairment charge
—
(6,828
)
(46,934
)
(53,762
)
Foreign currency translation
(453
)
—
—
(453
)
Balance of goodwill at December 31, 2016
$
75,827
$
48,203
$
46,123
$
170,153
Tradenames
(Table only in thousands)
2016
2015
Beginning balance
$
26,337
$
19,766
Acquisitions and related adjustments
—
10,280
Impairment charge
(4,161
)
(3,340
)
Foreign currency adjustments
(134
)
(369
)
$
22,042
$
26,337</t>
  </si>
  <si>
    <t>Intangible Assets - Finite Life</t>
  </si>
  <si>
    <t>2016
2015
(Table only in thousands) Intangible assets – finite life
Cost
Accum. Amort.
Cost
Accum. Amort.
Patents
$
1,439
$
1,439
$
1,456
$
1,456
Employment agreements
733
733
733
677
Technology
15,867
6,360
15,867
4,027
Customer lists
77,497
26,041
77,497
17,756
Noncompetition agreements
1,118
478
1,118
257
Tradename
1,390
301
1,390
162
Backlog
4,270
4,270
4,270
1,423
Foreign currency adjustments
(2,964
)
(1,000
)
(2,309
)
(693
)
$
99,350
$
38,622
$
100,022
$
25,065</t>
  </si>
  <si>
    <t>Accounts Payable and Accrued Expenses (Tables)</t>
  </si>
  <si>
    <t>Summary of Accounts Payable and Accrued Expenses</t>
  </si>
  <si>
    <t>(Table only in thousands)
2016
2015
Trade accounts payable
$
58,985
$
62,199
Compensation and related benefits
8,232
7,899
Current portion of earn-out liability
13,527
14,757
Accrued warranty
2,684
3,080
Other accrued expenses
12,182
11,162
$
95,610
$
99,097</t>
  </si>
  <si>
    <t>Schedule of Current and Long term Portion of Earn-out Liability</t>
  </si>
  <si>
    <t>The activity in the Company’s current portion of earn-out liability and long term portion of earn-out liability was as follows for the twelve months ended December 31, 2016 and 2015:
(Table only in thousands)
Zhongli
SAT
HEE
Other Subsidiaries
Total
Balance of earn-out at December 31, 2015
$
26,951
$
1,000
$
1,267
$
3,452
$
32,670
Fair value adjustment
6,485
(1,000
)
(1,267
)
—
4,218
Compensation expense adjustment
—
—
1,213
1,213
Foreign currency translation adjustment
(1,292
)
—
—
(54
)
(1,346
)
Exchange of earn-out for accounts receivable
(3,272
)
—
—
—
(3,272
)
Payment
(6,929
)
—
—
(2,341
)
(9,270
)
Total earn-out liability as of December 31, 2016
$
21,943
$
—
$
—
$
2,270
$
24,213
Less: current portion of earn-out
(12,562
)
—
—
(965
)
(13,527
)
Balance of long term portion of earn-out recorded in other liabilities at December 31, 2016
$
9,381
$
—
$
—
$
1,305
$
10,686
(Table only in thousands)
Zhongli
SAT
HEE
Other Subsidiaries
Total
Balance of earn-out at December 31, 2014
$
16,997
$
1,000
$
2,000
$
4,271
$
24,268
Fair value adjustment
11,222
—
—
—
11,222
Compensation expense adjustment
—
—
—
1,223
1,223
Foreign currency translation adjustment
(1,268
)
—
—
(287
)
(1,555
)
Payment
—
—
(733
)
(1,755
)
(2,488
)
Total earn-out liability as of December 31, 2015
$
26,951
$
1,000
$
1,267
$
3,452
$
32,670
Less: current portion of earn-out
(11,657
)
(333
)
(667
)
(2,100
)
(14,757
)
Balance of long term portion of earn-out recorded in other liabilities at December 31, 2015
$
15,294
$
667
$
600
$
1,352
$
17,913</t>
  </si>
  <si>
    <t>Senior Debt (Tables)</t>
  </si>
  <si>
    <t>Summary of Debt</t>
  </si>
  <si>
    <t>Debt consisted of the following at December 31, 2016 and 2015:
(Table only in thousands)
December 31, 2016
December 31, 2015
Outstanding borrowings under Credit Facility (defined below). Term loan payable in quarterly principal installments of $1.7 million through September 2017, $2.3 million through September 2018, and $2.9 million thereafter with balance due upon maturity in September 2020.
– Term loan
$
125,072
$
166,813
– U.S. Dollar revolving loans
—
8,000
– Unamortized debt discount
(3,175
)
(4,229
)
Total outstanding borrowings under Credit Facility
121,897
170,584
Outstanding borrowings (U.S. dollar equivalent) under China Facility (defined below)
1,296
1,391
Outstanding borrowings (U.S. dollar equivalent) under Aarding Facility (defined below)
—
5,326
Outstanding borrowings (U.S. dollar equivalent) under Euro-denominated note payable to a bank, payable quarterly installments of €25,000, plus interest, at a fixed rate of 3.82%, matured January Netherlands building.
—
27
Total outstanding borrowings
$
123,193
$
177,328
Less: current portion
8,827
19,494
Total debt, less current portion
$
114,366
$
157,834</t>
  </si>
  <si>
    <t>Shareholders' Equity (Tables)</t>
  </si>
  <si>
    <t>Schedule of Dividend Declared</t>
  </si>
  <si>
    <t xml:space="preserve">During 2016, 2015 and 2014, our Board declared the following quarterly cash dividends on our common stock:
Dividend Per Share
Record Date
Payment Date
$0.066
December 16, 2016
December 30, 2016
$0.066
September 16, 2016
September 30, 2016
$0.066
June 18, 2016
June 30, 2016
$0.066
March 18, 2016
March 31, 2016
$0.066
December 16, 2015
December 30, 2015
$0.066
September 18, 2015
September 30, 2015
$0.066
June 12, 2015
June 26, 2015
$0.066
March 19, 2015
March 31, 2015
$0.060
December 19, 2014
December 30, 2014
$0.060
September 16, 2014
September 30, 2014
$0.060
June 13, 2014
June 27, 2014
$0.050
March 19, 2014
March 31, 2014 </t>
  </si>
  <si>
    <t>Summary of Stock Option</t>
  </si>
  <si>
    <t>Information related to all stock options under the 2007 Plan and 1997 Plan for the years ended December 31, 2016, 2015 and 2014 is shown in the tables below:
(Shares in thousands)
Shares
Weighted Average Exercise Price
Weighted Average Remaining Contractual Term
Aggregate Intrinsic Value ($000)
Outstanding at December 31, 2015
1,877
$
10.30
6.8 years
Granted
105
7.36
Forfeitures
(268
)
11.91
Exercised
(195
)
6.90
Outstanding at December 31, 2016
1,519
10.25
6.1 years
$
5,816
Exercisable at December 31, 2016
959
9.23
5.3 years
$
4,608
(Shares in thousands)
Shares
Weighted Average Exercise Price
Weighted Average Remaining Contractual Term
Aggregate Intrinsic Value ($000)
Outstanding at December 31, 2014
1,727
$
10.12
7.3 years
Granted
286
11.55
Forfeitures
(106
)
12.31
Exercised
(30
)
4.47
Outstanding at December 31, 2015
1,877
10.30
6.8 years
$
1,769
Exercisable at December 31, 2015
977
8.48
5.4 years
$
1,765
(Shares in thousands)
Shares
Weighted Average Exercise Price
Weighted Average Remaining Contractual Term
Aggregate Intrinsic Value ($000)
Outstanding at December 31, 2013
1,807
$
9.05
7.7 years
Granted
280
13.78
Forfeitures
(121
)
12.45
Exercised
(239
)
5.18
Outstanding at December 31, 2014
1,727
10.12
7.3 years
$
9,390
Exercisable at December 31, 2014
655
5.02
5.8 years
$
5,332</t>
  </si>
  <si>
    <t>Summary of Restricted Stock Awards</t>
  </si>
  <si>
    <t>Information related to all restricted stock awards under the 2007 Plan for the years ended December 31, 2016 is shown in the table below. The fair value of restricted stock awards is based on the price of the stock in the open market on the date of the grant. The fair value of the restricted stock awards is recorded as compensation expense on a straight-line basis over the vesting periods of the awards adjusted for the Company’s estimate of pre-vesting forfeitures. The pre-vesting forfeiture estimate is based on historical activity and is reviewed periodically and updated as necessary.
(Shares in thousands)
Shares
Weighted Average Grant Date Fair Value
Nonvested at December 31, 2015
322
$
9.55
Granted
267
9.76
Vested
(17
)
10.24
Forfeited
(62
)
9.61
Nonvested at December 31, 2016
510
9.64</t>
  </si>
  <si>
    <t>Pension and Employee Benefit Plans (Tables)</t>
  </si>
  <si>
    <t>Schedule of Changes in Projected Benefit Obligations</t>
  </si>
  <si>
    <t>The following tables set forth the plans’ changes in benefit obligations, plan assets and funded status on the measurement dates, December 31, 2016, 2015 and 2014, and amounts recognized in our consolidated balance sheets as of those dates.
Pension Benefits
Other Benefits
(Table only in thousands)
2016
2015
2014
2016
2015
2014
Change in projected benefit obligation:
Projected benefit obligation at beginning of year
$
36,140
$
38,208
$
32,311
n/a
n/a
n/a
Accumulated postretirement benefit obligation
n/a
n/a
n/a
$
159
$
155
$
116
Service cost
447
233
204
—
—
—
Interest cost
1,426
1,412
1,428
4
5
5
Amendments
—
—
—
—
9
24
Actuarial (gain)/loss
301
(1,744
)
6,015
(8
)
18
38
Administrative expenses
(606
)
(214
)
(174
)
—
—
—
Benefits paid
(2,696
)
(1,755
)
(1,576
)
(24
)
(28
)
(28
)
Projected benefit obligation at end of year
35,012
36,140
38,208
131
159
155
Change in plan assets:
Fair value of plan assets at beginning of year
25,296
27,302
25,822
—
—
—
Actual return (loss) on plan assets
2,040
(443
)
1,404
—
—
—
Employer contribution
29
406
1,826
24
28
28
Administrative expenses
(606
)
(214
)
(174
)
—
—
—
Benefits paid
(2,696
)
(1,755
)
(1,576
)
(24
)
(28
)
(28
)
Fair value of plan assets at end of year
24,063
25,296
27,302
—
—
—
Funded status
$
(10,949
)
$
(10,844
)
$
(10,906
)
$
(131
)
$
(159
)
$
(155
)
Defined benefit liabilities included in accounts payable and accrued expenses
$
—
$
—
$
—
$
(25
)
$
(26
)
$
(25
)
Defined benefit liabilities included in other liabilities
(10,949
)
(10,844
)
(10,906
)
(106
)
(133
)
(130
)
Deferred tax benefit associated with accumulated other comprehensive loss
3,107
3,154
2,983
15
15
8
Accumulated other comprehensive loss, net of tax
5,074
5,144
4,865
9
27
14
Net amount recognized
$
(2,768
)
$
(2,546
)
$
(3,058
)
$
(107
)
$
(117
)
$
(133
)
Other comprehensive income (loss):
Net loss (gain)
$
90
$
708
$
6,561
$
(9
)
$
17
$
38
Prior service cost
—
—
—
—
9
24
Amortization of prior service cost
—
—
(4
)
(10
)
(9
)
(6
)
Amortization of net actuarial loss (gain)
(212
)
(258
)
(173
)
1
3
11
Total recognized in other comprehensive income (loss)
$
(122
)
$
450
$
6,384
$
(18
)
$
20
$
67
Accumulated other comprehensive income:
Net loss (gain)
$
8,181
$
8,298
$
7,848
$
(28
)
$
(20
)
$
(40
)
Prior service cost
—
—
—
52
62
62
Amount recognized in accumulated other comprehensive income
$
8,181
$
8,298
$
7,848
$
24
$
42
$
22
Weighted-average assumptions used to determine benefit obligations for the year ended December 31:
Discount rate
3.85
%
4.00
%
3.75
%
2.75
%
3.00
%
3.75
%
Compensation increase rate
n/a
n/a
n/a
n/a
n/a
n/a</t>
  </si>
  <si>
    <t>Weighted-average Assumptions Used to Determine Net Periodic Benefit Cost</t>
  </si>
  <si>
    <t xml:space="preserve">The details of net periodic benefit cost for pension benefits included in the accompanying Consolidated Statements of Operations for the years ended December 31, 2016, 2015 and 2014 are as follows: </t>
  </si>
  <si>
    <t>Details of Defined Benefit Pension Plan Asset Allocation by Asset Category</t>
  </si>
  <si>
    <t xml:space="preserve">Our defined benefit pension plan asset allocation by asset category is as follows:
Target Allocation
Percentage of Plan Assets
2016
2016
2015
Asset Category:
Cash and cash equivalents
0
%
4
%
25
%
Equity securities
70
%
67
%
52
%
Debt securities
30
%
29
%
23
%
Total
100
%
100
%
100
% </t>
  </si>
  <si>
    <t>Disclosure of Fair Value Measurements of Pension Plan Assets</t>
  </si>
  <si>
    <t>The levels assigned to the defined benefit plan assets as of December 31, 2016, are summarized in the tables below:
(Table only in thousands)
Level 1
Level 2
Level 3
Total
Pension assets, at fair value:
Cash and cash equivalents
$
894
$
—
$
—
$
894
Equity securities
16,153
—
—
16,153
Debt securities
7,016
—
—
7,016
Total assets
$
24,063
$
—
$
—
$
24,063
The levels assigned to the defined benefit plan assets as of December 31, 2015, are summarized in the tables below:
(Table only in thousands)
Level 1
Level 2
Level 3
Total
Pension assets, at fair value:
Cash and cash equivalents
$
6,397
$
—
$
—
$
6,397
Equity securities
13,187
—
—
13,187
Debt securities
5,712
—
—
5,712
Total assets
$
25,296
$
—
$
—
$
25,296</t>
  </si>
  <si>
    <t>Summary of Pension Fund General Information</t>
  </si>
  <si>
    <t xml:space="preserve">Pension Fund
EIN/Pension Plan Number
Pension Protection Act Zone Status
FIF/RP Status Pending/ Implemented
Surcharge Imposed
Expiration of Collective Bargaining Agreement
Sheet Metal Workers’ National Pension Fund
52-6112463/001
Yellow
FIF: Yes - Implemented RP: Yes - Implemented
No
various
Sheet Metal Workers Local 224 Pension Plan
31-6171353/001
Yellow
FIF: Yes - Implemented
No
May 31, 2017
Sheet Metal Workers Local No. 20, Indianapolis Area Pension fund
51-0168516/001
Green
Is not subject
No
May 31, 2017
Sheet Metal Workers Local No. 177 Pension Fund
62-6093256/001
Green
Is not subject
No
May 1, 2018 </t>
  </si>
  <si>
    <t>Leases (Tables)</t>
  </si>
  <si>
    <t>Schedule of Future Payment on Sale-leaseback Financing Liability</t>
  </si>
  <si>
    <t>As of December 31, 2016, future payments on the sale-leaseback financing liability are as follows (in thousands):
Fiscal Years
Payments
2017
399
2018
407
2019
415
2020
423
2021
431
Thereafter
3,480
Total payments
5,555
Less amount representing interest
(729
)
Total sale-leaseback financing liability
4,826
Less current portion of sale-leaseback financing liability included in accounts payable and accrued expenses
(294
)
Long-term portion of sale-leaseback financing liability included in other liabilities
$
4,532</t>
  </si>
  <si>
    <t>Schedule of Future Minimum Payments for Capital Leases</t>
  </si>
  <si>
    <t>The future minimum payments for the Indianapolis and Telford capital leases that the Company entered into as of December 31, 2016, are as follows (in thousands):
Fiscal Years
Payments
2017
$
744
2018
759
2019
774
2020
790
2021
805
Thereafter
6,577
Total payments
10,449
Less amount representing interest
(1,978
)
Present value of future minimum lease payments
8,471
Less current portion of capital lease obligation included in accounts payable and accrued expenses
(470
)
Long-term portion of capital lease obligation included in other liabilities
$
8,001</t>
  </si>
  <si>
    <t>Schedule of Capital Lease Assets Included in Condensed Consolidated Balance Sheets</t>
  </si>
  <si>
    <t>Capital lease assets included in the Consolidated Balance Sheets as part of property, plant, and equipment as of December 31, 2016, are as follows (in thousands):
December 31, 2016
Depreciable Life (Years)
Building and improvements, net of deferred gain
$
4,385
13
Less: Accumulated depreciation
(197
)
Total
$
4,188</t>
  </si>
  <si>
    <t>Summary of Future Annual Minimum Rental Commitments Under Non-Cancellable Operating Lease</t>
  </si>
  <si>
    <t>We lease certain facilities on a year-to-year basis. We also have future annual minimum rental commitments under noncancellable operating leases as follows:
(Table only in thousands) December 31,
Commitment
2017
$
3,753
2018
3,072
2019
1,982
2020
1,456
2021
1,236
2022 and thereafter
3,976
$
15,475</t>
  </si>
  <si>
    <t>Income Taxes (Tables)</t>
  </si>
  <si>
    <t>Schedule of Income Before Income Taxes</t>
  </si>
  <si>
    <t>(Loss) income before income taxes was generated in the United States and globally as follows:
(Table only in thousands)
2016
2015
2014
Domestic
$
(39,623
)
$
997
$
14,638
Foreign
6,659
(4,093
)
1,576
$
(32,964
)
$
(3,096
)
$
16,214</t>
  </si>
  <si>
    <t>Schedule of Income Tax Provision</t>
  </si>
  <si>
    <t>Income tax provision consisted of the following for the years ended December 31:
(Table only in thousands)
2016
2015
2014
Current:
Federal
$
4,957
$
3,429
$
4,672
State
892
753
947
Foreign
3,191
1,944
1,624
9,040
6,126
7,243
Deferred:
Federal
(2,794
)
(3,012
)
(3,033
)
State
(409
)
(563
)
(367
)
Foreign
(547
)
87
(706
)
(3,750
)
(3,488
)
(4,106
)
$
5,290
$
2,638
$
3,137
The income tax provision differs from the statutory rate due to the following:
(Table only in thousands)
2016
2015
2014
Tax (benefit) expense at statutory rate
$
(11,525
)
$
(1,083
)
$
5,675
Increase (decrease) in tax resulting from:
State income tax, net of federal benefit
174
34
416
Domestic production activities deduction
(561
)
(211
)
(670
)
Intangible asset and goodwill impairment
17,859
—
—
Change in uncertain tax position reserves
(624
)
(1,281
)
388
Permanent differences
(31
)
1,162
58
Impact of rate differences and adjustments
(1,655
)
(1,489
)
296
United States and foreign tax incentives
(1,035
)
(883
)
(3,026
)
Non-deductible transaction costs
7
1,356
—
Earnout expenses
2,573
3,928
—
Change in valuation allowance
222
483
—
Audit settlements
—
65
—
Provision-to-return adjustments
108
808
—
Other
(222
)
(251
)
—
$
5,290
$
2,638
$
3,137</t>
  </si>
  <si>
    <t>Schedule of Net Deferred Tax Assets and Liabilities</t>
  </si>
  <si>
    <t xml:space="preserve">Deferred income taxes reflect the future tax consequences of temporary differences between the carrying amounts of assets and liabilities for financial reporting purposes and the amounts used for income tax purposes and tax credit carry forwards. The net deferred tax liabilities consisted of the following at December 31:
(Table only in thousands)
2016
2015
Gross deferred tax assets:
Accrued expenses and other
$
3
$
1,175
Reserves on assets
3,078
2,949
Share-based compensation awards
1,340
1,057
Minimum pension / post retirement
4,197
4,118
Net operating loss carry-forwards
5,932
8,473
Tax credit carry-forwards
1,634
1,626
Valuation allowances
(3,135
)
(1,500
)
13,049
17,898
Gross deferred tax liabilities:
Depreciation
(614
)
(3,658
)
Goodwill and intangibles
(23,060
)
(30,133
)
Prepaid expenses and inventory
(785
)
(192
)
Revenue recognition
(1,554
)
(1,634
)
(26,013
)
(35,617
)
Net deferred liabilities
$
(12,964
)
$
(17,719
) </t>
  </si>
  <si>
    <t>Schedule of Reconciliation of Uncertain Tax Position</t>
  </si>
  <si>
    <t>A reconciliation of the beginning and ending amount of uncertain tax position reserves included in other liabilities on the Consolidated Balance Sheets is as follows:
(Table only in thousands)
2016
2015
Balance as of January 1,
$
1,024
$
1,166
Additions for tax positions taken in prior years
—
50
Additions for tax positions of acquired company
—
1,139
Statute expirations
(576
)
—
Reductions for settlements on tax positions of acquired company
—
(165
)
Reductions of tax positions taken in prior years
(47
)
—
Reductions for settlements on tax positions of prior years
—
(1,166
)
Balance as of December 31,
$
401
$
1,024</t>
  </si>
  <si>
    <t>Acquisitions (Tables)</t>
  </si>
  <si>
    <t>Information of Company's Results of Operations</t>
  </si>
  <si>
    <t xml:space="preserve">The following unaudited pro forma information represents the Company’s results of operations as if PMFG acquisition had occurred as of January 1, 2014 and the HEE, SAT, Emtrol and Zhongli acquisitions had occurred as of January 1, 2013:
Year Ended December 31,
(Table only in thousands, except per share data)
2015
2014
Net sales
$
460,726
$
493,246
Net loss
$
(29,568
)
$
(22,990
)
Earnings per share:
Basic
$
(0.87
)
$
(0.68
)
Diluted
$
(0.87
)
$
(0.68
) </t>
  </si>
  <si>
    <t>PMFG, Inc. [Member]</t>
  </si>
  <si>
    <t>Fair Values of Assets Acquired and Liabilities Assumed at Date of Closing after Company Finalized Purchase Accounting</t>
  </si>
  <si>
    <t>The following table summarizes the fair values of the assets acquired and liabilities assumed at the date of closing after the Company finalized purchase accounting during 2016.
(Table only in thousands)
Current assets (including cash of $27,100)
$
92,293
Property and equipment
24,787
Other assets
953
Assets held for sale (a)
950
Deferred income tax asset
—
Goodwill
59,860
Intangible – finite life
29,940
Intangible – indefinite life
10,280
Total assets acquired
219,063
Current liabilities assumed
(73,364
)
Deferred income tax liability
(800
)
Long term liabilities assumed
(3,961
)
Noncontrolling interest
(4,212
)
Net assets acquired
$
136,726
(a)
The assets held for sale consists primarily of real property, and are valued at the estimated proceeds less cost to sell. The Company has not recorded a gain or loss on the classification of the subject assets to held for sale. The Company expects to complete the sale of the subject assets within the next twelve months.</t>
  </si>
  <si>
    <t>Zhongli [Member]</t>
  </si>
  <si>
    <t>Zhongli is a leader in the design and manufacture of power industry damper, diverter and ball mill systems in China, which complements our Energy segment businesses. The following table summarizes the fair values of the assets acquired and liabilities assumed at the date of closing after the Company finalized purchase accounting during 2015.
(Table only in thousands)
Current assets (including cash of $1,025)
$
16,223
Property and equipment
1,477
Goodwill
4,752
Intangible – finite life
4,262
Intangible – indefinite life
960
Total assets acquired
27,674
Current liabilities assumed
(1,840
)
Deferred tax liabilities
(1,739
)
Net assets acquired
$
24,095</t>
  </si>
  <si>
    <t>Emtrol [Member]</t>
  </si>
  <si>
    <t>Emtrol is engaged in the business of designing and manufacturing of fluid catalytic cracking and industrial cyclone technology for a variety of industries including the refinery, petrochemical, and chemical sectors, which complements our Environmental segment businesses. The following table summarizes the fair values of the assets acquired and liabilities assumed at the date of closing after the Company finalized purchase accounting during 2015.
(Table only in thousands)
Current assets
$
9,922
Property and equipment
125
Goodwill
24,998
Intangible – finite life
12,890
Total assets acquired
47,935
Current liabilities assumed
(10,173
)
Net assets acquired
$
37,762</t>
  </si>
  <si>
    <t>SAT Technology, Inc. ("SAT") [Member]</t>
  </si>
  <si>
    <t>SAT is a leading provider of volatile organic compounds abatement solutions for the Chinese air pollution control market, which complements our Environmental segment businesses. The following table summarizes the fair values of the assets acquired and liabilities assumed at the date of closing after the Company finalized purchase accounting during 2015.
(Table only in thousands)
Current assets
$
1,679
Property and equipment
10
Goodwill
1,733
Intangible – finite life
840
Intangible – indefinite life
260
Total assets acquired
4,522
Current liabilities assumed
(1,847
)
Deferred tax liabilities
(275
)
Net assets acquired
$
2,400</t>
  </si>
  <si>
    <t>HEE [Member]</t>
  </si>
  <si>
    <t>HEE is a leading North American designer and manufacturer of scrubbers and fans for the air pollution control market, which complements our Environmental segment businesses. The following table summarizes the fair values of the assets acquired and liabilities assumed at the date of closing after the Company finalized purchase accounting during 2015.
(Table only in thousands)
Current assets
$
913
Property and equipment
158
Goodwill
5,644
Intangible – finite life
2,690
Intangible – indefinite life
510
Total assets acquired
9,915
Current liabilities assumed
(415
)
Net assets acquired
$
9,500</t>
  </si>
  <si>
    <t>Business Segment Information (Tables)</t>
  </si>
  <si>
    <t>Net Sales and Income from Operation by Business Segment</t>
  </si>
  <si>
    <t>2016
2015
2014
Net Sales (less intra-, inter-segment sales)
(Table only in thousands)
Energy Segment
$
203,376
$
142,150
$
70,285
Environmental Segment
153,344
158,371
127,707
Fluid Handling and Filtration Segment
61,783
67,610
65,638
Corporate and Other (1)
(1,492
)
(709
)
(413
)
Net sales
$
417,011
$
367,422
$
263,217
(1)
Includes adjustment for revenue on intercompany jobs.
2016
2015
2014
(Loss) income from Operations
(Table only in thousands)
Energy Segment
$
23,575
$
3,488
$
7,799
Environmental Segment
15,652
17,021
16,803
Fluid Handling and Filtration Segment
(36,209
)
11,741
13,188
Corporate and Other (2)
(26,981
)
(26,592
)
(14,297
)
Eliminations
(1,599
)
(709
)
(1,830
)
(Loss) income from operations
$
(25,562
)
$
4,949
$
21,663
(2)
Includes corporate compensation, professional services, information technology, acquisition and integration expenses, and other general and administrative corporate expenses.</t>
  </si>
  <si>
    <t>Property and Equipment Additions, Depreciation and Amortization and Identifiable Assets</t>
  </si>
  <si>
    <t>2016
2015
2014
Property and Equipment Additions
(Table only in thousands)
Energy Segment
$
569
$
429
$
136
Environmental Segment
404
166
486
Fluid Handling and Filtration Segment (3)
4,481
150
486
Corporate and Other
7
18
43
Property and equipment additions
$
5,461
$
763
$
1,151
(3) Includes
2016
2015
2014
Depreciation and Amortization
(Table only in thousands)
Energy Segment
$
9,555
$
5,293
$
2,329
Environmental Segment
3,816
4,443
2,263
Fluid Handling and Filtration Segment
5,406
6,331
6,545
Corporate and Other
126
453
131
Depreciation and amortization
$
18,903
$
16,520
$
11,268
December 31,
2016
2015
Identifiable Assets
(Table only in thousands)
Energy Segment
$
257,566
$
283,002
Environmental Segment
118,680
135,171
Fluid Handling and Filtration Segment
104,294
161,394
Corporate and Other (4)
18,094
19,252
Identifiable assets
$
498,634
$
598,819
(4)
Corporate assets primarily consist of cash and income tax related assets.</t>
  </si>
  <si>
    <t>December 31,
2016
2015
Goodwill
(Table only in thousands)
Energy Segment
$
75,827
$
72,075
Environmental Segment
$
48,203
$
55,031
Fluid Handling and Filtration Segment
46,123
93,057
Goodwill
$
170,153
$
220,163</t>
  </si>
  <si>
    <t>Intra-Segment and Inter-Segment Revenues</t>
  </si>
  <si>
    <t>The Company has multiple divisions that sell to each other within segments (intra-segment sales) and between segments (inter-segment sales) as indicated in the following tables:
Year Ended December 31, 2016
Less Inter-Segment Sales
Total Sales
Intra - Segment Sales
Environmental
Energy
FHF
Corp and Other
Net Sales to Outside Customers
Net Sales
(Table only in thousands)
Energy Segment
$
207,280
$
(3,506
)
$
(398
)
$
—
$
—
$
—
$
203,376
Environmental Segment
160,959
(4,256
)
—
(3,153
)
(206
)
—
153,344
Fluid Handling and Filtration Segment
64,327
(1,714
)
(317
)
(513
)
—
—
61,783
Corporate and Other (4)
—
—
—
—
—
(1,492
)
(1,492
)
Net Sales
$
432,566
$
(9,476
)
$
(715
)
$
(3,666
)
$
(206
)
$
(1,492
)
$
417,011
Year Ended December 31, 2015
Less Inter-Segment Sales
Total Sales
Intra - Segment Sales
Environmental
Energy
FHF
Corp and Other
Net Sales to Outside Customers
Net Sales
(Table only in thousands)
Energy Segment
$
147,661
$
(4,876
)
$
(635
)
$
—
$
—
$
—
$
142,150
Environmental Segment
167,247
(6,744
)
0
(1,937
)
(195
)
—
158,371
Fluid Handling and Filtration Segment
70,084
(2,277
)
(197
)
—
—
—
67,610
Corporate and Other (4)
—
—
—
—
—
(709
)
(709
)
Net Sales
$
384,992
$
(13,897
)
$
(832
)
$
(1,937
)
$
(195
)
$
(709
)
$
367,422
Year Ended December 31, 2014
Less Inter-Segment Sales
Total Sales
Intra - Segment Sales
Environmental
Energy
FHF
Corp and Other
Net Sales to Outside Customers
Net Sales
(Table only in thousands)
Energy Segment
$
76,302
$
(5,964
)
$
(53
)
$
—
$
—
$
—
$
70,285
Environmental Segment
136,544
(7,089
)
0
(1,403
)
(345
)
—
127,707
Fluid Handling and Filtration Segment
67,558
(1,845
)
(75
)
—
—
—
65,638
Corporate and Other (4)
—
—
—
—
—
(413
)
(413
)
Net Sales
$
280,404
$
(14,898
)
$
(128
)
$
(1,403
)
$
(345
)
$
(413
)
$
263,217
(4)
Includes adjustment for revenue on intercompany jobs.</t>
  </si>
  <si>
    <t>Quarterly Data (Unaudited) (Tables)</t>
  </si>
  <si>
    <t>Schedule of Quarterly Financial Information</t>
  </si>
  <si>
    <t>Earnings per share amounts are computed independently each quarter. Accordingly, the sum of each quarter’s per share amount may not equal the total per share amount for the respective year.
Quarter
(Table only in thousands, except per share data)
First
Second
Third
Fourth
Year ended December 31, 2016
Net sales
$
103,175
$
112,258
$
101,596
$
99,982
Gross profit
31,586
33,930
33,676
35,667
Net income (loss)
3,055
4,037
5,826
(51,172
)
Net income (loss) attributable to CECO Environmental Corp.
3,100
4,050
5,804
(51,172
)
Basic earnings (loss) per share
$
0.09
$
0.12
$
0.17
$
(1.49
)
Diluted earnings (loss) per share
$
0.09
$
0.12
$
0.17
$
(1.49
)
Year ended December 31, 2015
Net sales
$
80,985
$
86,961
$
98,230
$
101,246
(1)
Gross profit
20,975
26,628
30,795
30,773
(1)
Net income (loss)
198
2,104
(4,825
)
(3,211
)
Net income (loss) attributable to CECO Environmental Corp.
198
2,104
(4,825
)
(3,079
)
Basic earnings (loss) per share
$
0.01
$
0.08
$
(0.17
)
$
(0.09
)
Diluted earnings (loss) per share
$
0.01
$
0.08
$
(0.17
)
$
(0.09
)
(1)
In making final closing adjustments for the year ended December 31, 2015, the Company became aware of additional information affecting the determination of year-to-date revenue recognition for certain business units, which resulted in the Company recording, for the three month period ended December 31, 2015, a decrease in net sales of $5.2 million, and a decrease in cost of goods sold of $5.0 million.</t>
  </si>
  <si>
    <t>Nature of Business and Summary of Significant Accounting Policies - Consolidated Financial Statements Include Accounts of Subsidiaries (Detail)</t>
  </si>
  <si>
    <t>CECO Group, Inc. [Member]</t>
  </si>
  <si>
    <t>Consolidation, Wholly Owned Subsidiary, Parent Ownership Interest [Line Items]</t>
  </si>
  <si>
    <t>CECO Group Global Holdings LLC</t>
  </si>
  <si>
    <t>100.00%</t>
  </si>
  <si>
    <t>CECO Group Global Holdings LLC [Member]</t>
  </si>
  <si>
    <t>CECO Filters, Inc. and Subsidiaries ("CFI") [Member]</t>
  </si>
  <si>
    <t>99.00%</t>
  </si>
  <si>
    <t>The Kirk And Blum Manufacturing Company [Member]</t>
  </si>
  <si>
    <t>CECO Abatement Systems, Inc. [Member]</t>
  </si>
  <si>
    <t>EFFOX, Inc. ( "Effox") [Member]</t>
  </si>
  <si>
    <t>Fisher-Klosterman, Inc. ("FKI") [Member]</t>
  </si>
  <si>
    <t>Flextor, Inc. ("Flextor") [Member]</t>
  </si>
  <si>
    <t>Adwest Technologies, Inc. ('Adwest') [Member]</t>
  </si>
  <si>
    <t>Aarding Thermal Acoustics B.V. ("Aarding") [Member]</t>
  </si>
  <si>
    <t>Met-Pro Technologies LLC ("Met-Pro") [Member]</t>
  </si>
  <si>
    <t>Peerless Mfg. Co. ("PMFG") [Member]</t>
  </si>
  <si>
    <t>Nature of Business and Summary of Significant Accounting Policies - Additional Information (Detail) shares in Millions</t>
  </si>
  <si>
    <t>Jul. 12, 2016</t>
  </si>
  <si>
    <t>Dec. 31, 2016USD ($)SubsidiaryBuildingLandshares</t>
  </si>
  <si>
    <t>Dec. 31, 2015USD ($)BuildingLandshares</t>
  </si>
  <si>
    <t>Dec. 31, 2014USD ($)shares</t>
  </si>
  <si>
    <t>Nature Of Business And Summary Of Significant Accounting Policies [Line Items]</t>
  </si>
  <si>
    <t>Cash equivalents and restricted cash, original maturities of highly liquid investments</t>
  </si>
  <si>
    <t>3 months</t>
  </si>
  <si>
    <t>Accounts receivables payment period from invoice date</t>
  </si>
  <si>
    <t>30 days</t>
  </si>
  <si>
    <t>Inventory valued on last-in, first-out method</t>
  </si>
  <si>
    <t>8.00%</t>
  </si>
  <si>
    <t>13.00%</t>
  </si>
  <si>
    <t>Number of building held for sale | Building</t>
  </si>
  <si>
    <t>Number of tracts of land held for sale | Land</t>
  </si>
  <si>
    <t>Property, Plant and Equipment, Useful Life</t>
  </si>
  <si>
    <t>13 years</t>
  </si>
  <si>
    <t>Incurred or capitalized deferred financing costs</t>
  </si>
  <si>
    <t>Amortization of deferred finance cost</t>
  </si>
  <si>
    <t>Percentage of Completion Revenue</t>
  </si>
  <si>
    <t>Provision for Estimated losses on uncompleted contracts</t>
  </si>
  <si>
    <t>Advertisement expense</t>
  </si>
  <si>
    <t>Anti-dilutive options and warrants and unvested restricted stock units outstanding | shares</t>
  </si>
  <si>
    <t>Foreign Currency Transaction Gain (Loss)</t>
  </si>
  <si>
    <t>Interest Expense [Member]</t>
  </si>
  <si>
    <t>Discount to Debt [Member]</t>
  </si>
  <si>
    <t>Capitalized deferred financing costs</t>
  </si>
  <si>
    <t>Modification of Credit Agreement [Member] | Interest Expense [Member]</t>
  </si>
  <si>
    <t>Patents [Member]</t>
  </si>
  <si>
    <t>Intangible assets, Useful Life</t>
  </si>
  <si>
    <t>17 years</t>
  </si>
  <si>
    <t>Tradename [Member]</t>
  </si>
  <si>
    <t>10 years</t>
  </si>
  <si>
    <t>Non-compete Agreements [Member]</t>
  </si>
  <si>
    <t>5 years</t>
  </si>
  <si>
    <t>Employment Agreements [Member]</t>
  </si>
  <si>
    <t>3 years</t>
  </si>
  <si>
    <t>Backlog [Member]</t>
  </si>
  <si>
    <t>1 year</t>
  </si>
  <si>
    <t>Minimum [Member] | Technology [Member]</t>
  </si>
  <si>
    <t>7 years</t>
  </si>
  <si>
    <t>Minimum [Member] | Customer Lists [Member]</t>
  </si>
  <si>
    <t>Maximum [Member] | Technology [Member]</t>
  </si>
  <si>
    <t>Maximum [Member] | Customer Lists [Member]</t>
  </si>
  <si>
    <t>20 years</t>
  </si>
  <si>
    <t>Building and Improvements [Member] | Minimum [Member]</t>
  </si>
  <si>
    <t>Building and Improvements [Member] | Maximum [Member]</t>
  </si>
  <si>
    <t>40 years</t>
  </si>
  <si>
    <t>Machinery and Equipment [Member] | Minimum [Member]</t>
  </si>
  <si>
    <t>2 years</t>
  </si>
  <si>
    <t>Machinery and Equipment [Member] | Maximum [Member]</t>
  </si>
  <si>
    <t>15 years</t>
  </si>
  <si>
    <t>Number of wholly owned subsidiaries | Subsidiary</t>
  </si>
  <si>
    <t>Ownership percentage by parent</t>
  </si>
  <si>
    <t>60.00%</t>
  </si>
  <si>
    <t>Percentage of ownership by parent in net income loss</t>
  </si>
  <si>
    <t>40.00%</t>
  </si>
  <si>
    <t>80.00%</t>
  </si>
  <si>
    <t>Nature of Business and Summary of Significant Accounting Policies - Number of Shares Outstanding for Calculation of Earnings (Loss) Per Share (Detail) - USD ($) $ / shares in Units, $ in Thousands</t>
  </si>
  <si>
    <t>3 Months Ended</t>
  </si>
  <si>
    <t>Sep. 30, 2016</t>
  </si>
  <si>
    <t>Mar. 31, 2016</t>
  </si>
  <si>
    <t>Sep. 30, 2015</t>
  </si>
  <si>
    <t>Jun. 30, 2015</t>
  </si>
  <si>
    <t>Mar. 31, 2015</t>
  </si>
  <si>
    <t>Earnings Per Share [Abstract]</t>
  </si>
  <si>
    <t>Basic net income and earnings per share, Numerator (Loss)</t>
  </si>
  <si>
    <t>Diluted net income and earnings per share, Numerator (Loss)</t>
  </si>
  <si>
    <t>Basic net income and earnings per share, Denominator (Shares)</t>
  </si>
  <si>
    <t>Common stock equivalents arising from stock options, restricted stock awards, and employee stock purchase plan, Denominator (Shares)</t>
  </si>
  <si>
    <t>Diluted net income and earnings per share Denominator (Shares)</t>
  </si>
  <si>
    <t>Basic net income and earnings per share, Per Share Amount</t>
  </si>
  <si>
    <t>Common stock equivalents arising from stock options, restricted stock awards, and employee stock purchase plan, Per share amount</t>
  </si>
  <si>
    <t>Diluted net income and earnings per share</t>
  </si>
  <si>
    <t>Financial Instruments - Additional Information (Detail) - USD ($) $ in Thousands</t>
  </si>
  <si>
    <t>Dec. 31, 2013</t>
  </si>
  <si>
    <t>Fair Value Of Financial Instruments [Line Items]</t>
  </si>
  <si>
    <t>Fair value of note payable</t>
  </si>
  <si>
    <t>Cash held outside United States, principally in Netherlands, United Kingdom, China, and Canada</t>
  </si>
  <si>
    <t>Credit Agreement [Member]</t>
  </si>
  <si>
    <t>Fair value of debt issued</t>
  </si>
  <si>
    <t>Accounts Receivable - Summary of Accounts Receivable (Detail) - USD ($) $ in Thousands</t>
  </si>
  <si>
    <t>Accounts, Notes, Loans and Financing Receivable [Line Items]</t>
  </si>
  <si>
    <t>Contract receivables</t>
  </si>
  <si>
    <t>Allowance for doubtful accounts</t>
  </si>
  <si>
    <t>Accounts receivable, Total</t>
  </si>
  <si>
    <t>Trade Accounts Receivable [Member]</t>
  </si>
  <si>
    <t>Trade receivables</t>
  </si>
  <si>
    <t>Accounts Receivable - Additional Information (Detail) - USD ($) $ in Thousands</t>
  </si>
  <si>
    <t>Amount billed but not received under retainage provisions in contracts</t>
  </si>
  <si>
    <t>Retainage receivables on contracts period</t>
  </si>
  <si>
    <t>Provision for doubtful accounts</t>
  </si>
  <si>
    <t>Charge-offs</t>
  </si>
  <si>
    <t>Costs and Estimated Earnings on Uncompleted Contracts - Costs and Estimated Earnings on Uncompleted Contracts (Detail) - USD ($) $ in Thousands</t>
  </si>
  <si>
    <t>Costs In Excess Of Billings On Uncompleted Contracts Or Programs [Abstract]</t>
  </si>
  <si>
    <t>Costs incurred on uncompleted contracts</t>
  </si>
  <si>
    <t>Estimated earnings</t>
  </si>
  <si>
    <t>Contract Revenues</t>
  </si>
  <si>
    <t>Less billings to date</t>
  </si>
  <si>
    <t>Net bills receivable</t>
  </si>
  <si>
    <t>Included in the accompanying consolidated balance sheets under the following captions:</t>
  </si>
  <si>
    <t>Inventories - Summary of Inventories (Detail) - USD ($) $ in Thousands</t>
  </si>
  <si>
    <t>Inventory Net [Abstract]</t>
  </si>
  <si>
    <t>Raw materials</t>
  </si>
  <si>
    <t>Work in process</t>
  </si>
  <si>
    <t>Finished goods</t>
  </si>
  <si>
    <t>Obsolescence allowance</t>
  </si>
  <si>
    <t>Inventory, net</t>
  </si>
  <si>
    <t>Inventories - Additional Information (Detail) - USD ($) $ in Millions</t>
  </si>
  <si>
    <t>Amounts credited to the allowance for obsolete inventory</t>
  </si>
  <si>
    <t>Items charged to the allowance for inventory write-offs</t>
  </si>
  <si>
    <t>Property, Plant and Equipment - Summary of Property, Plant and Equipment (Detail) - USD ($) $ in Thousands</t>
  </si>
  <si>
    <t>Property, Plant and Equipment [Line Items]</t>
  </si>
  <si>
    <t>Property, Plant and Equipment, Gross</t>
  </si>
  <si>
    <t>Less accumulated depreciation</t>
  </si>
  <si>
    <t>Land [Member]</t>
  </si>
  <si>
    <t>Building and Improvements [Member]</t>
  </si>
  <si>
    <t>Machinery and Equipment [Member]</t>
  </si>
  <si>
    <t>Property, Plant and Equipment - Additional Information (Detail) - USD ($) $ in Millions</t>
  </si>
  <si>
    <t>Depreciation expense</t>
  </si>
  <si>
    <t>Goodwill and Intangible Assets - Goodwill / Tradename (Detail) - USD ($) $ in Thousands</t>
  </si>
  <si>
    <t>Goodwill [Line Items]</t>
  </si>
  <si>
    <t>Goodwill, beginning balance</t>
  </si>
  <si>
    <t>Goodwill, acquisitions and related adjustments</t>
  </si>
  <si>
    <t>Goodwill, impairment charge</t>
  </si>
  <si>
    <t>Goodwill, foreign currency translation</t>
  </si>
  <si>
    <t>Goodwill, ending balance</t>
  </si>
  <si>
    <t>Tradename, beginning balance</t>
  </si>
  <si>
    <t>Tradename, acquisitions and related adjustments</t>
  </si>
  <si>
    <t>Tradename, impairment charge</t>
  </si>
  <si>
    <t>Tradename, foreign currency adjustments</t>
  </si>
  <si>
    <t>Tradename, ending balance</t>
  </si>
  <si>
    <t>Energy Segment [Member]</t>
  </si>
  <si>
    <t>Environmental Segment [Member]</t>
  </si>
  <si>
    <t>Fluid Handling and Filtration Segment [Member]</t>
  </si>
  <si>
    <t>Goodwill and Intangible Assets - Additional Information (Detail) - USD ($)</t>
  </si>
  <si>
    <t>Sep. 26, 2014</t>
  </si>
  <si>
    <t>Schedule Of Goodwill And Other Intangible Assets [Line Items]</t>
  </si>
  <si>
    <t>Aggregate amount of goodwill acquired</t>
  </si>
  <si>
    <t>Aggregate amount of impairment</t>
  </si>
  <si>
    <t>Goodwill balance</t>
  </si>
  <si>
    <t>Additional impairment evaluation, description</t>
  </si>
  <si>
    <t>A 1% increase in the selected discount rate would have resulted in zero, $0.4 million, and $2.8 million, of additional impairment for the SAT, Duall, and GPS reporting units, respectively. A 5% decrease in the selected multiples of revenue and EBITDA would have resulted in zero, $0.2 million, and $1.7 million, of additional impairment for the SAT, Duall, and GPS reporting units, respectively.</t>
  </si>
  <si>
    <t>Increase in discount rate</t>
  </si>
  <si>
    <t>1.00%</t>
  </si>
  <si>
    <t>Decrease in selected multiples of revenue and EBITDA</t>
  </si>
  <si>
    <t>5.00%</t>
  </si>
  <si>
    <t>Impairment of intangible assets</t>
  </si>
  <si>
    <t>Asset impairment charges</t>
  </si>
  <si>
    <t>Amortization expense of finite life intangible assets</t>
  </si>
  <si>
    <t>Amortization expense of finite life intangibles for 2017</t>
  </si>
  <si>
    <t>Amortization expense of finite life intangibles for 2018</t>
  </si>
  <si>
    <t>Amortization expense of finite life intangibles for 2019</t>
  </si>
  <si>
    <t>Amortization expense of finite life intangibles for 2020</t>
  </si>
  <si>
    <t>Amortization expense of finite life intangibles for 2021</t>
  </si>
  <si>
    <t>Weighted average amortization period for finite lived assets acquired</t>
  </si>
  <si>
    <t>8 years 8 months 12 days</t>
  </si>
  <si>
    <t>9 years 10 months 24 days</t>
  </si>
  <si>
    <t>Duall [Member]</t>
  </si>
  <si>
    <t>Global Pump Solutions (GPS) [Member]</t>
  </si>
  <si>
    <t>Three Reporting Units [Member]</t>
  </si>
  <si>
    <t>Fair value lower than the aggregate carrying value</t>
  </si>
  <si>
    <t>25.20%</t>
  </si>
  <si>
    <t>Decrease in property and equipment</t>
  </si>
  <si>
    <t>Decrease in current assets</t>
  </si>
  <si>
    <t>Decrease in deferred income tax liability</t>
  </si>
  <si>
    <t>Decrease in noncontrolling interest</t>
  </si>
  <si>
    <t>Additional goodwill impairment loss</t>
  </si>
  <si>
    <t>Decrease in EBITDA results in additional impairment</t>
  </si>
  <si>
    <t>Goodwill and Intangible Assets - Intangible Assets - Finite Life (Detail) - USD ($) $ in Thousands</t>
  </si>
  <si>
    <t>Finite-Lived Intangible Assets [Line Items]</t>
  </si>
  <si>
    <t>Cost</t>
  </si>
  <si>
    <t>Accumulated Amortization</t>
  </si>
  <si>
    <t>Technology [Member]</t>
  </si>
  <si>
    <t>Customer Lists [Member]</t>
  </si>
  <si>
    <t>Foreign Currency Adjustments [Member]</t>
  </si>
  <si>
    <t>Accounts Payable and Accrued Expenses - Summary of Accounts Payable and Accrued Expenses (Detail) - USD ($) $ in Thousands</t>
  </si>
  <si>
    <t>Trade accounts payable</t>
  </si>
  <si>
    <t>Compensation and related benefits</t>
  </si>
  <si>
    <t>Current portion of earn-out liability</t>
  </si>
  <si>
    <t>Accrued warranty</t>
  </si>
  <si>
    <t>Other accrued expenses</t>
  </si>
  <si>
    <t>Accounts Payable and Accrued Expenses - Summary of Current Portion of Earn-out Liabilities and Long term Portion of Earn-out Liability (Details) - USD ($)</t>
  </si>
  <si>
    <t>Dec. 15, 2014</t>
  </si>
  <si>
    <t>Aug. 13, 2014</t>
  </si>
  <si>
    <t>Business Acquisition Contingent Consideration [Line Items]</t>
  </si>
  <si>
    <t>Balance of earn-out at December 31, 2015</t>
  </si>
  <si>
    <t>Fair value adjustment</t>
  </si>
  <si>
    <t>Compensation expense adjustment</t>
  </si>
  <si>
    <t>Foreign currency translation adjustment</t>
  </si>
  <si>
    <t>Exchange of earn-out for accounts receivable</t>
  </si>
  <si>
    <t>Payment</t>
  </si>
  <si>
    <t>Total earn-out liability as of December 31, 2016</t>
  </si>
  <si>
    <t>Less: current portion of earn-out</t>
  </si>
  <si>
    <t>Balance of long term portion of earn-out recorded in other liabilities at December 31, 2016</t>
  </si>
  <si>
    <t>SAT [Member]</t>
  </si>
  <si>
    <t>Other Subsidiaries [Member]</t>
  </si>
  <si>
    <t>Senior Debt - Summary of Debt (Detail) - USD ($) $ in Thousands</t>
  </si>
  <si>
    <t>Debt Instrument [Line Items]</t>
  </si>
  <si>
    <t>Total outstanding borrowings</t>
  </si>
  <si>
    <t>Less: current portion</t>
  </si>
  <si>
    <t>Total debt, less current portion</t>
  </si>
  <si>
    <t>Term Loan [Member]</t>
  </si>
  <si>
    <t>China Facility [Member]</t>
  </si>
  <si>
    <t>Total outstanding borrowings under Credit Facility</t>
  </si>
  <si>
    <t>US Dollar Borrowings [Member] | Term Loan [Member]</t>
  </si>
  <si>
    <t>US Dollar Borrowings [Member] | U.S. Dollar Revolving Loans [Member]</t>
  </si>
  <si>
    <t>US Dollar Borrowings [Member] | China Facility [Member]</t>
  </si>
  <si>
    <t>Term Debt [Member]</t>
  </si>
  <si>
    <t>Unamortized debt discount</t>
  </si>
  <si>
    <t>U S Dollar Euro [Member]</t>
  </si>
  <si>
    <t>Aarding Thermal Acoustics B.V. ("Aarding") [Member] | US Dollar Borrowings [Member]</t>
  </si>
  <si>
    <t>Senior Debt - Summary of Debt (Parenthetical) (Detail) - 12 months ended Dec. 31, 2016 $ in Millions</t>
  </si>
  <si>
    <t>USD ($)</t>
  </si>
  <si>
    <t>EUR (€)</t>
  </si>
  <si>
    <t>Notes Payable to Banks [Member]</t>
  </si>
  <si>
    <t>Term loans, year of maturity</t>
  </si>
  <si>
    <t>2016-01</t>
  </si>
  <si>
    <t>Interest rate</t>
  </si>
  <si>
    <t>3.82%</t>
  </si>
  <si>
    <t>Outstanding borrowings, quarterly principal installments payable amount | €</t>
  </si>
  <si>
    <t>Term Loan [Member] | Debt Instrument, Redemption, through September 2017 [Member]</t>
  </si>
  <si>
    <t>Outstanding borrowings, quarterly principal installments payable amount</t>
  </si>
  <si>
    <t>2017-09</t>
  </si>
  <si>
    <t>Term Loan [Member] | Debt Instrument, Redemption, through September 2018 [Member]</t>
  </si>
  <si>
    <t>2018-09</t>
  </si>
  <si>
    <t>Term Loan [Member] | Debt Instrument, Redemption, through September 2020 [Member]</t>
  </si>
  <si>
    <t>2020-09</t>
  </si>
  <si>
    <t>Senior Debt - Additional Information (Detail) - USD ($)</t>
  </si>
  <si>
    <t>Sep. 03, 2015</t>
  </si>
  <si>
    <t>Line Of Credit Facility [Line Items]</t>
  </si>
  <si>
    <t>Prepayment of outstanding debt</t>
  </si>
  <si>
    <t>Long-term debt, principal payment 2017</t>
  </si>
  <si>
    <t>Long-term debt, principal payment 2018</t>
  </si>
  <si>
    <t>Long-term debt, principal payment 2019</t>
  </si>
  <si>
    <t>Long-term debt, principal payment 2020</t>
  </si>
  <si>
    <t>Increased credit facility commitment for either revolving credit facility or term loan facility</t>
  </si>
  <si>
    <t>Weighted average interest rate on outstanding borrowings</t>
  </si>
  <si>
    <t>3.26%</t>
  </si>
  <si>
    <t>3.42%</t>
  </si>
  <si>
    <t>Interest rate swap, fair value</t>
  </si>
  <si>
    <t>Changes in fair value income (loss)</t>
  </si>
  <si>
    <t>Maximum consolidated leverage ratio</t>
  </si>
  <si>
    <t>375.00%</t>
  </si>
  <si>
    <t>Minimum fixed charge coverage ratio</t>
  </si>
  <si>
    <t>125.00%</t>
  </si>
  <si>
    <t>Increased interest rate of loan due to default</t>
  </si>
  <si>
    <t>2.00%</t>
  </si>
  <si>
    <t>Decrease in consolidated leverage ratio in next twelve months</t>
  </si>
  <si>
    <t>350.00%</t>
  </si>
  <si>
    <t>Decrease in consolidated leverage ratio in year two</t>
  </si>
  <si>
    <t>300.00%</t>
  </si>
  <si>
    <t>Decrease in consolidated leverage ratio thereafter</t>
  </si>
  <si>
    <t>ING Bank N.V. ("Aarding") [Member]</t>
  </si>
  <si>
    <t>Total borrowing capacity</t>
  </si>
  <si>
    <t>Maximum debt as proportion of EBITDA</t>
  </si>
  <si>
    <t>3.00%</t>
  </si>
  <si>
    <t>ING Bank N.V. ("Aarding") [Member] | Bank Overdrafts [Member]</t>
  </si>
  <si>
    <t>Aggregate principal amount outstanding under the credit facilities</t>
  </si>
  <si>
    <t>1.95%</t>
  </si>
  <si>
    <t>Debt instrument variable interest rate description</t>
  </si>
  <si>
    <t>Three months Euribor plus 195 basis points</t>
  </si>
  <si>
    <t>Minimum [Member] | ING Bank N.V. ("Aarding") [Member]</t>
  </si>
  <si>
    <t>Borrowers solvency ratio</t>
  </si>
  <si>
    <t>30.00%</t>
  </si>
  <si>
    <t>Cross Currency Interest Rate Contract [Member] | Minimum [Member]</t>
  </si>
  <si>
    <t>Basis spread on variable rate</t>
  </si>
  <si>
    <t>Cross Currency Interest Rate Contract [Member] | Maximum [Member]</t>
  </si>
  <si>
    <t>Federal Funds Rate [Member]</t>
  </si>
  <si>
    <t>0.50%</t>
  </si>
  <si>
    <t>One-Month LIBOR [Member]</t>
  </si>
  <si>
    <t>Base Rate [Member] | Minimum [Member]</t>
  </si>
  <si>
    <t>Base Rate [Member] | Maximum [Member]</t>
  </si>
  <si>
    <t>Unused credit availability under credit facility</t>
  </si>
  <si>
    <t>Debenture Agreement [Member] | Germany [Member]</t>
  </si>
  <si>
    <t>Cash deposit</t>
  </si>
  <si>
    <t>U.S. Dollar Revolving Loans [Member]</t>
  </si>
  <si>
    <t>Decreased credit facility commitment for either revolving credit facility or term loan facility</t>
  </si>
  <si>
    <t>Letters of Credit [Member]</t>
  </si>
  <si>
    <t>Bank Guarantee Facility [Member] | Singapore [Member]</t>
  </si>
  <si>
    <t>Bank Guarantee Facility [Member] | ING Bank N.V. ("Aarding") [Member]</t>
  </si>
  <si>
    <t>2.65%</t>
  </si>
  <si>
    <t>Three months Euribor plus 265 basis points</t>
  </si>
  <si>
    <t>4.79%</t>
  </si>
  <si>
    <t>Debt instrument maturity period</t>
  </si>
  <si>
    <t>2017-02</t>
  </si>
  <si>
    <t>Letter Of Credit And Bank Guarantees [Member] | Debenture Agreement [Member] | United Kingdom [Member]</t>
  </si>
  <si>
    <t>Outstanding stand-by letters of credit and bank guarantees</t>
  </si>
  <si>
    <t>Letter Of Credit And Bank Guarantees [Member] | Debenture Agreement [Member] | Germany [Member]</t>
  </si>
  <si>
    <t>Shareholders' Equity - Schedule of Dividend Declared (Detail)</t>
  </si>
  <si>
    <t>Dec. 31, 2016$ / shares</t>
  </si>
  <si>
    <t>Dividends Declared [Line Items]</t>
  </si>
  <si>
    <t>Record Date</t>
  </si>
  <si>
    <t>Mar. 17,
		2017</t>
  </si>
  <si>
    <t>Payment Date</t>
  </si>
  <si>
    <t>Mar. 31,
		2017</t>
  </si>
  <si>
    <t>Record Date One [Member]</t>
  </si>
  <si>
    <t>Dividend Per Share</t>
  </si>
  <si>
    <t>Dec. 16,
		2016</t>
  </si>
  <si>
    <t>Dec. 30,
		2016</t>
  </si>
  <si>
    <t>Record Date Two [Member]</t>
  </si>
  <si>
    <t>Sep. 16,
		2016</t>
  </si>
  <si>
    <t>Sep. 30,
		2016</t>
  </si>
  <si>
    <t>Record Date Three [Member]</t>
  </si>
  <si>
    <t>Jun. 18,
		2016</t>
  </si>
  <si>
    <t>Jun. 30,
		2016</t>
  </si>
  <si>
    <t>Record Date Four [Member]</t>
  </si>
  <si>
    <t>Mar. 18,
		2016</t>
  </si>
  <si>
    <t>Mar. 31,
		2016</t>
  </si>
  <si>
    <t>Record Date Five [Member]</t>
  </si>
  <si>
    <t>Dec. 16,
		2015</t>
  </si>
  <si>
    <t>Dec. 30,
		2015</t>
  </si>
  <si>
    <t>Record Date Six [Member]</t>
  </si>
  <si>
    <t>Sep. 18,
		2015</t>
  </si>
  <si>
    <t>Sep. 30,
		2015</t>
  </si>
  <si>
    <t>Record Date Seven [Member]</t>
  </si>
  <si>
    <t>Jun. 12,
		2015</t>
  </si>
  <si>
    <t>Jun. 26,
		2015</t>
  </si>
  <si>
    <t>Record Date Eight [Member]</t>
  </si>
  <si>
    <t>Mar. 19,
		2015</t>
  </si>
  <si>
    <t>Mar. 31,
		2015</t>
  </si>
  <si>
    <t>Record Date Nine [Member]</t>
  </si>
  <si>
    <t>Dec. 19,
		2014</t>
  </si>
  <si>
    <t>Dec. 30,
		2014</t>
  </si>
  <si>
    <t>Record Date Ten [Member]</t>
  </si>
  <si>
    <t>Sep. 16,
		2014</t>
  </si>
  <si>
    <t>Sep. 30,
		2014</t>
  </si>
  <si>
    <t>Record Date Eleven [Member]</t>
  </si>
  <si>
    <t>Jun. 13,
		2014</t>
  </si>
  <si>
    <t>Jun. 27,
		2014</t>
  </si>
  <si>
    <t>Record Date Twelve [Member]</t>
  </si>
  <si>
    <t>Mar. 19,
		2014</t>
  </si>
  <si>
    <t>Mar. 31,
		2014</t>
  </si>
  <si>
    <t>Shareholders' Equity - Additional Information (Detail) - USD ($)</t>
  </si>
  <si>
    <t>1 Months Ended</t>
  </si>
  <si>
    <t>Jan. 31, 2017</t>
  </si>
  <si>
    <t>Aug. 13, 2012</t>
  </si>
  <si>
    <t>Class of Stock [Line Items]</t>
  </si>
  <si>
    <t>Dividend payable date</t>
  </si>
  <si>
    <t>Dividend recorded date</t>
  </si>
  <si>
    <t>Issuance of common stock Dividend Reinvestment Plan</t>
  </si>
  <si>
    <t>Number of stock option granted</t>
  </si>
  <si>
    <t>Number of performance-based awards outstanding</t>
  </si>
  <si>
    <t>Share-based compensation expense</t>
  </si>
  <si>
    <t>Tax benefit related to stock based compensation expense</t>
  </si>
  <si>
    <t>Number of shares authorized in employee stock purchase plan</t>
  </si>
  <si>
    <t>Employee stock purchase plan period</t>
  </si>
  <si>
    <t>Discount from market price</t>
  </si>
  <si>
    <t>15.00%</t>
  </si>
  <si>
    <t>Employees offering dates intervals</t>
  </si>
  <si>
    <t>6 months</t>
  </si>
  <si>
    <t>Employee stock purchase plan expense</t>
  </si>
  <si>
    <t>Contributions to the employees' stock ownership trust in cash</t>
  </si>
  <si>
    <t>Contributions to the employees' stock ownership trust in shares</t>
  </si>
  <si>
    <t>Weighted-average fair value of stock options granted</t>
  </si>
  <si>
    <t>Expected Volatility Rate</t>
  </si>
  <si>
    <t>39.00%</t>
  </si>
  <si>
    <t>44.00%</t>
  </si>
  <si>
    <t>55.00%</t>
  </si>
  <si>
    <t>Expected Term Period</t>
  </si>
  <si>
    <t>6 years 6 months</t>
  </si>
  <si>
    <t>6 years 3 months 18 days</t>
  </si>
  <si>
    <t>Risk-Free Interest Rate</t>
  </si>
  <si>
    <t>2.10%</t>
  </si>
  <si>
    <t>1.90%</t>
  </si>
  <si>
    <t>2.20%</t>
  </si>
  <si>
    <t>Expected dividend rate</t>
  </si>
  <si>
    <t>3.60%</t>
  </si>
  <si>
    <t>2.40%</t>
  </si>
  <si>
    <t>1.70%</t>
  </si>
  <si>
    <t>Cash received from employee stock option exercised</t>
  </si>
  <si>
    <t>Intrinsic value of option exercised</t>
  </si>
  <si>
    <t>Warrants issued to acquire Icarus Share</t>
  </si>
  <si>
    <t>Warrants exercise price</t>
  </si>
  <si>
    <t>Warrants expiration date</t>
  </si>
  <si>
    <t>Dec. 26,
		2016</t>
  </si>
  <si>
    <t>Aggregate value transaction value of share purchased</t>
  </si>
  <si>
    <t>Shares issued, price per share</t>
  </si>
  <si>
    <t>Share purchased</t>
  </si>
  <si>
    <t>Common Stock [Member] | Former Owner of Subsidiary Acquired [Member]</t>
  </si>
  <si>
    <t>Common Stock [Member] | Current Segment President [Member]</t>
  </si>
  <si>
    <t>Restricted Stock [Member]</t>
  </si>
  <si>
    <t>Unrecognized compensation expense related to stock options and restricted stock</t>
  </si>
  <si>
    <t>Weighted average vesting period</t>
  </si>
  <si>
    <t>Dividend Reinvestment Plan [Member]</t>
  </si>
  <si>
    <t>2007 Plan [Member]</t>
  </si>
  <si>
    <t>Number of restricted stock awards granted</t>
  </si>
  <si>
    <t>Number of shares reserved for issuance</t>
  </si>
  <si>
    <t>Shares available for future grant</t>
  </si>
  <si>
    <t>2007 Plan [Member] | Minimum [Member]</t>
  </si>
  <si>
    <t>2007 stock options or stock awards, vesting period</t>
  </si>
  <si>
    <t>4 years</t>
  </si>
  <si>
    <t>2007 Plan [Member] | Maximum [Member]</t>
  </si>
  <si>
    <t>2007 Plan [Member] | Employee Stock Option [Member] | Minimum [Member]</t>
  </si>
  <si>
    <t>2007 Plan [Member] | Employee Stock Option [Member] | Maximum [Member]</t>
  </si>
  <si>
    <t>2007 Plan [Member] | Restricted Stock [Member]</t>
  </si>
  <si>
    <t>Weighted-average fair value of restricted stock awards granted</t>
  </si>
  <si>
    <t>Subsequent Event [Member]</t>
  </si>
  <si>
    <t>Quarterly dividend declared per share</t>
  </si>
  <si>
    <t>Shareholders' Equity - Summary of Stock Option (Detail) - USD ($) $ / shares in Units, shares in Thousands, $ in Thousands</t>
  </si>
  <si>
    <t>Beginning balance of outstanding shares</t>
  </si>
  <si>
    <t>Granted, Shares</t>
  </si>
  <si>
    <t>Forfeitures, Shares</t>
  </si>
  <si>
    <t>Exercised, Shares</t>
  </si>
  <si>
    <t>Ending balance of outstanding, shares</t>
  </si>
  <si>
    <t>Exercisable, Shares</t>
  </si>
  <si>
    <t>Beginning Balance of Outstanding Weighted Average Exercise Price</t>
  </si>
  <si>
    <t>Granted, Weighted Average Exercise Price</t>
  </si>
  <si>
    <t>Forfeitures, Weighted Average Exercise Price</t>
  </si>
  <si>
    <t>Exercised, Weighted Average Exercise Price</t>
  </si>
  <si>
    <t>Ending Balance of Outstanding Weighted Average Exercise Price</t>
  </si>
  <si>
    <t>Exercisable, Weighted Average Exercise Price</t>
  </si>
  <si>
    <t>Outstanding, Weighted Average Remaining Contractual Term</t>
  </si>
  <si>
    <t>6 years 1 month 6 days</t>
  </si>
  <si>
    <t>6 years 9 months 18 days</t>
  </si>
  <si>
    <t>7 years 3 months 18 days</t>
  </si>
  <si>
    <t>7 years 8 months 12 days</t>
  </si>
  <si>
    <t>Exercisable, Weighted Average Remaining Contractual Term</t>
  </si>
  <si>
    <t>5 years 3 months 18 days</t>
  </si>
  <si>
    <t>5 years 4 months 24 days</t>
  </si>
  <si>
    <t>5 years 9 months 18 days</t>
  </si>
  <si>
    <t>Outstanding, Aggregate Intrinsic Value</t>
  </si>
  <si>
    <t>Exercisable, Aggregate Intrinsic Value</t>
  </si>
  <si>
    <t>Shareholders' Equity - Summary of Restricted Stock Awards (Detail) - Restricted Stock [Member] - 2007 Plan [Member] - $ / shares shares in Thousands</t>
  </si>
  <si>
    <t>Schedule Of Summary Of Restricted Stock Unit Activity [Line Items]</t>
  </si>
  <si>
    <t>Beginning balance , Nonvested shares</t>
  </si>
  <si>
    <t>Granted , Nonvested shares</t>
  </si>
  <si>
    <t>Vested , Nonvested shares</t>
  </si>
  <si>
    <t>Forfeited , Nonvested shares</t>
  </si>
  <si>
    <t>Ending balance , Nonvested shares</t>
  </si>
  <si>
    <t>Beginning balance ,Weighted average grant date fair value</t>
  </si>
  <si>
    <t>Granted ,Weighted average grant date fair value</t>
  </si>
  <si>
    <t>Vested , Weighted average grant date fair value</t>
  </si>
  <si>
    <t>Forfeited , Weighted average grant date fair value</t>
  </si>
  <si>
    <t>Ending balance , Weighted average grant date fair value</t>
  </si>
  <si>
    <t>Pension and Employee Benefit Plans - Additional Information (Detail)</t>
  </si>
  <si>
    <t>Dec. 31, 2016USD ($)</t>
  </si>
  <si>
    <t>Dec. 31, 2015USD ($)</t>
  </si>
  <si>
    <t>Dec. 31, 2014USD ($)</t>
  </si>
  <si>
    <t>Dec. 31, 2013Plan</t>
  </si>
  <si>
    <t>Defined Benefit And Contribution Plan Disclosure [Line Items]</t>
  </si>
  <si>
    <t>Number Of Defined Benefit Pension Plans, acquired | Plan</t>
  </si>
  <si>
    <t>Increase (decrease) in minimum liability after tax of defined benefit plans</t>
  </si>
  <si>
    <t>Current Assets Mix percentage</t>
  </si>
  <si>
    <t>Assumed average annual returns</t>
  </si>
  <si>
    <t>7.50%</t>
  </si>
  <si>
    <t>Defined benefit plan change in discount rate projected benefit obligation</t>
  </si>
  <si>
    <t>Annual pension expense</t>
  </si>
  <si>
    <t>Defined benefit plan, expected return on plan assets</t>
  </si>
  <si>
    <t>Net periodic benefit cost</t>
  </si>
  <si>
    <t>Listing under plans Forms 5500 as providing more than 5% contribution</t>
  </si>
  <si>
    <t>Liability has been provided in the accompanying consolidated financial statements</t>
  </si>
  <si>
    <t>Amounts charged to pension expense</t>
  </si>
  <si>
    <t>Aggregate matching contributions and discretionary contributions Amount</t>
  </si>
  <si>
    <t>Total cash contribution by employer</t>
  </si>
  <si>
    <t>Employee Deferral Category One [Member]</t>
  </si>
  <si>
    <t>Profit sharing and 401(k) savings retirement plan for non-union employees Description</t>
  </si>
  <si>
    <t>The plan covers substantially all employees who have 30 days of service, and who have attained 18 years of age.</t>
  </si>
  <si>
    <t>Percentage of Employee salary deferral provision</t>
  </si>
  <si>
    <t>Yellow Zone</t>
  </si>
  <si>
    <t>Plans Funded Status Description</t>
  </si>
  <si>
    <t>Between 65 and less than 80 percent</t>
  </si>
  <si>
    <t>Red Zone</t>
  </si>
  <si>
    <t>Less than 65 percent</t>
  </si>
  <si>
    <t>Green Zone</t>
  </si>
  <si>
    <t>At least 80 percent</t>
  </si>
  <si>
    <t>Pension Plan [Member]</t>
  </si>
  <si>
    <t>Net loss for the defined benefit pension plan to be amortized in next year</t>
  </si>
  <si>
    <t>Prior service cost for the defined benefit pension plan to be amortized in next year</t>
  </si>
  <si>
    <t>Estimated pension plan cash obligations payable in 2017</t>
  </si>
  <si>
    <t>Estimated pension plan cash obligations payable in 2018</t>
  </si>
  <si>
    <t>Estimated pension plan cash obligations payable in 2019</t>
  </si>
  <si>
    <t>Estimated pension plan cash obligations payable in 2020</t>
  </si>
  <si>
    <t>Estimated pension plan cash obligations payable in 2021</t>
  </si>
  <si>
    <t>Estimated pension plan cash obligations payable in 2022 through 2026</t>
  </si>
  <si>
    <t>Health Care Plan [Member]</t>
  </si>
  <si>
    <t>Weighted average discount rate to determine the net periodic benefit cost</t>
  </si>
  <si>
    <t>3.75%</t>
  </si>
  <si>
    <t>4.50%</t>
  </si>
  <si>
    <t>Minimum [Member] | Debt Securities [Member]</t>
  </si>
  <si>
    <t>4.00%</t>
  </si>
  <si>
    <t>Minimum [Member] | Equity Securities [Member]</t>
  </si>
  <si>
    <t>Maximum [Member] | Debt Securities [Member]</t>
  </si>
  <si>
    <t>6.00%</t>
  </si>
  <si>
    <t>Maximum [Member] | Equity Securities [Member]</t>
  </si>
  <si>
    <t>70.00%</t>
  </si>
  <si>
    <t>12.00%</t>
  </si>
  <si>
    <t>Pension and Employee Benefit Plans - Schedule of Changes in Projected Benefit Obligations (Detail) - USD ($) $ in Thousands</t>
  </si>
  <si>
    <t>Change in projected benefit obligation:</t>
  </si>
  <si>
    <t>Service cost</t>
  </si>
  <si>
    <t>Interest cost</t>
  </si>
  <si>
    <t>Change in plan assets:</t>
  </si>
  <si>
    <t>Fair value of plan assets at beginning of year</t>
  </si>
  <si>
    <t>Fair value of plan assets at end of year</t>
  </si>
  <si>
    <t>Accumulated other comprehensive income:</t>
  </si>
  <si>
    <t>Amount recognized in accumulated other comprehensive income</t>
  </si>
  <si>
    <t>Weighted-average assumptions used to determine benefit obligations for the year ended December 31:</t>
  </si>
  <si>
    <t>Discount rate</t>
  </si>
  <si>
    <t>Compensation increase rate</t>
  </si>
  <si>
    <t>0.00%</t>
  </si>
  <si>
    <t>Projected benefit obligation at beginning of year</t>
  </si>
  <si>
    <t>Actuarial (gain)/loss</t>
  </si>
  <si>
    <t>Administrative expenses</t>
  </si>
  <si>
    <t>Benefits paid</t>
  </si>
  <si>
    <t>Projected benefit obligation at end of year</t>
  </si>
  <si>
    <t>Actual return (loss) on plan assets</t>
  </si>
  <si>
    <t>Employer contribution</t>
  </si>
  <si>
    <t>Funded status</t>
  </si>
  <si>
    <t>Defined benefit liabilities included in other liabilities</t>
  </si>
  <si>
    <t>Deferred tax benefit associated with accumulated other comprehensive loss</t>
  </si>
  <si>
    <t>Accumulated other comprehensive loss, net of tax</t>
  </si>
  <si>
    <t>Net amount recognized</t>
  </si>
  <si>
    <t>Other comprehensive income (loss):</t>
  </si>
  <si>
    <t>Net loss (gain)</t>
  </si>
  <si>
    <t>Amortization of prior service cost</t>
  </si>
  <si>
    <t>Amortization of net actuarial loss (gain)</t>
  </si>
  <si>
    <t>Total recognized in other comprehensive income (loss)</t>
  </si>
  <si>
    <t>3.85%</t>
  </si>
  <si>
    <t>Other Postretirement Benefit Plan, Defined Benefit [Member]</t>
  </si>
  <si>
    <t>Accumulated postretirement benefit obligation at beginning of year</t>
  </si>
  <si>
    <t>Amendments</t>
  </si>
  <si>
    <t>Accumulated postretirement benefit obligation at end of year</t>
  </si>
  <si>
    <t>Defined benefit liabilities included in accounts payable and accrued expenses</t>
  </si>
  <si>
    <t>Prior service cost</t>
  </si>
  <si>
    <t>2.75%</t>
  </si>
  <si>
    <t>Pension and Employee Benefit Plans - Components of Pension and Employee Benefit Expenses (Detail) - USD ($) $ in Thousands</t>
  </si>
  <si>
    <t>Expected return on plan assets</t>
  </si>
  <si>
    <t>Net amortization and deferral</t>
  </si>
  <si>
    <t>Net periodic benefit income (cost)</t>
  </si>
  <si>
    <t>Pension and Employee Benefit Plans - Weighted-average Assumptions Used to Determine Net Periodic Benefit Cost (Detail)</t>
  </si>
  <si>
    <t>Expected return on assets</t>
  </si>
  <si>
    <t>Pension and Employee Benefit Plans - Details of Defined Benefit Pension Plan Asset Allocation by Asset Category (Detail)</t>
  </si>
  <si>
    <t>Defined Benefit Plan Disclosure [Line Items]</t>
  </si>
  <si>
    <t>Target Allocation</t>
  </si>
  <si>
    <t>Percentage of Plan Assets</t>
  </si>
  <si>
    <t>Cash and cash equivalents [Member]</t>
  </si>
  <si>
    <t>25.00%</t>
  </si>
  <si>
    <t>Equity Securities [Member]</t>
  </si>
  <si>
    <t>67.00%</t>
  </si>
  <si>
    <t>52.00%</t>
  </si>
  <si>
    <t>Debt Securities [Member]</t>
  </si>
  <si>
    <t>29.00%</t>
  </si>
  <si>
    <t>23.00%</t>
  </si>
  <si>
    <t>Pension and Employee Benefit Plans - Disclosure of Fair Value Measurements of Pension Plan Assets (Detail) - USD ($) $ in Thousands</t>
  </si>
  <si>
    <t>Defined Benefit Plans and Other Postretirement Benefit Plans [Line Items]</t>
  </si>
  <si>
    <t>Pension assets, at fair value</t>
  </si>
  <si>
    <t>Level 1 [Member]</t>
  </si>
  <si>
    <t>Level 1 [Member] | Equity Securities [Member]</t>
  </si>
  <si>
    <t>Level 1 [Member] | Debt Securities [Member]</t>
  </si>
  <si>
    <t>Cash and cash equivalents [Member] | Level 1 [Member]</t>
  </si>
  <si>
    <t>Pension and Employee Benefit Plans - Summary of Pension Fund General Information (Detail)</t>
  </si>
  <si>
    <t>Sheet Metal Workers' National Pension Fund [Member]</t>
  </si>
  <si>
    <t>Multiemployer Plans [Line Items]</t>
  </si>
  <si>
    <t>EIN/Pension Number</t>
  </si>
  <si>
    <t>Plan Number</t>
  </si>
  <si>
    <t>Pension Protection Act Zone Status</t>
  </si>
  <si>
    <t>Yellow</t>
  </si>
  <si>
    <t>FIF/RP Status Pending/Implemented</t>
  </si>
  <si>
    <t>Implemented</t>
  </si>
  <si>
    <t>Surcharge Imposed</t>
  </si>
  <si>
    <t>Expiration of Collective Bargaining Agreement</t>
  </si>
  <si>
    <t>various</t>
  </si>
  <si>
    <t>Sheet Metal Workers Local Two Two Four Pension Plan [Member]</t>
  </si>
  <si>
    <t>May 31, 2017</t>
  </si>
  <si>
    <t>Sheet Metal Workers Local Twenty Indianapolis Area Pension Fund [Member]</t>
  </si>
  <si>
    <t>Green</t>
  </si>
  <si>
    <t>NA</t>
  </si>
  <si>
    <t>Sheet Metal Workers Local One Seven Seven Pension Fund [Member]</t>
  </si>
  <si>
    <t>May 1, 2018</t>
  </si>
  <si>
    <t>Leases - Additional Information (Detail) - USD ($) $ in Thousands</t>
  </si>
  <si>
    <t>Aug. 16, 2016</t>
  </si>
  <si>
    <t>Jun. 02, 2016</t>
  </si>
  <si>
    <t>Leases Disclosure [Line Items]</t>
  </si>
  <si>
    <t>Gross proceeds from sale and leaseback agreement</t>
  </si>
  <si>
    <t>Sublease agreement period</t>
  </si>
  <si>
    <t>Weighted average effective interest rate of sale leaseback financing liability</t>
  </si>
  <si>
    <t>2.22%</t>
  </si>
  <si>
    <t>Gain on sale of facility</t>
  </si>
  <si>
    <t>Capital lease obligations</t>
  </si>
  <si>
    <t>Capital lease weighted average interest rate</t>
  </si>
  <si>
    <t>3.25%</t>
  </si>
  <si>
    <t>3.43%</t>
  </si>
  <si>
    <t>Rent expense</t>
  </si>
  <si>
    <t>Denton, Texas Facility [Member]</t>
  </si>
  <si>
    <t>Sale leaseback transaction costs</t>
  </si>
  <si>
    <t>Net proceeds from sale and leaseback agreement</t>
  </si>
  <si>
    <t>Lease agreement period</t>
  </si>
  <si>
    <t>Sale leaseback transaction, net carrying value</t>
  </si>
  <si>
    <t>Telford, Pennsylvania Facility [Member]</t>
  </si>
  <si>
    <t>Indianapolis, Indiana Facility [Member]</t>
  </si>
  <si>
    <t>Leases - Schedule of Future Payment on Sale-leaseback Financing Liability (Detail) $ in Thousands</t>
  </si>
  <si>
    <t>Thereafter</t>
  </si>
  <si>
    <t>Total payments</t>
  </si>
  <si>
    <t>Less amount representing interest</t>
  </si>
  <si>
    <t>Total sale-leaseback financing liability</t>
  </si>
  <si>
    <t>Less current portion of sale-leaseback financing liability included in accounts payable and accrued expenses</t>
  </si>
  <si>
    <t>Long-term portion of sale-leaseback financing liability included in other liabilities</t>
  </si>
  <si>
    <t>Leases - Schedule of Future Minimum Payments for Capital Leases (Detail) $ in Thousands</t>
  </si>
  <si>
    <t>Present value of future minimum lease payments</t>
  </si>
  <si>
    <t>Less current portion of capital lease obligation included in accounts payable and accrued expenses</t>
  </si>
  <si>
    <t>Long-term portion of capital lease obligation included in other liabilities</t>
  </si>
  <si>
    <t>Leases- Schedule of Capital Lease Assets Included in Condensed Consolidated Balance Sheets (Detail) $ in Thousands</t>
  </si>
  <si>
    <t>Building and improvements, net of deferred gain</t>
  </si>
  <si>
    <t>Less: Accumulated depreciation</t>
  </si>
  <si>
    <t>Depreciable life (years)</t>
  </si>
  <si>
    <t>Leases- Summary of Future Annual Minimum Rental Commitments Under Non-Cancellable Operating Lease (Detail) $ in Thousands</t>
  </si>
  <si>
    <t>2022 and thereafter</t>
  </si>
  <si>
    <t>Operating Leases, Future Minimum Payments Due, Total</t>
  </si>
  <si>
    <t>Commitments and Contingencies - Additional Information (Detail)</t>
  </si>
  <si>
    <t>Oct. 03, 2014USD ($)</t>
  </si>
  <si>
    <t>Oct. 31, 2015USD ($)</t>
  </si>
  <si>
    <t>Dec. 31, 2016USD ($)Case</t>
  </si>
  <si>
    <t>Jan. 01, 2016Case</t>
  </si>
  <si>
    <t>Loss Contingencies [Line Items]</t>
  </si>
  <si>
    <t>Cumulative settlement payments for cases involving asbestos-related claims</t>
  </si>
  <si>
    <t>Cumulative settlement payments made for cases involving asbestos-related claims including legal fees</t>
  </si>
  <si>
    <t>Average cost per settled claim excluding legal fees</t>
  </si>
  <si>
    <t>Number of claims pending | Case</t>
  </si>
  <si>
    <t>Number of new cases filed | Case</t>
  </si>
  <si>
    <t>Number of cases dismissed | Case</t>
  </si>
  <si>
    <t>Number of cases settled | Case</t>
  </si>
  <si>
    <t>Settlement recovering expense</t>
  </si>
  <si>
    <t>Loss amount awarded for damage</t>
  </si>
  <si>
    <t>Loss amount not paid under the contract</t>
  </si>
  <si>
    <t>Loss contingency settlement terms</t>
  </si>
  <si>
    <t>After a trial in 2015, the Court issued Findings of Fact and Conclusions of Law that provide that we breached our contract with Viron and that Viron is entitled to damages in the amount of approximately $0.6 million plus attorneys’ fees. Additionally, the Court concluded that we are not entitled to an offset for the invoiced amounts of $0.2 million not paid by Viron under the contract.</t>
  </si>
  <si>
    <t>Cumulative settlement paid for cases involving asbestos-related claims</t>
  </si>
  <si>
    <t>Assessment regarding Loss contingency impact Description</t>
  </si>
  <si>
    <t>We are not aware of pending claims or assessments, other than as described above, which may have a material adverse impact on our liquidity, financial position, results of operations, or cash flows.</t>
  </si>
  <si>
    <t>Previously Reported [Member]</t>
  </si>
  <si>
    <t>Income Taxes - Schedule of Income Before Income Taxes (Detail) - USD ($) $ in Thousands</t>
  </si>
  <si>
    <t>Income Loss From Continuing Operations Before Income Taxes Minority Interest And Income Loss From Equity Method Investments [Abstract]</t>
  </si>
  <si>
    <t>Domestic</t>
  </si>
  <si>
    <t>Foreign</t>
  </si>
  <si>
    <t>Income Taxes - Additional Information (Detail) - USD ($)</t>
  </si>
  <si>
    <t>Income Taxes [Line Items]</t>
  </si>
  <si>
    <t>Aggregate undistributed earnings of the foreign subsidiaries</t>
  </si>
  <si>
    <t>Unrecognized deferred income tax liability of the foreign subsidiaries</t>
  </si>
  <si>
    <t>State and local net operating loss carry forwards year start</t>
  </si>
  <si>
    <t>State and local net operating loss carry forwards year end</t>
  </si>
  <si>
    <t>Valuation reserve</t>
  </si>
  <si>
    <t>Additional income tax expense (benefit)</t>
  </si>
  <si>
    <t>Income tax positions recognized, minimum percentage</t>
  </si>
  <si>
    <t>50.00%</t>
  </si>
  <si>
    <t>Expense for interest and penalties</t>
  </si>
  <si>
    <t>Federal Jurisdiction [Member]</t>
  </si>
  <si>
    <t>Net operating loss carry forward</t>
  </si>
  <si>
    <t>State and Local Jurisdiction [Member]</t>
  </si>
  <si>
    <t>Overseas Jurisdictions [Member]</t>
  </si>
  <si>
    <t>Income Taxes - Schedule of Income Tax Provision (Detail) - USD ($) $ in Thousands</t>
  </si>
  <si>
    <t>Current:</t>
  </si>
  <si>
    <t>Federal</t>
  </si>
  <si>
    <t>State</t>
  </si>
  <si>
    <t>Current Income Tax Expense (Benefit), Total</t>
  </si>
  <si>
    <t>Deferred:</t>
  </si>
  <si>
    <t>Deferred income tax expense (benefit)</t>
  </si>
  <si>
    <t>Income tax provision from continuing operations</t>
  </si>
  <si>
    <t>Income Taxes - Schedule of Reconciliation of Income Tax Provision and Statutory Rate (Detail) - USD ($) $ in Thousands</t>
  </si>
  <si>
    <t>Tax (benefit) expense at statutory rate</t>
  </si>
  <si>
    <t>Increase (decrease) in tax resulting from:</t>
  </si>
  <si>
    <t>State income tax, net of federal benefit</t>
  </si>
  <si>
    <t>Domestic production activities deduction</t>
  </si>
  <si>
    <t>Change in uncertain tax position reserves</t>
  </si>
  <si>
    <t>Permanent differences</t>
  </si>
  <si>
    <t>Impact of rate differences and adjustments</t>
  </si>
  <si>
    <t>United States and foreign tax incentives</t>
  </si>
  <si>
    <t>Non-deductible transaction costs</t>
  </si>
  <si>
    <t>Earnout expenses</t>
  </si>
  <si>
    <t>Change in valuation allowance</t>
  </si>
  <si>
    <t>Audit settlements</t>
  </si>
  <si>
    <t>Provision-to-return adjustments</t>
  </si>
  <si>
    <t>Other</t>
  </si>
  <si>
    <t>Income Taxes - Schedule of Net Deferred Tax Assets and Liabilities (Detail) - USD ($) $ in Thousands</t>
  </si>
  <si>
    <t>Gross deferred tax assets:</t>
  </si>
  <si>
    <t>Accrued expenses and other</t>
  </si>
  <si>
    <t>Reserves on assets</t>
  </si>
  <si>
    <t>Share-based compensation awards</t>
  </si>
  <si>
    <t>Minimum pension / post retirement</t>
  </si>
  <si>
    <t>Net operating loss carry-forwards</t>
  </si>
  <si>
    <t>Tax credit carry-forwards</t>
  </si>
  <si>
    <t>Valuation allowances</t>
  </si>
  <si>
    <t>Total Deferred Tax Assets</t>
  </si>
  <si>
    <t>Gross deferred tax liabilities:</t>
  </si>
  <si>
    <t>Depreciation</t>
  </si>
  <si>
    <t>Goodwill and intangibles</t>
  </si>
  <si>
    <t>Prepaid expenses and inventory</t>
  </si>
  <si>
    <t>Total Deferred Tax Liabilities</t>
  </si>
  <si>
    <t>Net deferred liabilities</t>
  </si>
  <si>
    <t>Income Taxes - Schedule of Reconciliation of Uncertain Tax Position (Detail) - USD ($) $ in Thousands</t>
  </si>
  <si>
    <t>Reconciliation Of Unrecognized Tax Benefits Excluding Amounts Pertaining To Examined Tax Returns Roll Forward</t>
  </si>
  <si>
    <t>Balance as of January 1</t>
  </si>
  <si>
    <t>Additions for tax positions taken in prior years</t>
  </si>
  <si>
    <t>Additions for tax positions of acquired company</t>
  </si>
  <si>
    <t>Statute expirations</t>
  </si>
  <si>
    <t>Reductions for settlements on tax positions of acquired company</t>
  </si>
  <si>
    <t>Reductions of tax positions taken in prior years</t>
  </si>
  <si>
    <t>Reductions for settlements on tax positions of prior years</t>
  </si>
  <si>
    <t>Balance as of December 31</t>
  </si>
  <si>
    <t>Related Party Transactions - Additional Information (Detail) - USD ($) $ in Millions</t>
  </si>
  <si>
    <t>Related Party Transaction [Line Items]</t>
  </si>
  <si>
    <t>Adwest, Zhongli, and Emtrol Subsidiaries [Member]</t>
  </si>
  <si>
    <t>Zhongli Subsidiary [Member]</t>
  </si>
  <si>
    <t>Purchase of inventory</t>
  </si>
  <si>
    <t>Sale of inventory</t>
  </si>
  <si>
    <t>Consulting Services [Member] | Related Party One [Member]</t>
  </si>
  <si>
    <t>Rent and other expenses paid</t>
  </si>
  <si>
    <t>Consulting Services [Member] | Related Party Two [Member]</t>
  </si>
  <si>
    <t>Major Customers and Foreign Sales - Additional Information (Detail) - USD ($) $ in Millions</t>
  </si>
  <si>
    <t>Major Customers [Line Items]</t>
  </si>
  <si>
    <t>Sales outside Country, percentage</t>
  </si>
  <si>
    <t>37.00%</t>
  </si>
  <si>
    <t>38.00%</t>
  </si>
  <si>
    <t>Europe [Member]</t>
  </si>
  <si>
    <t>9.00%</t>
  </si>
  <si>
    <t>Long lived assets located outside Country</t>
  </si>
  <si>
    <t>Outside United States [Member]</t>
  </si>
  <si>
    <t>Asia [Member]</t>
  </si>
  <si>
    <t>16.00%</t>
  </si>
  <si>
    <t>Net Sales [Member] | Customer Concentration Risk [Member]</t>
  </si>
  <si>
    <t>Major customer</t>
  </si>
  <si>
    <t>10.00%</t>
  </si>
  <si>
    <t>Accounts Receivable [Member] | Customer Concentration Risk [Member]</t>
  </si>
  <si>
    <t>Acquisitions - (PMFG) - Additional Information (Detail) - PMFG, Inc. [Member] - USD ($) $ / shares in Units, $ in Thousands</t>
  </si>
  <si>
    <t>Jul. 11, 2016</t>
  </si>
  <si>
    <t>Business Acquisition [Line Items]</t>
  </si>
  <si>
    <t>Equity interests acquired</t>
  </si>
  <si>
    <t>Purchase price of acquisition</t>
  </si>
  <si>
    <t>Cash consideration per share</t>
  </si>
  <si>
    <t>Stock consideration per share</t>
  </si>
  <si>
    <t>Trading day period</t>
  </si>
  <si>
    <t>15 days</t>
  </si>
  <si>
    <t>Percentage of common stock converted into cash</t>
  </si>
  <si>
    <t>44.50%</t>
  </si>
  <si>
    <t>Value of shares transferred for cash</t>
  </si>
  <si>
    <t>Trading price</t>
  </si>
  <si>
    <t>Exchange ratio</t>
  </si>
  <si>
    <t>Shares of common stock in aggregate stock consideration</t>
  </si>
  <si>
    <t>Percentage of cash consideration</t>
  </si>
  <si>
    <t>58.05%</t>
  </si>
  <si>
    <t>Percentage of stock consideration</t>
  </si>
  <si>
    <t>41.95%</t>
  </si>
  <si>
    <t>Value of stock recorded for purchase accounting</t>
  </si>
  <si>
    <t>Fair value of noncontrolling interest</t>
  </si>
  <si>
    <t>Revenue from acquired entity</t>
  </si>
  <si>
    <t>Income from acquired entity</t>
  </si>
  <si>
    <t>Peerless Propulsys [Member]</t>
  </si>
  <si>
    <t>Noncontrolling Interest, Ownership Percentage by Parent</t>
  </si>
  <si>
    <t>Promissory note issued in exchange for ownership in equity</t>
  </si>
  <si>
    <t>Promissory note due date</t>
  </si>
  <si>
    <t>Jul. 11,
		2019</t>
  </si>
  <si>
    <t>Ownership interest in the equity and earnings</t>
  </si>
  <si>
    <t>Business combination acquisition of minority interest caring value</t>
  </si>
  <si>
    <t>Additional paid in capital noncontrolling interest excess payment for existing equity investment</t>
  </si>
  <si>
    <t>Notes payable amount outstanding</t>
  </si>
  <si>
    <t>Debt Instrument, Term</t>
  </si>
  <si>
    <t>Notes payable description</t>
  </si>
  <si>
    <t>The note is payable at the earlier of July 11, 2019 or thirty days subsequent to the sale of building and land that the Company owns in China.</t>
  </si>
  <si>
    <t>Building and land expected for sale, period</t>
  </si>
  <si>
    <t>Asset held for sale, carrying value</t>
  </si>
  <si>
    <t>Maximum [Member]</t>
  </si>
  <si>
    <t>Common stock shares exchange ratio per share</t>
  </si>
  <si>
    <t>Minimum [Member]</t>
  </si>
  <si>
    <t>Acquisitions - Fair Values of Assets and Liabilities Assumed at Date of Closing after Company Finalized Purchase Accounting - PMFG (Detail) - USD ($) $ in Thousands</t>
  </si>
  <si>
    <t>Current assets (including cash of $27,100)</t>
  </si>
  <si>
    <t>Property and equipment</t>
  </si>
  <si>
    <t>Other assets</t>
  </si>
  <si>
    <t>Intangible – finite life</t>
  </si>
  <si>
    <t>Intangible – indefinite life</t>
  </si>
  <si>
    <t>Total assets acquired</t>
  </si>
  <si>
    <t>Current liabilities assumed</t>
  </si>
  <si>
    <t>Deferred income tax liability</t>
  </si>
  <si>
    <t>Long term liabilities assumed</t>
  </si>
  <si>
    <t>Net assets acquired</t>
  </si>
  <si>
    <t>Acquisitions - Fair Values of Assets and Liabilities Assumed at Date of Closing after Company Finalized Purchase Accounting - PMFG (Parenthetical) (Detail) $ in Thousands</t>
  </si>
  <si>
    <t>Cash</t>
  </si>
  <si>
    <t>Acquisitions (Zhongli) - Additional Information (Detail) - USD ($)</t>
  </si>
  <si>
    <t>Earn out expenses</t>
  </si>
  <si>
    <t>Adjustments to fair value of earn-out payable</t>
  </si>
  <si>
    <t>Earn-out settled through exchange of accounts receivable</t>
  </si>
  <si>
    <t>Consideration paid in cash for acquisition</t>
  </si>
  <si>
    <t>Income (loss) from acquired entity</t>
  </si>
  <si>
    <t>Acquisitions - Fair Values of Assets Acquired and Liabilities Assumed at Date of Closing - Zhongli (Detail) - USD ($) $ in Thousands</t>
  </si>
  <si>
    <t>Current assets (including cash of $1,025)</t>
  </si>
  <si>
    <t>Deferred tax liabilities</t>
  </si>
  <si>
    <t>Acquisitions - Fair Values of Assets Acquired and Liabilities Assumed at Date of Closing - Zhongli (Parenthetical) (Detail) $ in Thousands</t>
  </si>
  <si>
    <t>Dec. 15, 2014USD ($)</t>
  </si>
  <si>
    <t>Acquisitions (Emtrol) - Additional Information (Detail) - Emtrol [Member] - USD ($) $ in Millions</t>
  </si>
  <si>
    <t>Nov. 03, 2014</t>
  </si>
  <si>
    <t>Shares issued for acquired subsidiary</t>
  </si>
  <si>
    <t>Fair value of common stock issued</t>
  </si>
  <si>
    <t>Restrictions on sale or transfer for periods range</t>
  </si>
  <si>
    <t>Thirty Trading Days [Member]</t>
  </si>
  <si>
    <t>Acquisitions - Fair Values of Assets Acquired and Liabilities Assumed at Date of Closing - Emtrol (Detail) - USD ($) $ in Thousands</t>
  </si>
  <si>
    <t>Current assets</t>
  </si>
  <si>
    <t>Acquisitions (SAT) - Additional Information (Detail) - SAT Technology, Inc. ("SAT") [Member] - USD ($) $ in Millions</t>
  </si>
  <si>
    <t>Cash paid on acquisition</t>
  </si>
  <si>
    <t>Cash held back</t>
  </si>
  <si>
    <t>Estimated fair value of earn out</t>
  </si>
  <si>
    <t>Acquisitions - Fair Values of Assets Acquired and Liabilities Assumed at Date of Closing - SAT (Detail) - USD ($) $ in Thousands</t>
  </si>
  <si>
    <t>Acquisitions (HEE) - Additional Information (Detail) - USD ($) $ in Thousands</t>
  </si>
  <si>
    <t>HEE [Member] | Thirty Trading Days [Member]</t>
  </si>
  <si>
    <t>Acquisitions - Fair Values of Assets Acquired and Liabilities Assumed at Date of Closing - HEE (Detail) - USD ($) $ in Thousands</t>
  </si>
  <si>
    <t>Acquisitions - Information of Company's Results of Operations (Detail) - USD ($) $ / shares in Units, $ in Thousands</t>
  </si>
  <si>
    <t>Business Acquisition Pro Forma Information [Abstract]</t>
  </si>
  <si>
    <t>Net loss</t>
  </si>
  <si>
    <t>Earnings per share:</t>
  </si>
  <si>
    <t>Acquisitions - Additional Information (Detail) - USD ($) $ in Millions</t>
  </si>
  <si>
    <t>Business Combination Description [Abstract]</t>
  </si>
  <si>
    <t>Acquisition related expenses included in pro-forma results</t>
  </si>
  <si>
    <t>Nonrecurring expenses included in pro-forma results</t>
  </si>
  <si>
    <t>Business Segment Information - Additional Information (Detail)</t>
  </si>
  <si>
    <t>Dec. 31, 2016Segment</t>
  </si>
  <si>
    <t>Segment Reporting Information [Line Items]</t>
  </si>
  <si>
    <t>Number of reportable segments</t>
  </si>
  <si>
    <t>Business Segment Information - Net Sales and Income from Operation by Business Segment (Detail) - USD ($) $ in Thousands</t>
  </si>
  <si>
    <t>Corporate and Other [Member]</t>
  </si>
  <si>
    <t>Inter-segment Elimination [Member]</t>
  </si>
  <si>
    <t>Business Segment Information - Property and Equipment Additions, Depreciation and Amortization and Identifiable Assets (Detail) - USD ($) $ in Thousands</t>
  </si>
  <si>
    <t>Property and equipment additions</t>
  </si>
  <si>
    <t>Identifiable Assets</t>
  </si>
  <si>
    <t>Business Segment Information - Property and Equipment Additions, Depreciation and Amortization and Identifiable Assets (Parenthetical) (Detail) $ in Thousands</t>
  </si>
  <si>
    <t>Non-cash additions for property, plant and equipment acquired under capital leases</t>
  </si>
  <si>
    <t>Business Segment Information - Goodwill (Detail) - USD ($) $ in Thousands</t>
  </si>
  <si>
    <t>Business Segment Information - Intra-Segment and Inter-Segment Revenues (Detail) - USD ($) $ in Thousands</t>
  </si>
  <si>
    <t>Intra - Segment Sales [Member]</t>
  </si>
  <si>
    <t>Intra - Segment Sales [Member] | Environmental Segment [Member]</t>
  </si>
  <si>
    <t>Intra - Segment Sales [Member] | Energy Segment [Member]</t>
  </si>
  <si>
    <t>Intra - Segment Sales [Member] | Fluid Handling and Filtration Segment [Member]</t>
  </si>
  <si>
    <t>Operating Segments [Member]</t>
  </si>
  <si>
    <t>Operating Segments [Member] | Environmental Segment [Member]</t>
  </si>
  <si>
    <t>Operating Segments [Member] | Energy Segment [Member]</t>
  </si>
  <si>
    <t>Operating Segments [Member] | Fluid Handling and Filtration Segment [Member]</t>
  </si>
  <si>
    <t>Inter-segment Elimination [Member] | Environmental Inter-Segment Sales [Member]</t>
  </si>
  <si>
    <t>Inter-segment Elimination [Member] | Energy Inter-Segment Sales [Member]</t>
  </si>
  <si>
    <t>Inter-segment Elimination [Member] | Fluid Handling Filtration Inter-Segment Sales [Member]</t>
  </si>
  <si>
    <t>Inter-segment Elimination [Member] | Corporate And Other Inter-Segment Sales [Member]</t>
  </si>
  <si>
    <t>Inter-segment Elimination [Member] | Environmental Segment [Member] | Environmental Inter-Segment Sales [Member]</t>
  </si>
  <si>
    <t>Inter-segment Elimination [Member] | Environmental Segment [Member] | Energy Inter-Segment Sales [Member]</t>
  </si>
  <si>
    <t>Inter-segment Elimination [Member] | Environmental Segment [Member] | Fluid Handling Filtration Inter-Segment Sales [Member]</t>
  </si>
  <si>
    <t>Inter-segment Elimination [Member] | Energy Segment [Member] | Environmental Inter-Segment Sales [Member]</t>
  </si>
  <si>
    <t>Inter-segment Elimination [Member] | Fluid Handling and Filtration Segment [Member] | Environmental Inter-Segment Sales [Member]</t>
  </si>
  <si>
    <t>Inter-segment Elimination [Member] | Fluid Handling and Filtration Segment [Member] | Energy Inter-Segment Sales [Member]</t>
  </si>
  <si>
    <t>Inter-segment Elimination [Member] | Corporate and Other [Member] | Corporate And Other Inter-Segment Sales [Member]</t>
  </si>
  <si>
    <t>Quarterly Data (Unaudited) - Schedule of Quarterly Financial Information (Detail) - USD ($) $ / shares in Units, $ in Thousands</t>
  </si>
  <si>
    <t>Net income (loss)</t>
  </si>
  <si>
    <t>Net income (loss) attributable to CECO Environmental Corp.</t>
  </si>
  <si>
    <t>Basic earnings (loss) per share</t>
  </si>
  <si>
    <t>Diluted earnings (loss) per share</t>
  </si>
  <si>
    <t>Quarterly Data (Unaudited) - Schedule of Quarterly Financial Information (Parenthetical) (Detail) $ in Millions</t>
  </si>
  <si>
    <t>Decrease in net sales</t>
  </si>
  <si>
    <t>Decrease in cost of goods sold</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0.0_);(#,##0.0)" numFmtId="167"/>
    <numFmt formatCode="_(&quot;€ &quot;#,##0_);_(&quot;€ &quot;(#,##0)" numFmtId="168"/>
    <numFmt formatCode="_(&quot;$ &quot;#,##0.000_);_(&quot;$ &quot;(#,##0.000)" numFmtId="169"/>
    <numFmt formatCode="_(&quot;$ &quot;#,##0.0000_);_(&quot;$ &quot;(#,##0.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319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4386723</v>
      </c>
    </row>
    <row r="18" spans="1:4">
      <c r="A18" s="4" t="s">
        <v>30</v>
      </c>
      <c r="D18" s="6" t="n">
        <v>26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9</v>
      </c>
      <c r="B1" s="2" t="s">
        <v>1</v>
      </c>
    </row>
    <row r="2" spans="1:3">
      <c r="B2" s="2" t="s">
        <v>32</v>
      </c>
      <c r="C2" s="2" t="s">
        <v>85</v>
      </c>
    </row>
    <row r="3" spans="1:3">
      <c r="A3" s="3" t="s">
        <v>1230</v>
      </c>
    </row>
    <row r="4" spans="1:3">
      <c r="A4" s="4" t="s">
        <v>87</v>
      </c>
      <c r="B4" s="7" t="n">
        <v>460726</v>
      </c>
      <c r="C4" s="7" t="n">
        <v>493246</v>
      </c>
    </row>
    <row r="5" spans="1:3">
      <c r="A5" s="4" t="s">
        <v>1231</v>
      </c>
      <c r="B5" s="7" t="n">
        <v>-29568</v>
      </c>
      <c r="C5" s="7" t="n">
        <v>-22990</v>
      </c>
    </row>
    <row r="6" spans="1:3">
      <c r="A6" s="3" t="s">
        <v>1232</v>
      </c>
    </row>
    <row r="7" spans="1:3">
      <c r="A7" s="4" t="s">
        <v>104</v>
      </c>
      <c r="B7" s="8" t="n">
        <v>-0.87</v>
      </c>
      <c r="C7" s="8" t="n">
        <v>-0.68</v>
      </c>
    </row>
    <row r="8" spans="1:3">
      <c r="A8" s="4" t="s">
        <v>105</v>
      </c>
      <c r="B8" s="8" t="n">
        <v>-0.87</v>
      </c>
      <c r="C8" s="8" t="n">
        <v>-0.6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233</v>
      </c>
      <c r="B1" s="2" t="s">
        <v>1</v>
      </c>
    </row>
    <row r="2" spans="1:3">
      <c r="B2" s="2" t="s">
        <v>32</v>
      </c>
      <c r="C2" s="2" t="s">
        <v>85</v>
      </c>
    </row>
    <row r="3" spans="1:3">
      <c r="A3" s="3" t="s">
        <v>1234</v>
      </c>
    </row>
    <row r="4" spans="1:3">
      <c r="A4" s="4" t="s">
        <v>1235</v>
      </c>
      <c r="B4" s="6" t="n">
        <v>17.7</v>
      </c>
      <c r="C4" s="6" t="n">
        <v>1.3</v>
      </c>
    </row>
    <row r="5" spans="1:3">
      <c r="A5" s="4" t="s">
        <v>1236</v>
      </c>
      <c r="B5" s="6" t="n">
        <v>3.7</v>
      </c>
      <c r="C5" s="6" t="n">
        <v>26.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1237</v>
      </c>
      <c r="B1" s="2" t="s">
        <v>1</v>
      </c>
    </row>
    <row r="2" spans="1:2">
      <c r="B2" s="2" t="s">
        <v>1238</v>
      </c>
    </row>
    <row r="3" spans="1:2">
      <c r="A3" s="4" t="s">
        <v>411</v>
      </c>
    </row>
    <row r="4" spans="1:2">
      <c r="A4" s="3" t="s">
        <v>1239</v>
      </c>
    </row>
    <row r="5" spans="1:2">
      <c r="A5" s="4" t="s">
        <v>1240</v>
      </c>
      <c r="B5" s="5" t="n">
        <v>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1</v>
      </c>
      <c r="B1" s="2" t="s">
        <v>486</v>
      </c>
      <c r="J1" s="2" t="s">
        <v>1</v>
      </c>
    </row>
    <row r="2" spans="1:12">
      <c r="B2" s="2" t="s">
        <v>2</v>
      </c>
      <c r="C2" s="2" t="s">
        <v>487</v>
      </c>
      <c r="D2" s="2" t="s">
        <v>4</v>
      </c>
      <c r="E2" s="2" t="s">
        <v>488</v>
      </c>
      <c r="F2" s="2" t="s">
        <v>32</v>
      </c>
      <c r="G2" s="2" t="s">
        <v>489</v>
      </c>
      <c r="H2" s="2" t="s">
        <v>490</v>
      </c>
      <c r="I2" s="2" t="s">
        <v>491</v>
      </c>
      <c r="J2" s="2" t="s">
        <v>2</v>
      </c>
      <c r="K2" s="2" t="s">
        <v>32</v>
      </c>
      <c r="L2" s="2" t="s">
        <v>85</v>
      </c>
    </row>
    <row r="3" spans="1:12">
      <c r="A3" s="3" t="s">
        <v>1239</v>
      </c>
    </row>
    <row r="4" spans="1:12">
      <c r="A4" s="4" t="s">
        <v>87</v>
      </c>
      <c r="B4" s="7" t="n">
        <v>99982</v>
      </c>
      <c r="C4" s="7" t="n">
        <v>101596</v>
      </c>
      <c r="D4" s="7" t="n">
        <v>112258</v>
      </c>
      <c r="E4" s="7" t="n">
        <v>103175</v>
      </c>
      <c r="F4" s="7" t="n">
        <v>101246</v>
      </c>
      <c r="G4" s="7" t="n">
        <v>98230</v>
      </c>
      <c r="H4" s="7" t="n">
        <v>86961</v>
      </c>
      <c r="I4" s="7" t="n">
        <v>80985</v>
      </c>
      <c r="J4" s="7" t="n">
        <v>417011</v>
      </c>
      <c r="K4" s="7" t="n">
        <v>367422</v>
      </c>
      <c r="L4" s="7" t="n">
        <v>263217</v>
      </c>
    </row>
    <row r="5" spans="1:12">
      <c r="A5" s="4" t="s">
        <v>95</v>
      </c>
      <c r="J5" s="5" t="n">
        <v>-25562</v>
      </c>
      <c r="K5" s="5" t="n">
        <v>4949</v>
      </c>
      <c r="L5" s="5" t="n">
        <v>21663</v>
      </c>
    </row>
    <row r="6" spans="1:12">
      <c r="A6" s="4" t="s">
        <v>560</v>
      </c>
    </row>
    <row r="7" spans="1:12">
      <c r="A7" s="3" t="s">
        <v>1239</v>
      </c>
    </row>
    <row r="8" spans="1:12">
      <c r="A8" s="4" t="s">
        <v>87</v>
      </c>
      <c r="J8" s="5" t="n">
        <v>153344</v>
      </c>
      <c r="K8" s="5" t="n">
        <v>158371</v>
      </c>
      <c r="L8" s="5" t="n">
        <v>127707</v>
      </c>
    </row>
    <row r="9" spans="1:12">
      <c r="A9" s="4" t="s">
        <v>95</v>
      </c>
      <c r="J9" s="5" t="n">
        <v>15652</v>
      </c>
      <c r="K9" s="5" t="n">
        <v>17021</v>
      </c>
      <c r="L9" s="5" t="n">
        <v>16803</v>
      </c>
    </row>
    <row r="10" spans="1:12">
      <c r="A10" s="4" t="s">
        <v>559</v>
      </c>
    </row>
    <row r="11" spans="1:12">
      <c r="A11" s="3" t="s">
        <v>1239</v>
      </c>
    </row>
    <row r="12" spans="1:12">
      <c r="A12" s="4" t="s">
        <v>87</v>
      </c>
      <c r="J12" s="5" t="n">
        <v>203376</v>
      </c>
      <c r="K12" s="5" t="n">
        <v>142150</v>
      </c>
      <c r="L12" s="5" t="n">
        <v>70285</v>
      </c>
    </row>
    <row r="13" spans="1:12">
      <c r="A13" s="4" t="s">
        <v>95</v>
      </c>
      <c r="J13" s="5" t="n">
        <v>23575</v>
      </c>
      <c r="K13" s="5" t="n">
        <v>3488</v>
      </c>
      <c r="L13" s="5" t="n">
        <v>7799</v>
      </c>
    </row>
    <row r="14" spans="1:12">
      <c r="A14" s="4" t="s">
        <v>561</v>
      </c>
    </row>
    <row r="15" spans="1:12">
      <c r="A15" s="3" t="s">
        <v>1239</v>
      </c>
    </row>
    <row r="16" spans="1:12">
      <c r="A16" s="4" t="s">
        <v>87</v>
      </c>
      <c r="J16" s="5" t="n">
        <v>61783</v>
      </c>
      <c r="K16" s="5" t="n">
        <v>67610</v>
      </c>
      <c r="L16" s="5" t="n">
        <v>65638</v>
      </c>
    </row>
    <row r="17" spans="1:12">
      <c r="A17" s="4" t="s">
        <v>95</v>
      </c>
      <c r="J17" s="5" t="n">
        <v>-36209</v>
      </c>
      <c r="K17" s="5" t="n">
        <v>11741</v>
      </c>
      <c r="L17" s="5" t="n">
        <v>13188</v>
      </c>
    </row>
    <row r="18" spans="1:12">
      <c r="A18" s="4" t="s">
        <v>1242</v>
      </c>
    </row>
    <row r="19" spans="1:12">
      <c r="A19" s="3" t="s">
        <v>1239</v>
      </c>
    </row>
    <row r="20" spans="1:12">
      <c r="A20" s="4" t="s">
        <v>87</v>
      </c>
      <c r="J20" s="5" t="n">
        <v>-1492</v>
      </c>
      <c r="K20" s="5" t="n">
        <v>-709</v>
      </c>
      <c r="L20" s="5" t="n">
        <v>-413</v>
      </c>
    </row>
    <row r="21" spans="1:12">
      <c r="A21" s="4" t="s">
        <v>95</v>
      </c>
      <c r="J21" s="5" t="n">
        <v>-26981</v>
      </c>
      <c r="K21" s="5" t="n">
        <v>-26592</v>
      </c>
      <c r="L21" s="5" t="n">
        <v>-14297</v>
      </c>
    </row>
    <row r="22" spans="1:12">
      <c r="A22" s="4" t="s">
        <v>1243</v>
      </c>
    </row>
    <row r="23" spans="1:12">
      <c r="A23" s="3" t="s">
        <v>1239</v>
      </c>
    </row>
    <row r="24" spans="1:12">
      <c r="A24" s="4" t="s">
        <v>95</v>
      </c>
      <c r="J24" s="7" t="n">
        <v>-1599</v>
      </c>
      <c r="K24" s="7" t="n">
        <v>-709</v>
      </c>
      <c r="L24" s="7" t="n">
        <v>-183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4</v>
      </c>
      <c r="B1" s="2" t="s">
        <v>1</v>
      </c>
    </row>
    <row r="2" spans="1:4">
      <c r="B2" s="2" t="s">
        <v>2</v>
      </c>
      <c r="C2" s="2" t="s">
        <v>32</v>
      </c>
      <c r="D2" s="2" t="s">
        <v>85</v>
      </c>
    </row>
    <row r="3" spans="1:4">
      <c r="A3" s="3" t="s">
        <v>1239</v>
      </c>
    </row>
    <row r="4" spans="1:4">
      <c r="A4" s="4" t="s">
        <v>1245</v>
      </c>
      <c r="B4" s="7" t="n">
        <v>5461</v>
      </c>
      <c r="C4" s="7" t="n">
        <v>763</v>
      </c>
      <c r="D4" s="7" t="n">
        <v>1151</v>
      </c>
    </row>
    <row r="5" spans="1:4">
      <c r="A5" s="4" t="s">
        <v>170</v>
      </c>
      <c r="B5" s="5" t="n">
        <v>18903</v>
      </c>
      <c r="C5" s="5" t="n">
        <v>16520</v>
      </c>
      <c r="D5" s="5" t="n">
        <v>11268</v>
      </c>
    </row>
    <row r="6" spans="1:4">
      <c r="A6" s="4" t="s">
        <v>1246</v>
      </c>
      <c r="B6" s="5" t="n">
        <v>498634</v>
      </c>
      <c r="C6" s="5" t="n">
        <v>598819</v>
      </c>
    </row>
    <row r="7" spans="1:4">
      <c r="A7" s="4" t="s">
        <v>560</v>
      </c>
    </row>
    <row r="8" spans="1:4">
      <c r="A8" s="3" t="s">
        <v>1239</v>
      </c>
    </row>
    <row r="9" spans="1:4">
      <c r="A9" s="4" t="s">
        <v>1245</v>
      </c>
      <c r="B9" s="5" t="n">
        <v>404</v>
      </c>
      <c r="C9" s="5" t="n">
        <v>166</v>
      </c>
      <c r="D9" s="5" t="n">
        <v>486</v>
      </c>
    </row>
    <row r="10" spans="1:4">
      <c r="A10" s="4" t="s">
        <v>170</v>
      </c>
      <c r="B10" s="5" t="n">
        <v>3816</v>
      </c>
      <c r="C10" s="5" t="n">
        <v>4443</v>
      </c>
      <c r="D10" s="5" t="n">
        <v>2263</v>
      </c>
    </row>
    <row r="11" spans="1:4">
      <c r="A11" s="4" t="s">
        <v>1246</v>
      </c>
      <c r="B11" s="5" t="n">
        <v>118680</v>
      </c>
      <c r="C11" s="5" t="n">
        <v>135171</v>
      </c>
    </row>
    <row r="12" spans="1:4">
      <c r="A12" s="4" t="s">
        <v>559</v>
      </c>
    </row>
    <row r="13" spans="1:4">
      <c r="A13" s="3" t="s">
        <v>1239</v>
      </c>
    </row>
    <row r="14" spans="1:4">
      <c r="A14" s="4" t="s">
        <v>1245</v>
      </c>
      <c r="B14" s="5" t="n">
        <v>569</v>
      </c>
      <c r="C14" s="5" t="n">
        <v>429</v>
      </c>
      <c r="D14" s="5" t="n">
        <v>136</v>
      </c>
    </row>
    <row r="15" spans="1:4">
      <c r="A15" s="4" t="s">
        <v>170</v>
      </c>
      <c r="B15" s="5" t="n">
        <v>9555</v>
      </c>
      <c r="C15" s="5" t="n">
        <v>5293</v>
      </c>
      <c r="D15" s="5" t="n">
        <v>2329</v>
      </c>
    </row>
    <row r="16" spans="1:4">
      <c r="A16" s="4" t="s">
        <v>1246</v>
      </c>
      <c r="B16" s="5" t="n">
        <v>257566</v>
      </c>
      <c r="C16" s="5" t="n">
        <v>283002</v>
      </c>
    </row>
    <row r="17" spans="1:4">
      <c r="A17" s="4" t="s">
        <v>561</v>
      </c>
    </row>
    <row r="18" spans="1:4">
      <c r="A18" s="3" t="s">
        <v>1239</v>
      </c>
    </row>
    <row r="19" spans="1:4">
      <c r="A19" s="4" t="s">
        <v>1245</v>
      </c>
      <c r="B19" s="5" t="n">
        <v>4481</v>
      </c>
      <c r="C19" s="5" t="n">
        <v>150</v>
      </c>
      <c r="D19" s="5" t="n">
        <v>486</v>
      </c>
    </row>
    <row r="20" spans="1:4">
      <c r="A20" s="4" t="s">
        <v>170</v>
      </c>
      <c r="B20" s="5" t="n">
        <v>5406</v>
      </c>
      <c r="C20" s="5" t="n">
        <v>6331</v>
      </c>
      <c r="D20" s="5" t="n">
        <v>6545</v>
      </c>
    </row>
    <row r="21" spans="1:4">
      <c r="A21" s="4" t="s">
        <v>1246</v>
      </c>
      <c r="B21" s="5" t="n">
        <v>104294</v>
      </c>
      <c r="C21" s="5" t="n">
        <v>161394</v>
      </c>
    </row>
    <row r="22" spans="1:4">
      <c r="A22" s="4" t="s">
        <v>1242</v>
      </c>
    </row>
    <row r="23" spans="1:4">
      <c r="A23" s="3" t="s">
        <v>1239</v>
      </c>
    </row>
    <row r="24" spans="1:4">
      <c r="A24" s="4" t="s">
        <v>1245</v>
      </c>
      <c r="B24" s="5" t="n">
        <v>7</v>
      </c>
      <c r="C24" s="5" t="n">
        <v>18</v>
      </c>
      <c r="D24" s="5" t="n">
        <v>43</v>
      </c>
    </row>
    <row r="25" spans="1:4">
      <c r="A25" s="4" t="s">
        <v>170</v>
      </c>
      <c r="B25" s="5" t="n">
        <v>126</v>
      </c>
      <c r="C25" s="5" t="n">
        <v>453</v>
      </c>
      <c r="D25" s="7" t="n">
        <v>131</v>
      </c>
    </row>
    <row r="26" spans="1:4">
      <c r="A26" s="4" t="s">
        <v>1246</v>
      </c>
      <c r="B26" s="7" t="n">
        <v>18094</v>
      </c>
      <c r="C26" s="7" t="n">
        <v>1925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47</v>
      </c>
      <c r="B1" s="2" t="s">
        <v>1</v>
      </c>
    </row>
    <row r="2" spans="1:2">
      <c r="B2" s="2" t="s">
        <v>863</v>
      </c>
    </row>
    <row r="3" spans="1:2">
      <c r="A3" s="3" t="s">
        <v>1239</v>
      </c>
    </row>
    <row r="4" spans="1:2">
      <c r="A4" s="4" t="s">
        <v>1248</v>
      </c>
      <c r="B4" s="7" t="n">
        <v>4385</v>
      </c>
    </row>
    <row r="5" spans="1:2">
      <c r="A5" s="4" t="s">
        <v>561</v>
      </c>
    </row>
    <row r="6" spans="1:2">
      <c r="A6" s="3" t="s">
        <v>1239</v>
      </c>
    </row>
    <row r="7" spans="1:2">
      <c r="A7" s="4" t="s">
        <v>1248</v>
      </c>
      <c r="B7" s="7" t="n">
        <v>438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249</v>
      </c>
      <c r="B1" s="2" t="s">
        <v>2</v>
      </c>
      <c r="C1" s="2" t="s">
        <v>32</v>
      </c>
      <c r="D1" s="2" t="s">
        <v>85</v>
      </c>
    </row>
    <row r="2" spans="1:4">
      <c r="A2" s="3" t="s">
        <v>44</v>
      </c>
    </row>
    <row r="3" spans="1:4">
      <c r="A3" s="4" t="s">
        <v>44</v>
      </c>
      <c r="B3" s="7" t="n">
        <v>170153</v>
      </c>
      <c r="C3" s="7" t="n">
        <v>220163</v>
      </c>
      <c r="D3" s="7" t="n">
        <v>165861</v>
      </c>
    </row>
    <row r="4" spans="1:4">
      <c r="A4" s="4" t="s">
        <v>560</v>
      </c>
    </row>
    <row r="5" spans="1:4">
      <c r="A5" s="3" t="s">
        <v>44</v>
      </c>
    </row>
    <row r="6" spans="1:4">
      <c r="A6" s="4" t="s">
        <v>44</v>
      </c>
      <c r="B6" s="5" t="n">
        <v>48203</v>
      </c>
      <c r="C6" s="5" t="n">
        <v>55031</v>
      </c>
      <c r="D6" s="5" t="n">
        <v>55031</v>
      </c>
    </row>
    <row r="7" spans="1:4">
      <c r="A7" s="4" t="s">
        <v>559</v>
      </c>
    </row>
    <row r="8" spans="1:4">
      <c r="A8" s="3" t="s">
        <v>44</v>
      </c>
    </row>
    <row r="9" spans="1:4">
      <c r="A9" s="4" t="s">
        <v>44</v>
      </c>
      <c r="B9" s="5" t="n">
        <v>75827</v>
      </c>
      <c r="C9" s="5" t="n">
        <v>72075</v>
      </c>
      <c r="D9" s="5" t="n">
        <v>17773</v>
      </c>
    </row>
    <row r="10" spans="1:4">
      <c r="A10" s="4" t="s">
        <v>561</v>
      </c>
    </row>
    <row r="11" spans="1:4">
      <c r="A11" s="3" t="s">
        <v>44</v>
      </c>
    </row>
    <row r="12" spans="1:4">
      <c r="A12" s="4" t="s">
        <v>44</v>
      </c>
      <c r="B12" s="7" t="n">
        <v>46123</v>
      </c>
      <c r="C12" s="7" t="n">
        <v>93057</v>
      </c>
      <c r="D12" s="7" t="n">
        <v>9305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0</v>
      </c>
      <c r="B1" s="2" t="s">
        <v>486</v>
      </c>
      <c r="J1" s="2" t="s">
        <v>1</v>
      </c>
    </row>
    <row r="2" spans="1:12">
      <c r="B2" s="2" t="s">
        <v>2</v>
      </c>
      <c r="C2" s="2" t="s">
        <v>487</v>
      </c>
      <c r="D2" s="2" t="s">
        <v>4</v>
      </c>
      <c r="E2" s="2" t="s">
        <v>488</v>
      </c>
      <c r="F2" s="2" t="s">
        <v>32</v>
      </c>
      <c r="G2" s="2" t="s">
        <v>489</v>
      </c>
      <c r="H2" s="2" t="s">
        <v>490</v>
      </c>
      <c r="I2" s="2" t="s">
        <v>491</v>
      </c>
      <c r="J2" s="2" t="s">
        <v>2</v>
      </c>
      <c r="K2" s="2" t="s">
        <v>32</v>
      </c>
      <c r="L2" s="2" t="s">
        <v>85</v>
      </c>
    </row>
    <row r="3" spans="1:12">
      <c r="A3" s="3" t="s">
        <v>1239</v>
      </c>
    </row>
    <row r="4" spans="1:12">
      <c r="A4" s="4" t="s">
        <v>87</v>
      </c>
      <c r="B4" s="7" t="n">
        <v>99982</v>
      </c>
      <c r="C4" s="7" t="n">
        <v>101596</v>
      </c>
      <c r="D4" s="7" t="n">
        <v>112258</v>
      </c>
      <c r="E4" s="7" t="n">
        <v>103175</v>
      </c>
      <c r="F4" s="7" t="n">
        <v>101246</v>
      </c>
      <c r="G4" s="7" t="n">
        <v>98230</v>
      </c>
      <c r="H4" s="7" t="n">
        <v>86961</v>
      </c>
      <c r="I4" s="7" t="n">
        <v>80985</v>
      </c>
      <c r="J4" s="7" t="n">
        <v>417011</v>
      </c>
      <c r="K4" s="7" t="n">
        <v>367422</v>
      </c>
      <c r="L4" s="7" t="n">
        <v>263217</v>
      </c>
    </row>
    <row r="5" spans="1:12">
      <c r="A5" s="4" t="s">
        <v>560</v>
      </c>
    </row>
    <row r="6" spans="1:12">
      <c r="A6" s="3" t="s">
        <v>1239</v>
      </c>
    </row>
    <row r="7" spans="1:12">
      <c r="A7" s="4" t="s">
        <v>87</v>
      </c>
      <c r="J7" s="5" t="n">
        <v>153344</v>
      </c>
      <c r="K7" s="5" t="n">
        <v>158371</v>
      </c>
      <c r="L7" s="5" t="n">
        <v>127707</v>
      </c>
    </row>
    <row r="8" spans="1:12">
      <c r="A8" s="4" t="s">
        <v>559</v>
      </c>
    </row>
    <row r="9" spans="1:12">
      <c r="A9" s="3" t="s">
        <v>1239</v>
      </c>
    </row>
    <row r="10" spans="1:12">
      <c r="A10" s="4" t="s">
        <v>87</v>
      </c>
      <c r="J10" s="5" t="n">
        <v>203376</v>
      </c>
      <c r="K10" s="5" t="n">
        <v>142150</v>
      </c>
      <c r="L10" s="5" t="n">
        <v>70285</v>
      </c>
    </row>
    <row r="11" spans="1:12">
      <c r="A11" s="4" t="s">
        <v>561</v>
      </c>
    </row>
    <row r="12" spans="1:12">
      <c r="A12" s="3" t="s">
        <v>1239</v>
      </c>
    </row>
    <row r="13" spans="1:12">
      <c r="A13" s="4" t="s">
        <v>87</v>
      </c>
      <c r="J13" s="5" t="n">
        <v>61783</v>
      </c>
      <c r="K13" s="5" t="n">
        <v>67610</v>
      </c>
      <c r="L13" s="5" t="n">
        <v>65638</v>
      </c>
    </row>
    <row r="14" spans="1:12">
      <c r="A14" s="4" t="s">
        <v>1242</v>
      </c>
    </row>
    <row r="15" spans="1:12">
      <c r="A15" s="3" t="s">
        <v>1239</v>
      </c>
    </row>
    <row r="16" spans="1:12">
      <c r="A16" s="4" t="s">
        <v>87</v>
      </c>
      <c r="J16" s="5" t="n">
        <v>-1492</v>
      </c>
      <c r="K16" s="5" t="n">
        <v>-709</v>
      </c>
      <c r="L16" s="5" t="n">
        <v>-413</v>
      </c>
    </row>
    <row r="17" spans="1:12">
      <c r="A17" s="4" t="s">
        <v>1251</v>
      </c>
    </row>
    <row r="18" spans="1:12">
      <c r="A18" s="3" t="s">
        <v>1239</v>
      </c>
    </row>
    <row r="19" spans="1:12">
      <c r="A19" s="4" t="s">
        <v>87</v>
      </c>
      <c r="J19" s="5" t="n">
        <v>-9476</v>
      </c>
      <c r="K19" s="5" t="n">
        <v>-13897</v>
      </c>
      <c r="L19" s="5" t="n">
        <v>-14898</v>
      </c>
    </row>
    <row r="20" spans="1:12">
      <c r="A20" s="4" t="s">
        <v>1252</v>
      </c>
    </row>
    <row r="21" spans="1:12">
      <c r="A21" s="3" t="s">
        <v>1239</v>
      </c>
    </row>
    <row r="22" spans="1:12">
      <c r="A22" s="4" t="s">
        <v>87</v>
      </c>
      <c r="J22" s="5" t="n">
        <v>-4256</v>
      </c>
      <c r="K22" s="5" t="n">
        <v>-6744</v>
      </c>
      <c r="L22" s="5" t="n">
        <v>-7089</v>
      </c>
    </row>
    <row r="23" spans="1:12">
      <c r="A23" s="4" t="s">
        <v>1253</v>
      </c>
    </row>
    <row r="24" spans="1:12">
      <c r="A24" s="3" t="s">
        <v>1239</v>
      </c>
    </row>
    <row r="25" spans="1:12">
      <c r="A25" s="4" t="s">
        <v>87</v>
      </c>
      <c r="J25" s="5" t="n">
        <v>-3506</v>
      </c>
      <c r="K25" s="5" t="n">
        <v>-4876</v>
      </c>
      <c r="L25" s="5" t="n">
        <v>-5964</v>
      </c>
    </row>
    <row r="26" spans="1:12">
      <c r="A26" s="4" t="s">
        <v>1254</v>
      </c>
    </row>
    <row r="27" spans="1:12">
      <c r="A27" s="3" t="s">
        <v>1239</v>
      </c>
    </row>
    <row r="28" spans="1:12">
      <c r="A28" s="4" t="s">
        <v>87</v>
      </c>
      <c r="J28" s="5" t="n">
        <v>-1714</v>
      </c>
      <c r="K28" s="5" t="n">
        <v>-2277</v>
      </c>
      <c r="L28" s="5" t="n">
        <v>-1845</v>
      </c>
    </row>
    <row r="29" spans="1:12">
      <c r="A29" s="4" t="s">
        <v>1255</v>
      </c>
    </row>
    <row r="30" spans="1:12">
      <c r="A30" s="3" t="s">
        <v>1239</v>
      </c>
    </row>
    <row r="31" spans="1:12">
      <c r="A31" s="4" t="s">
        <v>87</v>
      </c>
      <c r="J31" s="5" t="n">
        <v>432566</v>
      </c>
      <c r="K31" s="5" t="n">
        <v>384992</v>
      </c>
      <c r="L31" s="5" t="n">
        <v>280404</v>
      </c>
    </row>
    <row r="32" spans="1:12">
      <c r="A32" s="4" t="s">
        <v>1256</v>
      </c>
    </row>
    <row r="33" spans="1:12">
      <c r="A33" s="3" t="s">
        <v>1239</v>
      </c>
    </row>
    <row r="34" spans="1:12">
      <c r="A34" s="4" t="s">
        <v>87</v>
      </c>
      <c r="J34" s="5" t="n">
        <v>160959</v>
      </c>
      <c r="K34" s="5" t="n">
        <v>167247</v>
      </c>
      <c r="L34" s="5" t="n">
        <v>136544</v>
      </c>
    </row>
    <row r="35" spans="1:12">
      <c r="A35" s="4" t="s">
        <v>1257</v>
      </c>
    </row>
    <row r="36" spans="1:12">
      <c r="A36" s="3" t="s">
        <v>1239</v>
      </c>
    </row>
    <row r="37" spans="1:12">
      <c r="A37" s="4" t="s">
        <v>87</v>
      </c>
      <c r="J37" s="5" t="n">
        <v>207280</v>
      </c>
      <c r="K37" s="5" t="n">
        <v>147661</v>
      </c>
      <c r="L37" s="5" t="n">
        <v>76302</v>
      </c>
    </row>
    <row r="38" spans="1:12">
      <c r="A38" s="4" t="s">
        <v>1258</v>
      </c>
    </row>
    <row r="39" spans="1:12">
      <c r="A39" s="3" t="s">
        <v>1239</v>
      </c>
    </row>
    <row r="40" spans="1:12">
      <c r="A40" s="4" t="s">
        <v>87</v>
      </c>
      <c r="J40" s="5" t="n">
        <v>64327</v>
      </c>
      <c r="K40" s="5" t="n">
        <v>70084</v>
      </c>
      <c r="L40" s="5" t="n">
        <v>67558</v>
      </c>
    </row>
    <row r="41" spans="1:12">
      <c r="A41" s="4" t="s">
        <v>1259</v>
      </c>
    </row>
    <row r="42" spans="1:12">
      <c r="A42" s="3" t="s">
        <v>1239</v>
      </c>
    </row>
    <row r="43" spans="1:12">
      <c r="A43" s="4" t="s">
        <v>87</v>
      </c>
      <c r="J43" s="5" t="n">
        <v>-715</v>
      </c>
      <c r="K43" s="5" t="n">
        <v>-832</v>
      </c>
      <c r="L43" s="5" t="n">
        <v>-128</v>
      </c>
    </row>
    <row r="44" spans="1:12">
      <c r="A44" s="4" t="s">
        <v>1260</v>
      </c>
    </row>
    <row r="45" spans="1:12">
      <c r="A45" s="3" t="s">
        <v>1239</v>
      </c>
    </row>
    <row r="46" spans="1:12">
      <c r="A46" s="4" t="s">
        <v>87</v>
      </c>
      <c r="J46" s="5" t="n">
        <v>-3666</v>
      </c>
      <c r="K46" s="5" t="n">
        <v>-1937</v>
      </c>
      <c r="L46" s="5" t="n">
        <v>-1403</v>
      </c>
    </row>
    <row r="47" spans="1:12">
      <c r="A47" s="4" t="s">
        <v>1261</v>
      </c>
    </row>
    <row r="48" spans="1:12">
      <c r="A48" s="3" t="s">
        <v>1239</v>
      </c>
    </row>
    <row r="49" spans="1:12">
      <c r="A49" s="4" t="s">
        <v>87</v>
      </c>
      <c r="J49" s="5" t="n">
        <v>-206</v>
      </c>
      <c r="K49" s="5" t="n">
        <v>-195</v>
      </c>
      <c r="L49" s="5" t="n">
        <v>-345</v>
      </c>
    </row>
    <row r="50" spans="1:12">
      <c r="A50" s="4" t="s">
        <v>1262</v>
      </c>
    </row>
    <row r="51" spans="1:12">
      <c r="A51" s="3" t="s">
        <v>1239</v>
      </c>
    </row>
    <row r="52" spans="1:12">
      <c r="A52" s="4" t="s">
        <v>87</v>
      </c>
      <c r="J52" s="5" t="n">
        <v>-1492</v>
      </c>
      <c r="K52" s="5" t="n">
        <v>-709</v>
      </c>
      <c r="L52" s="5" t="n">
        <v>-413</v>
      </c>
    </row>
    <row r="53" spans="1:12">
      <c r="A53" s="4" t="s">
        <v>1263</v>
      </c>
    </row>
    <row r="54" spans="1:12">
      <c r="A54" s="3" t="s">
        <v>1239</v>
      </c>
    </row>
    <row r="55" spans="1:12">
      <c r="A55" s="4" t="s">
        <v>87</v>
      </c>
      <c r="K55" s="5" t="n">
        <v>0</v>
      </c>
      <c r="L55" s="5" t="n">
        <v>0</v>
      </c>
    </row>
    <row r="56" spans="1:12">
      <c r="A56" s="4" t="s">
        <v>1264</v>
      </c>
    </row>
    <row r="57" spans="1:12">
      <c r="A57" s="3" t="s">
        <v>1239</v>
      </c>
    </row>
    <row r="58" spans="1:12">
      <c r="A58" s="4" t="s">
        <v>87</v>
      </c>
      <c r="J58" s="5" t="n">
        <v>-3153</v>
      </c>
      <c r="K58" s="5" t="n">
        <v>-1937</v>
      </c>
      <c r="L58" s="5" t="n">
        <v>-1403</v>
      </c>
    </row>
    <row r="59" spans="1:12">
      <c r="A59" s="4" t="s">
        <v>1265</v>
      </c>
    </row>
    <row r="60" spans="1:12">
      <c r="A60" s="3" t="s">
        <v>1239</v>
      </c>
    </row>
    <row r="61" spans="1:12">
      <c r="A61" s="4" t="s">
        <v>87</v>
      </c>
      <c r="J61" s="5" t="n">
        <v>-206</v>
      </c>
      <c r="K61" s="5" t="n">
        <v>-195</v>
      </c>
      <c r="L61" s="5" t="n">
        <v>-345</v>
      </c>
    </row>
    <row r="62" spans="1:12">
      <c r="A62" s="4" t="s">
        <v>1266</v>
      </c>
    </row>
    <row r="63" spans="1:12">
      <c r="A63" s="3" t="s">
        <v>1239</v>
      </c>
    </row>
    <row r="64" spans="1:12">
      <c r="A64" s="4" t="s">
        <v>87</v>
      </c>
      <c r="J64" s="5" t="n">
        <v>-398</v>
      </c>
      <c r="K64" s="5" t="n">
        <v>-635</v>
      </c>
      <c r="L64" s="5" t="n">
        <v>-53</v>
      </c>
    </row>
    <row r="65" spans="1:12">
      <c r="A65" s="4" t="s">
        <v>1267</v>
      </c>
    </row>
    <row r="66" spans="1:12">
      <c r="A66" s="3" t="s">
        <v>1239</v>
      </c>
    </row>
    <row r="67" spans="1:12">
      <c r="A67" s="4" t="s">
        <v>87</v>
      </c>
      <c r="J67" s="5" t="n">
        <v>-317</v>
      </c>
      <c r="K67" s="5" t="n">
        <v>-197</v>
      </c>
      <c r="L67" s="5" t="n">
        <v>-75</v>
      </c>
    </row>
    <row r="68" spans="1:12">
      <c r="A68" s="4" t="s">
        <v>1268</v>
      </c>
    </row>
    <row r="69" spans="1:12">
      <c r="A69" s="3" t="s">
        <v>1239</v>
      </c>
    </row>
    <row r="70" spans="1:12">
      <c r="A70" s="4" t="s">
        <v>87</v>
      </c>
      <c r="J70" s="5" t="n">
        <v>-513</v>
      </c>
    </row>
    <row r="71" spans="1:12">
      <c r="A71" s="4" t="s">
        <v>1269</v>
      </c>
    </row>
    <row r="72" spans="1:12">
      <c r="A72" s="3" t="s">
        <v>1239</v>
      </c>
    </row>
    <row r="73" spans="1:12">
      <c r="A73" s="4" t="s">
        <v>87</v>
      </c>
      <c r="J73" s="7" t="n">
        <v>-1492</v>
      </c>
      <c r="K73" s="7" t="n">
        <v>-709</v>
      </c>
      <c r="L73" s="7" t="n">
        <v>-413</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0</v>
      </c>
      <c r="B1" s="2" t="s">
        <v>486</v>
      </c>
      <c r="J1" s="2" t="s">
        <v>1</v>
      </c>
    </row>
    <row r="2" spans="1:12">
      <c r="B2" s="2" t="s">
        <v>2</v>
      </c>
      <c r="C2" s="2" t="s">
        <v>487</v>
      </c>
      <c r="D2" s="2" t="s">
        <v>4</v>
      </c>
      <c r="E2" s="2" t="s">
        <v>488</v>
      </c>
      <c r="F2" s="2" t="s">
        <v>32</v>
      </c>
      <c r="G2" s="2" t="s">
        <v>489</v>
      </c>
      <c r="H2" s="2" t="s">
        <v>490</v>
      </c>
      <c r="I2" s="2" t="s">
        <v>491</v>
      </c>
      <c r="J2" s="2" t="s">
        <v>2</v>
      </c>
      <c r="K2" s="2" t="s">
        <v>32</v>
      </c>
      <c r="L2" s="2" t="s">
        <v>85</v>
      </c>
    </row>
    <row r="3" spans="1:12">
      <c r="A3" s="3" t="s">
        <v>270</v>
      </c>
    </row>
    <row r="4" spans="1:12">
      <c r="A4" s="4" t="s">
        <v>87</v>
      </c>
      <c r="B4" s="7" t="n">
        <v>99982</v>
      </c>
      <c r="C4" s="7" t="n">
        <v>101596</v>
      </c>
      <c r="D4" s="7" t="n">
        <v>112258</v>
      </c>
      <c r="E4" s="7" t="n">
        <v>103175</v>
      </c>
      <c r="F4" s="7" t="n">
        <v>101246</v>
      </c>
      <c r="G4" s="7" t="n">
        <v>98230</v>
      </c>
      <c r="H4" s="7" t="n">
        <v>86961</v>
      </c>
      <c r="I4" s="7" t="n">
        <v>80985</v>
      </c>
      <c r="J4" s="7" t="n">
        <v>417011</v>
      </c>
      <c r="K4" s="7" t="n">
        <v>367422</v>
      </c>
      <c r="L4" s="7" t="n">
        <v>263217</v>
      </c>
    </row>
    <row r="5" spans="1:12">
      <c r="A5" s="4" t="s">
        <v>89</v>
      </c>
      <c r="B5" s="5" t="n">
        <v>35667</v>
      </c>
      <c r="C5" s="5" t="n">
        <v>33676</v>
      </c>
      <c r="D5" s="5" t="n">
        <v>33930</v>
      </c>
      <c r="E5" s="5" t="n">
        <v>31586</v>
      </c>
      <c r="F5" s="5" t="n">
        <v>30773</v>
      </c>
      <c r="G5" s="5" t="n">
        <v>30795</v>
      </c>
      <c r="H5" s="5" t="n">
        <v>26628</v>
      </c>
      <c r="I5" s="5" t="n">
        <v>20975</v>
      </c>
      <c r="J5" s="5" t="n">
        <v>134859</v>
      </c>
      <c r="K5" s="5" t="n">
        <v>109171</v>
      </c>
      <c r="L5" s="5" t="n">
        <v>84823</v>
      </c>
    </row>
    <row r="6" spans="1:12">
      <c r="A6" s="4" t="s">
        <v>1271</v>
      </c>
      <c r="B6" s="5" t="n">
        <v>-51172</v>
      </c>
      <c r="C6" s="5" t="n">
        <v>5826</v>
      </c>
      <c r="D6" s="5" t="n">
        <v>4037</v>
      </c>
      <c r="E6" s="5" t="n">
        <v>3055</v>
      </c>
      <c r="F6" s="5" t="n">
        <v>-3211</v>
      </c>
      <c r="G6" s="5" t="n">
        <v>-4825</v>
      </c>
      <c r="H6" s="5" t="n">
        <v>2104</v>
      </c>
      <c r="I6" s="5" t="n">
        <v>198</v>
      </c>
      <c r="J6" s="7" t="n">
        <v>-38218</v>
      </c>
      <c r="K6" s="7" t="n">
        <v>-5602</v>
      </c>
      <c r="L6" s="7" t="n">
        <v>13077</v>
      </c>
    </row>
    <row r="7" spans="1:12">
      <c r="A7" s="4" t="s">
        <v>1272</v>
      </c>
      <c r="B7" s="7" t="n">
        <v>-51172</v>
      </c>
      <c r="C7" s="7" t="n">
        <v>5804</v>
      </c>
      <c r="D7" s="7" t="n">
        <v>4050</v>
      </c>
      <c r="E7" s="7" t="n">
        <v>3100</v>
      </c>
      <c r="F7" s="7" t="n">
        <v>-3079</v>
      </c>
      <c r="G7" s="7" t="n">
        <v>-4825</v>
      </c>
      <c r="H7" s="7" t="n">
        <v>2104</v>
      </c>
      <c r="I7" s="7" t="n">
        <v>198</v>
      </c>
    </row>
    <row r="8" spans="1:12">
      <c r="A8" s="4" t="s">
        <v>1273</v>
      </c>
      <c r="B8" s="8" t="n">
        <v>-1.49</v>
      </c>
      <c r="C8" s="8" t="n">
        <v>0.17</v>
      </c>
      <c r="D8" s="8" t="n">
        <v>0.12</v>
      </c>
      <c r="E8" s="8" t="n">
        <v>0.09</v>
      </c>
      <c r="F8" s="8" t="n">
        <v>-0.09</v>
      </c>
      <c r="G8" s="8" t="n">
        <v>-0.17</v>
      </c>
      <c r="H8" s="8" t="n">
        <v>0.08</v>
      </c>
      <c r="I8" s="8" t="n">
        <v>0.01</v>
      </c>
      <c r="J8" s="8" t="n">
        <v>-1.12</v>
      </c>
      <c r="K8" s="8" t="n">
        <v>-0.19</v>
      </c>
      <c r="L8" s="8" t="n">
        <v>0.51</v>
      </c>
    </row>
    <row r="9" spans="1:12">
      <c r="A9" s="4" t="s">
        <v>1274</v>
      </c>
      <c r="B9" s="8" t="n">
        <v>-1.49</v>
      </c>
      <c r="C9" s="8" t="n">
        <v>0.17</v>
      </c>
      <c r="D9" s="8" t="n">
        <v>0.12</v>
      </c>
      <c r="E9" s="8" t="n">
        <v>0.09</v>
      </c>
      <c r="F9" s="8" t="n">
        <v>-0.09</v>
      </c>
      <c r="G9" s="8" t="n">
        <v>-0.17</v>
      </c>
      <c r="H9" s="8" t="n">
        <v>0.08</v>
      </c>
      <c r="I9" s="8" t="n">
        <v>0.01</v>
      </c>
      <c r="J9" s="8" t="n">
        <v>-1.12</v>
      </c>
      <c r="K9" s="8" t="n">
        <v>-0.19</v>
      </c>
      <c r="L9" s="8" t="n">
        <v>0.5</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75</v>
      </c>
      <c r="B1" s="2" t="s">
        <v>486</v>
      </c>
    </row>
    <row r="2" spans="1:2">
      <c r="B2" s="2" t="s">
        <v>864</v>
      </c>
    </row>
    <row r="3" spans="1:2">
      <c r="A3" s="3" t="s">
        <v>270</v>
      </c>
    </row>
    <row r="4" spans="1:2">
      <c r="A4" s="4" t="s">
        <v>1276</v>
      </c>
      <c r="B4" s="6" t="n">
        <v>-5.2</v>
      </c>
    </row>
    <row r="5" spans="1:2">
      <c r="A5" s="4" t="s">
        <v>1277</v>
      </c>
      <c r="B5" s="7" t="n">
        <v>-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229</v>
      </c>
    </row>
    <row r="4" spans="1:2">
      <c r="A4" s="4" t="s">
        <v>182</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5824</v>
      </c>
      <c r="C3" s="7" t="n">
        <v>34194</v>
      </c>
    </row>
    <row r="4" spans="1:3">
      <c r="A4" s="4" t="s">
        <v>35</v>
      </c>
      <c r="B4" s="5" t="n">
        <v>1498</v>
      </c>
      <c r="C4" s="5" t="n">
        <v>5319</v>
      </c>
    </row>
    <row r="5" spans="1:3">
      <c r="A5" s="4" t="s">
        <v>36</v>
      </c>
      <c r="B5" s="5" t="n">
        <v>83062</v>
      </c>
      <c r="C5" s="5" t="n">
        <v>97778</v>
      </c>
    </row>
    <row r="6" spans="1:3">
      <c r="A6" s="4" t="s">
        <v>37</v>
      </c>
      <c r="B6" s="5" t="n">
        <v>38123</v>
      </c>
      <c r="C6" s="5" t="n">
        <v>43175</v>
      </c>
    </row>
    <row r="7" spans="1:3">
      <c r="A7" s="4" t="s">
        <v>38</v>
      </c>
      <c r="B7" s="5" t="n">
        <v>21487</v>
      </c>
      <c r="C7" s="5" t="n">
        <v>32509</v>
      </c>
    </row>
    <row r="8" spans="1:3">
      <c r="A8" s="4" t="s">
        <v>39</v>
      </c>
      <c r="B8" s="5" t="n">
        <v>13560</v>
      </c>
      <c r="C8" s="5" t="n">
        <v>9058</v>
      </c>
    </row>
    <row r="9" spans="1:3">
      <c r="A9" s="4" t="s">
        <v>40</v>
      </c>
      <c r="B9" s="5" t="n">
        <v>1590</v>
      </c>
      <c r="C9" s="5" t="n">
        <v>4724</v>
      </c>
    </row>
    <row r="10" spans="1:3">
      <c r="A10" s="4" t="s">
        <v>41</v>
      </c>
      <c r="B10" s="5" t="n">
        <v>7834</v>
      </c>
      <c r="C10" s="5" t="n">
        <v>1699</v>
      </c>
    </row>
    <row r="11" spans="1:3">
      <c r="A11" s="4" t="s">
        <v>42</v>
      </c>
      <c r="B11" s="5" t="n">
        <v>212978</v>
      </c>
      <c r="C11" s="5" t="n">
        <v>228456</v>
      </c>
    </row>
    <row r="12" spans="1:3">
      <c r="A12" s="4" t="s">
        <v>43</v>
      </c>
      <c r="B12" s="5" t="n">
        <v>27270</v>
      </c>
      <c r="C12" s="5" t="n">
        <v>44981</v>
      </c>
    </row>
    <row r="13" spans="1:3">
      <c r="A13" s="4" t="s">
        <v>44</v>
      </c>
      <c r="B13" s="5" t="n">
        <v>170153</v>
      </c>
      <c r="C13" s="5" t="n">
        <v>220163</v>
      </c>
    </row>
    <row r="14" spans="1:3">
      <c r="A14" s="4" t="s">
        <v>45</v>
      </c>
      <c r="B14" s="5" t="n">
        <v>60728</v>
      </c>
      <c r="C14" s="5" t="n">
        <v>74957</v>
      </c>
    </row>
    <row r="15" spans="1:3">
      <c r="A15" s="4" t="s">
        <v>46</v>
      </c>
      <c r="B15" s="5" t="n">
        <v>22042</v>
      </c>
      <c r="C15" s="5" t="n">
        <v>26337</v>
      </c>
    </row>
    <row r="16" spans="1:3">
      <c r="A16" s="4" t="s">
        <v>47</v>
      </c>
      <c r="B16" s="5" t="n">
        <v>5463</v>
      </c>
      <c r="C16" s="5" t="n">
        <v>3925</v>
      </c>
    </row>
    <row r="17" spans="1:3">
      <c r="A17" s="4" t="s">
        <v>48</v>
      </c>
      <c r="B17" s="5" t="n">
        <v>498634</v>
      </c>
      <c r="C17" s="5" t="n">
        <v>598819</v>
      </c>
    </row>
    <row r="18" spans="1:3">
      <c r="A18" s="3" t="s">
        <v>49</v>
      </c>
    </row>
    <row r="19" spans="1:3">
      <c r="A19" s="4" t="s">
        <v>50</v>
      </c>
      <c r="B19" s="5" t="n">
        <v>8827</v>
      </c>
      <c r="C19" s="5" t="n">
        <v>19494</v>
      </c>
    </row>
    <row r="20" spans="1:3">
      <c r="A20" s="4" t="s">
        <v>51</v>
      </c>
      <c r="B20" s="5" t="n">
        <v>95610</v>
      </c>
      <c r="C20" s="5" t="n">
        <v>99097</v>
      </c>
    </row>
    <row r="21" spans="1:3">
      <c r="A21" s="4" t="s">
        <v>52</v>
      </c>
      <c r="B21" s="5" t="n">
        <v>35085</v>
      </c>
      <c r="C21" s="5" t="n">
        <v>28000</v>
      </c>
    </row>
    <row r="22" spans="1:3">
      <c r="A22" s="4" t="s">
        <v>53</v>
      </c>
      <c r="B22" s="5" t="n">
        <v>5300</v>
      </c>
    </row>
    <row r="23" spans="1:3">
      <c r="A23" s="4" t="s">
        <v>54</v>
      </c>
      <c r="B23" s="5" t="n">
        <v>1536</v>
      </c>
      <c r="C23" s="5" t="n">
        <v>1582</v>
      </c>
    </row>
    <row r="24" spans="1:3">
      <c r="A24" s="4" t="s">
        <v>55</v>
      </c>
      <c r="B24" s="5" t="n">
        <v>146358</v>
      </c>
      <c r="C24" s="5" t="n">
        <v>148173</v>
      </c>
    </row>
    <row r="25" spans="1:3">
      <c r="A25" s="4" t="s">
        <v>56</v>
      </c>
      <c r="B25" s="5" t="n">
        <v>34864</v>
      </c>
      <c r="C25" s="5" t="n">
        <v>30072</v>
      </c>
    </row>
    <row r="26" spans="1:3">
      <c r="A26" s="4" t="s">
        <v>57</v>
      </c>
      <c r="B26" s="5" t="n">
        <v>114366</v>
      </c>
      <c r="C26" s="5" t="n">
        <v>157834</v>
      </c>
    </row>
    <row r="27" spans="1:3">
      <c r="A27" s="4" t="s">
        <v>58</v>
      </c>
      <c r="B27" s="5" t="n">
        <v>12964</v>
      </c>
      <c r="C27" s="5" t="n">
        <v>17719</v>
      </c>
    </row>
    <row r="28" spans="1:3">
      <c r="A28" s="4" t="s">
        <v>59</v>
      </c>
      <c r="B28" s="5" t="n">
        <v>308552</v>
      </c>
      <c r="C28" s="5" t="n">
        <v>353798</v>
      </c>
    </row>
    <row r="29" spans="1:3">
      <c r="A29" s="4" t="s">
        <v>60</v>
      </c>
      <c r="B29" s="4" t="s">
        <v>61</v>
      </c>
      <c r="C29" s="4" t="s">
        <v>61</v>
      </c>
    </row>
    <row r="30" spans="1:3">
      <c r="A30" s="3" t="s">
        <v>62</v>
      </c>
    </row>
    <row r="31" spans="1:3">
      <c r="A31" s="4" t="s">
        <v>63</v>
      </c>
      <c r="B31" s="4" t="s">
        <v>61</v>
      </c>
      <c r="C31" s="4" t="s">
        <v>61</v>
      </c>
    </row>
    <row r="32" spans="1:3">
      <c r="A32" s="4" t="s">
        <v>64</v>
      </c>
      <c r="B32" s="5" t="n">
        <v>343</v>
      </c>
      <c r="C32" s="5" t="n">
        <v>340</v>
      </c>
    </row>
    <row r="33" spans="1:3">
      <c r="A33" s="4" t="s">
        <v>65</v>
      </c>
      <c r="B33" s="5" t="n">
        <v>244878</v>
      </c>
      <c r="C33" s="5" t="n">
        <v>243274</v>
      </c>
    </row>
    <row r="34" spans="1:3">
      <c r="A34" s="4" t="s">
        <v>66</v>
      </c>
      <c r="B34" s="5" t="n">
        <v>-41741</v>
      </c>
      <c r="C34" s="5" t="n">
        <v>5472</v>
      </c>
    </row>
    <row r="35" spans="1:3">
      <c r="A35" s="4" t="s">
        <v>67</v>
      </c>
      <c r="B35" s="5" t="n">
        <v>-13042</v>
      </c>
      <c r="C35" s="5" t="n">
        <v>-9577</v>
      </c>
    </row>
    <row r="36" spans="1:3">
      <c r="A36" s="4" t="s">
        <v>68</v>
      </c>
      <c r="B36" s="5" t="n">
        <v>190438</v>
      </c>
      <c r="C36" s="5" t="n">
        <v>239509</v>
      </c>
    </row>
    <row r="37" spans="1:3">
      <c r="A37" s="4" t="s">
        <v>69</v>
      </c>
      <c r="B37" s="5" t="n">
        <v>-356</v>
      </c>
      <c r="C37" s="5" t="n">
        <v>-356</v>
      </c>
    </row>
    <row r="38" spans="1:3">
      <c r="A38" s="4" t="s">
        <v>70</v>
      </c>
      <c r="B38" s="5" t="n">
        <v>190082</v>
      </c>
      <c r="C38" s="5" t="n">
        <v>239153</v>
      </c>
    </row>
    <row r="39" spans="1:3">
      <c r="A39" s="4" t="s">
        <v>71</v>
      </c>
      <c r="C39" s="5" t="n">
        <v>5868</v>
      </c>
    </row>
    <row r="40" spans="1:3">
      <c r="A40" s="4" t="s">
        <v>72</v>
      </c>
      <c r="B40" s="5" t="n">
        <v>190082</v>
      </c>
      <c r="C40" s="5" t="n">
        <v>245021</v>
      </c>
    </row>
    <row r="41" spans="1:3">
      <c r="A41" s="4" t="s">
        <v>73</v>
      </c>
      <c r="B41" s="7" t="n">
        <v>498634</v>
      </c>
      <c r="C41" s="7" t="n">
        <v>5988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2</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3" t="s">
        <v>218</v>
      </c>
    </row>
    <row r="4" spans="1:2">
      <c r="A4" s="4" t="s">
        <v>273</v>
      </c>
      <c r="B4" s="4" t="s">
        <v>274</v>
      </c>
    </row>
    <row r="5" spans="1:2">
      <c r="A5" s="4" t="s">
        <v>275</v>
      </c>
      <c r="B5" s="4" t="s">
        <v>276</v>
      </c>
    </row>
    <row r="6" spans="1:2">
      <c r="A6" s="4" t="s">
        <v>277</v>
      </c>
      <c r="B6" s="4" t="s">
        <v>278</v>
      </c>
    </row>
    <row r="7" spans="1:2">
      <c r="A7" s="4" t="s">
        <v>279</v>
      </c>
      <c r="B7" s="4" t="s">
        <v>280</v>
      </c>
    </row>
    <row r="8" spans="1:2">
      <c r="A8" s="4" t="s">
        <v>223</v>
      </c>
      <c r="B8" s="4" t="s">
        <v>281</v>
      </c>
    </row>
    <row r="9" spans="1:2">
      <c r="A9" s="4" t="s">
        <v>182</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44</v>
      </c>
      <c r="B14" s="4" t="s">
        <v>291</v>
      </c>
    </row>
    <row r="15" spans="1:2">
      <c r="A15" s="4" t="s">
        <v>292</v>
      </c>
      <c r="B15" s="4" t="s">
        <v>293</v>
      </c>
    </row>
    <row r="16" spans="1:2">
      <c r="A16" s="4" t="s">
        <v>294</v>
      </c>
      <c r="B16" s="4" t="s">
        <v>295</v>
      </c>
    </row>
    <row r="17" spans="1:2">
      <c r="A17" s="4" t="s">
        <v>88</v>
      </c>
      <c r="B17" s="4" t="s">
        <v>296</v>
      </c>
    </row>
    <row r="18" spans="1:2">
      <c r="A18" s="4" t="s">
        <v>297</v>
      </c>
      <c r="B18" s="4" t="s">
        <v>298</v>
      </c>
    </row>
    <row r="19" spans="1:2">
      <c r="A19" s="4" t="s">
        <v>299</v>
      </c>
      <c r="B19" s="4" t="s">
        <v>300</v>
      </c>
    </row>
    <row r="20" spans="1:2">
      <c r="A20" s="4" t="s">
        <v>90</v>
      </c>
      <c r="B20" s="4" t="s">
        <v>301</v>
      </c>
    </row>
    <row r="21" spans="1:2">
      <c r="A21" s="4" t="s">
        <v>91</v>
      </c>
      <c r="B21" s="4" t="s">
        <v>302</v>
      </c>
    </row>
    <row r="22" spans="1:2">
      <c r="A22" s="4" t="s">
        <v>92</v>
      </c>
      <c r="B22" s="4" t="s">
        <v>303</v>
      </c>
    </row>
    <row r="23" spans="1:2">
      <c r="A23" s="4" t="s">
        <v>94</v>
      </c>
      <c r="B23" s="4" t="s">
        <v>304</v>
      </c>
    </row>
    <row r="24" spans="1:2">
      <c r="A24" s="4" t="s">
        <v>305</v>
      </c>
      <c r="B24" s="4" t="s">
        <v>306</v>
      </c>
    </row>
    <row r="25" spans="1:2">
      <c r="A25" s="4" t="s">
        <v>307</v>
      </c>
      <c r="B25" s="4" t="s">
        <v>308</v>
      </c>
    </row>
    <row r="26" spans="1:2">
      <c r="A26" s="4" t="s">
        <v>309</v>
      </c>
      <c r="B26" s="4" t="s">
        <v>310</v>
      </c>
    </row>
    <row r="27" spans="1:2">
      <c r="A27" s="4" t="s">
        <v>311</v>
      </c>
      <c r="B27" s="4" t="s">
        <v>312</v>
      </c>
    </row>
    <row r="28" spans="1:2">
      <c r="A28" s="4" t="s">
        <v>216</v>
      </c>
      <c r="B28" s="4" t="s">
        <v>313</v>
      </c>
    </row>
    <row r="29" spans="1:2">
      <c r="A29" s="4" t="s">
        <v>314</v>
      </c>
      <c r="B29" s="4" t="s">
        <v>315</v>
      </c>
    </row>
    <row r="30" spans="1:2">
      <c r="A30" s="4" t="s">
        <v>316</v>
      </c>
      <c r="B30" s="4" t="s">
        <v>317</v>
      </c>
    </row>
    <row r="31" spans="1:2">
      <c r="A31" s="4" t="s">
        <v>318</v>
      </c>
      <c r="B31"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0</v>
      </c>
      <c r="B1" s="2" t="s">
        <v>1</v>
      </c>
    </row>
    <row r="2" spans="1:2">
      <c r="B2" s="2" t="s">
        <v>2</v>
      </c>
    </row>
    <row r="3" spans="1:2">
      <c r="A3" s="3" t="s">
        <v>218</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2</v>
      </c>
    </row>
    <row r="2" spans="1:3">
      <c r="A2" s="3" t="s">
        <v>75</v>
      </c>
    </row>
    <row r="3" spans="1:3">
      <c r="A3" s="4" t="s">
        <v>76</v>
      </c>
      <c r="B3" s="8" t="n">
        <v>0.01</v>
      </c>
      <c r="C3" s="8" t="n">
        <v>0.01</v>
      </c>
    </row>
    <row r="4" spans="1:3">
      <c r="A4" s="4" t="s">
        <v>77</v>
      </c>
      <c r="B4" s="5" t="n">
        <v>10000</v>
      </c>
      <c r="C4" s="5" t="n">
        <v>10000</v>
      </c>
    </row>
    <row r="5" spans="1:3">
      <c r="A5" s="4" t="s">
        <v>78</v>
      </c>
      <c r="B5" s="5" t="n">
        <v>0</v>
      </c>
      <c r="C5" s="5" t="n">
        <v>0</v>
      </c>
    </row>
    <row r="6" spans="1:3">
      <c r="A6" s="4" t="s">
        <v>79</v>
      </c>
      <c r="B6" s="8" t="n">
        <v>0.01</v>
      </c>
      <c r="C6" s="8" t="n">
        <v>0.01</v>
      </c>
    </row>
    <row r="7" spans="1:3">
      <c r="A7" s="4" t="s">
        <v>80</v>
      </c>
      <c r="B7" s="5" t="n">
        <v>100000000</v>
      </c>
      <c r="C7" s="5" t="n">
        <v>100000000</v>
      </c>
    </row>
    <row r="8" spans="1:3">
      <c r="A8" s="4" t="s">
        <v>81</v>
      </c>
      <c r="B8" s="5" t="n">
        <v>34300209</v>
      </c>
      <c r="C8" s="5" t="n">
        <v>34055749</v>
      </c>
    </row>
    <row r="9" spans="1:3">
      <c r="A9" s="4" t="s">
        <v>82</v>
      </c>
      <c r="B9" s="5" t="n">
        <v>34300209</v>
      </c>
      <c r="C9" s="5" t="n">
        <v>34055749</v>
      </c>
    </row>
    <row r="10" spans="1:3">
      <c r="A10" s="4" t="s">
        <v>83</v>
      </c>
      <c r="B10" s="5" t="n">
        <v>137920</v>
      </c>
      <c r="C10" s="5" t="n">
        <v>1379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5</v>
      </c>
      <c r="B1" s="2" t="s">
        <v>1</v>
      </c>
    </row>
    <row r="2" spans="1:2">
      <c r="B2" s="2" t="s">
        <v>2</v>
      </c>
    </row>
    <row r="3" spans="1:2">
      <c r="A3" s="3" t="s">
        <v>224</v>
      </c>
    </row>
    <row r="4" spans="1:2">
      <c r="A4" s="4" t="s">
        <v>326</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8</v>
      </c>
      <c r="B1" s="2" t="s">
        <v>1</v>
      </c>
    </row>
    <row r="2" spans="1:2">
      <c r="B2" s="2" t="s">
        <v>2</v>
      </c>
    </row>
    <row r="3" spans="1:2">
      <c r="A3" s="3" t="s">
        <v>227</v>
      </c>
    </row>
    <row r="4" spans="1:2">
      <c r="A4" s="4" t="s">
        <v>226</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0</v>
      </c>
      <c r="B1" s="2" t="s">
        <v>1</v>
      </c>
    </row>
    <row r="2" spans="1:2">
      <c r="B2" s="2" t="s">
        <v>2</v>
      </c>
    </row>
    <row r="3" spans="1:2">
      <c r="A3" s="3" t="s">
        <v>229</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3" t="s">
        <v>232</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v>
      </c>
    </row>
    <row r="3" spans="1:2">
      <c r="A3" s="3" t="s">
        <v>235</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1</v>
      </c>
      <c r="B1" s="2" t="s">
        <v>1</v>
      </c>
    </row>
    <row r="2" spans="1:2">
      <c r="B2" s="2" t="s">
        <v>2</v>
      </c>
    </row>
    <row r="3" spans="1:2">
      <c r="A3" s="3" t="s">
        <v>238</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6</v>
      </c>
      <c r="B1" s="2" t="s">
        <v>1</v>
      </c>
    </row>
    <row r="2" spans="1:2">
      <c r="B2" s="2" t="s">
        <v>2</v>
      </c>
    </row>
    <row r="3" spans="1:2">
      <c r="A3" s="3" t="s">
        <v>241</v>
      </c>
    </row>
    <row r="4" spans="1:2">
      <c r="A4" s="4" t="s">
        <v>347</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349</v>
      </c>
      <c r="B1" s="2" t="s">
        <v>1</v>
      </c>
    </row>
    <row r="2" spans="1:2">
      <c r="B2" s="2" t="s">
        <v>2</v>
      </c>
    </row>
    <row r="3" spans="1:2">
      <c r="A3" s="3" t="s">
        <v>244</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56</v>
      </c>
      <c r="B1" s="2" t="s">
        <v>1</v>
      </c>
    </row>
    <row r="2" spans="1:2">
      <c r="B2" s="2" t="s">
        <v>2</v>
      </c>
    </row>
    <row r="3" spans="1:2">
      <c r="A3" s="3" t="s">
        <v>247</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0</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7" t="n">
        <v>417011</v>
      </c>
      <c r="C4" s="7" t="n">
        <v>367422</v>
      </c>
      <c r="D4" s="7" t="n">
        <v>263217</v>
      </c>
    </row>
    <row r="5" spans="1:4">
      <c r="A5" s="4" t="s">
        <v>88</v>
      </c>
      <c r="B5" s="5" t="n">
        <v>282152</v>
      </c>
      <c r="C5" s="5" t="n">
        <v>258251</v>
      </c>
      <c r="D5" s="5" t="n">
        <v>178394</v>
      </c>
    </row>
    <row r="6" spans="1:4">
      <c r="A6" s="4" t="s">
        <v>89</v>
      </c>
      <c r="B6" s="5" t="n">
        <v>134859</v>
      </c>
      <c r="C6" s="5" t="n">
        <v>109171</v>
      </c>
      <c r="D6" s="5" t="n">
        <v>84823</v>
      </c>
    </row>
    <row r="7" spans="1:4">
      <c r="A7" s="4" t="s">
        <v>90</v>
      </c>
      <c r="B7" s="5" t="n">
        <v>81743</v>
      </c>
      <c r="C7" s="5" t="n">
        <v>67329</v>
      </c>
      <c r="D7" s="5" t="n">
        <v>51440</v>
      </c>
    </row>
    <row r="8" spans="1:4">
      <c r="A8" s="4" t="s">
        <v>91</v>
      </c>
      <c r="B8" s="5" t="n">
        <v>524</v>
      </c>
      <c r="C8" s="5" t="n">
        <v>7940</v>
      </c>
      <c r="D8" s="5" t="n">
        <v>1269</v>
      </c>
    </row>
    <row r="9" spans="1:4">
      <c r="A9" s="4" t="s">
        <v>92</v>
      </c>
      <c r="B9" s="5" t="n">
        <v>20231</v>
      </c>
      <c r="C9" s="5" t="n">
        <v>25613</v>
      </c>
      <c r="D9" s="5" t="n">
        <v>10151</v>
      </c>
    </row>
    <row r="10" spans="1:4">
      <c r="A10" s="4" t="s">
        <v>93</v>
      </c>
      <c r="B10" s="5" t="n">
        <v>57923</v>
      </c>
      <c r="C10" s="5" t="n">
        <v>3340</v>
      </c>
    </row>
    <row r="11" spans="1:4">
      <c r="A11" s="4" t="s">
        <v>94</v>
      </c>
      <c r="D11" s="5" t="n">
        <v>300</v>
      </c>
    </row>
    <row r="12" spans="1:4">
      <c r="A12" s="4" t="s">
        <v>95</v>
      </c>
      <c r="B12" s="5" t="n">
        <v>-25562</v>
      </c>
      <c r="C12" s="5" t="n">
        <v>4949</v>
      </c>
      <c r="D12" s="5" t="n">
        <v>21663</v>
      </c>
    </row>
    <row r="13" spans="1:4">
      <c r="A13" s="4" t="s">
        <v>96</v>
      </c>
      <c r="B13" s="5" t="n">
        <v>310</v>
      </c>
      <c r="C13" s="5" t="n">
        <v>-2081</v>
      </c>
      <c r="D13" s="5" t="n">
        <v>-2311</v>
      </c>
    </row>
    <row r="14" spans="1:4">
      <c r="A14" s="4" t="s">
        <v>97</v>
      </c>
      <c r="B14" s="5" t="n">
        <v>-7712</v>
      </c>
      <c r="C14" s="5" t="n">
        <v>-5964</v>
      </c>
      <c r="D14" s="5" t="n">
        <v>-3138</v>
      </c>
    </row>
    <row r="15" spans="1:4">
      <c r="A15" s="4" t="s">
        <v>98</v>
      </c>
      <c r="B15" s="5" t="n">
        <v>-32964</v>
      </c>
      <c r="C15" s="5" t="n">
        <v>-3096</v>
      </c>
      <c r="D15" s="5" t="n">
        <v>16214</v>
      </c>
    </row>
    <row r="16" spans="1:4">
      <c r="A16" s="4" t="s">
        <v>99</v>
      </c>
      <c r="B16" s="5" t="n">
        <v>5290</v>
      </c>
      <c r="C16" s="5" t="n">
        <v>2638</v>
      </c>
      <c r="D16" s="5" t="n">
        <v>3137</v>
      </c>
    </row>
    <row r="17" spans="1:4">
      <c r="A17" s="4" t="s">
        <v>100</v>
      </c>
      <c r="B17" s="5" t="n">
        <v>-38254</v>
      </c>
      <c r="C17" s="5" t="n">
        <v>-5734</v>
      </c>
      <c r="D17" s="5" t="n">
        <v>13077</v>
      </c>
    </row>
    <row r="18" spans="1:4">
      <c r="A18" s="4" t="s">
        <v>101</v>
      </c>
      <c r="B18" s="5" t="n">
        <v>-36</v>
      </c>
      <c r="C18" s="5" t="n">
        <v>-132</v>
      </c>
    </row>
    <row r="19" spans="1:4">
      <c r="A19" s="4" t="s">
        <v>102</v>
      </c>
      <c r="B19" s="7" t="n">
        <v>-38218</v>
      </c>
      <c r="C19" s="7" t="n">
        <v>-5602</v>
      </c>
      <c r="D19" s="7" t="n">
        <v>13077</v>
      </c>
    </row>
    <row r="20" spans="1:4">
      <c r="A20" s="3" t="s">
        <v>103</v>
      </c>
    </row>
    <row r="21" spans="1:4">
      <c r="A21" s="4" t="s">
        <v>104</v>
      </c>
      <c r="B21" s="8" t="n">
        <v>-1.12</v>
      </c>
      <c r="C21" s="8" t="n">
        <v>-0.19</v>
      </c>
      <c r="D21" s="8" t="n">
        <v>0.51</v>
      </c>
    </row>
    <row r="22" spans="1:4">
      <c r="A22" s="4" t="s">
        <v>105</v>
      </c>
      <c r="B22" s="8" t="n">
        <v>-1.12</v>
      </c>
      <c r="C22" s="8" t="n">
        <v>-0.19</v>
      </c>
      <c r="D22" s="8" t="n">
        <v>0.5</v>
      </c>
    </row>
    <row r="23" spans="1:4">
      <c r="A23" s="3" t="s">
        <v>106</v>
      </c>
    </row>
    <row r="24" spans="1:4">
      <c r="A24" s="4" t="s">
        <v>104</v>
      </c>
      <c r="B24" s="5" t="n">
        <v>33979549</v>
      </c>
      <c r="C24" s="5" t="n">
        <v>28791662</v>
      </c>
      <c r="D24" s="5" t="n">
        <v>25750972</v>
      </c>
    </row>
    <row r="25" spans="1:4">
      <c r="A25" s="4" t="s">
        <v>105</v>
      </c>
      <c r="B25" s="5" t="n">
        <v>33979549</v>
      </c>
      <c r="C25" s="5" t="n">
        <v>28791662</v>
      </c>
      <c r="D25" s="5" t="n">
        <v>261969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76</v>
      </c>
      <c r="B1" s="2" t="s">
        <v>1</v>
      </c>
    </row>
    <row r="2" spans="1:2">
      <c r="B2" s="2" t="s">
        <v>2</v>
      </c>
    </row>
    <row r="3" spans="1:2">
      <c r="A3" s="3" t="s">
        <v>256</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4" t="s">
        <v>386</v>
      </c>
      <c r="B3" s="4" t="s">
        <v>387</v>
      </c>
    </row>
    <row r="4" spans="1:2">
      <c r="A4" s="4" t="s">
        <v>388</v>
      </c>
    </row>
    <row r="5" spans="1:2">
      <c r="A5" s="4" t="s">
        <v>389</v>
      </c>
      <c r="B5" s="4" t="s">
        <v>390</v>
      </c>
    </row>
    <row r="6" spans="1:2">
      <c r="A6" s="4" t="s">
        <v>391</v>
      </c>
    </row>
    <row r="7" spans="1:2">
      <c r="A7" s="4" t="s">
        <v>389</v>
      </c>
      <c r="B7" s="4" t="s">
        <v>392</v>
      </c>
    </row>
    <row r="8" spans="1:2">
      <c r="A8" s="4" t="s">
        <v>393</v>
      </c>
    </row>
    <row r="9" spans="1:2">
      <c r="A9" s="4" t="s">
        <v>389</v>
      </c>
      <c r="B9" s="4" t="s">
        <v>394</v>
      </c>
    </row>
    <row r="10" spans="1:2">
      <c r="A10" s="4" t="s">
        <v>395</v>
      </c>
    </row>
    <row r="11" spans="1:2">
      <c r="A11" s="4" t="s">
        <v>389</v>
      </c>
      <c r="B11" s="4" t="s">
        <v>396</v>
      </c>
    </row>
    <row r="12" spans="1:2">
      <c r="A12" s="4" t="s">
        <v>397</v>
      </c>
    </row>
    <row r="13" spans="1:2">
      <c r="A13" s="4" t="s">
        <v>389</v>
      </c>
      <c r="B13"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2</v>
      </c>
    </row>
    <row r="4" spans="1:2">
      <c r="A4" s="4" t="s">
        <v>400</v>
      </c>
      <c r="B4" s="4" t="s">
        <v>401</v>
      </c>
    </row>
    <row r="5" spans="1:2">
      <c r="A5" s="4" t="s">
        <v>402</v>
      </c>
      <c r="B5" s="4" t="s">
        <v>403</v>
      </c>
    </row>
    <row r="6" spans="1:2">
      <c r="A6" s="4" t="s">
        <v>44</v>
      </c>
      <c r="B6" s="4" t="s">
        <v>404</v>
      </c>
    </row>
    <row r="7" spans="1:2">
      <c r="A7" s="4" t="s">
        <v>405</v>
      </c>
      <c r="B7"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7</v>
      </c>
      <c r="B1" s="2" t="s">
        <v>1</v>
      </c>
    </row>
    <row r="2" spans="1:2">
      <c r="B2" s="2" t="s">
        <v>2</v>
      </c>
    </row>
    <row r="3" spans="1:2">
      <c r="A3" s="3" t="s">
        <v>270</v>
      </c>
    </row>
    <row r="4" spans="1:2">
      <c r="A4" s="4" t="s">
        <v>408</v>
      </c>
      <c r="B4"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4"/>
  </cols>
  <sheetData>
    <row r="1" spans="1:2">
      <c r="A1" s="1" t="s">
        <v>410</v>
      </c>
      <c r="B1" s="2" t="s">
        <v>2</v>
      </c>
    </row>
    <row r="2" spans="1:2">
      <c r="A2" s="4" t="s">
        <v>411</v>
      </c>
    </row>
    <row r="3" spans="1:2">
      <c r="A3" s="3" t="s">
        <v>412</v>
      </c>
    </row>
    <row r="4" spans="1:2">
      <c r="A4" s="4" t="s">
        <v>413</v>
      </c>
      <c r="B4" s="4" t="s">
        <v>414</v>
      </c>
    </row>
    <row r="5" spans="1:2">
      <c r="A5" s="4" t="s">
        <v>415</v>
      </c>
    </row>
    <row r="6" spans="1:2">
      <c r="A6" s="3" t="s">
        <v>412</v>
      </c>
    </row>
    <row r="7" spans="1:2">
      <c r="A7" s="4" t="s">
        <v>413</v>
      </c>
      <c r="B7" s="4" t="s">
        <v>414</v>
      </c>
    </row>
    <row r="8" spans="1:2">
      <c r="A8" s="4" t="s">
        <v>416</v>
      </c>
    </row>
    <row r="9" spans="1:2">
      <c r="A9" s="3" t="s">
        <v>412</v>
      </c>
    </row>
    <row r="10" spans="1:2">
      <c r="A10" s="4" t="s">
        <v>413</v>
      </c>
      <c r="B10" s="4" t="s">
        <v>417</v>
      </c>
    </row>
    <row r="11" spans="1:2">
      <c r="A11" s="4" t="s">
        <v>418</v>
      </c>
    </row>
    <row r="12" spans="1:2">
      <c r="A12" s="3" t="s">
        <v>412</v>
      </c>
    </row>
    <row r="13" spans="1:2">
      <c r="A13" s="4" t="s">
        <v>413</v>
      </c>
      <c r="B13" s="4" t="s">
        <v>414</v>
      </c>
    </row>
    <row r="14" spans="1:2">
      <c r="A14" s="4" t="s">
        <v>419</v>
      </c>
    </row>
    <row r="15" spans="1:2">
      <c r="A15" s="3" t="s">
        <v>412</v>
      </c>
    </row>
    <row r="16" spans="1:2">
      <c r="A16" s="4" t="s">
        <v>413</v>
      </c>
      <c r="B16" s="4" t="s">
        <v>414</v>
      </c>
    </row>
    <row r="17" spans="1:2">
      <c r="A17" s="4" t="s">
        <v>420</v>
      </c>
    </row>
    <row r="18" spans="1:2">
      <c r="A18" s="3" t="s">
        <v>412</v>
      </c>
    </row>
    <row r="19" spans="1:2">
      <c r="A19" s="4" t="s">
        <v>413</v>
      </c>
      <c r="B19" s="4" t="s">
        <v>414</v>
      </c>
    </row>
    <row r="20" spans="1:2">
      <c r="A20" s="4" t="s">
        <v>421</v>
      </c>
    </row>
    <row r="21" spans="1:2">
      <c r="A21" s="3" t="s">
        <v>412</v>
      </c>
    </row>
    <row r="22" spans="1:2">
      <c r="A22" s="4" t="s">
        <v>413</v>
      </c>
      <c r="B22" s="4" t="s">
        <v>414</v>
      </c>
    </row>
    <row r="23" spans="1:2">
      <c r="A23" s="4" t="s">
        <v>422</v>
      </c>
    </row>
    <row r="24" spans="1:2">
      <c r="A24" s="3" t="s">
        <v>412</v>
      </c>
    </row>
    <row r="25" spans="1:2">
      <c r="A25" s="4" t="s">
        <v>413</v>
      </c>
      <c r="B25" s="4" t="s">
        <v>414</v>
      </c>
    </row>
    <row r="26" spans="1:2">
      <c r="A26" s="4" t="s">
        <v>423</v>
      </c>
    </row>
    <row r="27" spans="1:2">
      <c r="A27" s="3" t="s">
        <v>412</v>
      </c>
    </row>
    <row r="28" spans="1:2">
      <c r="A28" s="4" t="s">
        <v>413</v>
      </c>
      <c r="B28" s="4" t="s">
        <v>414</v>
      </c>
    </row>
    <row r="29" spans="1:2">
      <c r="A29" s="4" t="s">
        <v>424</v>
      </c>
    </row>
    <row r="30" spans="1:2">
      <c r="A30" s="3" t="s">
        <v>412</v>
      </c>
    </row>
    <row r="31" spans="1:2">
      <c r="A31" s="4" t="s">
        <v>413</v>
      </c>
      <c r="B31" s="4" t="s">
        <v>414</v>
      </c>
    </row>
    <row r="32" spans="1:2">
      <c r="A32" s="4" t="s">
        <v>425</v>
      </c>
    </row>
    <row r="33" spans="1:2">
      <c r="A33" s="3" t="s">
        <v>412</v>
      </c>
    </row>
    <row r="34" spans="1:2">
      <c r="A34" s="4" t="s">
        <v>413</v>
      </c>
      <c r="B34" s="4" t="s">
        <v>414</v>
      </c>
    </row>
    <row r="35" spans="1:2">
      <c r="A35" s="4" t="s">
        <v>426</v>
      </c>
    </row>
    <row r="36" spans="1:2">
      <c r="A36" s="3" t="s">
        <v>412</v>
      </c>
    </row>
    <row r="37" spans="1:2">
      <c r="A37" s="4" t="s">
        <v>413</v>
      </c>
      <c r="B37" s="4" t="s">
        <v>4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4"/>
    <col customWidth="1" max="3" min="3" width="49"/>
    <col customWidth="1" max="4" min="4" width="39"/>
    <col customWidth="1" max="5" min="5" width="27"/>
  </cols>
  <sheetData>
    <row r="1" spans="1:5">
      <c r="A1" s="1" t="s">
        <v>427</v>
      </c>
      <c r="B1" s="2" t="s">
        <v>428</v>
      </c>
      <c r="C1" s="2" t="s">
        <v>429</v>
      </c>
      <c r="D1" s="2" t="s">
        <v>430</v>
      </c>
      <c r="E1" s="2" t="s">
        <v>431</v>
      </c>
    </row>
    <row r="2" spans="1:5">
      <c r="A2" s="3" t="s">
        <v>432</v>
      </c>
    </row>
    <row r="3" spans="1:5">
      <c r="A3" s="4" t="s">
        <v>433</v>
      </c>
      <c r="C3" s="4" t="s">
        <v>434</v>
      </c>
    </row>
    <row r="4" spans="1:5">
      <c r="A4" s="4" t="s">
        <v>435</v>
      </c>
      <c r="C4" s="4" t="s">
        <v>436</v>
      </c>
    </row>
    <row r="5" spans="1:5">
      <c r="A5" s="4" t="s">
        <v>437</v>
      </c>
      <c r="C5" s="4" t="s">
        <v>438</v>
      </c>
      <c r="D5" s="4" t="s">
        <v>439</v>
      </c>
    </row>
    <row r="6" spans="1:5">
      <c r="A6" s="4" t="s">
        <v>440</v>
      </c>
      <c r="C6" s="5" t="n">
        <v>2</v>
      </c>
      <c r="D6" s="5" t="n">
        <v>1</v>
      </c>
    </row>
    <row r="7" spans="1:5">
      <c r="A7" s="4" t="s">
        <v>441</v>
      </c>
      <c r="C7" s="5" t="n">
        <v>2</v>
      </c>
      <c r="D7" s="5" t="n">
        <v>1</v>
      </c>
    </row>
    <row r="8" spans="1:5">
      <c r="A8" s="4" t="s">
        <v>442</v>
      </c>
      <c r="C8" s="4" t="s">
        <v>443</v>
      </c>
    </row>
    <row r="9" spans="1:5">
      <c r="A9" s="4" t="s">
        <v>444</v>
      </c>
      <c r="C9" s="7" t="n">
        <v>0</v>
      </c>
      <c r="D9" s="7" t="n">
        <v>2900000</v>
      </c>
      <c r="E9" s="7" t="n">
        <v>400000</v>
      </c>
    </row>
    <row r="10" spans="1:5">
      <c r="A10" s="4" t="s">
        <v>445</v>
      </c>
      <c r="C10" s="5" t="n">
        <v>1054000</v>
      </c>
      <c r="D10" s="5" t="n">
        <v>1062000</v>
      </c>
      <c r="E10" s="5" t="n">
        <v>561000</v>
      </c>
    </row>
    <row r="11" spans="1:5">
      <c r="A11" s="4" t="s">
        <v>446</v>
      </c>
      <c r="C11" s="5" t="n">
        <v>7900000</v>
      </c>
    </row>
    <row r="12" spans="1:5">
      <c r="A12" s="4" t="s">
        <v>447</v>
      </c>
      <c r="C12" s="5" t="n">
        <v>0</v>
      </c>
      <c r="D12" s="5" t="n">
        <v>0</v>
      </c>
    </row>
    <row r="13" spans="1:5">
      <c r="A13" s="4" t="s">
        <v>448</v>
      </c>
      <c r="C13" s="7" t="n">
        <v>900000</v>
      </c>
      <c r="D13" s="7" t="n">
        <v>1000000</v>
      </c>
      <c r="E13" s="7" t="n">
        <v>1000000</v>
      </c>
    </row>
    <row r="14" spans="1:5">
      <c r="A14" s="4" t="s">
        <v>449</v>
      </c>
      <c r="C14" s="9" t="n">
        <v>1.6</v>
      </c>
      <c r="D14" s="9" t="n">
        <v>1.5</v>
      </c>
      <c r="E14" s="9" t="n">
        <v>0.1</v>
      </c>
    </row>
    <row r="15" spans="1:5">
      <c r="A15" s="4" t="s">
        <v>450</v>
      </c>
      <c r="C15" s="7" t="n">
        <v>700000</v>
      </c>
      <c r="D15" s="7" t="n">
        <v>-1700000</v>
      </c>
      <c r="E15" s="7" t="n">
        <v>-2300000</v>
      </c>
    </row>
    <row r="16" spans="1:5">
      <c r="A16" s="4" t="s">
        <v>451</v>
      </c>
    </row>
    <row r="17" spans="1:5">
      <c r="A17" s="3" t="s">
        <v>432</v>
      </c>
    </row>
    <row r="18" spans="1:5">
      <c r="A18" s="4" t="s">
        <v>445</v>
      </c>
      <c r="C18" s="5" t="n">
        <v>1100000</v>
      </c>
      <c r="D18" s="5" t="n">
        <v>800000</v>
      </c>
      <c r="E18" s="7" t="n">
        <v>600000</v>
      </c>
    </row>
    <row r="19" spans="1:5">
      <c r="A19" s="4" t="s">
        <v>452</v>
      </c>
    </row>
    <row r="20" spans="1:5">
      <c r="A20" s="3" t="s">
        <v>432</v>
      </c>
    </row>
    <row r="21" spans="1:5">
      <c r="A21" s="4" t="s">
        <v>453</v>
      </c>
      <c r="C21" s="7" t="n">
        <v>3200000</v>
      </c>
      <c r="D21" s="5" t="n">
        <v>4200000</v>
      </c>
    </row>
    <row r="22" spans="1:5">
      <c r="A22" s="4" t="s">
        <v>454</v>
      </c>
    </row>
    <row r="23" spans="1:5">
      <c r="A23" s="3" t="s">
        <v>432</v>
      </c>
    </row>
    <row r="24" spans="1:5">
      <c r="A24" s="4" t="s">
        <v>445</v>
      </c>
      <c r="D24" s="7" t="n">
        <v>300000</v>
      </c>
    </row>
    <row r="25" spans="1:5">
      <c r="A25" s="4" t="s">
        <v>455</v>
      </c>
    </row>
    <row r="26" spans="1:5">
      <c r="A26" s="3" t="s">
        <v>432</v>
      </c>
    </row>
    <row r="27" spans="1:5">
      <c r="A27" s="4" t="s">
        <v>456</v>
      </c>
      <c r="C27" s="4" t="s">
        <v>457</v>
      </c>
    </row>
    <row r="28" spans="1:5">
      <c r="A28" s="4" t="s">
        <v>458</v>
      </c>
    </row>
    <row r="29" spans="1:5">
      <c r="A29" s="3" t="s">
        <v>432</v>
      </c>
    </row>
    <row r="30" spans="1:5">
      <c r="A30" s="4" t="s">
        <v>456</v>
      </c>
      <c r="C30" s="4" t="s">
        <v>459</v>
      </c>
    </row>
    <row r="31" spans="1:5">
      <c r="A31" s="4" t="s">
        <v>460</v>
      </c>
    </row>
    <row r="32" spans="1:5">
      <c r="A32" s="3" t="s">
        <v>432</v>
      </c>
    </row>
    <row r="33" spans="1:5">
      <c r="A33" s="4" t="s">
        <v>456</v>
      </c>
      <c r="C33" s="4" t="s">
        <v>461</v>
      </c>
    </row>
    <row r="34" spans="1:5">
      <c r="A34" s="4" t="s">
        <v>462</v>
      </c>
    </row>
    <row r="35" spans="1:5">
      <c r="A35" s="3" t="s">
        <v>432</v>
      </c>
    </row>
    <row r="36" spans="1:5">
      <c r="A36" s="4" t="s">
        <v>456</v>
      </c>
      <c r="C36" s="4" t="s">
        <v>463</v>
      </c>
    </row>
    <row r="37" spans="1:5">
      <c r="A37" s="4" t="s">
        <v>464</v>
      </c>
    </row>
    <row r="38" spans="1:5">
      <c r="A38" s="3" t="s">
        <v>432</v>
      </c>
    </row>
    <row r="39" spans="1:5">
      <c r="A39" s="4" t="s">
        <v>456</v>
      </c>
      <c r="C39" s="4" t="s">
        <v>465</v>
      </c>
    </row>
    <row r="40" spans="1:5">
      <c r="A40" s="4" t="s">
        <v>466</v>
      </c>
    </row>
    <row r="41" spans="1:5">
      <c r="A41" s="3" t="s">
        <v>432</v>
      </c>
    </row>
    <row r="42" spans="1:5">
      <c r="A42" s="4" t="s">
        <v>456</v>
      </c>
      <c r="C42" s="4" t="s">
        <v>467</v>
      </c>
    </row>
    <row r="43" spans="1:5">
      <c r="A43" s="4" t="s">
        <v>468</v>
      </c>
    </row>
    <row r="44" spans="1:5">
      <c r="A44" s="3" t="s">
        <v>432</v>
      </c>
    </row>
    <row r="45" spans="1:5">
      <c r="A45" s="4" t="s">
        <v>456</v>
      </c>
      <c r="C45" s="4" t="s">
        <v>461</v>
      </c>
    </row>
    <row r="46" spans="1:5">
      <c r="A46" s="4" t="s">
        <v>469</v>
      </c>
    </row>
    <row r="47" spans="1:5">
      <c r="A47" s="3" t="s">
        <v>432</v>
      </c>
    </row>
    <row r="48" spans="1:5">
      <c r="A48" s="4" t="s">
        <v>456</v>
      </c>
      <c r="C48" s="4" t="s">
        <v>459</v>
      </c>
    </row>
    <row r="49" spans="1:5">
      <c r="A49" s="4" t="s">
        <v>470</v>
      </c>
    </row>
    <row r="50" spans="1:5">
      <c r="A50" s="3" t="s">
        <v>432</v>
      </c>
    </row>
    <row r="51" spans="1:5">
      <c r="A51" s="4" t="s">
        <v>456</v>
      </c>
      <c r="C51" s="4" t="s">
        <v>471</v>
      </c>
    </row>
    <row r="52" spans="1:5">
      <c r="A52" s="4" t="s">
        <v>472</v>
      </c>
    </row>
    <row r="53" spans="1:5">
      <c r="A53" s="3" t="s">
        <v>432</v>
      </c>
    </row>
    <row r="54" spans="1:5">
      <c r="A54" s="4" t="s">
        <v>442</v>
      </c>
      <c r="C54" s="4" t="s">
        <v>461</v>
      </c>
    </row>
    <row r="55" spans="1:5">
      <c r="A55" s="4" t="s">
        <v>473</v>
      </c>
    </row>
    <row r="56" spans="1:5">
      <c r="A56" s="3" t="s">
        <v>432</v>
      </c>
    </row>
    <row r="57" spans="1:5">
      <c r="A57" s="4" t="s">
        <v>442</v>
      </c>
      <c r="C57" s="4" t="s">
        <v>474</v>
      </c>
    </row>
    <row r="58" spans="1:5">
      <c r="A58" s="4" t="s">
        <v>475</v>
      </c>
    </row>
    <row r="59" spans="1:5">
      <c r="A59" s="3" t="s">
        <v>432</v>
      </c>
    </row>
    <row r="60" spans="1:5">
      <c r="A60" s="4" t="s">
        <v>442</v>
      </c>
      <c r="C60" s="4" t="s">
        <v>476</v>
      </c>
    </row>
    <row r="61" spans="1:5">
      <c r="A61" s="4" t="s">
        <v>477</v>
      </c>
    </row>
    <row r="62" spans="1:5">
      <c r="A62" s="3" t="s">
        <v>432</v>
      </c>
    </row>
    <row r="63" spans="1:5">
      <c r="A63" s="4" t="s">
        <v>442</v>
      </c>
      <c r="C63" s="4" t="s">
        <v>478</v>
      </c>
    </row>
    <row r="64" spans="1:5">
      <c r="A64" s="4" t="s">
        <v>416</v>
      </c>
    </row>
    <row r="65" spans="1:5">
      <c r="A65" s="3" t="s">
        <v>432</v>
      </c>
    </row>
    <row r="66" spans="1:5">
      <c r="A66" s="4" t="s">
        <v>479</v>
      </c>
      <c r="C66" s="5" t="n">
        <v>2</v>
      </c>
    </row>
    <row r="67" spans="1:5">
      <c r="A67" s="4" t="s">
        <v>421</v>
      </c>
    </row>
    <row r="68" spans="1:5">
      <c r="A68" s="3" t="s">
        <v>432</v>
      </c>
    </row>
    <row r="69" spans="1:5">
      <c r="A69" s="4" t="s">
        <v>479</v>
      </c>
      <c r="C69" s="5" t="n">
        <v>3</v>
      </c>
    </row>
    <row r="70" spans="1:5">
      <c r="A70" s="4" t="s">
        <v>425</v>
      </c>
    </row>
    <row r="71" spans="1:5">
      <c r="A71" s="3" t="s">
        <v>432</v>
      </c>
    </row>
    <row r="72" spans="1:5">
      <c r="A72" s="4" t="s">
        <v>479</v>
      </c>
      <c r="C72" s="5" t="n">
        <v>11</v>
      </c>
    </row>
    <row r="73" spans="1:5">
      <c r="A73" s="4" t="s">
        <v>411</v>
      </c>
    </row>
    <row r="74" spans="1:5">
      <c r="A74" s="3" t="s">
        <v>432</v>
      </c>
    </row>
    <row r="75" spans="1:5">
      <c r="A75" s="4" t="s">
        <v>479</v>
      </c>
      <c r="C75" s="5" t="n">
        <v>2</v>
      </c>
    </row>
    <row r="76" spans="1:5">
      <c r="A76" s="4" t="s">
        <v>426</v>
      </c>
    </row>
    <row r="77" spans="1:5">
      <c r="A77" s="3" t="s">
        <v>432</v>
      </c>
    </row>
    <row r="78" spans="1:5">
      <c r="A78" s="4" t="s">
        <v>479</v>
      </c>
      <c r="C78" s="5" t="n">
        <v>5</v>
      </c>
    </row>
    <row r="79" spans="1:5">
      <c r="A79" s="4" t="s">
        <v>480</v>
      </c>
      <c r="B79" s="4" t="s">
        <v>414</v>
      </c>
      <c r="C79" s="4" t="s">
        <v>481</v>
      </c>
    </row>
    <row r="80" spans="1:5">
      <c r="A80" s="4" t="s">
        <v>482</v>
      </c>
      <c r="B80" s="4" t="s">
        <v>483</v>
      </c>
      <c r="C80" s="4" t="s">
        <v>4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5</v>
      </c>
      <c r="B1" s="2" t="s">
        <v>486</v>
      </c>
      <c r="J1" s="2" t="s">
        <v>1</v>
      </c>
    </row>
    <row r="2" spans="1:12">
      <c r="B2" s="2" t="s">
        <v>2</v>
      </c>
      <c r="C2" s="2" t="s">
        <v>487</v>
      </c>
      <c r="D2" s="2" t="s">
        <v>4</v>
      </c>
      <c r="E2" s="2" t="s">
        <v>488</v>
      </c>
      <c r="F2" s="2" t="s">
        <v>32</v>
      </c>
      <c r="G2" s="2" t="s">
        <v>489</v>
      </c>
      <c r="H2" s="2" t="s">
        <v>490</v>
      </c>
      <c r="I2" s="2" t="s">
        <v>491</v>
      </c>
      <c r="J2" s="2" t="s">
        <v>2</v>
      </c>
      <c r="K2" s="2" t="s">
        <v>32</v>
      </c>
      <c r="L2" s="2" t="s">
        <v>85</v>
      </c>
    </row>
    <row r="3" spans="1:12">
      <c r="A3" s="3" t="s">
        <v>492</v>
      </c>
    </row>
    <row r="4" spans="1:12">
      <c r="A4" s="4" t="s">
        <v>493</v>
      </c>
      <c r="B4" s="7" t="n">
        <v>-51172</v>
      </c>
      <c r="C4" s="7" t="n">
        <v>5826</v>
      </c>
      <c r="D4" s="7" t="n">
        <v>4037</v>
      </c>
      <c r="E4" s="7" t="n">
        <v>3055</v>
      </c>
      <c r="F4" s="7" t="n">
        <v>-3211</v>
      </c>
      <c r="G4" s="7" t="n">
        <v>-4825</v>
      </c>
      <c r="H4" s="7" t="n">
        <v>2104</v>
      </c>
      <c r="I4" s="7" t="n">
        <v>198</v>
      </c>
      <c r="J4" s="7" t="n">
        <v>-38218</v>
      </c>
      <c r="K4" s="7" t="n">
        <v>-5602</v>
      </c>
      <c r="L4" s="7" t="n">
        <v>13077</v>
      </c>
    </row>
    <row r="5" spans="1:12">
      <c r="A5" s="4" t="s">
        <v>494</v>
      </c>
      <c r="J5" s="7" t="n">
        <v>-38218</v>
      </c>
      <c r="K5" s="7" t="n">
        <v>-5602</v>
      </c>
      <c r="L5" s="7" t="n">
        <v>13077</v>
      </c>
    </row>
    <row r="6" spans="1:12">
      <c r="A6" s="4" t="s">
        <v>495</v>
      </c>
      <c r="J6" s="5" t="n">
        <v>33979549</v>
      </c>
      <c r="K6" s="5" t="n">
        <v>28791662</v>
      </c>
      <c r="L6" s="5" t="n">
        <v>25750972</v>
      </c>
    </row>
    <row r="7" spans="1:12">
      <c r="A7" s="4" t="s">
        <v>496</v>
      </c>
      <c r="L7" s="5" t="n">
        <v>446000</v>
      </c>
    </row>
    <row r="8" spans="1:12">
      <c r="A8" s="4" t="s">
        <v>497</v>
      </c>
      <c r="J8" s="5" t="n">
        <v>33979549</v>
      </c>
      <c r="K8" s="5" t="n">
        <v>28791662</v>
      </c>
      <c r="L8" s="5" t="n">
        <v>26196901</v>
      </c>
    </row>
    <row r="9" spans="1:12">
      <c r="A9" s="4" t="s">
        <v>498</v>
      </c>
      <c r="B9" s="8" t="n">
        <v>-1.49</v>
      </c>
      <c r="C9" s="8" t="n">
        <v>0.17</v>
      </c>
      <c r="D9" s="8" t="n">
        <v>0.12</v>
      </c>
      <c r="E9" s="8" t="n">
        <v>0.09</v>
      </c>
      <c r="F9" s="8" t="n">
        <v>-0.09</v>
      </c>
      <c r="G9" s="8" t="n">
        <v>-0.17</v>
      </c>
      <c r="H9" s="8" t="n">
        <v>0.08</v>
      </c>
      <c r="I9" s="8" t="n">
        <v>0.01</v>
      </c>
      <c r="J9" s="8" t="n">
        <v>-1.12</v>
      </c>
      <c r="K9" s="8" t="n">
        <v>-0.19</v>
      </c>
      <c r="L9" s="8" t="n">
        <v>0.51</v>
      </c>
    </row>
    <row r="10" spans="1:12">
      <c r="A10" s="4" t="s">
        <v>499</v>
      </c>
      <c r="L10" s="10" t="n">
        <v>-0.01</v>
      </c>
    </row>
    <row r="11" spans="1:12">
      <c r="A11" s="4" t="s">
        <v>500</v>
      </c>
      <c r="B11" s="8" t="n">
        <v>-1.49</v>
      </c>
      <c r="C11" s="8" t="n">
        <v>0.17</v>
      </c>
      <c r="D11" s="8" t="n">
        <v>0.12</v>
      </c>
      <c r="E11" s="8" t="n">
        <v>0.09</v>
      </c>
      <c r="F11" s="8" t="n">
        <v>-0.09</v>
      </c>
      <c r="G11" s="8" t="n">
        <v>-0.17</v>
      </c>
      <c r="H11" s="8" t="n">
        <v>0.08</v>
      </c>
      <c r="I11" s="8" t="n">
        <v>0.01</v>
      </c>
      <c r="J11" s="8" t="n">
        <v>-1.12</v>
      </c>
      <c r="K11" s="8" t="n">
        <v>-0.19</v>
      </c>
      <c r="L11" s="8" t="n">
        <v>0.5</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1</v>
      </c>
      <c r="B1" s="2" t="s">
        <v>1</v>
      </c>
    </row>
    <row r="2" spans="1:5">
      <c r="B2" s="2" t="s">
        <v>2</v>
      </c>
      <c r="C2" s="2" t="s">
        <v>32</v>
      </c>
      <c r="D2" s="2" t="s">
        <v>85</v>
      </c>
      <c r="E2" s="2" t="s">
        <v>502</v>
      </c>
    </row>
    <row r="3" spans="1:5">
      <c r="A3" s="3" t="s">
        <v>503</v>
      </c>
    </row>
    <row r="4" spans="1:5">
      <c r="A4" s="4" t="s">
        <v>504</v>
      </c>
      <c r="B4" s="7" t="n">
        <v>5300</v>
      </c>
    </row>
    <row r="5" spans="1:5">
      <c r="A5" s="4" t="s">
        <v>34</v>
      </c>
      <c r="B5" s="5" t="n">
        <v>45824</v>
      </c>
      <c r="C5" s="7" t="n">
        <v>34194</v>
      </c>
      <c r="D5" s="7" t="n">
        <v>18162</v>
      </c>
      <c r="E5" s="7" t="n">
        <v>21961</v>
      </c>
    </row>
    <row r="6" spans="1:5">
      <c r="A6" s="4" t="s">
        <v>505</v>
      </c>
      <c r="B6" s="5" t="n">
        <v>25600</v>
      </c>
      <c r="C6" s="5" t="n">
        <v>18000</v>
      </c>
    </row>
    <row r="7" spans="1:5">
      <c r="A7" s="4" t="s">
        <v>506</v>
      </c>
    </row>
    <row r="8" spans="1:5">
      <c r="A8" s="3" t="s">
        <v>503</v>
      </c>
    </row>
    <row r="9" spans="1:5">
      <c r="A9" s="4" t="s">
        <v>507</v>
      </c>
      <c r="B9" s="7" t="n">
        <v>125100</v>
      </c>
      <c r="C9" s="7" t="n">
        <v>1748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2</v>
      </c>
    </row>
    <row r="2" spans="1:3">
      <c r="A2" s="3" t="s">
        <v>509</v>
      </c>
    </row>
    <row r="3" spans="1:3">
      <c r="A3" s="4" t="s">
        <v>510</v>
      </c>
      <c r="B3" s="7" t="n">
        <v>72835</v>
      </c>
      <c r="C3" s="7" t="n">
        <v>86129</v>
      </c>
    </row>
    <row r="4" spans="1:3">
      <c r="A4" s="4" t="s">
        <v>511</v>
      </c>
      <c r="B4" s="5" t="n">
        <v>-1749</v>
      </c>
      <c r="C4" s="5" t="n">
        <v>-1151</v>
      </c>
    </row>
    <row r="5" spans="1:3">
      <c r="A5" s="4" t="s">
        <v>512</v>
      </c>
      <c r="B5" s="5" t="n">
        <v>83062</v>
      </c>
      <c r="C5" s="5" t="n">
        <v>97778</v>
      </c>
    </row>
    <row r="6" spans="1:3">
      <c r="A6" s="4" t="s">
        <v>513</v>
      </c>
    </row>
    <row r="7" spans="1:3">
      <c r="A7" s="3" t="s">
        <v>509</v>
      </c>
    </row>
    <row r="8" spans="1:3">
      <c r="A8" s="4" t="s">
        <v>514</v>
      </c>
      <c r="B8" s="7" t="n">
        <v>11976</v>
      </c>
      <c r="C8" s="7" t="n">
        <v>12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15</v>
      </c>
      <c r="B1" s="2" t="s">
        <v>1</v>
      </c>
    </row>
    <row r="2" spans="1:4">
      <c r="B2" s="2" t="s">
        <v>2</v>
      </c>
      <c r="C2" s="2" t="s">
        <v>32</v>
      </c>
      <c r="D2" s="2" t="s">
        <v>85</v>
      </c>
    </row>
    <row r="3" spans="1:4">
      <c r="A3" s="3" t="s">
        <v>224</v>
      </c>
    </row>
    <row r="4" spans="1:4">
      <c r="A4" s="4" t="s">
        <v>516</v>
      </c>
      <c r="B4" s="7" t="n">
        <v>3200</v>
      </c>
      <c r="C4" s="7" t="n">
        <v>2300</v>
      </c>
    </row>
    <row r="5" spans="1:4">
      <c r="A5" s="4" t="s">
        <v>517</v>
      </c>
      <c r="B5" s="4" t="s">
        <v>465</v>
      </c>
    </row>
    <row r="6" spans="1:4">
      <c r="A6" s="4" t="s">
        <v>518</v>
      </c>
      <c r="B6" s="7" t="n">
        <v>848</v>
      </c>
      <c r="C6" s="5" t="n">
        <v>702</v>
      </c>
      <c r="D6" s="7" t="n">
        <v>299</v>
      </c>
    </row>
    <row r="7" spans="1:4">
      <c r="A7" s="4" t="s">
        <v>519</v>
      </c>
      <c r="B7" s="7" t="n">
        <v>300</v>
      </c>
      <c r="C7" s="7" t="n">
        <v>200</v>
      </c>
      <c r="D7" s="7" t="n">
        <v>3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85</v>
      </c>
    </row>
    <row r="3" spans="1:4">
      <c r="A3" s="3" t="s">
        <v>108</v>
      </c>
    </row>
    <row r="4" spans="1:4">
      <c r="A4" s="4" t="s">
        <v>100</v>
      </c>
      <c r="B4" s="7" t="n">
        <v>-38254</v>
      </c>
      <c r="C4" s="7" t="n">
        <v>-5734</v>
      </c>
      <c r="D4" s="7" t="n">
        <v>13077</v>
      </c>
    </row>
    <row r="5" spans="1:4">
      <c r="A5" s="3" t="s">
        <v>109</v>
      </c>
    </row>
    <row r="6" spans="1:4">
      <c r="A6" s="4" t="s">
        <v>110</v>
      </c>
      <c r="B6" s="5" t="n">
        <v>-3864</v>
      </c>
      <c r="C6" s="5" t="n">
        <v>-2664</v>
      </c>
      <c r="D6" s="5" t="n">
        <v>-1597</v>
      </c>
    </row>
    <row r="7" spans="1:4">
      <c r="A7" s="4" t="s">
        <v>111</v>
      </c>
      <c r="B7" s="5" t="n">
        <v>312</v>
      </c>
    </row>
    <row r="8" spans="1:4">
      <c r="A8" s="4" t="s">
        <v>112</v>
      </c>
      <c r="B8" s="5" t="n">
        <v>87</v>
      </c>
      <c r="C8" s="5" t="n">
        <v>-292</v>
      </c>
      <c r="D8" s="5" t="n">
        <v>-4052</v>
      </c>
    </row>
    <row r="9" spans="1:4">
      <c r="A9" s="4" t="s">
        <v>113</v>
      </c>
      <c r="B9" s="5" t="n">
        <v>-41719</v>
      </c>
      <c r="C9" s="5" t="n">
        <v>-8690</v>
      </c>
      <c r="D9" s="5" t="n">
        <v>7428</v>
      </c>
    </row>
    <row r="10" spans="1:4">
      <c r="A10" s="4" t="s">
        <v>114</v>
      </c>
      <c r="B10" s="5" t="n">
        <v>-36</v>
      </c>
      <c r="C10" s="5" t="n">
        <v>-132</v>
      </c>
    </row>
    <row r="11" spans="1:4">
      <c r="A11" s="4" t="s">
        <v>115</v>
      </c>
      <c r="B11" s="7" t="n">
        <v>-41683</v>
      </c>
      <c r="C11" s="7" t="n">
        <v>-8558</v>
      </c>
      <c r="D11" s="7" t="n">
        <v>74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2</v>
      </c>
    </row>
    <row r="3" spans="1:3">
      <c r="A3" s="3" t="s">
        <v>521</v>
      </c>
    </row>
    <row r="4" spans="1:3">
      <c r="A4" s="4" t="s">
        <v>522</v>
      </c>
      <c r="B4" s="7" t="n">
        <v>186609</v>
      </c>
      <c r="C4" s="7" t="n">
        <v>178356</v>
      </c>
    </row>
    <row r="5" spans="1:3">
      <c r="A5" s="4" t="s">
        <v>523</v>
      </c>
      <c r="B5" s="5" t="n">
        <v>77709</v>
      </c>
      <c r="C5" s="5" t="n">
        <v>64957</v>
      </c>
    </row>
    <row r="6" spans="1:3">
      <c r="A6" s="4" t="s">
        <v>524</v>
      </c>
      <c r="B6" s="5" t="n">
        <v>264318</v>
      </c>
      <c r="C6" s="5" t="n">
        <v>243313</v>
      </c>
    </row>
    <row r="7" spans="1:3">
      <c r="A7" s="4" t="s">
        <v>525</v>
      </c>
      <c r="B7" s="5" t="n">
        <v>-261280</v>
      </c>
      <c r="C7" s="5" t="n">
        <v>-228138</v>
      </c>
    </row>
    <row r="8" spans="1:3">
      <c r="A8" s="4" t="s">
        <v>526</v>
      </c>
      <c r="B8" s="5" t="n">
        <v>3038</v>
      </c>
      <c r="C8" s="5" t="n">
        <v>15175</v>
      </c>
    </row>
    <row r="9" spans="1:3">
      <c r="A9" s="3" t="s">
        <v>527</v>
      </c>
    </row>
    <row r="10" spans="1:3">
      <c r="A10" s="4" t="s">
        <v>37</v>
      </c>
      <c r="B10" s="5" t="n">
        <v>38123</v>
      </c>
      <c r="C10" s="5" t="n">
        <v>43175</v>
      </c>
    </row>
    <row r="11" spans="1:3">
      <c r="A11" s="4" t="s">
        <v>52</v>
      </c>
      <c r="B11" s="5" t="n">
        <v>-35085</v>
      </c>
      <c r="C11" s="5" t="n">
        <v>-28000</v>
      </c>
    </row>
    <row r="12" spans="1:3">
      <c r="A12" s="4" t="s">
        <v>526</v>
      </c>
      <c r="B12" s="7" t="n">
        <v>3038</v>
      </c>
      <c r="C12" s="7" t="n">
        <v>1517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8</v>
      </c>
      <c r="B1" s="2" t="s">
        <v>2</v>
      </c>
      <c r="C1" s="2" t="s">
        <v>32</v>
      </c>
    </row>
    <row r="2" spans="1:3">
      <c r="A2" s="3" t="s">
        <v>529</v>
      </c>
    </row>
    <row r="3" spans="1:3">
      <c r="A3" s="4" t="s">
        <v>530</v>
      </c>
      <c r="B3" s="7" t="n">
        <v>17889</v>
      </c>
      <c r="C3" s="7" t="n">
        <v>24339</v>
      </c>
    </row>
    <row r="4" spans="1:3">
      <c r="A4" s="4" t="s">
        <v>531</v>
      </c>
      <c r="B4" s="5" t="n">
        <v>3986</v>
      </c>
      <c r="C4" s="5" t="n">
        <v>6443</v>
      </c>
    </row>
    <row r="5" spans="1:3">
      <c r="A5" s="4" t="s">
        <v>532</v>
      </c>
      <c r="B5" s="5" t="n">
        <v>1508</v>
      </c>
      <c r="C5" s="5" t="n">
        <v>2717</v>
      </c>
    </row>
    <row r="6" spans="1:3">
      <c r="A6" s="4" t="s">
        <v>533</v>
      </c>
      <c r="B6" s="5" t="n">
        <v>-1896</v>
      </c>
      <c r="C6" s="5" t="n">
        <v>-990</v>
      </c>
    </row>
    <row r="7" spans="1:3">
      <c r="A7" s="4" t="s">
        <v>534</v>
      </c>
      <c r="B7" s="7" t="n">
        <v>21487</v>
      </c>
      <c r="C7" s="7" t="n">
        <v>325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35</v>
      </c>
      <c r="B1" s="2" t="s">
        <v>1</v>
      </c>
    </row>
    <row r="2" spans="1:4">
      <c r="B2" s="2" t="s">
        <v>2</v>
      </c>
      <c r="C2" s="2" t="s">
        <v>32</v>
      </c>
      <c r="D2" s="2" t="s">
        <v>85</v>
      </c>
    </row>
    <row r="3" spans="1:4">
      <c r="A3" s="3" t="s">
        <v>229</v>
      </c>
    </row>
    <row r="4" spans="1:4">
      <c r="A4" s="4" t="s">
        <v>536</v>
      </c>
      <c r="B4" s="6" t="n">
        <v>-1.2</v>
      </c>
      <c r="C4" s="6" t="n">
        <v>-0.7</v>
      </c>
      <c r="D4" s="6" t="n">
        <v>-0.6</v>
      </c>
    </row>
    <row r="5" spans="1:4">
      <c r="A5" s="4" t="s">
        <v>537</v>
      </c>
      <c r="B5" s="6" t="n">
        <v>0.2</v>
      </c>
      <c r="C5" s="6" t="n">
        <v>0.2</v>
      </c>
      <c r="D5" s="6" t="n">
        <v>0.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2</v>
      </c>
    </row>
    <row r="2" spans="1:3">
      <c r="A2" s="3" t="s">
        <v>539</v>
      </c>
    </row>
    <row r="3" spans="1:3">
      <c r="A3" s="4" t="s">
        <v>540</v>
      </c>
      <c r="B3" s="7" t="n">
        <v>43723</v>
      </c>
      <c r="C3" s="7" t="n">
        <v>62610</v>
      </c>
    </row>
    <row r="4" spans="1:3">
      <c r="A4" s="4" t="s">
        <v>541</v>
      </c>
      <c r="B4" s="5" t="n">
        <v>-16453</v>
      </c>
      <c r="C4" s="5" t="n">
        <v>-17629</v>
      </c>
    </row>
    <row r="5" spans="1:3">
      <c r="A5" s="4" t="s">
        <v>43</v>
      </c>
      <c r="B5" s="5" t="n">
        <v>27270</v>
      </c>
      <c r="C5" s="5" t="n">
        <v>44981</v>
      </c>
    </row>
    <row r="6" spans="1:3">
      <c r="A6" s="4" t="s">
        <v>542</v>
      </c>
    </row>
    <row r="7" spans="1:3">
      <c r="A7" s="3" t="s">
        <v>539</v>
      </c>
    </row>
    <row r="8" spans="1:3">
      <c r="A8" s="4" t="s">
        <v>540</v>
      </c>
      <c r="B8" s="5" t="n">
        <v>1617</v>
      </c>
      <c r="C8" s="5" t="n">
        <v>5296</v>
      </c>
    </row>
    <row r="9" spans="1:3">
      <c r="A9" s="4" t="s">
        <v>543</v>
      </c>
    </row>
    <row r="10" spans="1:3">
      <c r="A10" s="3" t="s">
        <v>539</v>
      </c>
    </row>
    <row r="11" spans="1:3">
      <c r="A11" s="4" t="s">
        <v>540</v>
      </c>
      <c r="B11" s="5" t="n">
        <v>19887</v>
      </c>
      <c r="C11" s="5" t="n">
        <v>30583</v>
      </c>
    </row>
    <row r="12" spans="1:3">
      <c r="A12" s="4" t="s">
        <v>544</v>
      </c>
    </row>
    <row r="13" spans="1:3">
      <c r="A13" s="3" t="s">
        <v>539</v>
      </c>
    </row>
    <row r="14" spans="1:3">
      <c r="A14" s="4" t="s">
        <v>540</v>
      </c>
      <c r="B14" s="7" t="n">
        <v>22219</v>
      </c>
      <c r="C14" s="7" t="n">
        <v>267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2</v>
      </c>
      <c r="D2" s="2" t="s">
        <v>85</v>
      </c>
    </row>
    <row r="3" spans="1:4">
      <c r="A3" s="3" t="s">
        <v>232</v>
      </c>
    </row>
    <row r="4" spans="1:4">
      <c r="A4" s="4" t="s">
        <v>546</v>
      </c>
      <c r="B4" s="7" t="n">
        <v>5</v>
      </c>
      <c r="C4" s="6" t="n">
        <v>4.2</v>
      </c>
      <c r="D4" s="6" t="n">
        <v>3.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32</v>
      </c>
    </row>
    <row r="3" spans="1:3">
      <c r="A3" s="3" t="s">
        <v>548</v>
      </c>
    </row>
    <row r="4" spans="1:3">
      <c r="A4" s="4" t="s">
        <v>549</v>
      </c>
      <c r="B4" s="7" t="n">
        <v>220163</v>
      </c>
      <c r="C4" s="7" t="n">
        <v>165861</v>
      </c>
    </row>
    <row r="5" spans="1:3">
      <c r="A5" s="4" t="s">
        <v>550</v>
      </c>
      <c r="B5" s="5" t="n">
        <v>4205</v>
      </c>
      <c r="C5" s="5" t="n">
        <v>55655</v>
      </c>
    </row>
    <row r="6" spans="1:3">
      <c r="A6" s="4" t="s">
        <v>551</v>
      </c>
      <c r="B6" s="5" t="n">
        <v>-53762</v>
      </c>
    </row>
    <row r="7" spans="1:3">
      <c r="A7" s="4" t="s">
        <v>552</v>
      </c>
      <c r="B7" s="5" t="n">
        <v>-453</v>
      </c>
      <c r="C7" s="5" t="n">
        <v>-1353</v>
      </c>
    </row>
    <row r="8" spans="1:3">
      <c r="A8" s="4" t="s">
        <v>553</v>
      </c>
      <c r="B8" s="5" t="n">
        <v>170153</v>
      </c>
      <c r="C8" s="5" t="n">
        <v>220163</v>
      </c>
    </row>
    <row r="9" spans="1:3">
      <c r="A9" s="4" t="s">
        <v>554</v>
      </c>
      <c r="B9" s="5" t="n">
        <v>26337</v>
      </c>
      <c r="C9" s="5" t="n">
        <v>19766</v>
      </c>
    </row>
    <row r="10" spans="1:3">
      <c r="A10" s="4" t="s">
        <v>555</v>
      </c>
      <c r="C10" s="5" t="n">
        <v>10280</v>
      </c>
    </row>
    <row r="11" spans="1:3">
      <c r="A11" s="4" t="s">
        <v>556</v>
      </c>
      <c r="B11" s="5" t="n">
        <v>-4161</v>
      </c>
      <c r="C11" s="5" t="n">
        <v>-3340</v>
      </c>
    </row>
    <row r="12" spans="1:3">
      <c r="A12" s="4" t="s">
        <v>557</v>
      </c>
      <c r="B12" s="5" t="n">
        <v>-134</v>
      </c>
      <c r="C12" s="5" t="n">
        <v>-369</v>
      </c>
    </row>
    <row r="13" spans="1:3">
      <c r="A13" s="4" t="s">
        <v>558</v>
      </c>
      <c r="B13" s="5" t="n">
        <v>22042</v>
      </c>
      <c r="C13" s="5" t="n">
        <v>26337</v>
      </c>
    </row>
    <row r="14" spans="1:3">
      <c r="A14" s="4" t="s">
        <v>559</v>
      </c>
    </row>
    <row r="15" spans="1:3">
      <c r="A15" s="3" t="s">
        <v>548</v>
      </c>
    </row>
    <row r="16" spans="1:3">
      <c r="A16" s="4" t="s">
        <v>549</v>
      </c>
      <c r="B16" s="5" t="n">
        <v>72075</v>
      </c>
      <c r="C16" s="5" t="n">
        <v>17773</v>
      </c>
    </row>
    <row r="17" spans="1:3">
      <c r="A17" s="4" t="s">
        <v>550</v>
      </c>
      <c r="B17" s="5" t="n">
        <v>4205</v>
      </c>
      <c r="C17" s="5" t="n">
        <v>55655</v>
      </c>
    </row>
    <row r="18" spans="1:3">
      <c r="A18" s="4" t="s">
        <v>552</v>
      </c>
      <c r="B18" s="5" t="n">
        <v>-453</v>
      </c>
      <c r="C18" s="5" t="n">
        <v>-1353</v>
      </c>
    </row>
    <row r="19" spans="1:3">
      <c r="A19" s="4" t="s">
        <v>553</v>
      </c>
      <c r="B19" s="5" t="n">
        <v>75827</v>
      </c>
      <c r="C19" s="5" t="n">
        <v>72075</v>
      </c>
    </row>
    <row r="20" spans="1:3">
      <c r="A20" s="4" t="s">
        <v>560</v>
      </c>
    </row>
    <row r="21" spans="1:3">
      <c r="A21" s="3" t="s">
        <v>548</v>
      </c>
    </row>
    <row r="22" spans="1:3">
      <c r="A22" s="4" t="s">
        <v>549</v>
      </c>
      <c r="B22" s="5" t="n">
        <v>55031</v>
      </c>
      <c r="C22" s="5" t="n">
        <v>55031</v>
      </c>
    </row>
    <row r="23" spans="1:3">
      <c r="A23" s="4" t="s">
        <v>551</v>
      </c>
      <c r="B23" s="5" t="n">
        <v>-6828</v>
      </c>
    </row>
    <row r="24" spans="1:3">
      <c r="A24" s="4" t="s">
        <v>553</v>
      </c>
      <c r="B24" s="5" t="n">
        <v>48203</v>
      </c>
      <c r="C24" s="5" t="n">
        <v>55031</v>
      </c>
    </row>
    <row r="25" spans="1:3">
      <c r="A25" s="4" t="s">
        <v>561</v>
      </c>
    </row>
    <row r="26" spans="1:3">
      <c r="A26" s="3" t="s">
        <v>548</v>
      </c>
    </row>
    <row r="27" spans="1:3">
      <c r="A27" s="4" t="s">
        <v>549</v>
      </c>
      <c r="B27" s="5" t="n">
        <v>93057</v>
      </c>
      <c r="C27" s="5" t="n">
        <v>93057</v>
      </c>
    </row>
    <row r="28" spans="1:3">
      <c r="A28" s="4" t="s">
        <v>551</v>
      </c>
      <c r="B28" s="5" t="n">
        <v>-46934</v>
      </c>
    </row>
    <row r="29" spans="1:3">
      <c r="A29" s="4" t="s">
        <v>553</v>
      </c>
      <c r="B29" s="7" t="n">
        <v>46123</v>
      </c>
      <c r="C29" s="7" t="n">
        <v>9305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75"/>
    <col customWidth="1" max="2" min="2" width="15"/>
    <col customWidth="1" max="3" min="3" width="80"/>
    <col customWidth="1" max="4" min="4" width="25"/>
    <col customWidth="1" max="5" min="5" width="26"/>
    <col customWidth="1" max="6" min="6" width="14"/>
  </cols>
  <sheetData>
    <row r="1" spans="1:6">
      <c r="A1" s="1" t="s">
        <v>562</v>
      </c>
      <c r="B1" s="2" t="s">
        <v>486</v>
      </c>
      <c r="C1" s="2" t="s">
        <v>1</v>
      </c>
    </row>
    <row r="2" spans="1:6">
      <c r="B2" s="2" t="s">
        <v>2</v>
      </c>
      <c r="C2" s="2" t="s">
        <v>2</v>
      </c>
      <c r="D2" s="2" t="s">
        <v>32</v>
      </c>
      <c r="E2" s="2" t="s">
        <v>85</v>
      </c>
      <c r="F2" s="2" t="s">
        <v>563</v>
      </c>
    </row>
    <row r="3" spans="1:6">
      <c r="A3" s="3" t="s">
        <v>564</v>
      </c>
    </row>
    <row r="4" spans="1:6">
      <c r="A4" s="4" t="s">
        <v>565</v>
      </c>
      <c r="B4" s="7" t="n">
        <v>241100000</v>
      </c>
      <c r="C4" s="7" t="n">
        <v>241100000</v>
      </c>
      <c r="D4" s="7" t="n">
        <v>237300000</v>
      </c>
    </row>
    <row r="5" spans="1:6">
      <c r="A5" s="4" t="s">
        <v>566</v>
      </c>
      <c r="B5" s="5" t="n">
        <v>70900000</v>
      </c>
      <c r="C5" s="5" t="n">
        <v>70900000</v>
      </c>
      <c r="D5" s="5" t="n">
        <v>17100000</v>
      </c>
    </row>
    <row r="6" spans="1:6">
      <c r="A6" s="4" t="s">
        <v>551</v>
      </c>
      <c r="C6" s="5" t="n">
        <v>53762000</v>
      </c>
    </row>
    <row r="7" spans="1:6">
      <c r="A7" s="4" t="s">
        <v>567</v>
      </c>
      <c r="B7" s="5" t="n">
        <v>170153000</v>
      </c>
      <c r="C7" s="7" t="n">
        <v>170153000</v>
      </c>
      <c r="D7" s="5" t="n">
        <v>220163000</v>
      </c>
      <c r="E7" s="7" t="n">
        <v>165861000</v>
      </c>
    </row>
    <row r="8" spans="1:6">
      <c r="A8" s="4" t="s">
        <v>568</v>
      </c>
      <c r="C8" s="4" t="s">
        <v>569</v>
      </c>
    </row>
    <row r="9" spans="1:6">
      <c r="A9" s="4" t="s">
        <v>570</v>
      </c>
      <c r="C9" s="4" t="s">
        <v>571</v>
      </c>
    </row>
    <row r="10" spans="1:6">
      <c r="A10" s="4" t="s">
        <v>572</v>
      </c>
      <c r="C10" s="4" t="s">
        <v>573</v>
      </c>
    </row>
    <row r="11" spans="1:6">
      <c r="A11" s="4" t="s">
        <v>46</v>
      </c>
      <c r="B11" s="5" t="n">
        <v>22042000</v>
      </c>
      <c r="C11" s="7" t="n">
        <v>22042000</v>
      </c>
      <c r="D11" s="5" t="n">
        <v>26337000</v>
      </c>
      <c r="E11" s="5" t="n">
        <v>19766000</v>
      </c>
    </row>
    <row r="12" spans="1:6">
      <c r="A12" s="4" t="s">
        <v>574</v>
      </c>
      <c r="C12" s="5" t="n">
        <v>4161000</v>
      </c>
      <c r="D12" s="5" t="n">
        <v>3340000</v>
      </c>
    </row>
    <row r="13" spans="1:6">
      <c r="A13" s="4" t="s">
        <v>575</v>
      </c>
      <c r="C13" s="5" t="n">
        <v>0</v>
      </c>
    </row>
    <row r="14" spans="1:6">
      <c r="A14" s="4" t="s">
        <v>576</v>
      </c>
      <c r="C14" s="5" t="n">
        <v>13900000</v>
      </c>
      <c r="D14" s="7" t="n">
        <v>12300000</v>
      </c>
      <c r="E14" s="7" t="n">
        <v>7600000</v>
      </c>
    </row>
    <row r="15" spans="1:6">
      <c r="A15" s="4" t="s">
        <v>577</v>
      </c>
      <c r="B15" s="5" t="n">
        <v>11500000</v>
      </c>
      <c r="C15" s="5" t="n">
        <v>11500000</v>
      </c>
    </row>
    <row r="16" spans="1:6">
      <c r="A16" s="4" t="s">
        <v>578</v>
      </c>
      <c r="B16" s="5" t="n">
        <v>10000000</v>
      </c>
      <c r="C16" s="5" t="n">
        <v>10000000</v>
      </c>
    </row>
    <row r="17" spans="1:6">
      <c r="A17" s="4" t="s">
        <v>579</v>
      </c>
      <c r="B17" s="5" t="n">
        <v>8800000</v>
      </c>
      <c r="C17" s="5" t="n">
        <v>8800000</v>
      </c>
    </row>
    <row r="18" spans="1:6">
      <c r="A18" s="4" t="s">
        <v>580</v>
      </c>
      <c r="B18" s="5" t="n">
        <v>7100000</v>
      </c>
      <c r="C18" s="5" t="n">
        <v>7100000</v>
      </c>
    </row>
    <row r="19" spans="1:6">
      <c r="A19" s="4" t="s">
        <v>581</v>
      </c>
      <c r="B19" s="5" t="n">
        <v>5800000</v>
      </c>
      <c r="C19" s="5" t="n">
        <v>5800000</v>
      </c>
    </row>
    <row r="20" spans="1:6">
      <c r="A20" s="4" t="s">
        <v>582</v>
      </c>
      <c r="D20" s="4" t="s">
        <v>583</v>
      </c>
      <c r="E20" s="4" t="s">
        <v>584</v>
      </c>
    </row>
    <row r="21" spans="1:6">
      <c r="A21" s="4" t="s">
        <v>395</v>
      </c>
    </row>
    <row r="22" spans="1:6">
      <c r="A22" s="3" t="s">
        <v>564</v>
      </c>
    </row>
    <row r="23" spans="1:6">
      <c r="A23" s="4" t="s">
        <v>551</v>
      </c>
      <c r="B23" s="5" t="n">
        <v>1700000</v>
      </c>
    </row>
    <row r="24" spans="1:6">
      <c r="A24" s="4" t="s">
        <v>567</v>
      </c>
      <c r="B24" s="5" t="n">
        <v>0</v>
      </c>
      <c r="C24" s="5" t="n">
        <v>0</v>
      </c>
    </row>
    <row r="25" spans="1:6">
      <c r="A25" s="4" t="s">
        <v>585</v>
      </c>
    </row>
    <row r="26" spans="1:6">
      <c r="A26" s="3" t="s">
        <v>564</v>
      </c>
    </row>
    <row r="27" spans="1:6">
      <c r="A27" s="4" t="s">
        <v>551</v>
      </c>
      <c r="B27" s="5" t="n">
        <v>5100000</v>
      </c>
    </row>
    <row r="28" spans="1:6">
      <c r="A28" s="4" t="s">
        <v>567</v>
      </c>
      <c r="B28" s="5" t="n">
        <v>5400000</v>
      </c>
      <c r="C28" s="5" t="n">
        <v>5400000</v>
      </c>
    </row>
    <row r="29" spans="1:6">
      <c r="A29" s="4" t="s">
        <v>586</v>
      </c>
    </row>
    <row r="30" spans="1:6">
      <c r="A30" s="3" t="s">
        <v>564</v>
      </c>
    </row>
    <row r="31" spans="1:6">
      <c r="A31" s="4" t="s">
        <v>551</v>
      </c>
      <c r="B31" s="5" t="n">
        <v>46900000</v>
      </c>
    </row>
    <row r="32" spans="1:6">
      <c r="A32" s="4" t="s">
        <v>567</v>
      </c>
      <c r="B32" s="5" t="n">
        <v>26800000</v>
      </c>
      <c r="C32" s="5" t="n">
        <v>26800000</v>
      </c>
    </row>
    <row r="33" spans="1:6">
      <c r="A33" s="4" t="s">
        <v>587</v>
      </c>
    </row>
    <row r="34" spans="1:6">
      <c r="A34" s="3" t="s">
        <v>564</v>
      </c>
    </row>
    <row r="35" spans="1:6">
      <c r="A35" s="4" t="s">
        <v>551</v>
      </c>
      <c r="D35" s="7" t="n">
        <v>0</v>
      </c>
      <c r="E35" s="7" t="n">
        <v>0</v>
      </c>
    </row>
    <row r="36" spans="1:6">
      <c r="A36" s="4" t="s">
        <v>46</v>
      </c>
      <c r="B36" s="7" t="n">
        <v>16500000</v>
      </c>
      <c r="C36" s="7" t="n">
        <v>16500000</v>
      </c>
    </row>
    <row r="37" spans="1:6">
      <c r="A37" s="4" t="s">
        <v>588</v>
      </c>
      <c r="B37" s="4" t="s">
        <v>589</v>
      </c>
      <c r="C37" s="4" t="s">
        <v>589</v>
      </c>
    </row>
    <row r="38" spans="1:6">
      <c r="A38" s="4" t="s">
        <v>574</v>
      </c>
      <c r="C38" s="7" t="n">
        <v>4200000</v>
      </c>
      <c r="D38" s="7" t="n">
        <v>3300000</v>
      </c>
      <c r="E38" s="7" t="n">
        <v>0</v>
      </c>
    </row>
    <row r="39" spans="1:6">
      <c r="A39" s="4" t="s">
        <v>388</v>
      </c>
    </row>
    <row r="40" spans="1:6">
      <c r="A40" s="3" t="s">
        <v>564</v>
      </c>
    </row>
    <row r="41" spans="1:6">
      <c r="A41" s="4" t="s">
        <v>590</v>
      </c>
      <c r="C41" s="5" t="n">
        <v>5500000</v>
      </c>
    </row>
    <row r="42" spans="1:6">
      <c r="A42" s="4" t="s">
        <v>591</v>
      </c>
      <c r="C42" s="5" t="n">
        <v>1700000</v>
      </c>
    </row>
    <row r="43" spans="1:6">
      <c r="A43" s="4" t="s">
        <v>592</v>
      </c>
      <c r="C43" s="5" t="n">
        <v>1100000</v>
      </c>
    </row>
    <row r="44" spans="1:6">
      <c r="A44" s="4" t="s">
        <v>593</v>
      </c>
      <c r="C44" s="5" t="n">
        <v>1800000</v>
      </c>
    </row>
    <row r="45" spans="1:6">
      <c r="A45" s="4" t="s">
        <v>567</v>
      </c>
      <c r="B45" s="7" t="n">
        <v>59860000</v>
      </c>
      <c r="C45" s="5" t="n">
        <v>59860000</v>
      </c>
    </row>
    <row r="46" spans="1:6">
      <c r="A46" s="4" t="s">
        <v>574</v>
      </c>
      <c r="C46" s="5" t="n">
        <v>1600000</v>
      </c>
    </row>
    <row r="47" spans="1:6">
      <c r="A47" s="4" t="s">
        <v>395</v>
      </c>
    </row>
    <row r="48" spans="1:6">
      <c r="A48" s="3" t="s">
        <v>564</v>
      </c>
    </row>
    <row r="49" spans="1:6">
      <c r="A49" s="4" t="s">
        <v>567</v>
      </c>
      <c r="F49" s="7" t="n">
        <v>1733000</v>
      </c>
    </row>
    <row r="50" spans="1:6">
      <c r="A50" s="4" t="s">
        <v>594</v>
      </c>
      <c r="C50" s="5" t="n">
        <v>0</v>
      </c>
    </row>
    <row r="51" spans="1:6">
      <c r="A51" s="4" t="s">
        <v>595</v>
      </c>
      <c r="C51" s="5" t="n">
        <v>0</v>
      </c>
    </row>
    <row r="52" spans="1:6">
      <c r="A52" s="4" t="s">
        <v>574</v>
      </c>
      <c r="C52" s="5" t="n">
        <v>300000</v>
      </c>
    </row>
    <row r="53" spans="1:6">
      <c r="A53" s="4" t="s">
        <v>585</v>
      </c>
    </row>
    <row r="54" spans="1:6">
      <c r="A54" s="3" t="s">
        <v>564</v>
      </c>
    </row>
    <row r="55" spans="1:6">
      <c r="A55" s="4" t="s">
        <v>594</v>
      </c>
      <c r="C55" s="5" t="n">
        <v>400000</v>
      </c>
    </row>
    <row r="56" spans="1:6">
      <c r="A56" s="4" t="s">
        <v>595</v>
      </c>
      <c r="C56" s="5" t="n">
        <v>200000</v>
      </c>
    </row>
    <row r="57" spans="1:6">
      <c r="A57" s="4" t="s">
        <v>574</v>
      </c>
      <c r="C57" s="5" t="n">
        <v>500000</v>
      </c>
    </row>
    <row r="58" spans="1:6">
      <c r="A58" s="4" t="s">
        <v>586</v>
      </c>
    </row>
    <row r="59" spans="1:6">
      <c r="A59" s="3" t="s">
        <v>564</v>
      </c>
    </row>
    <row r="60" spans="1:6">
      <c r="A60" s="4" t="s">
        <v>594</v>
      </c>
      <c r="C60" s="5" t="n">
        <v>2800000</v>
      </c>
    </row>
    <row r="61" spans="1:6">
      <c r="A61" s="4" t="s">
        <v>595</v>
      </c>
      <c r="C61" s="5" t="n">
        <v>1700000</v>
      </c>
    </row>
    <row r="62" spans="1:6">
      <c r="A62" s="4" t="s">
        <v>574</v>
      </c>
      <c r="C62" s="7" t="n">
        <v>1800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2</v>
      </c>
    </row>
    <row r="2" spans="1:3">
      <c r="A2" s="3" t="s">
        <v>597</v>
      </c>
    </row>
    <row r="3" spans="1:3">
      <c r="A3" s="4" t="s">
        <v>598</v>
      </c>
      <c r="B3" s="7" t="n">
        <v>99350</v>
      </c>
      <c r="C3" s="7" t="n">
        <v>100022</v>
      </c>
    </row>
    <row r="4" spans="1:3">
      <c r="A4" s="4" t="s">
        <v>599</v>
      </c>
      <c r="B4" s="5" t="n">
        <v>38622</v>
      </c>
      <c r="C4" s="5" t="n">
        <v>25065</v>
      </c>
    </row>
    <row r="5" spans="1:3">
      <c r="A5" s="4" t="s">
        <v>455</v>
      </c>
    </row>
    <row r="6" spans="1:3">
      <c r="A6" s="3" t="s">
        <v>597</v>
      </c>
    </row>
    <row r="7" spans="1:3">
      <c r="A7" s="4" t="s">
        <v>598</v>
      </c>
      <c r="B7" s="5" t="n">
        <v>1439</v>
      </c>
      <c r="C7" s="5" t="n">
        <v>1456</v>
      </c>
    </row>
    <row r="8" spans="1:3">
      <c r="A8" s="4" t="s">
        <v>599</v>
      </c>
      <c r="B8" s="5" t="n">
        <v>1439</v>
      </c>
      <c r="C8" s="5" t="n">
        <v>1456</v>
      </c>
    </row>
    <row r="9" spans="1:3">
      <c r="A9" s="4" t="s">
        <v>462</v>
      </c>
    </row>
    <row r="10" spans="1:3">
      <c r="A10" s="3" t="s">
        <v>597</v>
      </c>
    </row>
    <row r="11" spans="1:3">
      <c r="A11" s="4" t="s">
        <v>598</v>
      </c>
      <c r="B11" s="5" t="n">
        <v>733</v>
      </c>
      <c r="C11" s="5" t="n">
        <v>733</v>
      </c>
    </row>
    <row r="12" spans="1:3">
      <c r="A12" s="4" t="s">
        <v>599</v>
      </c>
      <c r="B12" s="5" t="n">
        <v>733</v>
      </c>
      <c r="C12" s="5" t="n">
        <v>677</v>
      </c>
    </row>
    <row r="13" spans="1:3">
      <c r="A13" s="4" t="s">
        <v>600</v>
      </c>
    </row>
    <row r="14" spans="1:3">
      <c r="A14" s="3" t="s">
        <v>597</v>
      </c>
    </row>
    <row r="15" spans="1:3">
      <c r="A15" s="4" t="s">
        <v>598</v>
      </c>
      <c r="B15" s="5" t="n">
        <v>15867</v>
      </c>
      <c r="C15" s="5" t="n">
        <v>15867</v>
      </c>
    </row>
    <row r="16" spans="1:3">
      <c r="A16" s="4" t="s">
        <v>599</v>
      </c>
      <c r="B16" s="5" t="n">
        <v>6360</v>
      </c>
      <c r="C16" s="5" t="n">
        <v>4027</v>
      </c>
    </row>
    <row r="17" spans="1:3">
      <c r="A17" s="4" t="s">
        <v>601</v>
      </c>
    </row>
    <row r="18" spans="1:3">
      <c r="A18" s="3" t="s">
        <v>597</v>
      </c>
    </row>
    <row r="19" spans="1:3">
      <c r="A19" s="4" t="s">
        <v>598</v>
      </c>
      <c r="B19" s="5" t="n">
        <v>77497</v>
      </c>
      <c r="C19" s="5" t="n">
        <v>77497</v>
      </c>
    </row>
    <row r="20" spans="1:3">
      <c r="A20" s="4" t="s">
        <v>599</v>
      </c>
      <c r="B20" s="5" t="n">
        <v>26041</v>
      </c>
      <c r="C20" s="5" t="n">
        <v>17756</v>
      </c>
    </row>
    <row r="21" spans="1:3">
      <c r="A21" s="4" t="s">
        <v>460</v>
      </c>
    </row>
    <row r="22" spans="1:3">
      <c r="A22" s="3" t="s">
        <v>597</v>
      </c>
    </row>
    <row r="23" spans="1:3">
      <c r="A23" s="4" t="s">
        <v>598</v>
      </c>
      <c r="B23" s="5" t="n">
        <v>1118</v>
      </c>
      <c r="C23" s="5" t="n">
        <v>1118</v>
      </c>
    </row>
    <row r="24" spans="1:3">
      <c r="A24" s="4" t="s">
        <v>599</v>
      </c>
      <c r="B24" s="5" t="n">
        <v>478</v>
      </c>
      <c r="C24" s="5" t="n">
        <v>257</v>
      </c>
    </row>
    <row r="25" spans="1:3">
      <c r="A25" s="4" t="s">
        <v>458</v>
      </c>
    </row>
    <row r="26" spans="1:3">
      <c r="A26" s="3" t="s">
        <v>597</v>
      </c>
    </row>
    <row r="27" spans="1:3">
      <c r="A27" s="4" t="s">
        <v>598</v>
      </c>
      <c r="B27" s="5" t="n">
        <v>1390</v>
      </c>
      <c r="C27" s="5" t="n">
        <v>1390</v>
      </c>
    </row>
    <row r="28" spans="1:3">
      <c r="A28" s="4" t="s">
        <v>599</v>
      </c>
      <c r="B28" s="5" t="n">
        <v>301</v>
      </c>
      <c r="C28" s="5" t="n">
        <v>162</v>
      </c>
    </row>
    <row r="29" spans="1:3">
      <c r="A29" s="4" t="s">
        <v>464</v>
      </c>
    </row>
    <row r="30" spans="1:3">
      <c r="A30" s="3" t="s">
        <v>597</v>
      </c>
    </row>
    <row r="31" spans="1:3">
      <c r="A31" s="4" t="s">
        <v>598</v>
      </c>
      <c r="B31" s="5" t="n">
        <v>4270</v>
      </c>
      <c r="C31" s="5" t="n">
        <v>4270</v>
      </c>
    </row>
    <row r="32" spans="1:3">
      <c r="A32" s="4" t="s">
        <v>599</v>
      </c>
      <c r="B32" s="5" t="n">
        <v>4270</v>
      </c>
      <c r="C32" s="5" t="n">
        <v>1423</v>
      </c>
    </row>
    <row r="33" spans="1:3">
      <c r="A33" s="4" t="s">
        <v>602</v>
      </c>
    </row>
    <row r="34" spans="1:3">
      <c r="A34" s="3" t="s">
        <v>597</v>
      </c>
    </row>
    <row r="35" spans="1:3">
      <c r="A35" s="4" t="s">
        <v>598</v>
      </c>
      <c r="B35" s="5" t="n">
        <v>-2964</v>
      </c>
      <c r="C35" s="5" t="n">
        <v>-2309</v>
      </c>
    </row>
    <row r="36" spans="1:3">
      <c r="A36" s="4" t="s">
        <v>599</v>
      </c>
      <c r="B36" s="7" t="n">
        <v>-1000</v>
      </c>
      <c r="C36" s="7" t="n">
        <v>-6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2</v>
      </c>
    </row>
    <row r="2" spans="1:3">
      <c r="A2" s="3" t="s">
        <v>238</v>
      </c>
    </row>
    <row r="3" spans="1:3">
      <c r="A3" s="4" t="s">
        <v>604</v>
      </c>
      <c r="B3" s="7" t="n">
        <v>58985</v>
      </c>
      <c r="C3" s="7" t="n">
        <v>62199</v>
      </c>
    </row>
    <row r="4" spans="1:3">
      <c r="A4" s="4" t="s">
        <v>605</v>
      </c>
      <c r="B4" s="5" t="n">
        <v>8232</v>
      </c>
      <c r="C4" s="5" t="n">
        <v>7899</v>
      </c>
    </row>
    <row r="5" spans="1:3">
      <c r="A5" s="4" t="s">
        <v>606</v>
      </c>
      <c r="B5" s="5" t="n">
        <v>13527</v>
      </c>
      <c r="C5" s="5" t="n">
        <v>14757</v>
      </c>
    </row>
    <row r="6" spans="1:3">
      <c r="A6" s="4" t="s">
        <v>607</v>
      </c>
      <c r="B6" s="5" t="n">
        <v>2684</v>
      </c>
      <c r="C6" s="5" t="n">
        <v>3080</v>
      </c>
    </row>
    <row r="7" spans="1:3">
      <c r="A7" s="4" t="s">
        <v>608</v>
      </c>
      <c r="B7" s="5" t="n">
        <v>12182</v>
      </c>
      <c r="C7" s="5" t="n">
        <v>11162</v>
      </c>
    </row>
    <row r="8" spans="1:3">
      <c r="A8" s="4" t="s">
        <v>51</v>
      </c>
      <c r="B8" s="7" t="n">
        <v>95610</v>
      </c>
      <c r="C8" s="7" t="n">
        <v>990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9</v>
      </c>
      <c r="B1" s="2" t="s">
        <v>610</v>
      </c>
      <c r="C1" s="2" t="s">
        <v>611</v>
      </c>
      <c r="D1" s="2" t="s">
        <v>2</v>
      </c>
      <c r="E1" s="2" t="s">
        <v>32</v>
      </c>
    </row>
    <row r="2" spans="1:5">
      <c r="A2" s="3" t="s">
        <v>612</v>
      </c>
    </row>
    <row r="3" spans="1:5">
      <c r="A3" s="4" t="s">
        <v>613</v>
      </c>
      <c r="D3" s="7" t="n">
        <v>32670000</v>
      </c>
      <c r="E3" s="7" t="n">
        <v>24268000</v>
      </c>
    </row>
    <row r="4" spans="1:5">
      <c r="A4" s="4" t="s">
        <v>614</v>
      </c>
      <c r="D4" s="5" t="n">
        <v>4218000</v>
      </c>
      <c r="E4" s="5" t="n">
        <v>11222000</v>
      </c>
    </row>
    <row r="5" spans="1:5">
      <c r="A5" s="4" t="s">
        <v>615</v>
      </c>
      <c r="D5" s="5" t="n">
        <v>1213000</v>
      </c>
      <c r="E5" s="5" t="n">
        <v>1223000</v>
      </c>
    </row>
    <row r="6" spans="1:5">
      <c r="A6" s="4" t="s">
        <v>616</v>
      </c>
      <c r="D6" s="5" t="n">
        <v>-1346000</v>
      </c>
    </row>
    <row r="7" spans="1:5">
      <c r="A7" s="4" t="s">
        <v>617</v>
      </c>
      <c r="D7" s="5" t="n">
        <v>-3272000</v>
      </c>
    </row>
    <row r="8" spans="1:5">
      <c r="A8" s="4" t="s">
        <v>618</v>
      </c>
      <c r="D8" s="5" t="n">
        <v>-9270000</v>
      </c>
      <c r="E8" s="5" t="n">
        <v>-2488000</v>
      </c>
    </row>
    <row r="9" spans="1:5">
      <c r="A9" s="4" t="s">
        <v>619</v>
      </c>
      <c r="D9" s="5" t="n">
        <v>24213000</v>
      </c>
      <c r="E9" s="5" t="n">
        <v>32670000</v>
      </c>
    </row>
    <row r="10" spans="1:5">
      <c r="A10" s="4" t="s">
        <v>620</v>
      </c>
      <c r="D10" s="5" t="n">
        <v>-13527000</v>
      </c>
      <c r="E10" s="5" t="n">
        <v>-14757000</v>
      </c>
    </row>
    <row r="11" spans="1:5">
      <c r="A11" s="4" t="s">
        <v>621</v>
      </c>
      <c r="D11" s="5" t="n">
        <v>10686000</v>
      </c>
      <c r="E11" s="5" t="n">
        <v>17913000</v>
      </c>
    </row>
    <row r="12" spans="1:5">
      <c r="A12" s="4" t="s">
        <v>616</v>
      </c>
      <c r="E12" s="5" t="n">
        <v>-1555000</v>
      </c>
    </row>
    <row r="13" spans="1:5">
      <c r="A13" s="4" t="s">
        <v>391</v>
      </c>
    </row>
    <row r="14" spans="1:5">
      <c r="A14" s="3" t="s">
        <v>612</v>
      </c>
    </row>
    <row r="15" spans="1:5">
      <c r="A15" s="4" t="s">
        <v>613</v>
      </c>
      <c r="D15" s="5" t="n">
        <v>26951000</v>
      </c>
      <c r="E15" s="5" t="n">
        <v>16997000</v>
      </c>
    </row>
    <row r="16" spans="1:5">
      <c r="A16" s="4" t="s">
        <v>614</v>
      </c>
      <c r="B16" s="7" t="n">
        <v>17100000</v>
      </c>
      <c r="D16" s="5" t="n">
        <v>6485000</v>
      </c>
      <c r="E16" s="5" t="n">
        <v>11222000</v>
      </c>
    </row>
    <row r="17" spans="1:5">
      <c r="A17" s="4" t="s">
        <v>616</v>
      </c>
      <c r="D17" s="5" t="n">
        <v>-1292000</v>
      </c>
    </row>
    <row r="18" spans="1:5">
      <c r="A18" s="4" t="s">
        <v>617</v>
      </c>
      <c r="D18" s="5" t="n">
        <v>-3272000</v>
      </c>
    </row>
    <row r="19" spans="1:5">
      <c r="A19" s="4" t="s">
        <v>618</v>
      </c>
      <c r="D19" s="5" t="n">
        <v>-6929000</v>
      </c>
    </row>
    <row r="20" spans="1:5">
      <c r="A20" s="4" t="s">
        <v>619</v>
      </c>
      <c r="B20" s="7" t="n">
        <v>0</v>
      </c>
      <c r="D20" s="5" t="n">
        <v>21943000</v>
      </c>
      <c r="E20" s="5" t="n">
        <v>26951000</v>
      </c>
    </row>
    <row r="21" spans="1:5">
      <c r="A21" s="4" t="s">
        <v>620</v>
      </c>
      <c r="D21" s="5" t="n">
        <v>-12562000</v>
      </c>
      <c r="E21" s="5" t="n">
        <v>-11657000</v>
      </c>
    </row>
    <row r="22" spans="1:5">
      <c r="A22" s="4" t="s">
        <v>621</v>
      </c>
      <c r="D22" s="5" t="n">
        <v>9381000</v>
      </c>
      <c r="E22" s="5" t="n">
        <v>15294000</v>
      </c>
    </row>
    <row r="23" spans="1:5">
      <c r="A23" s="4" t="s">
        <v>616</v>
      </c>
      <c r="E23" s="5" t="n">
        <v>-1268000</v>
      </c>
    </row>
    <row r="24" spans="1:5">
      <c r="A24" s="4" t="s">
        <v>622</v>
      </c>
    </row>
    <row r="25" spans="1:5">
      <c r="A25" s="3" t="s">
        <v>612</v>
      </c>
    </row>
    <row r="26" spans="1:5">
      <c r="A26" s="4" t="s">
        <v>613</v>
      </c>
      <c r="D26" s="5" t="n">
        <v>1000000</v>
      </c>
      <c r="E26" s="5" t="n">
        <v>1000000</v>
      </c>
    </row>
    <row r="27" spans="1:5">
      <c r="A27" s="4" t="s">
        <v>614</v>
      </c>
      <c r="D27" s="5" t="n">
        <v>-1000000</v>
      </c>
    </row>
    <row r="28" spans="1:5">
      <c r="A28" s="4" t="s">
        <v>619</v>
      </c>
      <c r="E28" s="5" t="n">
        <v>1000000</v>
      </c>
    </row>
    <row r="29" spans="1:5">
      <c r="A29" s="4" t="s">
        <v>620</v>
      </c>
      <c r="E29" s="5" t="n">
        <v>-333000</v>
      </c>
    </row>
    <row r="30" spans="1:5">
      <c r="A30" s="4" t="s">
        <v>621</v>
      </c>
      <c r="E30" s="5" t="n">
        <v>667000</v>
      </c>
    </row>
    <row r="31" spans="1:5">
      <c r="A31" s="4" t="s">
        <v>397</v>
      </c>
    </row>
    <row r="32" spans="1:5">
      <c r="A32" s="3" t="s">
        <v>612</v>
      </c>
    </row>
    <row r="33" spans="1:5">
      <c r="A33" s="4" t="s">
        <v>613</v>
      </c>
      <c r="D33" s="5" t="n">
        <v>1267000</v>
      </c>
      <c r="E33" s="5" t="n">
        <v>2000000</v>
      </c>
    </row>
    <row r="34" spans="1:5">
      <c r="A34" s="4" t="s">
        <v>614</v>
      </c>
      <c r="C34" s="7" t="n">
        <v>2000000</v>
      </c>
      <c r="D34" s="5" t="n">
        <v>-1267000</v>
      </c>
    </row>
    <row r="35" spans="1:5">
      <c r="A35" s="4" t="s">
        <v>618</v>
      </c>
      <c r="E35" s="5" t="n">
        <v>-733000</v>
      </c>
    </row>
    <row r="36" spans="1:5">
      <c r="A36" s="4" t="s">
        <v>619</v>
      </c>
      <c r="E36" s="5" t="n">
        <v>1267000</v>
      </c>
    </row>
    <row r="37" spans="1:5">
      <c r="A37" s="4" t="s">
        <v>620</v>
      </c>
      <c r="E37" s="5" t="n">
        <v>-667000</v>
      </c>
    </row>
    <row r="38" spans="1:5">
      <c r="A38" s="4" t="s">
        <v>621</v>
      </c>
      <c r="E38" s="5" t="n">
        <v>600000</v>
      </c>
    </row>
    <row r="39" spans="1:5">
      <c r="A39" s="4" t="s">
        <v>623</v>
      </c>
    </row>
    <row r="40" spans="1:5">
      <c r="A40" s="3" t="s">
        <v>612</v>
      </c>
    </row>
    <row r="41" spans="1:5">
      <c r="A41" s="4" t="s">
        <v>613</v>
      </c>
      <c r="D41" s="5" t="n">
        <v>3452000</v>
      </c>
      <c r="E41" s="5" t="n">
        <v>4271000</v>
      </c>
    </row>
    <row r="42" spans="1:5">
      <c r="A42" s="4" t="s">
        <v>615</v>
      </c>
      <c r="D42" s="5" t="n">
        <v>1213000</v>
      </c>
      <c r="E42" s="5" t="n">
        <v>1223000</v>
      </c>
    </row>
    <row r="43" spans="1:5">
      <c r="A43" s="4" t="s">
        <v>616</v>
      </c>
      <c r="D43" s="5" t="n">
        <v>-54000</v>
      </c>
    </row>
    <row r="44" spans="1:5">
      <c r="A44" s="4" t="s">
        <v>618</v>
      </c>
      <c r="D44" s="5" t="n">
        <v>-2341000</v>
      </c>
      <c r="E44" s="5" t="n">
        <v>-1755000</v>
      </c>
    </row>
    <row r="45" spans="1:5">
      <c r="A45" s="4" t="s">
        <v>619</v>
      </c>
      <c r="D45" s="5" t="n">
        <v>2270000</v>
      </c>
      <c r="E45" s="5" t="n">
        <v>3452000</v>
      </c>
    </row>
    <row r="46" spans="1:5">
      <c r="A46" s="4" t="s">
        <v>620</v>
      </c>
      <c r="D46" s="5" t="n">
        <v>-965000</v>
      </c>
      <c r="E46" s="5" t="n">
        <v>-2100000</v>
      </c>
    </row>
    <row r="47" spans="1:5">
      <c r="A47" s="4" t="s">
        <v>621</v>
      </c>
      <c r="D47" s="7" t="n">
        <v>1305000</v>
      </c>
      <c r="E47" s="5" t="n">
        <v>1352000</v>
      </c>
    </row>
    <row r="48" spans="1:5">
      <c r="A48" s="4" t="s">
        <v>616</v>
      </c>
      <c r="E48" s="7" t="n">
        <v>-28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34"/>
    <col customWidth="1" max="6" min="6" width="55"/>
    <col customWidth="1" max="7" min="7" width="24"/>
    <col customWidth="1" max="8" min="8" width="11"/>
    <col customWidth="1" max="9" min="9" width="33"/>
  </cols>
  <sheetData>
    <row r="1" spans="1:9">
      <c r="A1" s="1" t="s">
        <v>116</v>
      </c>
      <c r="B1" s="2" t="s">
        <v>117</v>
      </c>
      <c r="C1" s="2" t="s">
        <v>118</v>
      </c>
      <c r="D1" s="2" t="s">
        <v>119</v>
      </c>
      <c r="E1" s="2" t="s">
        <v>120</v>
      </c>
      <c r="F1" s="2" t="s">
        <v>121</v>
      </c>
      <c r="G1" s="2" t="s">
        <v>122</v>
      </c>
      <c r="H1" s="2" t="s">
        <v>123</v>
      </c>
      <c r="I1" s="2" t="s">
        <v>124</v>
      </c>
    </row>
    <row r="2" spans="1:9">
      <c r="A2" s="4" t="s">
        <v>125</v>
      </c>
      <c r="B2" s="7" t="n">
        <v>170406</v>
      </c>
      <c r="C2" s="7" t="n">
        <v>257</v>
      </c>
      <c r="D2" s="7" t="n">
        <v>159566</v>
      </c>
      <c r="E2" s="7" t="n">
        <v>11911</v>
      </c>
      <c r="F2" s="7" t="n">
        <v>-972</v>
      </c>
      <c r="G2" s="7" t="n">
        <v>-356</v>
      </c>
      <c r="H2" s="7" t="n">
        <v>170406</v>
      </c>
    </row>
    <row r="3" spans="1:9">
      <c r="A3" s="4" t="s">
        <v>126</v>
      </c>
      <c r="C3" s="5" t="n">
        <v>25725000</v>
      </c>
      <c r="G3" s="5" t="n">
        <v>-138000</v>
      </c>
    </row>
    <row r="4" spans="1:9">
      <c r="A4" s="4" t="s">
        <v>100</v>
      </c>
      <c r="B4" s="5" t="n">
        <v>13077</v>
      </c>
      <c r="E4" s="5" t="n">
        <v>13077</v>
      </c>
      <c r="H4" s="5" t="n">
        <v>13077</v>
      </c>
    </row>
    <row r="5" spans="1:9">
      <c r="A5" s="4" t="s">
        <v>127</v>
      </c>
      <c r="B5" s="5" t="n">
        <v>-5937</v>
      </c>
      <c r="E5" s="5" t="n">
        <v>-5937</v>
      </c>
      <c r="H5" s="5" t="n">
        <v>-5937</v>
      </c>
    </row>
    <row r="6" spans="1:9">
      <c r="A6" s="4" t="s">
        <v>128</v>
      </c>
      <c r="B6" s="7" t="n">
        <v>1383</v>
      </c>
      <c r="C6" s="7" t="n">
        <v>3</v>
      </c>
      <c r="D6" s="5" t="n">
        <v>1380</v>
      </c>
      <c r="H6" s="5" t="n">
        <v>1383</v>
      </c>
    </row>
    <row r="7" spans="1:9">
      <c r="A7" s="4" t="s">
        <v>129</v>
      </c>
      <c r="B7" s="5" t="n">
        <v>239000</v>
      </c>
      <c r="C7" s="5" t="n">
        <v>247000</v>
      </c>
    </row>
    <row r="8" spans="1:9">
      <c r="A8" s="4" t="s">
        <v>130</v>
      </c>
      <c r="B8" s="7" t="n">
        <v>923</v>
      </c>
      <c r="D8" s="5" t="n">
        <v>923</v>
      </c>
      <c r="H8" s="5" t="n">
        <v>923</v>
      </c>
    </row>
    <row r="9" spans="1:9">
      <c r="A9" s="4" t="s">
        <v>131</v>
      </c>
      <c r="B9" s="5" t="n">
        <v>1659</v>
      </c>
      <c r="D9" s="5" t="n">
        <v>1659</v>
      </c>
      <c r="H9" s="5" t="n">
        <v>1659</v>
      </c>
    </row>
    <row r="10" spans="1:9">
      <c r="A10" s="4" t="s">
        <v>132</v>
      </c>
      <c r="C10" s="5" t="n">
        <v>7000</v>
      </c>
    </row>
    <row r="11" spans="1:9">
      <c r="A11" s="4" t="s">
        <v>133</v>
      </c>
      <c r="B11" s="5" t="n">
        <v>-973</v>
      </c>
      <c r="C11" s="7" t="n">
        <v>-1</v>
      </c>
      <c r="D11" s="5" t="n">
        <v>-972</v>
      </c>
      <c r="H11" s="5" t="n">
        <v>-973</v>
      </c>
    </row>
    <row r="12" spans="1:9">
      <c r="A12" s="4" t="s">
        <v>134</v>
      </c>
      <c r="C12" s="5" t="n">
        <v>-61500</v>
      </c>
    </row>
    <row r="13" spans="1:9">
      <c r="A13" s="4" t="s">
        <v>135</v>
      </c>
      <c r="B13" s="5" t="n">
        <v>6335</v>
      </c>
      <c r="C13" s="7" t="n">
        <v>5</v>
      </c>
      <c r="D13" s="5" t="n">
        <v>6330</v>
      </c>
      <c r="H13" s="5" t="n">
        <v>6335</v>
      </c>
    </row>
    <row r="14" spans="1:9">
      <c r="A14" s="4" t="s">
        <v>136</v>
      </c>
      <c r="C14" s="5" t="n">
        <v>488000</v>
      </c>
    </row>
    <row r="15" spans="1:9">
      <c r="A15" s="4" t="s">
        <v>112</v>
      </c>
      <c r="B15" s="5" t="n">
        <v>-4052</v>
      </c>
      <c r="F15" s="5" t="n">
        <v>-4052</v>
      </c>
      <c r="H15" s="5" t="n">
        <v>-4052</v>
      </c>
    </row>
    <row r="16" spans="1:9">
      <c r="A16" s="4" t="s">
        <v>110</v>
      </c>
      <c r="B16" s="5" t="n">
        <v>-1597</v>
      </c>
      <c r="F16" s="5" t="n">
        <v>-1597</v>
      </c>
      <c r="H16" s="5" t="n">
        <v>-1597</v>
      </c>
    </row>
    <row r="17" spans="1:9">
      <c r="A17" s="4" t="s">
        <v>137</v>
      </c>
      <c r="B17" s="5" t="n">
        <v>181224</v>
      </c>
      <c r="C17" s="7" t="n">
        <v>264</v>
      </c>
      <c r="D17" s="5" t="n">
        <v>168886</v>
      </c>
      <c r="E17" s="5" t="n">
        <v>19051</v>
      </c>
      <c r="F17" s="5" t="n">
        <v>-6621</v>
      </c>
      <c r="G17" s="7" t="n">
        <v>-356</v>
      </c>
      <c r="H17" s="5" t="n">
        <v>181224</v>
      </c>
    </row>
    <row r="18" spans="1:9">
      <c r="A18" s="4" t="s">
        <v>138</v>
      </c>
      <c r="C18" s="5" t="n">
        <v>26405000</v>
      </c>
      <c r="G18" s="5" t="n">
        <v>-138000</v>
      </c>
    </row>
    <row r="19" spans="1:9">
      <c r="A19" s="4" t="s">
        <v>139</v>
      </c>
      <c r="B19" s="5" t="n">
        <v>-146</v>
      </c>
    </row>
    <row r="20" spans="1:9">
      <c r="A20" s="4" t="s">
        <v>140</v>
      </c>
      <c r="B20" s="5" t="n">
        <v>-1743</v>
      </c>
    </row>
    <row r="21" spans="1:9">
      <c r="A21" s="4" t="s">
        <v>141</v>
      </c>
      <c r="B21" s="5" t="n">
        <v>-826</v>
      </c>
    </row>
    <row r="22" spans="1:9">
      <c r="A22" s="4" t="s">
        <v>142</v>
      </c>
      <c r="B22" s="5" t="n">
        <v>-4878</v>
      </c>
    </row>
    <row r="23" spans="1:9">
      <c r="A23" s="4" t="s">
        <v>143</v>
      </c>
      <c r="B23" s="5" t="n">
        <v>-972</v>
      </c>
    </row>
    <row r="24" spans="1:9">
      <c r="A24" s="4" t="s">
        <v>144</v>
      </c>
      <c r="B24" s="5" t="n">
        <v>-5649</v>
      </c>
    </row>
    <row r="25" spans="1:9">
      <c r="A25" s="4" t="s">
        <v>145</v>
      </c>
      <c r="B25" s="5" t="n">
        <v>-6621</v>
      </c>
    </row>
    <row r="26" spans="1:9">
      <c r="A26" s="4" t="s">
        <v>100</v>
      </c>
      <c r="B26" s="5" t="n">
        <v>-5734</v>
      </c>
      <c r="E26" s="5" t="n">
        <v>-5602</v>
      </c>
      <c r="H26" s="5" t="n">
        <v>-5602</v>
      </c>
      <c r="I26" s="7" t="n">
        <v>-132</v>
      </c>
    </row>
    <row r="27" spans="1:9">
      <c r="A27" s="4" t="s">
        <v>127</v>
      </c>
      <c r="B27" s="5" t="n">
        <v>-7977</v>
      </c>
      <c r="E27" s="5" t="n">
        <v>-7977</v>
      </c>
      <c r="H27" s="5" t="n">
        <v>-7977</v>
      </c>
    </row>
    <row r="28" spans="1:9">
      <c r="A28" s="4" t="s">
        <v>128</v>
      </c>
      <c r="B28" s="7" t="n">
        <v>205</v>
      </c>
      <c r="D28" s="5" t="n">
        <v>205</v>
      </c>
      <c r="H28" s="5" t="n">
        <v>205</v>
      </c>
    </row>
    <row r="29" spans="1:9">
      <c r="A29" s="4" t="s">
        <v>129</v>
      </c>
      <c r="B29" s="5" t="n">
        <v>30000</v>
      </c>
      <c r="C29" s="5" t="n">
        <v>36000</v>
      </c>
    </row>
    <row r="30" spans="1:9">
      <c r="A30" s="4" t="s">
        <v>130</v>
      </c>
      <c r="B30" s="7" t="n">
        <v>44</v>
      </c>
      <c r="D30" s="5" t="n">
        <v>44</v>
      </c>
      <c r="H30" s="5" t="n">
        <v>44</v>
      </c>
    </row>
    <row r="31" spans="1:9">
      <c r="A31" s="4" t="s">
        <v>131</v>
      </c>
      <c r="B31" s="5" t="n">
        <v>2070</v>
      </c>
      <c r="D31" s="5" t="n">
        <v>2070</v>
      </c>
      <c r="H31" s="5" t="n">
        <v>2070</v>
      </c>
    </row>
    <row r="32" spans="1:9">
      <c r="A32" s="4" t="s">
        <v>132</v>
      </c>
      <c r="C32" s="5" t="n">
        <v>13000</v>
      </c>
    </row>
    <row r="33" spans="1:9">
      <c r="A33" s="4" t="s">
        <v>134</v>
      </c>
      <c r="C33" s="5" t="n">
        <v>0</v>
      </c>
    </row>
    <row r="34" spans="1:9">
      <c r="A34" s="4" t="s">
        <v>135</v>
      </c>
      <c r="B34" s="5" t="n">
        <v>72145</v>
      </c>
      <c r="C34" s="7" t="n">
        <v>76</v>
      </c>
      <c r="D34" s="5" t="n">
        <v>72069</v>
      </c>
      <c r="H34" s="5" t="n">
        <v>72145</v>
      </c>
    </row>
    <row r="35" spans="1:9">
      <c r="A35" s="4" t="s">
        <v>136</v>
      </c>
      <c r="C35" s="5" t="n">
        <v>7602000</v>
      </c>
    </row>
    <row r="36" spans="1:9">
      <c r="A36" s="4" t="s">
        <v>146</v>
      </c>
      <c r="B36" s="5" t="n">
        <v>6000</v>
      </c>
      <c r="I36" s="5" t="n">
        <v>6000</v>
      </c>
    </row>
    <row r="37" spans="1:9">
      <c r="A37" s="4" t="s">
        <v>112</v>
      </c>
      <c r="B37" s="5" t="n">
        <v>-292</v>
      </c>
      <c r="F37" s="5" t="n">
        <v>-292</v>
      </c>
      <c r="H37" s="5" t="n">
        <v>-292</v>
      </c>
    </row>
    <row r="38" spans="1:9">
      <c r="A38" s="4" t="s">
        <v>110</v>
      </c>
      <c r="B38" s="5" t="n">
        <v>-2664</v>
      </c>
      <c r="F38" s="5" t="n">
        <v>-2664</v>
      </c>
      <c r="H38" s="5" t="n">
        <v>-2664</v>
      </c>
    </row>
    <row r="39" spans="1:9">
      <c r="A39" s="4" t="s">
        <v>147</v>
      </c>
      <c r="B39" s="5" t="n">
        <v>245021</v>
      </c>
      <c r="C39" s="7" t="n">
        <v>340</v>
      </c>
      <c r="D39" s="5" t="n">
        <v>243274</v>
      </c>
      <c r="E39" s="5" t="n">
        <v>5472</v>
      </c>
      <c r="F39" s="5" t="n">
        <v>-9577</v>
      </c>
      <c r="G39" s="7" t="n">
        <v>-356</v>
      </c>
      <c r="H39" s="5" t="n">
        <v>239153</v>
      </c>
      <c r="I39" s="5" t="n">
        <v>5868</v>
      </c>
    </row>
    <row r="40" spans="1:9">
      <c r="A40" s="4" t="s">
        <v>148</v>
      </c>
      <c r="C40" s="5" t="n">
        <v>26405000</v>
      </c>
      <c r="G40" s="5" t="n">
        <v>-138000</v>
      </c>
    </row>
    <row r="41" spans="1:9">
      <c r="A41" s="4" t="s">
        <v>149</v>
      </c>
      <c r="B41" s="5" t="n">
        <v>-4407</v>
      </c>
    </row>
    <row r="42" spans="1:9">
      <c r="A42" s="4" t="s">
        <v>150</v>
      </c>
      <c r="B42" s="5" t="n">
        <v>-5170</v>
      </c>
    </row>
    <row r="43" spans="1:9">
      <c r="A43" s="4" t="s">
        <v>144</v>
      </c>
      <c r="B43" s="5" t="n">
        <v>-2956</v>
      </c>
    </row>
    <row r="44" spans="1:9">
      <c r="A44" s="4" t="s">
        <v>151</v>
      </c>
      <c r="B44" s="5" t="n">
        <v>-9577</v>
      </c>
    </row>
    <row r="45" spans="1:9">
      <c r="A45" s="4" t="s">
        <v>100</v>
      </c>
      <c r="B45" s="5" t="n">
        <v>-38254</v>
      </c>
      <c r="E45" s="5" t="n">
        <v>-38218</v>
      </c>
      <c r="H45" s="5" t="n">
        <v>-38218</v>
      </c>
      <c r="I45" s="5" t="n">
        <v>-36</v>
      </c>
    </row>
    <row r="46" spans="1:9">
      <c r="A46" s="4" t="s">
        <v>127</v>
      </c>
      <c r="B46" s="5" t="n">
        <v>-8995</v>
      </c>
      <c r="E46" s="5" t="n">
        <v>-8995</v>
      </c>
      <c r="H46" s="5" t="n">
        <v>-8995</v>
      </c>
    </row>
    <row r="47" spans="1:9">
      <c r="A47" s="4" t="s">
        <v>128</v>
      </c>
      <c r="B47" s="7" t="n">
        <v>1515</v>
      </c>
      <c r="C47" s="7" t="n">
        <v>2</v>
      </c>
      <c r="D47" s="5" t="n">
        <v>1513</v>
      </c>
      <c r="H47" s="5" t="n">
        <v>1515</v>
      </c>
    </row>
    <row r="48" spans="1:9">
      <c r="A48" s="4" t="s">
        <v>129</v>
      </c>
      <c r="B48" s="5" t="n">
        <v>195000</v>
      </c>
      <c r="C48" s="5" t="n">
        <v>215000</v>
      </c>
    </row>
    <row r="49" spans="1:9">
      <c r="A49" s="4" t="s">
        <v>130</v>
      </c>
      <c r="B49" s="7" t="n">
        <v>137</v>
      </c>
      <c r="D49" s="5" t="n">
        <v>137</v>
      </c>
      <c r="H49" s="5" t="n">
        <v>137</v>
      </c>
    </row>
    <row r="50" spans="1:9">
      <c r="A50" s="4" t="s">
        <v>152</v>
      </c>
      <c r="B50" s="5" t="n">
        <v>-9</v>
      </c>
      <c r="D50" s="5" t="n">
        <v>-9</v>
      </c>
      <c r="H50" s="5" t="n">
        <v>-9</v>
      </c>
    </row>
    <row r="51" spans="1:9">
      <c r="A51" s="4" t="s">
        <v>153</v>
      </c>
      <c r="C51" s="5" t="n">
        <v>17000</v>
      </c>
    </row>
    <row r="52" spans="1:9">
      <c r="A52" s="4" t="s">
        <v>131</v>
      </c>
      <c r="B52" s="5" t="n">
        <v>2458</v>
      </c>
      <c r="C52" s="7" t="n">
        <v>1</v>
      </c>
      <c r="D52" s="5" t="n">
        <v>2457</v>
      </c>
      <c r="H52" s="5" t="n">
        <v>2458</v>
      </c>
    </row>
    <row r="53" spans="1:9">
      <c r="A53" s="4" t="s">
        <v>132</v>
      </c>
      <c r="C53" s="5" t="n">
        <v>27000</v>
      </c>
    </row>
    <row r="54" spans="1:9">
      <c r="A54" s="4" t="s">
        <v>154</v>
      </c>
      <c r="C54" s="7" t="n">
        <v>1</v>
      </c>
      <c r="D54" s="5" t="n">
        <v>-1</v>
      </c>
    </row>
    <row r="55" spans="1:9">
      <c r="A55" s="4" t="s">
        <v>155</v>
      </c>
      <c r="C55" s="5" t="n">
        <v>90000</v>
      </c>
    </row>
    <row r="56" spans="1:9">
      <c r="A56" s="4" t="s">
        <v>133</v>
      </c>
      <c r="B56" s="5" t="n">
        <v>-1238</v>
      </c>
      <c r="C56" s="7" t="n">
        <v>-1</v>
      </c>
      <c r="D56" s="5" t="n">
        <v>-1237</v>
      </c>
      <c r="H56" s="5" t="n">
        <v>-1238</v>
      </c>
    </row>
    <row r="57" spans="1:9">
      <c r="A57" s="4" t="s">
        <v>134</v>
      </c>
      <c r="C57" s="5" t="n">
        <v>-105000</v>
      </c>
    </row>
    <row r="58" spans="1:9">
      <c r="A58" s="4" t="s">
        <v>156</v>
      </c>
      <c r="B58" s="5" t="n">
        <v>-7088</v>
      </c>
      <c r="D58" s="5" t="n">
        <v>-1256</v>
      </c>
      <c r="H58" s="5" t="n">
        <v>-1256</v>
      </c>
      <c r="I58" s="7" t="n">
        <v>-5832</v>
      </c>
    </row>
    <row r="59" spans="1:9">
      <c r="A59" s="4" t="s">
        <v>112</v>
      </c>
      <c r="B59" s="5" t="n">
        <v>87</v>
      </c>
      <c r="F59" s="5" t="n">
        <v>87</v>
      </c>
      <c r="H59" s="5" t="n">
        <v>87</v>
      </c>
    </row>
    <row r="60" spans="1:9">
      <c r="A60" s="4" t="s">
        <v>110</v>
      </c>
      <c r="B60" s="5" t="n">
        <v>-3864</v>
      </c>
      <c r="F60" s="5" t="n">
        <v>-3864</v>
      </c>
      <c r="H60" s="5" t="n">
        <v>-3864</v>
      </c>
    </row>
    <row r="61" spans="1:9">
      <c r="A61" s="4" t="s">
        <v>157</v>
      </c>
      <c r="B61" s="5" t="n">
        <v>190082</v>
      </c>
      <c r="C61" s="7" t="n">
        <v>343</v>
      </c>
      <c r="D61" s="7" t="n">
        <v>244878</v>
      </c>
      <c r="E61" s="7" t="n">
        <v>-41741</v>
      </c>
      <c r="F61" s="5" t="n">
        <v>-13042</v>
      </c>
      <c r="G61" s="7" t="n">
        <v>-356</v>
      </c>
      <c r="H61" s="5" t="n">
        <v>190082</v>
      </c>
    </row>
    <row r="62" spans="1:9">
      <c r="A62" s="4" t="s">
        <v>158</v>
      </c>
      <c r="C62" s="5" t="n">
        <v>34300000</v>
      </c>
      <c r="G62" s="5" t="n">
        <v>-138000</v>
      </c>
    </row>
    <row r="63" spans="1:9">
      <c r="A63" s="4" t="s">
        <v>111</v>
      </c>
      <c r="B63" s="5" t="n">
        <v>312</v>
      </c>
      <c r="F63" s="7" t="n">
        <v>312</v>
      </c>
      <c r="H63" s="7" t="n">
        <v>312</v>
      </c>
    </row>
    <row r="64" spans="1:9">
      <c r="A64" s="4" t="s">
        <v>159</v>
      </c>
      <c r="B64" s="5" t="n">
        <v>-8271</v>
      </c>
    </row>
    <row r="65" spans="1:9">
      <c r="A65" s="4" t="s">
        <v>160</v>
      </c>
      <c r="B65" s="5" t="n">
        <v>-5083</v>
      </c>
    </row>
    <row r="66" spans="1:9">
      <c r="A66" s="4" t="s">
        <v>144</v>
      </c>
      <c r="B66" s="5" t="n">
        <v>-3465</v>
      </c>
    </row>
    <row r="67" spans="1:9">
      <c r="A67" s="4" t="s">
        <v>161</v>
      </c>
      <c r="B67" s="5" t="n">
        <v>-13042</v>
      </c>
    </row>
    <row r="68" spans="1:9">
      <c r="A68" s="4" t="s">
        <v>162</v>
      </c>
      <c r="B68" s="7" t="n">
        <v>3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2</v>
      </c>
    </row>
    <row r="2" spans="1:3">
      <c r="A2" s="3" t="s">
        <v>625</v>
      </c>
    </row>
    <row r="3" spans="1:3">
      <c r="A3" s="4" t="s">
        <v>626</v>
      </c>
      <c r="B3" s="7" t="n">
        <v>123193</v>
      </c>
      <c r="C3" s="7" t="n">
        <v>177328</v>
      </c>
    </row>
    <row r="4" spans="1:3">
      <c r="A4" s="4" t="s">
        <v>627</v>
      </c>
      <c r="B4" s="5" t="n">
        <v>8827</v>
      </c>
      <c r="C4" s="5" t="n">
        <v>19494</v>
      </c>
    </row>
    <row r="5" spans="1:3">
      <c r="A5" s="4" t="s">
        <v>628</v>
      </c>
      <c r="B5" s="5" t="n">
        <v>114366</v>
      </c>
      <c r="C5" s="5" t="n">
        <v>157834</v>
      </c>
    </row>
    <row r="6" spans="1:3">
      <c r="A6" s="4" t="s">
        <v>629</v>
      </c>
    </row>
    <row r="7" spans="1:3">
      <c r="A7" s="3" t="s">
        <v>625</v>
      </c>
    </row>
    <row r="8" spans="1:3">
      <c r="A8" s="4" t="s">
        <v>626</v>
      </c>
      <c r="B8" s="5" t="n">
        <v>125072</v>
      </c>
      <c r="C8" s="5" t="n">
        <v>166813</v>
      </c>
    </row>
    <row r="9" spans="1:3">
      <c r="A9" s="4" t="s">
        <v>630</v>
      </c>
    </row>
    <row r="10" spans="1:3">
      <c r="A10" s="3" t="s">
        <v>625</v>
      </c>
    </row>
    <row r="11" spans="1:3">
      <c r="A11" s="4" t="s">
        <v>631</v>
      </c>
      <c r="B11" s="5" t="n">
        <v>1300</v>
      </c>
      <c r="C11" s="5" t="n">
        <v>1400</v>
      </c>
    </row>
    <row r="12" spans="1:3">
      <c r="A12" s="4" t="s">
        <v>632</v>
      </c>
    </row>
    <row r="13" spans="1:3">
      <c r="A13" s="3" t="s">
        <v>625</v>
      </c>
    </row>
    <row r="14" spans="1:3">
      <c r="A14" s="4" t="s">
        <v>626</v>
      </c>
      <c r="B14" s="5" t="n">
        <v>121897</v>
      </c>
      <c r="C14" s="5" t="n">
        <v>170584</v>
      </c>
    </row>
    <row r="15" spans="1:3">
      <c r="A15" s="4" t="s">
        <v>633</v>
      </c>
    </row>
    <row r="16" spans="1:3">
      <c r="A16" s="3" t="s">
        <v>625</v>
      </c>
    </row>
    <row r="17" spans="1:3">
      <c r="A17" s="4" t="s">
        <v>631</v>
      </c>
      <c r="C17" s="5" t="n">
        <v>8000</v>
      </c>
    </row>
    <row r="18" spans="1:3">
      <c r="A18" s="4" t="s">
        <v>634</v>
      </c>
    </row>
    <row r="19" spans="1:3">
      <c r="A19" s="3" t="s">
        <v>625</v>
      </c>
    </row>
    <row r="20" spans="1:3">
      <c r="A20" s="4" t="s">
        <v>631</v>
      </c>
      <c r="B20" s="5" t="n">
        <v>1296</v>
      </c>
      <c r="C20" s="5" t="n">
        <v>1391</v>
      </c>
    </row>
    <row r="21" spans="1:3">
      <c r="A21" s="4" t="s">
        <v>635</v>
      </c>
    </row>
    <row r="22" spans="1:3">
      <c r="A22" s="3" t="s">
        <v>625</v>
      </c>
    </row>
    <row r="23" spans="1:3">
      <c r="A23" s="4" t="s">
        <v>636</v>
      </c>
      <c r="B23" s="7" t="n">
        <v>-3175</v>
      </c>
      <c r="C23" s="5" t="n">
        <v>-4229</v>
      </c>
    </row>
    <row r="24" spans="1:3">
      <c r="A24" s="4" t="s">
        <v>637</v>
      </c>
    </row>
    <row r="25" spans="1:3">
      <c r="A25" s="3" t="s">
        <v>625</v>
      </c>
    </row>
    <row r="26" spans="1:3">
      <c r="A26" s="4" t="s">
        <v>626</v>
      </c>
      <c r="C26" s="5" t="n">
        <v>27</v>
      </c>
    </row>
    <row r="27" spans="1:3">
      <c r="A27" s="4" t="s">
        <v>638</v>
      </c>
    </row>
    <row r="28" spans="1:3">
      <c r="A28" s="3" t="s">
        <v>625</v>
      </c>
    </row>
    <row r="29" spans="1:3">
      <c r="A29" s="4" t="s">
        <v>626</v>
      </c>
      <c r="C29" s="7" t="n">
        <v>53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
    <col customWidth="1" max="3" min="3" width="10"/>
  </cols>
  <sheetData>
    <row r="1" spans="1:3">
      <c r="A1" s="1" t="s">
        <v>639</v>
      </c>
      <c r="B1" s="2" t="s">
        <v>640</v>
      </c>
      <c r="C1" s="2" t="s">
        <v>641</v>
      </c>
    </row>
    <row r="2" spans="1:3">
      <c r="A2" s="4" t="s">
        <v>642</v>
      </c>
    </row>
    <row r="3" spans="1:3">
      <c r="A3" s="3" t="s">
        <v>625</v>
      </c>
    </row>
    <row r="4" spans="1:3">
      <c r="A4" s="4" t="s">
        <v>643</v>
      </c>
      <c r="B4" s="4" t="s">
        <v>644</v>
      </c>
      <c r="C4" s="4" t="s">
        <v>644</v>
      </c>
    </row>
    <row r="5" spans="1:3">
      <c r="A5" s="4" t="s">
        <v>645</v>
      </c>
      <c r="B5" s="4" t="s">
        <v>646</v>
      </c>
      <c r="C5" s="4" t="s">
        <v>646</v>
      </c>
    </row>
    <row r="6" spans="1:3">
      <c r="A6" s="4" t="s">
        <v>637</v>
      </c>
    </row>
    <row r="7" spans="1:3">
      <c r="A7" s="3" t="s">
        <v>625</v>
      </c>
    </row>
    <row r="8" spans="1:3">
      <c r="A8" s="4" t="s">
        <v>647</v>
      </c>
      <c r="C8" s="11" t="n">
        <v>25000</v>
      </c>
    </row>
    <row r="9" spans="1:3">
      <c r="A9" s="4" t="s">
        <v>648</v>
      </c>
    </row>
    <row r="10" spans="1:3">
      <c r="A10" s="3" t="s">
        <v>625</v>
      </c>
    </row>
    <row r="11" spans="1:3">
      <c r="A11" s="4" t="s">
        <v>649</v>
      </c>
      <c r="B11" s="6" t="n">
        <v>1.7</v>
      </c>
    </row>
    <row r="12" spans="1:3">
      <c r="A12" s="4" t="s">
        <v>643</v>
      </c>
      <c r="B12" s="4" t="s">
        <v>650</v>
      </c>
      <c r="C12" s="4" t="s">
        <v>650</v>
      </c>
    </row>
    <row r="13" spans="1:3">
      <c r="A13" s="4" t="s">
        <v>651</v>
      </c>
    </row>
    <row r="14" spans="1:3">
      <c r="A14" s="3" t="s">
        <v>625</v>
      </c>
    </row>
    <row r="15" spans="1:3">
      <c r="A15" s="4" t="s">
        <v>649</v>
      </c>
      <c r="B15" s="6" t="n">
        <v>2.3</v>
      </c>
    </row>
    <row r="16" spans="1:3">
      <c r="A16" s="4" t="s">
        <v>643</v>
      </c>
      <c r="B16" s="4" t="s">
        <v>652</v>
      </c>
      <c r="C16" s="4" t="s">
        <v>652</v>
      </c>
    </row>
    <row r="17" spans="1:3">
      <c r="A17" s="4" t="s">
        <v>653</v>
      </c>
    </row>
    <row r="18" spans="1:3">
      <c r="A18" s="3" t="s">
        <v>625</v>
      </c>
    </row>
    <row r="19" spans="1:3">
      <c r="A19" s="4" t="s">
        <v>649</v>
      </c>
      <c r="B19" s="6" t="n">
        <v>2.9</v>
      </c>
    </row>
    <row r="20" spans="1:3">
      <c r="A20" s="4" t="s">
        <v>643</v>
      </c>
      <c r="B20" s="4" t="s">
        <v>654</v>
      </c>
      <c r="C20" s="4" t="s">
        <v>6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43"/>
    <col customWidth="1" max="3" min="3" width="43"/>
    <col customWidth="1" max="4" min="4" width="14"/>
    <col customWidth="1" max="5" min="5" width="14"/>
  </cols>
  <sheetData>
    <row r="1" spans="1:5">
      <c r="A1" s="1" t="s">
        <v>655</v>
      </c>
      <c r="B1" s="2" t="s">
        <v>1</v>
      </c>
    </row>
    <row r="2" spans="1:5">
      <c r="B2" s="2" t="s">
        <v>2</v>
      </c>
      <c r="C2" s="2" t="s">
        <v>32</v>
      </c>
      <c r="D2" s="2" t="s">
        <v>656</v>
      </c>
      <c r="E2" s="2" t="s">
        <v>85</v>
      </c>
    </row>
    <row r="3" spans="1:5">
      <c r="A3" s="3" t="s">
        <v>657</v>
      </c>
    </row>
    <row r="4" spans="1:5">
      <c r="A4" s="4" t="s">
        <v>658</v>
      </c>
      <c r="B4" s="7" t="n">
        <v>31300000</v>
      </c>
    </row>
    <row r="5" spans="1:5">
      <c r="A5" s="4" t="s">
        <v>659</v>
      </c>
      <c r="B5" s="5" t="n">
        <v>8800000</v>
      </c>
    </row>
    <row r="6" spans="1:5">
      <c r="A6" s="4" t="s">
        <v>660</v>
      </c>
      <c r="B6" s="5" t="n">
        <v>9800000</v>
      </c>
    </row>
    <row r="7" spans="1:5">
      <c r="A7" s="4" t="s">
        <v>661</v>
      </c>
      <c r="B7" s="5" t="n">
        <v>11600000</v>
      </c>
    </row>
    <row r="8" spans="1:5">
      <c r="A8" s="4" t="s">
        <v>662</v>
      </c>
      <c r="B8" s="7" t="n">
        <v>96100000</v>
      </c>
    </row>
    <row r="9" spans="1:5">
      <c r="A9" s="4" t="s">
        <v>663</v>
      </c>
      <c r="E9" s="7" t="n">
        <v>50000000</v>
      </c>
    </row>
    <row r="10" spans="1:5">
      <c r="A10" s="4" t="s">
        <v>664</v>
      </c>
      <c r="B10" s="4" t="s">
        <v>665</v>
      </c>
      <c r="C10" s="4" t="s">
        <v>666</v>
      </c>
    </row>
    <row r="11" spans="1:5">
      <c r="A11" s="4" t="s">
        <v>667</v>
      </c>
      <c r="B11" s="7" t="n">
        <v>200000</v>
      </c>
      <c r="C11" s="7" t="n">
        <v>400000</v>
      </c>
    </row>
    <row r="12" spans="1:5">
      <c r="A12" s="4" t="s">
        <v>668</v>
      </c>
      <c r="B12" s="7" t="n">
        <v>500000</v>
      </c>
      <c r="C12" s="5" t="n">
        <v>400000</v>
      </c>
    </row>
    <row r="13" spans="1:5">
      <c r="A13" s="4" t="s">
        <v>669</v>
      </c>
      <c r="B13" s="4" t="s">
        <v>670</v>
      </c>
    </row>
    <row r="14" spans="1:5">
      <c r="A14" s="4" t="s">
        <v>671</v>
      </c>
      <c r="B14" s="4" t="s">
        <v>672</v>
      </c>
    </row>
    <row r="15" spans="1:5">
      <c r="A15" s="4" t="s">
        <v>673</v>
      </c>
      <c r="B15" s="4" t="s">
        <v>674</v>
      </c>
    </row>
    <row r="16" spans="1:5">
      <c r="A16" s="4" t="s">
        <v>675</v>
      </c>
      <c r="B16" s="4" t="s">
        <v>676</v>
      </c>
    </row>
    <row r="17" spans="1:5">
      <c r="A17" s="4" t="s">
        <v>677</v>
      </c>
      <c r="B17" s="4" t="s">
        <v>678</v>
      </c>
    </row>
    <row r="18" spans="1:5">
      <c r="A18" s="4" t="s">
        <v>679</v>
      </c>
      <c r="B18" s="4" t="s">
        <v>678</v>
      </c>
    </row>
    <row r="19" spans="1:5">
      <c r="A19" s="4" t="s">
        <v>680</v>
      </c>
    </row>
    <row r="20" spans="1:5">
      <c r="A20" s="3" t="s">
        <v>657</v>
      </c>
    </row>
    <row r="21" spans="1:5">
      <c r="A21" s="4" t="s">
        <v>681</v>
      </c>
      <c r="B21" s="7" t="n">
        <v>13700000</v>
      </c>
    </row>
    <row r="22" spans="1:5">
      <c r="A22" s="4" t="s">
        <v>682</v>
      </c>
      <c r="B22" s="4" t="s">
        <v>683</v>
      </c>
    </row>
    <row r="23" spans="1:5">
      <c r="A23" s="4" t="s">
        <v>684</v>
      </c>
    </row>
    <row r="24" spans="1:5">
      <c r="A24" s="3" t="s">
        <v>657</v>
      </c>
    </row>
    <row r="25" spans="1:5">
      <c r="A25" s="4" t="s">
        <v>685</v>
      </c>
      <c r="B25" s="7" t="n">
        <v>0</v>
      </c>
      <c r="C25" s="7" t="n">
        <v>5300000</v>
      </c>
    </row>
    <row r="26" spans="1:5">
      <c r="A26" s="4" t="s">
        <v>664</v>
      </c>
      <c r="B26" s="4" t="s">
        <v>686</v>
      </c>
      <c r="C26" s="4" t="s">
        <v>686</v>
      </c>
    </row>
    <row r="27" spans="1:5">
      <c r="A27" s="4" t="s">
        <v>681</v>
      </c>
      <c r="B27" s="7" t="n">
        <v>6300000</v>
      </c>
    </row>
    <row r="28" spans="1:5">
      <c r="A28" s="4" t="s">
        <v>687</v>
      </c>
      <c r="B28" s="4" t="s">
        <v>688</v>
      </c>
      <c r="C28" s="4" t="s">
        <v>688</v>
      </c>
    </row>
    <row r="29" spans="1:5">
      <c r="A29" s="4" t="s">
        <v>689</v>
      </c>
    </row>
    <row r="30" spans="1:5">
      <c r="A30" s="3" t="s">
        <v>657</v>
      </c>
    </row>
    <row r="31" spans="1:5">
      <c r="A31" s="4" t="s">
        <v>690</v>
      </c>
      <c r="B31" s="4" t="s">
        <v>691</v>
      </c>
    </row>
    <row r="32" spans="1:5">
      <c r="A32" s="4" t="s">
        <v>692</v>
      </c>
    </row>
    <row r="33" spans="1:5">
      <c r="A33" s="3" t="s">
        <v>657</v>
      </c>
    </row>
    <row r="34" spans="1:5">
      <c r="A34" s="4" t="s">
        <v>693</v>
      </c>
      <c r="B34" s="4" t="s">
        <v>674</v>
      </c>
    </row>
    <row r="35" spans="1:5">
      <c r="A35" s="4" t="s">
        <v>694</v>
      </c>
    </row>
    <row r="36" spans="1:5">
      <c r="A36" s="3" t="s">
        <v>657</v>
      </c>
    </row>
    <row r="37" spans="1:5">
      <c r="A37" s="4" t="s">
        <v>693</v>
      </c>
      <c r="B37" s="4" t="s">
        <v>683</v>
      </c>
    </row>
    <row r="38" spans="1:5">
      <c r="A38" s="4" t="s">
        <v>695</v>
      </c>
    </row>
    <row r="39" spans="1:5">
      <c r="A39" s="3" t="s">
        <v>657</v>
      </c>
    </row>
    <row r="40" spans="1:5">
      <c r="A40" s="4" t="s">
        <v>693</v>
      </c>
      <c r="B40" s="4" t="s">
        <v>696</v>
      </c>
    </row>
    <row r="41" spans="1:5">
      <c r="A41" s="4" t="s">
        <v>697</v>
      </c>
    </row>
    <row r="42" spans="1:5">
      <c r="A42" s="3" t="s">
        <v>657</v>
      </c>
    </row>
    <row r="43" spans="1:5">
      <c r="A43" s="4" t="s">
        <v>693</v>
      </c>
      <c r="B43" s="4" t="s">
        <v>571</v>
      </c>
    </row>
    <row r="44" spans="1:5">
      <c r="A44" s="4" t="s">
        <v>698</v>
      </c>
    </row>
    <row r="45" spans="1:5">
      <c r="A45" s="3" t="s">
        <v>657</v>
      </c>
    </row>
    <row r="46" spans="1:5">
      <c r="A46" s="4" t="s">
        <v>693</v>
      </c>
      <c r="B46" s="4" t="s">
        <v>571</v>
      </c>
    </row>
    <row r="47" spans="1:5">
      <c r="A47" s="4" t="s">
        <v>699</v>
      </c>
    </row>
    <row r="48" spans="1:5">
      <c r="A48" s="3" t="s">
        <v>657</v>
      </c>
    </row>
    <row r="49" spans="1:5">
      <c r="A49" s="4" t="s">
        <v>693</v>
      </c>
      <c r="B49" s="4" t="s">
        <v>674</v>
      </c>
    </row>
    <row r="50" spans="1:5">
      <c r="A50" s="4" t="s">
        <v>506</v>
      </c>
    </row>
    <row r="51" spans="1:5">
      <c r="A51" s="3" t="s">
        <v>657</v>
      </c>
    </row>
    <row r="52" spans="1:5">
      <c r="A52" s="4" t="s">
        <v>700</v>
      </c>
      <c r="B52" s="7" t="n">
        <v>62000000</v>
      </c>
      <c r="C52" s="7" t="n">
        <v>56600000</v>
      </c>
    </row>
    <row r="53" spans="1:5">
      <c r="A53" s="4" t="s">
        <v>701</v>
      </c>
    </row>
    <row r="54" spans="1:5">
      <c r="A54" s="3" t="s">
        <v>657</v>
      </c>
    </row>
    <row r="55" spans="1:5">
      <c r="A55" s="4" t="s">
        <v>702</v>
      </c>
      <c r="B55" s="5" t="n">
        <v>900000</v>
      </c>
      <c r="C55" s="5" t="n">
        <v>700000</v>
      </c>
    </row>
    <row r="56" spans="1:5">
      <c r="A56" s="4" t="s">
        <v>629</v>
      </c>
    </row>
    <row r="57" spans="1:5">
      <c r="A57" s="3" t="s">
        <v>657</v>
      </c>
    </row>
    <row r="58" spans="1:5">
      <c r="A58" s="4" t="s">
        <v>663</v>
      </c>
      <c r="D58" s="7" t="n">
        <v>170000000</v>
      </c>
      <c r="E58" s="5" t="n">
        <v>35000000</v>
      </c>
    </row>
    <row r="59" spans="1:5">
      <c r="A59" s="4" t="s">
        <v>703</v>
      </c>
    </row>
    <row r="60" spans="1:5">
      <c r="A60" s="3" t="s">
        <v>657</v>
      </c>
    </row>
    <row r="61" spans="1:5">
      <c r="A61" s="4" t="s">
        <v>663</v>
      </c>
      <c r="E61" s="7" t="n">
        <v>15000000</v>
      </c>
    </row>
    <row r="62" spans="1:5">
      <c r="A62" s="4" t="s">
        <v>704</v>
      </c>
      <c r="D62" s="7" t="n">
        <v>60500000</v>
      </c>
    </row>
    <row r="63" spans="1:5">
      <c r="A63" s="4" t="s">
        <v>705</v>
      </c>
    </row>
    <row r="64" spans="1:5">
      <c r="A64" s="3" t="s">
        <v>657</v>
      </c>
    </row>
    <row r="65" spans="1:5">
      <c r="A65" s="4" t="s">
        <v>685</v>
      </c>
      <c r="B65" s="5" t="n">
        <v>18000000</v>
      </c>
      <c r="C65" s="5" t="n">
        <v>15400000</v>
      </c>
    </row>
    <row r="66" spans="1:5">
      <c r="A66" s="4" t="s">
        <v>706</v>
      </c>
    </row>
    <row r="67" spans="1:5">
      <c r="A67" s="3" t="s">
        <v>657</v>
      </c>
    </row>
    <row r="68" spans="1:5">
      <c r="A68" s="4" t="s">
        <v>685</v>
      </c>
      <c r="B68" s="5" t="n">
        <v>1700000</v>
      </c>
      <c r="C68" s="5" t="n">
        <v>1500000</v>
      </c>
    </row>
    <row r="69" spans="1:5">
      <c r="A69" s="4" t="s">
        <v>702</v>
      </c>
      <c r="B69" s="5" t="n">
        <v>300000</v>
      </c>
      <c r="C69" s="5" t="n">
        <v>500000</v>
      </c>
    </row>
    <row r="70" spans="1:5">
      <c r="A70" s="4" t="s">
        <v>707</v>
      </c>
    </row>
    <row r="71" spans="1:5">
      <c r="A71" s="3" t="s">
        <v>657</v>
      </c>
    </row>
    <row r="72" spans="1:5">
      <c r="A72" s="4" t="s">
        <v>685</v>
      </c>
      <c r="B72" s="7" t="n">
        <v>5300000</v>
      </c>
      <c r="C72" s="7" t="n">
        <v>6600000</v>
      </c>
    </row>
    <row r="73" spans="1:5">
      <c r="A73" s="4" t="s">
        <v>664</v>
      </c>
      <c r="B73" s="4" t="s">
        <v>708</v>
      </c>
      <c r="C73" s="4" t="s">
        <v>708</v>
      </c>
    </row>
    <row r="74" spans="1:5">
      <c r="A74" s="4" t="s">
        <v>681</v>
      </c>
      <c r="B74" s="7" t="n">
        <v>7400000</v>
      </c>
    </row>
    <row r="75" spans="1:5">
      <c r="A75" s="4" t="s">
        <v>687</v>
      </c>
      <c r="B75" s="4" t="s">
        <v>709</v>
      </c>
      <c r="C75" s="4" t="s">
        <v>709</v>
      </c>
    </row>
    <row r="76" spans="1:5">
      <c r="A76" s="4" t="s">
        <v>630</v>
      </c>
    </row>
    <row r="77" spans="1:5">
      <c r="A77" s="3" t="s">
        <v>657</v>
      </c>
    </row>
    <row r="78" spans="1:5">
      <c r="A78" s="4" t="s">
        <v>685</v>
      </c>
      <c r="B78" s="7" t="n">
        <v>1300000</v>
      </c>
      <c r="C78" s="7" t="n">
        <v>1400000</v>
      </c>
    </row>
    <row r="79" spans="1:5">
      <c r="A79" s="4" t="s">
        <v>681</v>
      </c>
      <c r="B79" s="7" t="n">
        <v>4300000</v>
      </c>
      <c r="C79" s="5" t="n">
        <v>4500000</v>
      </c>
    </row>
    <row r="80" spans="1:5">
      <c r="A80" s="4" t="s">
        <v>645</v>
      </c>
      <c r="B80" s="4" t="s">
        <v>710</v>
      </c>
    </row>
    <row r="81" spans="1:5">
      <c r="A81" s="4" t="s">
        <v>711</v>
      </c>
      <c r="B81" s="4" t="s">
        <v>712</v>
      </c>
    </row>
    <row r="82" spans="1:5">
      <c r="A82" s="4" t="s">
        <v>713</v>
      </c>
    </row>
    <row r="83" spans="1:5">
      <c r="A83" s="3" t="s">
        <v>657</v>
      </c>
    </row>
    <row r="84" spans="1:5">
      <c r="A84" s="4" t="s">
        <v>685</v>
      </c>
      <c r="B84" s="7" t="n">
        <v>9000000</v>
      </c>
      <c r="C84" s="5" t="n">
        <v>9000000</v>
      </c>
    </row>
    <row r="85" spans="1:5">
      <c r="A85" s="4" t="s">
        <v>714</v>
      </c>
      <c r="B85" s="5" t="n">
        <v>6200000</v>
      </c>
      <c r="C85" s="5" t="n">
        <v>5800000</v>
      </c>
    </row>
    <row r="86" spans="1:5">
      <c r="A86" s="4" t="s">
        <v>715</v>
      </c>
    </row>
    <row r="87" spans="1:5">
      <c r="A87" s="3" t="s">
        <v>657</v>
      </c>
    </row>
    <row r="88" spans="1:5">
      <c r="A88" s="4" t="s">
        <v>685</v>
      </c>
      <c r="B88" s="5" t="n">
        <v>900000</v>
      </c>
      <c r="C88" s="5" t="n">
        <v>1200000</v>
      </c>
    </row>
    <row r="89" spans="1:5">
      <c r="A89" s="4" t="s">
        <v>714</v>
      </c>
      <c r="B89" s="7" t="n">
        <v>900000</v>
      </c>
      <c r="C89" s="7" t="n">
        <v>12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62"/>
    <col customWidth="1" max="2" min="2" width="24"/>
  </cols>
  <sheetData>
    <row r="1" spans="1:2">
      <c r="A1" s="1" t="s">
        <v>716</v>
      </c>
      <c r="B1" s="2" t="s">
        <v>1</v>
      </c>
    </row>
    <row r="2" spans="1:2">
      <c r="B2" s="2" t="s">
        <v>717</v>
      </c>
    </row>
    <row r="3" spans="1:2">
      <c r="A3" s="3" t="s">
        <v>718</v>
      </c>
    </row>
    <row r="4" spans="1:2">
      <c r="A4" s="4" t="s">
        <v>719</v>
      </c>
      <c r="B4" s="4" t="s">
        <v>720</v>
      </c>
    </row>
    <row r="5" spans="1:2">
      <c r="A5" s="4" t="s">
        <v>721</v>
      </c>
      <c r="B5" s="4" t="s">
        <v>722</v>
      </c>
    </row>
    <row r="6" spans="1:2">
      <c r="A6" s="4" t="s">
        <v>723</v>
      </c>
    </row>
    <row r="7" spans="1:2">
      <c r="A7" s="3" t="s">
        <v>718</v>
      </c>
    </row>
    <row r="8" spans="1:2">
      <c r="A8" s="4" t="s">
        <v>724</v>
      </c>
      <c r="B8" s="12" t="n">
        <v>0.066</v>
      </c>
    </row>
    <row r="9" spans="1:2">
      <c r="A9" s="4" t="s">
        <v>719</v>
      </c>
      <c r="B9" s="4" t="s">
        <v>725</v>
      </c>
    </row>
    <row r="10" spans="1:2">
      <c r="A10" s="4" t="s">
        <v>721</v>
      </c>
      <c r="B10" s="4" t="s">
        <v>726</v>
      </c>
    </row>
    <row r="11" spans="1:2">
      <c r="A11" s="4" t="s">
        <v>727</v>
      </c>
    </row>
    <row r="12" spans="1:2">
      <c r="A12" s="3" t="s">
        <v>718</v>
      </c>
    </row>
    <row r="13" spans="1:2">
      <c r="A13" s="4" t="s">
        <v>724</v>
      </c>
      <c r="B13" s="12" t="n">
        <v>0.066</v>
      </c>
    </row>
    <row r="14" spans="1:2">
      <c r="A14" s="4" t="s">
        <v>719</v>
      </c>
      <c r="B14" s="4" t="s">
        <v>728</v>
      </c>
    </row>
    <row r="15" spans="1:2">
      <c r="A15" s="4" t="s">
        <v>721</v>
      </c>
      <c r="B15" s="4" t="s">
        <v>729</v>
      </c>
    </row>
    <row r="16" spans="1:2">
      <c r="A16" s="4" t="s">
        <v>730</v>
      </c>
    </row>
    <row r="17" spans="1:2">
      <c r="A17" s="3" t="s">
        <v>718</v>
      </c>
    </row>
    <row r="18" spans="1:2">
      <c r="A18" s="4" t="s">
        <v>724</v>
      </c>
      <c r="B18" s="12" t="n">
        <v>0.066</v>
      </c>
    </row>
    <row r="19" spans="1:2">
      <c r="A19" s="4" t="s">
        <v>719</v>
      </c>
      <c r="B19" s="4" t="s">
        <v>731</v>
      </c>
    </row>
    <row r="20" spans="1:2">
      <c r="A20" s="4" t="s">
        <v>721</v>
      </c>
      <c r="B20" s="4" t="s">
        <v>732</v>
      </c>
    </row>
    <row r="21" spans="1:2">
      <c r="A21" s="4" t="s">
        <v>733</v>
      </c>
    </row>
    <row r="22" spans="1:2">
      <c r="A22" s="3" t="s">
        <v>718</v>
      </c>
    </row>
    <row r="23" spans="1:2">
      <c r="A23" s="4" t="s">
        <v>724</v>
      </c>
      <c r="B23" s="12" t="n">
        <v>0.066</v>
      </c>
    </row>
    <row r="24" spans="1:2">
      <c r="A24" s="4" t="s">
        <v>719</v>
      </c>
      <c r="B24" s="4" t="s">
        <v>734</v>
      </c>
    </row>
    <row r="25" spans="1:2">
      <c r="A25" s="4" t="s">
        <v>721</v>
      </c>
      <c r="B25" s="4" t="s">
        <v>735</v>
      </c>
    </row>
    <row r="26" spans="1:2">
      <c r="A26" s="4" t="s">
        <v>736</v>
      </c>
    </row>
    <row r="27" spans="1:2">
      <c r="A27" s="3" t="s">
        <v>718</v>
      </c>
    </row>
    <row r="28" spans="1:2">
      <c r="A28" s="4" t="s">
        <v>724</v>
      </c>
      <c r="B28" s="12" t="n">
        <v>0.066</v>
      </c>
    </row>
    <row r="29" spans="1:2">
      <c r="A29" s="4" t="s">
        <v>719</v>
      </c>
      <c r="B29" s="4" t="s">
        <v>737</v>
      </c>
    </row>
    <row r="30" spans="1:2">
      <c r="A30" s="4" t="s">
        <v>721</v>
      </c>
      <c r="B30" s="4" t="s">
        <v>738</v>
      </c>
    </row>
    <row r="31" spans="1:2">
      <c r="A31" s="4" t="s">
        <v>739</v>
      </c>
    </row>
    <row r="32" spans="1:2">
      <c r="A32" s="3" t="s">
        <v>718</v>
      </c>
    </row>
    <row r="33" spans="1:2">
      <c r="A33" s="4" t="s">
        <v>724</v>
      </c>
      <c r="B33" s="12" t="n">
        <v>0.066</v>
      </c>
    </row>
    <row r="34" spans="1:2">
      <c r="A34" s="4" t="s">
        <v>719</v>
      </c>
      <c r="B34" s="4" t="s">
        <v>740</v>
      </c>
    </row>
    <row r="35" spans="1:2">
      <c r="A35" s="4" t="s">
        <v>721</v>
      </c>
      <c r="B35" s="4" t="s">
        <v>741</v>
      </c>
    </row>
    <row r="36" spans="1:2">
      <c r="A36" s="4" t="s">
        <v>742</v>
      </c>
    </row>
    <row r="37" spans="1:2">
      <c r="A37" s="3" t="s">
        <v>718</v>
      </c>
    </row>
    <row r="38" spans="1:2">
      <c r="A38" s="4" t="s">
        <v>724</v>
      </c>
      <c r="B38" s="12" t="n">
        <v>0.066</v>
      </c>
    </row>
    <row r="39" spans="1:2">
      <c r="A39" s="4" t="s">
        <v>719</v>
      </c>
      <c r="B39" s="4" t="s">
        <v>743</v>
      </c>
    </row>
    <row r="40" spans="1:2">
      <c r="A40" s="4" t="s">
        <v>721</v>
      </c>
      <c r="B40" s="4" t="s">
        <v>744</v>
      </c>
    </row>
    <row r="41" spans="1:2">
      <c r="A41" s="4" t="s">
        <v>745</v>
      </c>
    </row>
    <row r="42" spans="1:2">
      <c r="A42" s="3" t="s">
        <v>718</v>
      </c>
    </row>
    <row r="43" spans="1:2">
      <c r="A43" s="4" t="s">
        <v>724</v>
      </c>
      <c r="B43" s="12" t="n">
        <v>0.066</v>
      </c>
    </row>
    <row r="44" spans="1:2">
      <c r="A44" s="4" t="s">
        <v>719</v>
      </c>
      <c r="B44" s="4" t="s">
        <v>746</v>
      </c>
    </row>
    <row r="45" spans="1:2">
      <c r="A45" s="4" t="s">
        <v>721</v>
      </c>
      <c r="B45" s="4" t="s">
        <v>747</v>
      </c>
    </row>
    <row r="46" spans="1:2">
      <c r="A46" s="4" t="s">
        <v>748</v>
      </c>
    </row>
    <row r="47" spans="1:2">
      <c r="A47" s="3" t="s">
        <v>718</v>
      </c>
    </row>
    <row r="48" spans="1:2">
      <c r="A48" s="4" t="s">
        <v>724</v>
      </c>
      <c r="B48" s="12" t="n">
        <v>0.06</v>
      </c>
    </row>
    <row r="49" spans="1:2">
      <c r="A49" s="4" t="s">
        <v>719</v>
      </c>
      <c r="B49" s="4" t="s">
        <v>749</v>
      </c>
    </row>
    <row r="50" spans="1:2">
      <c r="A50" s="4" t="s">
        <v>721</v>
      </c>
      <c r="B50" s="4" t="s">
        <v>750</v>
      </c>
    </row>
    <row r="51" spans="1:2">
      <c r="A51" s="4" t="s">
        <v>751</v>
      </c>
    </row>
    <row r="52" spans="1:2">
      <c r="A52" s="3" t="s">
        <v>718</v>
      </c>
    </row>
    <row r="53" spans="1:2">
      <c r="A53" s="4" t="s">
        <v>724</v>
      </c>
      <c r="B53" s="12" t="n">
        <v>0.06</v>
      </c>
    </row>
    <row r="54" spans="1:2">
      <c r="A54" s="4" t="s">
        <v>719</v>
      </c>
      <c r="B54" s="4" t="s">
        <v>752</v>
      </c>
    </row>
    <row r="55" spans="1:2">
      <c r="A55" s="4" t="s">
        <v>721</v>
      </c>
      <c r="B55" s="4" t="s">
        <v>753</v>
      </c>
    </row>
    <row r="56" spans="1:2">
      <c r="A56" s="4" t="s">
        <v>754</v>
      </c>
    </row>
    <row r="57" spans="1:2">
      <c r="A57" s="3" t="s">
        <v>718</v>
      </c>
    </row>
    <row r="58" spans="1:2">
      <c r="A58" s="4" t="s">
        <v>724</v>
      </c>
      <c r="B58" s="12" t="n">
        <v>0.06</v>
      </c>
    </row>
    <row r="59" spans="1:2">
      <c r="A59" s="4" t="s">
        <v>719</v>
      </c>
      <c r="B59" s="4" t="s">
        <v>755</v>
      </c>
    </row>
    <row r="60" spans="1:2">
      <c r="A60" s="4" t="s">
        <v>721</v>
      </c>
      <c r="B60" s="4" t="s">
        <v>756</v>
      </c>
    </row>
    <row r="61" spans="1:2">
      <c r="A61" s="4" t="s">
        <v>757</v>
      </c>
    </row>
    <row r="62" spans="1:2">
      <c r="A62" s="3" t="s">
        <v>718</v>
      </c>
    </row>
    <row r="63" spans="1:2">
      <c r="A63" s="4" t="s">
        <v>724</v>
      </c>
      <c r="B63" s="12" t="n">
        <v>0.05</v>
      </c>
    </row>
    <row r="64" spans="1:2">
      <c r="A64" s="4" t="s">
        <v>719</v>
      </c>
      <c r="B64" s="4" t="s">
        <v>758</v>
      </c>
    </row>
    <row r="65" spans="1:2">
      <c r="A65" s="4" t="s">
        <v>721</v>
      </c>
      <c r="B65" s="4" t="s">
        <v>7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25"/>
    <col customWidth="1" max="6" min="6" width="25"/>
    <col customWidth="1" max="7" min="7" width="14"/>
    <col customWidth="1" max="8" min="8" width="14"/>
  </cols>
  <sheetData>
    <row r="1" spans="1:8">
      <c r="A1" s="1" t="s">
        <v>760</v>
      </c>
      <c r="B1" s="2" t="s">
        <v>761</v>
      </c>
      <c r="D1" s="2" t="s">
        <v>1</v>
      </c>
    </row>
    <row r="2" spans="1:8">
      <c r="B2" s="2" t="s">
        <v>762</v>
      </c>
      <c r="C2" s="2" t="s">
        <v>2</v>
      </c>
      <c r="D2" s="2" t="s">
        <v>2</v>
      </c>
      <c r="E2" s="2" t="s">
        <v>32</v>
      </c>
      <c r="F2" s="2" t="s">
        <v>85</v>
      </c>
      <c r="G2" s="2" t="s">
        <v>3</v>
      </c>
      <c r="H2" s="2" t="s">
        <v>763</v>
      </c>
    </row>
    <row r="3" spans="1:8">
      <c r="A3" s="3" t="s">
        <v>764</v>
      </c>
    </row>
    <row r="4" spans="1:8">
      <c r="A4" s="4" t="s">
        <v>765</v>
      </c>
      <c r="D4" s="4" t="s">
        <v>722</v>
      </c>
    </row>
    <row r="5" spans="1:8">
      <c r="A5" s="4" t="s">
        <v>766</v>
      </c>
      <c r="D5" s="4" t="s">
        <v>720</v>
      </c>
    </row>
    <row r="6" spans="1:8">
      <c r="A6" s="4" t="s">
        <v>767</v>
      </c>
      <c r="C6" s="5" t="n">
        <v>100000000</v>
      </c>
      <c r="D6" s="5" t="n">
        <v>100000000</v>
      </c>
      <c r="E6" s="5" t="n">
        <v>100000000</v>
      </c>
    </row>
    <row r="7" spans="1:8">
      <c r="A7" s="4" t="s">
        <v>768</v>
      </c>
      <c r="D7" s="5" t="n">
        <v>105000</v>
      </c>
      <c r="E7" s="5" t="n">
        <v>286000</v>
      </c>
      <c r="F7" s="5" t="n">
        <v>280000</v>
      </c>
    </row>
    <row r="8" spans="1:8">
      <c r="A8" s="4" t="s">
        <v>769</v>
      </c>
      <c r="C8" s="5" t="n">
        <v>53000</v>
      </c>
      <c r="D8" s="5" t="n">
        <v>53000</v>
      </c>
      <c r="E8" s="5" t="n">
        <v>53000</v>
      </c>
    </row>
    <row r="9" spans="1:8">
      <c r="A9" s="4" t="s">
        <v>770</v>
      </c>
      <c r="D9" s="7" t="n">
        <v>2200000</v>
      </c>
      <c r="E9" s="7" t="n">
        <v>1900000</v>
      </c>
      <c r="F9" s="7" t="n">
        <v>1700000</v>
      </c>
    </row>
    <row r="10" spans="1:8">
      <c r="A10" s="4" t="s">
        <v>771</v>
      </c>
      <c r="D10" s="7" t="n">
        <v>200000</v>
      </c>
      <c r="E10" s="5" t="n">
        <v>0</v>
      </c>
      <c r="F10" s="5" t="n">
        <v>200000</v>
      </c>
    </row>
    <row r="11" spans="1:8">
      <c r="A11" s="4" t="s">
        <v>772</v>
      </c>
      <c r="C11" s="5" t="n">
        <v>1500000</v>
      </c>
      <c r="D11" s="5" t="n">
        <v>1500000</v>
      </c>
    </row>
    <row r="12" spans="1:8">
      <c r="A12" s="4" t="s">
        <v>773</v>
      </c>
      <c r="D12" s="4" t="s">
        <v>459</v>
      </c>
    </row>
    <row r="13" spans="1:8">
      <c r="A13" s="4" t="s">
        <v>774</v>
      </c>
      <c r="D13" s="4" t="s">
        <v>775</v>
      </c>
    </row>
    <row r="14" spans="1:8">
      <c r="A14" s="4" t="s">
        <v>776</v>
      </c>
      <c r="D14" s="4" t="s">
        <v>777</v>
      </c>
    </row>
    <row r="15" spans="1:8">
      <c r="A15" s="4" t="s">
        <v>778</v>
      </c>
      <c r="D15" s="7" t="n">
        <v>71000</v>
      </c>
      <c r="E15" s="5" t="n">
        <v>54000</v>
      </c>
      <c r="F15" s="5" t="n">
        <v>19000</v>
      </c>
    </row>
    <row r="16" spans="1:8">
      <c r="A16" s="4" t="s">
        <v>779</v>
      </c>
      <c r="D16" s="7" t="n">
        <v>0</v>
      </c>
      <c r="E16" s="7" t="n">
        <v>0</v>
      </c>
      <c r="F16" s="7" t="n">
        <v>0</v>
      </c>
    </row>
    <row r="17" spans="1:8">
      <c r="A17" s="4" t="s">
        <v>780</v>
      </c>
      <c r="D17" s="5" t="n">
        <v>0</v>
      </c>
      <c r="E17" s="5" t="n">
        <v>0</v>
      </c>
      <c r="F17" s="5" t="n">
        <v>0</v>
      </c>
    </row>
    <row r="18" spans="1:8">
      <c r="A18" s="4" t="s">
        <v>781</v>
      </c>
      <c r="D18" s="8" t="n">
        <v>2.07</v>
      </c>
      <c r="E18" s="8" t="n">
        <v>4.35</v>
      </c>
      <c r="F18" s="8" t="n">
        <v>6.48</v>
      </c>
    </row>
    <row r="19" spans="1:8">
      <c r="A19" s="4" t="s">
        <v>782</v>
      </c>
      <c r="D19" s="4" t="s">
        <v>783</v>
      </c>
      <c r="E19" s="4" t="s">
        <v>784</v>
      </c>
      <c r="F19" s="4" t="s">
        <v>785</v>
      </c>
    </row>
    <row r="20" spans="1:8">
      <c r="A20" s="4" t="s">
        <v>786</v>
      </c>
      <c r="D20" s="4" t="s">
        <v>787</v>
      </c>
      <c r="E20" s="4" t="s">
        <v>788</v>
      </c>
      <c r="F20" s="4" t="s">
        <v>788</v>
      </c>
    </row>
    <row r="21" spans="1:8">
      <c r="A21" s="4" t="s">
        <v>789</v>
      </c>
      <c r="D21" s="4" t="s">
        <v>790</v>
      </c>
      <c r="E21" s="4" t="s">
        <v>791</v>
      </c>
      <c r="F21" s="4" t="s">
        <v>792</v>
      </c>
    </row>
    <row r="22" spans="1:8">
      <c r="A22" s="4" t="s">
        <v>793</v>
      </c>
      <c r="D22" s="4" t="s">
        <v>794</v>
      </c>
      <c r="E22" s="4" t="s">
        <v>795</v>
      </c>
      <c r="F22" s="4" t="s">
        <v>796</v>
      </c>
    </row>
    <row r="23" spans="1:8">
      <c r="A23" s="4" t="s">
        <v>797</v>
      </c>
      <c r="D23" s="7" t="n">
        <v>1300000</v>
      </c>
      <c r="E23" s="7" t="n">
        <v>100000</v>
      </c>
      <c r="F23" s="7" t="n">
        <v>1200000</v>
      </c>
    </row>
    <row r="24" spans="1:8">
      <c r="A24" s="4" t="s">
        <v>798</v>
      </c>
      <c r="D24" s="7" t="n">
        <v>1000000</v>
      </c>
      <c r="E24" s="7" t="n">
        <v>200000</v>
      </c>
      <c r="F24" s="5" t="n">
        <v>2400000</v>
      </c>
    </row>
    <row r="25" spans="1:8">
      <c r="A25" s="4" t="s">
        <v>799</v>
      </c>
      <c r="C25" s="5" t="n">
        <v>250000</v>
      </c>
      <c r="D25" s="5" t="n">
        <v>250000</v>
      </c>
    </row>
    <row r="26" spans="1:8">
      <c r="A26" s="4" t="s">
        <v>800</v>
      </c>
      <c r="C26" s="8" t="n">
        <v>9.07</v>
      </c>
      <c r="D26" s="8" t="n">
        <v>9.07</v>
      </c>
    </row>
    <row r="27" spans="1:8">
      <c r="A27" s="4" t="s">
        <v>801</v>
      </c>
      <c r="D27" s="4" t="s">
        <v>802</v>
      </c>
    </row>
    <row r="28" spans="1:8">
      <c r="A28" s="4" t="s">
        <v>81</v>
      </c>
      <c r="C28" s="5" t="n">
        <v>34300209</v>
      </c>
      <c r="D28" s="5" t="n">
        <v>34300209</v>
      </c>
      <c r="E28" s="5" t="n">
        <v>34055749</v>
      </c>
    </row>
    <row r="29" spans="1:8">
      <c r="A29" s="4" t="s">
        <v>803</v>
      </c>
      <c r="D29" s="7" t="n">
        <v>1238000</v>
      </c>
      <c r="F29" s="7" t="n">
        <v>973000</v>
      </c>
    </row>
    <row r="30" spans="1:8">
      <c r="A30" s="4" t="s">
        <v>118</v>
      </c>
    </row>
    <row r="31" spans="1:8">
      <c r="A31" s="3" t="s">
        <v>764</v>
      </c>
    </row>
    <row r="32" spans="1:8">
      <c r="A32" s="4" t="s">
        <v>81</v>
      </c>
      <c r="C32" s="5" t="n">
        <v>89640</v>
      </c>
      <c r="D32" s="5" t="n">
        <v>89640</v>
      </c>
    </row>
    <row r="33" spans="1:8">
      <c r="A33" s="4" t="s">
        <v>804</v>
      </c>
      <c r="C33" s="8" t="n">
        <v>9.07</v>
      </c>
      <c r="D33" s="8" t="n">
        <v>9.07</v>
      </c>
    </row>
    <row r="34" spans="1:8">
      <c r="A34" s="4" t="s">
        <v>805</v>
      </c>
      <c r="D34" s="5" t="n">
        <v>105000</v>
      </c>
      <c r="E34" s="5" t="n">
        <v>0</v>
      </c>
      <c r="F34" s="5" t="n">
        <v>61500</v>
      </c>
    </row>
    <row r="35" spans="1:8">
      <c r="A35" s="4" t="s">
        <v>803</v>
      </c>
      <c r="D35" s="7" t="n">
        <v>1000</v>
      </c>
      <c r="F35" s="7" t="n">
        <v>1000</v>
      </c>
    </row>
    <row r="36" spans="1:8">
      <c r="A36" s="4" t="s">
        <v>806</v>
      </c>
    </row>
    <row r="37" spans="1:8">
      <c r="A37" s="3" t="s">
        <v>764</v>
      </c>
    </row>
    <row r="38" spans="1:8">
      <c r="A38" s="4" t="s">
        <v>805</v>
      </c>
      <c r="D38" s="5" t="n">
        <v>30000</v>
      </c>
    </row>
    <row r="39" spans="1:8">
      <c r="A39" s="4" t="s">
        <v>807</v>
      </c>
    </row>
    <row r="40" spans="1:8">
      <c r="A40" s="3" t="s">
        <v>764</v>
      </c>
    </row>
    <row r="41" spans="1:8">
      <c r="A41" s="4" t="s">
        <v>805</v>
      </c>
      <c r="C41" s="5" t="n">
        <v>75000</v>
      </c>
      <c r="D41" s="5" t="n">
        <v>75000</v>
      </c>
    </row>
    <row r="42" spans="1:8">
      <c r="A42" s="4" t="s">
        <v>808</v>
      </c>
    </row>
    <row r="43" spans="1:8">
      <c r="A43" s="3" t="s">
        <v>764</v>
      </c>
    </row>
    <row r="44" spans="1:8">
      <c r="A44" s="4" t="s">
        <v>809</v>
      </c>
      <c r="C44" s="7" t="n">
        <v>6500000</v>
      </c>
      <c r="D44" s="7" t="n">
        <v>6500000</v>
      </c>
    </row>
    <row r="45" spans="1:8">
      <c r="A45" s="4" t="s">
        <v>810</v>
      </c>
      <c r="D45" s="4" t="s">
        <v>463</v>
      </c>
    </row>
    <row r="46" spans="1:8">
      <c r="A46" s="4" t="s">
        <v>811</v>
      </c>
    </row>
    <row r="47" spans="1:8">
      <c r="A47" s="3" t="s">
        <v>764</v>
      </c>
    </row>
    <row r="48" spans="1:8">
      <c r="A48" s="4" t="s">
        <v>767</v>
      </c>
      <c r="H48" s="5" t="n">
        <v>750000</v>
      </c>
    </row>
    <row r="49" spans="1:8">
      <c r="A49" s="4" t="s">
        <v>812</v>
      </c>
    </row>
    <row r="50" spans="1:8">
      <c r="A50" s="3" t="s">
        <v>764</v>
      </c>
    </row>
    <row r="51" spans="1:8">
      <c r="A51" s="4" t="s">
        <v>768</v>
      </c>
      <c r="D51" s="5" t="n">
        <v>105000</v>
      </c>
      <c r="E51" s="5" t="n">
        <v>286000</v>
      </c>
    </row>
    <row r="52" spans="1:8">
      <c r="A52" s="4" t="s">
        <v>813</v>
      </c>
      <c r="D52" s="5" t="n">
        <v>267000</v>
      </c>
      <c r="E52" s="5" t="n">
        <v>323000</v>
      </c>
    </row>
    <row r="53" spans="1:8">
      <c r="A53" s="4" t="s">
        <v>814</v>
      </c>
      <c r="C53" s="5" t="n">
        <v>3300000</v>
      </c>
      <c r="D53" s="5" t="n">
        <v>3300000</v>
      </c>
    </row>
    <row r="54" spans="1:8">
      <c r="A54" s="4" t="s">
        <v>815</v>
      </c>
      <c r="C54" s="5" t="n">
        <v>414000</v>
      </c>
      <c r="D54" s="5" t="n">
        <v>414000</v>
      </c>
    </row>
    <row r="55" spans="1:8">
      <c r="A55" s="4" t="s">
        <v>816</v>
      </c>
    </row>
    <row r="56" spans="1:8">
      <c r="A56" s="3" t="s">
        <v>764</v>
      </c>
    </row>
    <row r="57" spans="1:8">
      <c r="A57" s="4" t="s">
        <v>817</v>
      </c>
      <c r="D57" s="4" t="s">
        <v>818</v>
      </c>
    </row>
    <row r="58" spans="1:8">
      <c r="A58" s="4" t="s">
        <v>819</v>
      </c>
    </row>
    <row r="59" spans="1:8">
      <c r="A59" s="3" t="s">
        <v>764</v>
      </c>
    </row>
    <row r="60" spans="1:8">
      <c r="A60" s="4" t="s">
        <v>817</v>
      </c>
      <c r="D60" s="4" t="s">
        <v>461</v>
      </c>
    </row>
    <row r="61" spans="1:8">
      <c r="A61" s="4" t="s">
        <v>820</v>
      </c>
    </row>
    <row r="62" spans="1:8">
      <c r="A62" s="3" t="s">
        <v>764</v>
      </c>
    </row>
    <row r="63" spans="1:8">
      <c r="A63" s="4" t="s">
        <v>817</v>
      </c>
      <c r="D63" s="4" t="s">
        <v>463</v>
      </c>
    </row>
    <row r="64" spans="1:8">
      <c r="A64" s="4" t="s">
        <v>821</v>
      </c>
    </row>
    <row r="65" spans="1:8">
      <c r="A65" s="3" t="s">
        <v>764</v>
      </c>
    </row>
    <row r="66" spans="1:8">
      <c r="A66" s="4" t="s">
        <v>817</v>
      </c>
      <c r="D66" s="4" t="s">
        <v>461</v>
      </c>
    </row>
    <row r="67" spans="1:8">
      <c r="A67" s="4" t="s">
        <v>822</v>
      </c>
    </row>
    <row r="68" spans="1:8">
      <c r="A68" s="3" t="s">
        <v>764</v>
      </c>
    </row>
    <row r="69" spans="1:8">
      <c r="A69" s="4" t="s">
        <v>823</v>
      </c>
      <c r="D69" s="8" t="n">
        <v>9.76</v>
      </c>
      <c r="E69" s="8" t="n">
        <v>9.48</v>
      </c>
      <c r="F69" s="8" t="n">
        <v>14.41</v>
      </c>
    </row>
    <row r="70" spans="1:8">
      <c r="A70" s="4" t="s">
        <v>824</v>
      </c>
    </row>
    <row r="71" spans="1:8">
      <c r="A71" s="3" t="s">
        <v>764</v>
      </c>
    </row>
    <row r="72" spans="1:8">
      <c r="A72" s="4" t="s">
        <v>825</v>
      </c>
      <c r="G72" s="12" t="n">
        <v>0.075</v>
      </c>
    </row>
    <row r="73" spans="1:8">
      <c r="A73" s="4" t="s">
        <v>803</v>
      </c>
      <c r="B73" s="7" t="n">
        <v>1100000</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826</v>
      </c>
      <c r="B1" s="2" t="s">
        <v>1</v>
      </c>
    </row>
    <row r="2" spans="1:5">
      <c r="B2" s="2" t="s">
        <v>2</v>
      </c>
      <c r="C2" s="2" t="s">
        <v>32</v>
      </c>
      <c r="D2" s="2" t="s">
        <v>85</v>
      </c>
      <c r="E2" s="2" t="s">
        <v>502</v>
      </c>
    </row>
    <row r="3" spans="1:5">
      <c r="A3" s="3" t="s">
        <v>244</v>
      </c>
    </row>
    <row r="4" spans="1:5">
      <c r="A4" s="4" t="s">
        <v>827</v>
      </c>
      <c r="B4" s="5" t="n">
        <v>1877</v>
      </c>
      <c r="C4" s="5" t="n">
        <v>1727</v>
      </c>
      <c r="D4" s="5" t="n">
        <v>1807</v>
      </c>
    </row>
    <row r="5" spans="1:5">
      <c r="A5" s="4" t="s">
        <v>828</v>
      </c>
      <c r="B5" s="5" t="n">
        <v>105</v>
      </c>
      <c r="C5" s="5" t="n">
        <v>286</v>
      </c>
      <c r="D5" s="5" t="n">
        <v>280</v>
      </c>
    </row>
    <row r="6" spans="1:5">
      <c r="A6" s="4" t="s">
        <v>829</v>
      </c>
      <c r="B6" s="5" t="n">
        <v>-268</v>
      </c>
      <c r="C6" s="5" t="n">
        <v>-106</v>
      </c>
      <c r="D6" s="5" t="n">
        <v>-121</v>
      </c>
    </row>
    <row r="7" spans="1:5">
      <c r="A7" s="4" t="s">
        <v>830</v>
      </c>
      <c r="B7" s="5" t="n">
        <v>-195</v>
      </c>
      <c r="C7" s="5" t="n">
        <v>-30</v>
      </c>
      <c r="D7" s="5" t="n">
        <v>-239</v>
      </c>
    </row>
    <row r="8" spans="1:5">
      <c r="A8" s="4" t="s">
        <v>831</v>
      </c>
      <c r="B8" s="5" t="n">
        <v>1519</v>
      </c>
      <c r="C8" s="5" t="n">
        <v>1877</v>
      </c>
      <c r="D8" s="5" t="n">
        <v>1727</v>
      </c>
      <c r="E8" s="5" t="n">
        <v>1807</v>
      </c>
    </row>
    <row r="9" spans="1:5">
      <c r="A9" s="4" t="s">
        <v>832</v>
      </c>
      <c r="B9" s="5" t="n">
        <v>959</v>
      </c>
      <c r="C9" s="5" t="n">
        <v>977</v>
      </c>
      <c r="D9" s="5" t="n">
        <v>655</v>
      </c>
    </row>
    <row r="10" spans="1:5">
      <c r="A10" s="4" t="s">
        <v>833</v>
      </c>
      <c r="B10" s="8" t="n">
        <v>10.3</v>
      </c>
      <c r="C10" s="8" t="n">
        <v>10.12</v>
      </c>
      <c r="D10" s="8" t="n">
        <v>9.050000000000001</v>
      </c>
    </row>
    <row r="11" spans="1:5">
      <c r="A11" s="4" t="s">
        <v>834</v>
      </c>
      <c r="B11" s="10" t="n">
        <v>7.36</v>
      </c>
      <c r="C11" s="10" t="n">
        <v>11.55</v>
      </c>
      <c r="D11" s="10" t="n">
        <v>13.78</v>
      </c>
    </row>
    <row r="12" spans="1:5">
      <c r="A12" s="4" t="s">
        <v>835</v>
      </c>
      <c r="B12" s="10" t="n">
        <v>11.91</v>
      </c>
      <c r="C12" s="10" t="n">
        <v>12.31</v>
      </c>
      <c r="D12" s="10" t="n">
        <v>12.45</v>
      </c>
    </row>
    <row r="13" spans="1:5">
      <c r="A13" s="4" t="s">
        <v>836</v>
      </c>
      <c r="B13" s="10" t="n">
        <v>6.9</v>
      </c>
      <c r="C13" s="10" t="n">
        <v>4.47</v>
      </c>
      <c r="D13" s="10" t="n">
        <v>5.18</v>
      </c>
    </row>
    <row r="14" spans="1:5">
      <c r="A14" s="4" t="s">
        <v>837</v>
      </c>
      <c r="B14" s="10" t="n">
        <v>10.25</v>
      </c>
      <c r="C14" s="10" t="n">
        <v>10.3</v>
      </c>
      <c r="D14" s="10" t="n">
        <v>10.12</v>
      </c>
      <c r="E14" s="8" t="n">
        <v>9.050000000000001</v>
      </c>
    </row>
    <row r="15" spans="1:5">
      <c r="A15" s="4" t="s">
        <v>838</v>
      </c>
      <c r="B15" s="8" t="n">
        <v>9.23</v>
      </c>
      <c r="C15" s="8" t="n">
        <v>8.48</v>
      </c>
      <c r="D15" s="8" t="n">
        <v>5.02</v>
      </c>
    </row>
    <row r="16" spans="1:5">
      <c r="A16" s="4" t="s">
        <v>839</v>
      </c>
      <c r="B16" s="4" t="s">
        <v>840</v>
      </c>
      <c r="C16" s="4" t="s">
        <v>841</v>
      </c>
      <c r="D16" s="4" t="s">
        <v>842</v>
      </c>
      <c r="E16" s="4" t="s">
        <v>843</v>
      </c>
    </row>
    <row r="17" spans="1:5">
      <c r="A17" s="4" t="s">
        <v>844</v>
      </c>
      <c r="B17" s="4" t="s">
        <v>845</v>
      </c>
      <c r="C17" s="4" t="s">
        <v>846</v>
      </c>
      <c r="D17" s="4" t="s">
        <v>847</v>
      </c>
    </row>
    <row r="18" spans="1:5">
      <c r="A18" s="4" t="s">
        <v>848</v>
      </c>
      <c r="B18" s="7" t="n">
        <v>5816</v>
      </c>
      <c r="C18" s="7" t="n">
        <v>1769</v>
      </c>
      <c r="D18" s="7" t="n">
        <v>9390</v>
      </c>
    </row>
    <row r="19" spans="1:5">
      <c r="A19" s="4" t="s">
        <v>849</v>
      </c>
      <c r="B19" s="7" t="n">
        <v>4608</v>
      </c>
      <c r="C19" s="7" t="n">
        <v>1765</v>
      </c>
      <c r="D19" s="7" t="n">
        <v>5332</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2</v>
      </c>
      <c r="D2" s="2" t="s">
        <v>85</v>
      </c>
    </row>
    <row r="3" spans="1:4">
      <c r="A3" s="3" t="s">
        <v>851</v>
      </c>
    </row>
    <row r="4" spans="1:4">
      <c r="A4" s="4" t="s">
        <v>852</v>
      </c>
      <c r="B4" s="5" t="n">
        <v>322</v>
      </c>
    </row>
    <row r="5" spans="1:4">
      <c r="A5" s="4" t="s">
        <v>853</v>
      </c>
      <c r="B5" s="5" t="n">
        <v>267</v>
      </c>
    </row>
    <row r="6" spans="1:4">
      <c r="A6" s="4" t="s">
        <v>854</v>
      </c>
      <c r="B6" s="5" t="n">
        <v>-17</v>
      </c>
    </row>
    <row r="7" spans="1:4">
      <c r="A7" s="4" t="s">
        <v>855</v>
      </c>
      <c r="B7" s="5" t="n">
        <v>-62</v>
      </c>
    </row>
    <row r="8" spans="1:4">
      <c r="A8" s="4" t="s">
        <v>856</v>
      </c>
      <c r="B8" s="5" t="n">
        <v>510</v>
      </c>
      <c r="C8" s="5" t="n">
        <v>322</v>
      </c>
    </row>
    <row r="9" spans="1:4">
      <c r="A9" s="4" t="s">
        <v>857</v>
      </c>
      <c r="B9" s="8" t="n">
        <v>9.550000000000001</v>
      </c>
    </row>
    <row r="10" spans="1:4">
      <c r="A10" s="4" t="s">
        <v>858</v>
      </c>
      <c r="B10" s="10" t="n">
        <v>9.76</v>
      </c>
      <c r="C10" s="8" t="n">
        <v>9.48</v>
      </c>
      <c r="D10" s="8" t="n">
        <v>14.41</v>
      </c>
    </row>
    <row r="11" spans="1:4">
      <c r="A11" s="4" t="s">
        <v>859</v>
      </c>
      <c r="B11" s="10" t="n">
        <v>10.24</v>
      </c>
    </row>
    <row r="12" spans="1:4">
      <c r="A12" s="4" t="s">
        <v>860</v>
      </c>
      <c r="B12" s="10" t="n">
        <v>9.609999999999999</v>
      </c>
    </row>
    <row r="13" spans="1:4">
      <c r="A13" s="4" t="s">
        <v>861</v>
      </c>
      <c r="B13" s="8" t="n">
        <v>9.640000000000001</v>
      </c>
      <c r="C13" s="8" t="n">
        <v>9.5500000000000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8"/>
  </cols>
  <sheetData>
    <row r="1" spans="1:5">
      <c r="A1" s="1" t="s">
        <v>862</v>
      </c>
      <c r="B1" s="2" t="s">
        <v>1</v>
      </c>
    </row>
    <row r="2" spans="1:5">
      <c r="B2" s="2" t="s">
        <v>863</v>
      </c>
      <c r="C2" s="2" t="s">
        <v>864</v>
      </c>
      <c r="D2" s="2" t="s">
        <v>865</v>
      </c>
      <c r="E2" s="2" t="s">
        <v>866</v>
      </c>
    </row>
    <row r="3" spans="1:5">
      <c r="A3" s="3" t="s">
        <v>867</v>
      </c>
    </row>
    <row r="4" spans="1:5">
      <c r="A4" s="4" t="s">
        <v>868</v>
      </c>
      <c r="E4" s="5" t="n">
        <v>2</v>
      </c>
    </row>
    <row r="5" spans="1:5">
      <c r="A5" s="4" t="s">
        <v>869</v>
      </c>
      <c r="B5" s="7" t="n">
        <v>100000</v>
      </c>
      <c r="C5" s="7" t="n">
        <v>-300000</v>
      </c>
      <c r="D5" s="7" t="n">
        <v>4000000</v>
      </c>
    </row>
    <row r="6" spans="1:5">
      <c r="A6" s="4" t="s">
        <v>870</v>
      </c>
      <c r="B6" s="4" t="s">
        <v>414</v>
      </c>
      <c r="C6" s="4" t="s">
        <v>414</v>
      </c>
    </row>
    <row r="7" spans="1:5">
      <c r="A7" s="4" t="s">
        <v>871</v>
      </c>
      <c r="B7" s="4" t="s">
        <v>872</v>
      </c>
      <c r="C7" s="4" t="s">
        <v>872</v>
      </c>
      <c r="D7" s="4" t="s">
        <v>872</v>
      </c>
    </row>
    <row r="8" spans="1:5">
      <c r="A8" s="4" t="s">
        <v>873</v>
      </c>
      <c r="B8" s="7" t="n">
        <v>1000000</v>
      </c>
    </row>
    <row r="9" spans="1:5">
      <c r="A9" s="4" t="s">
        <v>874</v>
      </c>
      <c r="B9" s="5" t="n">
        <v>6000</v>
      </c>
    </row>
    <row r="10" spans="1:5">
      <c r="A10" s="4" t="s">
        <v>875</v>
      </c>
      <c r="B10" s="5" t="n">
        <v>60000</v>
      </c>
    </row>
    <row r="11" spans="1:5">
      <c r="A11" s="4" t="s">
        <v>876</v>
      </c>
      <c r="B11" s="7" t="n">
        <v>256000</v>
      </c>
      <c r="C11" s="7" t="n">
        <v>-106000</v>
      </c>
      <c r="D11" s="7" t="n">
        <v>-141000</v>
      </c>
    </row>
    <row r="12" spans="1:5">
      <c r="A12" s="4" t="s">
        <v>877</v>
      </c>
      <c r="B12" s="4" t="s">
        <v>9</v>
      </c>
    </row>
    <row r="13" spans="1:5">
      <c r="A13" s="4" t="s">
        <v>878</v>
      </c>
      <c r="B13" s="7" t="n">
        <v>0</v>
      </c>
    </row>
    <row r="14" spans="1:5">
      <c r="A14" s="4" t="s">
        <v>879</v>
      </c>
      <c r="B14" s="5" t="n">
        <v>2100000</v>
      </c>
      <c r="C14" s="5" t="n">
        <v>1300000</v>
      </c>
      <c r="D14" s="5" t="n">
        <v>1200000</v>
      </c>
    </row>
    <row r="15" spans="1:5">
      <c r="A15" s="4" t="s">
        <v>880</v>
      </c>
      <c r="B15" s="7" t="n">
        <v>1500000</v>
      </c>
      <c r="C15" s="5" t="n">
        <v>1200000</v>
      </c>
      <c r="D15" s="5" t="n">
        <v>1100000</v>
      </c>
    </row>
    <row r="16" spans="1:5">
      <c r="A16" s="4" t="s">
        <v>388</v>
      </c>
    </row>
    <row r="17" spans="1:5">
      <c r="A17" s="3" t="s">
        <v>867</v>
      </c>
    </row>
    <row r="18" spans="1:5">
      <c r="A18" s="4" t="s">
        <v>881</v>
      </c>
      <c r="C18" s="5" t="n">
        <v>100000</v>
      </c>
    </row>
    <row r="19" spans="1:5">
      <c r="A19" s="4" t="s">
        <v>882</v>
      </c>
    </row>
    <row r="20" spans="1:5">
      <c r="A20" s="3" t="s">
        <v>867</v>
      </c>
    </row>
    <row r="21" spans="1:5">
      <c r="A21" s="4" t="s">
        <v>883</v>
      </c>
      <c r="B21" s="4" t="s">
        <v>884</v>
      </c>
    </row>
    <row r="22" spans="1:5">
      <c r="A22" s="4" t="s">
        <v>885</v>
      </c>
      <c r="B22" s="4" t="s">
        <v>414</v>
      </c>
    </row>
    <row r="23" spans="1:5">
      <c r="A23" s="4" t="s">
        <v>886</v>
      </c>
    </row>
    <row r="24" spans="1:5">
      <c r="A24" s="3" t="s">
        <v>867</v>
      </c>
    </row>
    <row r="25" spans="1:5">
      <c r="A25" s="4" t="s">
        <v>887</v>
      </c>
      <c r="B25" s="4" t="s">
        <v>888</v>
      </c>
    </row>
    <row r="26" spans="1:5">
      <c r="A26" s="4" t="s">
        <v>889</v>
      </c>
    </row>
    <row r="27" spans="1:5">
      <c r="A27" s="3" t="s">
        <v>867</v>
      </c>
    </row>
    <row r="28" spans="1:5">
      <c r="A28" s="4" t="s">
        <v>887</v>
      </c>
      <c r="B28" s="4" t="s">
        <v>890</v>
      </c>
    </row>
    <row r="29" spans="1:5">
      <c r="A29" s="4" t="s">
        <v>891</v>
      </c>
    </row>
    <row r="30" spans="1:5">
      <c r="A30" s="3" t="s">
        <v>867</v>
      </c>
    </row>
    <row r="31" spans="1:5">
      <c r="A31" s="4" t="s">
        <v>887</v>
      </c>
      <c r="B31" s="4" t="s">
        <v>892</v>
      </c>
    </row>
    <row r="32" spans="1:5">
      <c r="A32" s="4" t="s">
        <v>893</v>
      </c>
    </row>
    <row r="33" spans="1:5">
      <c r="A33" s="3" t="s">
        <v>867</v>
      </c>
    </row>
    <row r="34" spans="1:5">
      <c r="A34" s="4" t="s">
        <v>894</v>
      </c>
      <c r="B34" s="7" t="n">
        <v>200000</v>
      </c>
    </row>
    <row r="35" spans="1:5">
      <c r="A35" s="4" t="s">
        <v>895</v>
      </c>
      <c r="B35" s="5" t="n">
        <v>3000</v>
      </c>
    </row>
    <row r="36" spans="1:5">
      <c r="A36" s="4" t="s">
        <v>896</v>
      </c>
      <c r="B36" s="5" t="n">
        <v>1900000</v>
      </c>
    </row>
    <row r="37" spans="1:5">
      <c r="A37" s="4" t="s">
        <v>897</v>
      </c>
      <c r="B37" s="5" t="n">
        <v>1900000</v>
      </c>
    </row>
    <row r="38" spans="1:5">
      <c r="A38" s="4" t="s">
        <v>898</v>
      </c>
      <c r="B38" s="5" t="n">
        <v>2100000</v>
      </c>
    </row>
    <row r="39" spans="1:5">
      <c r="A39" s="4" t="s">
        <v>899</v>
      </c>
      <c r="B39" s="5" t="n">
        <v>2100000</v>
      </c>
    </row>
    <row r="40" spans="1:5">
      <c r="A40" s="4" t="s">
        <v>900</v>
      </c>
      <c r="B40" s="5" t="n">
        <v>2100000</v>
      </c>
    </row>
    <row r="41" spans="1:5">
      <c r="A41" s="4" t="s">
        <v>901</v>
      </c>
      <c r="B41" s="5" t="n">
        <v>10700000</v>
      </c>
    </row>
    <row r="42" spans="1:5">
      <c r="A42" s="4" t="s">
        <v>902</v>
      </c>
    </row>
    <row r="43" spans="1:5">
      <c r="A43" s="3" t="s">
        <v>867</v>
      </c>
    </row>
    <row r="44" spans="1:5">
      <c r="A44" s="4" t="s">
        <v>894</v>
      </c>
      <c r="B44" s="5" t="n">
        <v>0</v>
      </c>
    </row>
    <row r="45" spans="1:5">
      <c r="A45" s="4" t="s">
        <v>895</v>
      </c>
      <c r="B45" s="5" t="n">
        <v>11000</v>
      </c>
    </row>
    <row r="46" spans="1:5">
      <c r="A46" s="4" t="s">
        <v>876</v>
      </c>
      <c r="B46" s="7" t="n">
        <v>15000</v>
      </c>
      <c r="C46" s="7" t="n">
        <v>12000</v>
      </c>
      <c r="D46" s="7" t="n">
        <v>0</v>
      </c>
    </row>
    <row r="47" spans="1:5">
      <c r="A47" s="4" t="s">
        <v>903</v>
      </c>
      <c r="B47" s="4" t="s">
        <v>683</v>
      </c>
      <c r="C47" s="4" t="s">
        <v>904</v>
      </c>
      <c r="D47" s="4" t="s">
        <v>905</v>
      </c>
    </row>
    <row r="48" spans="1:5">
      <c r="A48" s="4" t="s">
        <v>896</v>
      </c>
      <c r="B48" s="7" t="n">
        <v>25000</v>
      </c>
    </row>
    <row r="49" spans="1:5">
      <c r="A49" s="4" t="s">
        <v>897</v>
      </c>
      <c r="B49" s="5" t="n">
        <v>22000</v>
      </c>
    </row>
    <row r="50" spans="1:5">
      <c r="A50" s="4" t="s">
        <v>898</v>
      </c>
      <c r="B50" s="5" t="n">
        <v>19000</v>
      </c>
    </row>
    <row r="51" spans="1:5">
      <c r="A51" s="4" t="s">
        <v>899</v>
      </c>
      <c r="B51" s="5" t="n">
        <v>16000</v>
      </c>
    </row>
    <row r="52" spans="1:5">
      <c r="A52" s="4" t="s">
        <v>900</v>
      </c>
      <c r="B52" s="5" t="n">
        <v>13000</v>
      </c>
    </row>
    <row r="53" spans="1:5">
      <c r="A53" s="4" t="s">
        <v>901</v>
      </c>
      <c r="B53" s="7" t="n">
        <v>38000</v>
      </c>
    </row>
    <row r="54" spans="1:5">
      <c r="A54" s="4" t="s">
        <v>906</v>
      </c>
    </row>
    <row r="55" spans="1:5">
      <c r="A55" s="3" t="s">
        <v>867</v>
      </c>
    </row>
    <row r="56" spans="1:5">
      <c r="A56" s="4" t="s">
        <v>870</v>
      </c>
      <c r="B56" s="4" t="s">
        <v>691</v>
      </c>
    </row>
    <row r="57" spans="1:5">
      <c r="A57" s="4" t="s">
        <v>871</v>
      </c>
      <c r="B57" s="4" t="s">
        <v>907</v>
      </c>
    </row>
    <row r="58" spans="1:5">
      <c r="A58" s="4" t="s">
        <v>908</v>
      </c>
    </row>
    <row r="59" spans="1:5">
      <c r="A59" s="3" t="s">
        <v>867</v>
      </c>
    </row>
    <row r="60" spans="1:5">
      <c r="A60" s="4" t="s">
        <v>870</v>
      </c>
      <c r="B60" s="4" t="s">
        <v>481</v>
      </c>
    </row>
    <row r="61" spans="1:5">
      <c r="A61" s="4" t="s">
        <v>871</v>
      </c>
      <c r="B61" s="4" t="s">
        <v>438</v>
      </c>
    </row>
    <row r="62" spans="1:5">
      <c r="A62" s="4" t="s">
        <v>909</v>
      </c>
    </row>
    <row r="63" spans="1:5">
      <c r="A63" s="3" t="s">
        <v>867</v>
      </c>
    </row>
    <row r="64" spans="1:5">
      <c r="A64" s="4" t="s">
        <v>870</v>
      </c>
      <c r="B64" s="4" t="s">
        <v>483</v>
      </c>
    </row>
    <row r="65" spans="1:5">
      <c r="A65" s="4" t="s">
        <v>871</v>
      </c>
      <c r="B65" s="4" t="s">
        <v>910</v>
      </c>
    </row>
    <row r="66" spans="1:5">
      <c r="A66" s="4" t="s">
        <v>911</v>
      </c>
    </row>
    <row r="67" spans="1:5">
      <c r="A67" s="3" t="s">
        <v>867</v>
      </c>
    </row>
    <row r="68" spans="1:5">
      <c r="A68" s="4" t="s">
        <v>870</v>
      </c>
      <c r="B68" s="4" t="s">
        <v>912</v>
      </c>
    </row>
    <row r="69" spans="1:5">
      <c r="A69" s="4" t="s">
        <v>871</v>
      </c>
      <c r="B69" s="4" t="s">
        <v>91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4</v>
      </c>
      <c r="B1" s="2" t="s">
        <v>1</v>
      </c>
    </row>
    <row r="2" spans="1:5">
      <c r="B2" s="2" t="s">
        <v>2</v>
      </c>
      <c r="C2" s="2" t="s">
        <v>32</v>
      </c>
      <c r="D2" s="2" t="s">
        <v>85</v>
      </c>
      <c r="E2" s="2" t="s">
        <v>502</v>
      </c>
    </row>
    <row r="3" spans="1:5">
      <c r="A3" s="3" t="s">
        <v>915</v>
      </c>
    </row>
    <row r="4" spans="1:5">
      <c r="A4" s="4" t="s">
        <v>916</v>
      </c>
      <c r="B4" s="7" t="n">
        <v>447</v>
      </c>
      <c r="C4" s="7" t="n">
        <v>233</v>
      </c>
      <c r="D4" s="7" t="n">
        <v>204</v>
      </c>
    </row>
    <row r="5" spans="1:5">
      <c r="A5" s="4" t="s">
        <v>917</v>
      </c>
      <c r="B5" s="5" t="n">
        <v>1426</v>
      </c>
      <c r="C5" s="5" t="n">
        <v>1412</v>
      </c>
      <c r="D5" s="5" t="n">
        <v>1428</v>
      </c>
    </row>
    <row r="6" spans="1:5">
      <c r="A6" s="3" t="s">
        <v>918</v>
      </c>
    </row>
    <row r="7" spans="1:5">
      <c r="A7" s="4" t="s">
        <v>919</v>
      </c>
      <c r="B7" s="5" t="n">
        <v>25296</v>
      </c>
    </row>
    <row r="8" spans="1:5">
      <c r="A8" s="4" t="s">
        <v>920</v>
      </c>
      <c r="B8" s="5" t="n">
        <v>24063</v>
      </c>
      <c r="C8" s="5" t="n">
        <v>25296</v>
      </c>
    </row>
    <row r="9" spans="1:5">
      <c r="A9" s="3" t="s">
        <v>921</v>
      </c>
    </row>
    <row r="10" spans="1:5">
      <c r="A10" s="4" t="s">
        <v>922</v>
      </c>
      <c r="B10" s="7" t="n">
        <v>-5083</v>
      </c>
      <c r="C10" s="7" t="n">
        <v>-5170</v>
      </c>
      <c r="D10" s="7" t="n">
        <v>-4878</v>
      </c>
      <c r="E10" s="7" t="n">
        <v>-826</v>
      </c>
    </row>
    <row r="11" spans="1:5">
      <c r="A11" s="3" t="s">
        <v>923</v>
      </c>
    </row>
    <row r="12" spans="1:5">
      <c r="A12" s="4" t="s">
        <v>924</v>
      </c>
      <c r="B12" s="4" t="s">
        <v>907</v>
      </c>
      <c r="C12" s="4" t="s">
        <v>904</v>
      </c>
      <c r="D12" s="4" t="s">
        <v>905</v>
      </c>
    </row>
    <row r="13" spans="1:5">
      <c r="A13" s="4" t="s">
        <v>925</v>
      </c>
      <c r="B13" s="4" t="s">
        <v>926</v>
      </c>
      <c r="C13" s="4" t="s">
        <v>926</v>
      </c>
      <c r="D13" s="4" t="s">
        <v>926</v>
      </c>
    </row>
    <row r="14" spans="1:5">
      <c r="A14" s="4" t="s">
        <v>893</v>
      </c>
    </row>
    <row r="15" spans="1:5">
      <c r="A15" s="3" t="s">
        <v>915</v>
      </c>
    </row>
    <row r="16" spans="1:5">
      <c r="A16" s="4" t="s">
        <v>927</v>
      </c>
      <c r="B16" s="7" t="n">
        <v>36140</v>
      </c>
      <c r="C16" s="7" t="n">
        <v>38208</v>
      </c>
      <c r="D16" s="7" t="n">
        <v>32311</v>
      </c>
    </row>
    <row r="17" spans="1:5">
      <c r="A17" s="4" t="s">
        <v>916</v>
      </c>
      <c r="B17" s="5" t="n">
        <v>447</v>
      </c>
      <c r="C17" s="5" t="n">
        <v>233</v>
      </c>
      <c r="D17" s="5" t="n">
        <v>204</v>
      </c>
    </row>
    <row r="18" spans="1:5">
      <c r="A18" s="4" t="s">
        <v>917</v>
      </c>
      <c r="B18" s="5" t="n">
        <v>1426</v>
      </c>
      <c r="C18" s="5" t="n">
        <v>1412</v>
      </c>
      <c r="D18" s="5" t="n">
        <v>1428</v>
      </c>
    </row>
    <row r="19" spans="1:5">
      <c r="A19" s="4" t="s">
        <v>928</v>
      </c>
      <c r="B19" s="5" t="n">
        <v>301</v>
      </c>
      <c r="C19" s="5" t="n">
        <v>-1744</v>
      </c>
      <c r="D19" s="5" t="n">
        <v>6015</v>
      </c>
    </row>
    <row r="20" spans="1:5">
      <c r="A20" s="4" t="s">
        <v>929</v>
      </c>
      <c r="B20" s="5" t="n">
        <v>-606</v>
      </c>
      <c r="C20" s="5" t="n">
        <v>-214</v>
      </c>
      <c r="D20" s="5" t="n">
        <v>-174</v>
      </c>
    </row>
    <row r="21" spans="1:5">
      <c r="A21" s="4" t="s">
        <v>930</v>
      </c>
      <c r="B21" s="5" t="n">
        <v>-2696</v>
      </c>
      <c r="C21" s="5" t="n">
        <v>-1755</v>
      </c>
      <c r="D21" s="5" t="n">
        <v>-1576</v>
      </c>
    </row>
    <row r="22" spans="1:5">
      <c r="A22" s="4" t="s">
        <v>931</v>
      </c>
      <c r="B22" s="5" t="n">
        <v>35012</v>
      </c>
      <c r="C22" s="5" t="n">
        <v>36140</v>
      </c>
      <c r="D22" s="5" t="n">
        <v>38208</v>
      </c>
    </row>
    <row r="23" spans="1:5">
      <c r="A23" s="3" t="s">
        <v>918</v>
      </c>
    </row>
    <row r="24" spans="1:5">
      <c r="A24" s="4" t="s">
        <v>919</v>
      </c>
      <c r="B24" s="5" t="n">
        <v>25296</v>
      </c>
      <c r="C24" s="5" t="n">
        <v>27302</v>
      </c>
      <c r="D24" s="5" t="n">
        <v>25822</v>
      </c>
    </row>
    <row r="25" spans="1:5">
      <c r="A25" s="4" t="s">
        <v>932</v>
      </c>
      <c r="B25" s="5" t="n">
        <v>2040</v>
      </c>
      <c r="C25" s="5" t="n">
        <v>-443</v>
      </c>
      <c r="D25" s="5" t="n">
        <v>1404</v>
      </c>
    </row>
    <row r="26" spans="1:5">
      <c r="A26" s="4" t="s">
        <v>933</v>
      </c>
      <c r="B26" s="5" t="n">
        <v>29</v>
      </c>
      <c r="C26" s="5" t="n">
        <v>406</v>
      </c>
      <c r="D26" s="5" t="n">
        <v>1826</v>
      </c>
    </row>
    <row r="27" spans="1:5">
      <c r="A27" s="4" t="s">
        <v>929</v>
      </c>
      <c r="B27" s="5" t="n">
        <v>-606</v>
      </c>
      <c r="C27" s="5" t="n">
        <v>-214</v>
      </c>
      <c r="D27" s="5" t="n">
        <v>-174</v>
      </c>
    </row>
    <row r="28" spans="1:5">
      <c r="A28" s="4" t="s">
        <v>930</v>
      </c>
      <c r="B28" s="5" t="n">
        <v>-2696</v>
      </c>
      <c r="C28" s="5" t="n">
        <v>-1755</v>
      </c>
      <c r="D28" s="5" t="n">
        <v>-1576</v>
      </c>
    </row>
    <row r="29" spans="1:5">
      <c r="A29" s="4" t="s">
        <v>920</v>
      </c>
      <c r="B29" s="5" t="n">
        <v>24063</v>
      </c>
      <c r="C29" s="5" t="n">
        <v>25296</v>
      </c>
      <c r="D29" s="5" t="n">
        <v>27302</v>
      </c>
    </row>
    <row r="30" spans="1:5">
      <c r="A30" s="4" t="s">
        <v>934</v>
      </c>
      <c r="B30" s="5" t="n">
        <v>-10949</v>
      </c>
      <c r="C30" s="5" t="n">
        <v>-10844</v>
      </c>
      <c r="D30" s="5" t="n">
        <v>-10906</v>
      </c>
    </row>
    <row r="31" spans="1:5">
      <c r="A31" s="4" t="s">
        <v>935</v>
      </c>
      <c r="B31" s="5" t="n">
        <v>-10949</v>
      </c>
      <c r="C31" s="5" t="n">
        <v>-10844</v>
      </c>
      <c r="D31" s="5" t="n">
        <v>-10906</v>
      </c>
    </row>
    <row r="32" spans="1:5">
      <c r="A32" s="4" t="s">
        <v>936</v>
      </c>
      <c r="B32" s="5" t="n">
        <v>3107</v>
      </c>
      <c r="C32" s="5" t="n">
        <v>3154</v>
      </c>
      <c r="D32" s="5" t="n">
        <v>2983</v>
      </c>
    </row>
    <row r="33" spans="1:5">
      <c r="A33" s="4" t="s">
        <v>937</v>
      </c>
      <c r="B33" s="5" t="n">
        <v>5074</v>
      </c>
      <c r="C33" s="5" t="n">
        <v>5144</v>
      </c>
      <c r="D33" s="5" t="n">
        <v>4865</v>
      </c>
    </row>
    <row r="34" spans="1:5">
      <c r="A34" s="4" t="s">
        <v>938</v>
      </c>
      <c r="B34" s="5" t="n">
        <v>-2768</v>
      </c>
      <c r="C34" s="5" t="n">
        <v>-2546</v>
      </c>
      <c r="D34" s="5" t="n">
        <v>-3058</v>
      </c>
    </row>
    <row r="35" spans="1:5">
      <c r="A35" s="3" t="s">
        <v>939</v>
      </c>
    </row>
    <row r="36" spans="1:5">
      <c r="A36" s="4" t="s">
        <v>940</v>
      </c>
      <c r="B36" s="5" t="n">
        <v>90</v>
      </c>
      <c r="C36" s="5" t="n">
        <v>708</v>
      </c>
      <c r="D36" s="5" t="n">
        <v>6561</v>
      </c>
    </row>
    <row r="37" spans="1:5">
      <c r="A37" s="4" t="s">
        <v>941</v>
      </c>
      <c r="D37" s="5" t="n">
        <v>-4</v>
      </c>
    </row>
    <row r="38" spans="1:5">
      <c r="A38" s="4" t="s">
        <v>942</v>
      </c>
      <c r="B38" s="5" t="n">
        <v>-212</v>
      </c>
      <c r="C38" s="5" t="n">
        <v>-258</v>
      </c>
      <c r="D38" s="5" t="n">
        <v>-173</v>
      </c>
    </row>
    <row r="39" spans="1:5">
      <c r="A39" s="4" t="s">
        <v>943</v>
      </c>
      <c r="B39" s="5" t="n">
        <v>-122</v>
      </c>
      <c r="C39" s="5" t="n">
        <v>450</v>
      </c>
      <c r="D39" s="5" t="n">
        <v>6384</v>
      </c>
    </row>
    <row r="40" spans="1:5">
      <c r="A40" s="3" t="s">
        <v>921</v>
      </c>
    </row>
    <row r="41" spans="1:5">
      <c r="A41" s="4" t="s">
        <v>940</v>
      </c>
      <c r="B41" s="5" t="n">
        <v>8181</v>
      </c>
      <c r="C41" s="5" t="n">
        <v>8298</v>
      </c>
      <c r="D41" s="5" t="n">
        <v>7848</v>
      </c>
    </row>
    <row r="42" spans="1:5">
      <c r="A42" s="4" t="s">
        <v>922</v>
      </c>
      <c r="B42" s="7" t="n">
        <v>8181</v>
      </c>
      <c r="C42" s="7" t="n">
        <v>8298</v>
      </c>
      <c r="D42" s="7" t="n">
        <v>7848</v>
      </c>
    </row>
    <row r="43" spans="1:5">
      <c r="A43" s="3" t="s">
        <v>923</v>
      </c>
    </row>
    <row r="44" spans="1:5">
      <c r="A44" s="4" t="s">
        <v>924</v>
      </c>
      <c r="B44" s="4" t="s">
        <v>944</v>
      </c>
      <c r="C44" s="4" t="s">
        <v>907</v>
      </c>
      <c r="D44" s="4" t="s">
        <v>904</v>
      </c>
    </row>
    <row r="45" spans="1:5">
      <c r="A45" s="4" t="s">
        <v>945</v>
      </c>
    </row>
    <row r="46" spans="1:5">
      <c r="A46" s="3" t="s">
        <v>915</v>
      </c>
    </row>
    <row r="47" spans="1:5">
      <c r="A47" s="4" t="s">
        <v>946</v>
      </c>
      <c r="B47" s="7" t="n">
        <v>159</v>
      </c>
      <c r="C47" s="7" t="n">
        <v>155</v>
      </c>
      <c r="D47" s="7" t="n">
        <v>116</v>
      </c>
    </row>
    <row r="48" spans="1:5">
      <c r="A48" s="4" t="s">
        <v>917</v>
      </c>
      <c r="B48" s="5" t="n">
        <v>4</v>
      </c>
      <c r="C48" s="5" t="n">
        <v>5</v>
      </c>
      <c r="D48" s="5" t="n">
        <v>5</v>
      </c>
    </row>
    <row r="49" spans="1:5">
      <c r="A49" s="4" t="s">
        <v>947</v>
      </c>
      <c r="C49" s="5" t="n">
        <v>9</v>
      </c>
      <c r="D49" s="5" t="n">
        <v>24</v>
      </c>
    </row>
    <row r="50" spans="1:5">
      <c r="A50" s="4" t="s">
        <v>928</v>
      </c>
      <c r="B50" s="5" t="n">
        <v>-8</v>
      </c>
      <c r="C50" s="5" t="n">
        <v>18</v>
      </c>
      <c r="D50" s="5" t="n">
        <v>38</v>
      </c>
    </row>
    <row r="51" spans="1:5">
      <c r="A51" s="4" t="s">
        <v>930</v>
      </c>
      <c r="B51" s="5" t="n">
        <v>-24</v>
      </c>
      <c r="C51" s="5" t="n">
        <v>-28</v>
      </c>
      <c r="D51" s="5" t="n">
        <v>-28</v>
      </c>
    </row>
    <row r="52" spans="1:5">
      <c r="A52" s="4" t="s">
        <v>948</v>
      </c>
      <c r="B52" s="5" t="n">
        <v>131</v>
      </c>
      <c r="C52" s="5" t="n">
        <v>159</v>
      </c>
      <c r="D52" s="5" t="n">
        <v>155</v>
      </c>
    </row>
    <row r="53" spans="1:5">
      <c r="A53" s="3" t="s">
        <v>918</v>
      </c>
    </row>
    <row r="54" spans="1:5">
      <c r="A54" s="4" t="s">
        <v>933</v>
      </c>
      <c r="B54" s="5" t="n">
        <v>24</v>
      </c>
      <c r="C54" s="5" t="n">
        <v>28</v>
      </c>
      <c r="D54" s="5" t="n">
        <v>28</v>
      </c>
    </row>
    <row r="55" spans="1:5">
      <c r="A55" s="4" t="s">
        <v>930</v>
      </c>
      <c r="B55" s="5" t="n">
        <v>-24</v>
      </c>
      <c r="C55" s="5" t="n">
        <v>-28</v>
      </c>
      <c r="D55" s="5" t="n">
        <v>-28</v>
      </c>
    </row>
    <row r="56" spans="1:5">
      <c r="A56" s="4" t="s">
        <v>934</v>
      </c>
      <c r="B56" s="5" t="n">
        <v>-131</v>
      </c>
      <c r="C56" s="5" t="n">
        <v>-159</v>
      </c>
      <c r="D56" s="5" t="n">
        <v>-155</v>
      </c>
    </row>
    <row r="57" spans="1:5">
      <c r="A57" s="4" t="s">
        <v>949</v>
      </c>
      <c r="B57" s="5" t="n">
        <v>-25</v>
      </c>
      <c r="C57" s="5" t="n">
        <v>-26</v>
      </c>
      <c r="D57" s="5" t="n">
        <v>-25</v>
      </c>
    </row>
    <row r="58" spans="1:5">
      <c r="A58" s="4" t="s">
        <v>935</v>
      </c>
      <c r="B58" s="5" t="n">
        <v>-106</v>
      </c>
      <c r="C58" s="5" t="n">
        <v>-133</v>
      </c>
      <c r="D58" s="5" t="n">
        <v>-130</v>
      </c>
    </row>
    <row r="59" spans="1:5">
      <c r="A59" s="4" t="s">
        <v>936</v>
      </c>
      <c r="B59" s="5" t="n">
        <v>15</v>
      </c>
      <c r="C59" s="5" t="n">
        <v>15</v>
      </c>
      <c r="D59" s="5" t="n">
        <v>8</v>
      </c>
    </row>
    <row r="60" spans="1:5">
      <c r="A60" s="4" t="s">
        <v>937</v>
      </c>
      <c r="B60" s="5" t="n">
        <v>9</v>
      </c>
      <c r="C60" s="5" t="n">
        <v>27</v>
      </c>
      <c r="D60" s="5" t="n">
        <v>14</v>
      </c>
    </row>
    <row r="61" spans="1:5">
      <c r="A61" s="4" t="s">
        <v>938</v>
      </c>
      <c r="B61" s="5" t="n">
        <v>-107</v>
      </c>
      <c r="C61" s="5" t="n">
        <v>-117</v>
      </c>
      <c r="D61" s="5" t="n">
        <v>-133</v>
      </c>
    </row>
    <row r="62" spans="1:5">
      <c r="A62" s="3" t="s">
        <v>939</v>
      </c>
    </row>
    <row r="63" spans="1:5">
      <c r="A63" s="4" t="s">
        <v>940</v>
      </c>
      <c r="B63" s="5" t="n">
        <v>-9</v>
      </c>
      <c r="C63" s="5" t="n">
        <v>17</v>
      </c>
      <c r="D63" s="5" t="n">
        <v>38</v>
      </c>
    </row>
    <row r="64" spans="1:5">
      <c r="A64" s="4" t="s">
        <v>950</v>
      </c>
      <c r="C64" s="5" t="n">
        <v>9</v>
      </c>
      <c r="D64" s="5" t="n">
        <v>24</v>
      </c>
    </row>
    <row r="65" spans="1:5">
      <c r="A65" s="4" t="s">
        <v>941</v>
      </c>
      <c r="B65" s="5" t="n">
        <v>-10</v>
      </c>
      <c r="C65" s="5" t="n">
        <v>-9</v>
      </c>
      <c r="D65" s="5" t="n">
        <v>-6</v>
      </c>
    </row>
    <row r="66" spans="1:5">
      <c r="A66" s="4" t="s">
        <v>942</v>
      </c>
      <c r="B66" s="5" t="n">
        <v>1</v>
      </c>
      <c r="C66" s="5" t="n">
        <v>3</v>
      </c>
      <c r="D66" s="5" t="n">
        <v>11</v>
      </c>
    </row>
    <row r="67" spans="1:5">
      <c r="A67" s="4" t="s">
        <v>943</v>
      </c>
      <c r="B67" s="5" t="n">
        <v>-18</v>
      </c>
      <c r="C67" s="5" t="n">
        <v>20</v>
      </c>
      <c r="D67" s="5" t="n">
        <v>67</v>
      </c>
    </row>
    <row r="68" spans="1:5">
      <c r="A68" s="3" t="s">
        <v>921</v>
      </c>
    </row>
    <row r="69" spans="1:5">
      <c r="A69" s="4" t="s">
        <v>940</v>
      </c>
      <c r="B69" s="5" t="n">
        <v>-28</v>
      </c>
      <c r="C69" s="5" t="n">
        <v>-20</v>
      </c>
      <c r="D69" s="5" t="n">
        <v>-40</v>
      </c>
    </row>
    <row r="70" spans="1:5">
      <c r="A70" s="4" t="s">
        <v>950</v>
      </c>
      <c r="B70" s="5" t="n">
        <v>52</v>
      </c>
      <c r="C70" s="5" t="n">
        <v>62</v>
      </c>
      <c r="D70" s="5" t="n">
        <v>62</v>
      </c>
    </row>
    <row r="71" spans="1:5">
      <c r="A71" s="4" t="s">
        <v>922</v>
      </c>
      <c r="B71" s="7" t="n">
        <v>24</v>
      </c>
      <c r="C71" s="7" t="n">
        <v>42</v>
      </c>
      <c r="D71" s="7" t="n">
        <v>22</v>
      </c>
    </row>
    <row r="72" spans="1:5">
      <c r="A72" s="3" t="s">
        <v>923</v>
      </c>
    </row>
    <row r="73" spans="1:5">
      <c r="A73" s="4" t="s">
        <v>924</v>
      </c>
      <c r="B73" s="4" t="s">
        <v>951</v>
      </c>
      <c r="C73" s="4" t="s">
        <v>683</v>
      </c>
      <c r="D73" s="4" t="s">
        <v>90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2</v>
      </c>
      <c r="D2" s="2" t="s">
        <v>85</v>
      </c>
    </row>
    <row r="3" spans="1:4">
      <c r="A3" s="3" t="s">
        <v>247</v>
      </c>
    </row>
    <row r="4" spans="1:4">
      <c r="A4" s="4" t="s">
        <v>916</v>
      </c>
      <c r="B4" s="7" t="n">
        <v>447</v>
      </c>
      <c r="C4" s="7" t="n">
        <v>233</v>
      </c>
      <c r="D4" s="7" t="n">
        <v>204</v>
      </c>
    </row>
    <row r="5" spans="1:4">
      <c r="A5" s="4" t="s">
        <v>917</v>
      </c>
      <c r="B5" s="5" t="n">
        <v>1426</v>
      </c>
      <c r="C5" s="5" t="n">
        <v>1412</v>
      </c>
      <c r="D5" s="5" t="n">
        <v>1428</v>
      </c>
    </row>
    <row r="6" spans="1:4">
      <c r="A6" s="4" t="s">
        <v>953</v>
      </c>
      <c r="B6" s="5" t="n">
        <v>-1829</v>
      </c>
      <c r="C6" s="5" t="n">
        <v>-2009</v>
      </c>
      <c r="D6" s="5" t="n">
        <v>-1950</v>
      </c>
    </row>
    <row r="7" spans="1:4">
      <c r="A7" s="4" t="s">
        <v>954</v>
      </c>
      <c r="B7" s="5" t="n">
        <v>212</v>
      </c>
      <c r="C7" s="5" t="n">
        <v>258</v>
      </c>
      <c r="D7" s="5" t="n">
        <v>177</v>
      </c>
    </row>
    <row r="8" spans="1:4">
      <c r="A8" s="4" t="s">
        <v>955</v>
      </c>
      <c r="B8" s="7" t="n">
        <v>256</v>
      </c>
      <c r="C8" s="7" t="n">
        <v>-106</v>
      </c>
      <c r="D8" s="7" t="n">
        <v>-14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2</v>
      </c>
      <c r="D2" s="2" t="s">
        <v>85</v>
      </c>
    </row>
    <row r="3" spans="1:4">
      <c r="A3" s="3" t="s">
        <v>164</v>
      </c>
    </row>
    <row r="4" spans="1:4">
      <c r="A4" s="4" t="s">
        <v>165</v>
      </c>
      <c r="B4" s="7" t="n">
        <v>53</v>
      </c>
      <c r="C4" s="7" t="n">
        <v>-178</v>
      </c>
      <c r="D4" s="7" t="n">
        <v>-2483</v>
      </c>
    </row>
    <row r="5" spans="1:4">
      <c r="A5" s="4" t="s">
        <v>166</v>
      </c>
      <c r="B5" s="7" t="n">
        <v>18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2</v>
      </c>
      <c r="D2" s="2" t="s">
        <v>85</v>
      </c>
    </row>
    <row r="3" spans="1:4">
      <c r="A3" s="3" t="s">
        <v>247</v>
      </c>
    </row>
    <row r="4" spans="1:4">
      <c r="A4" s="4" t="s">
        <v>924</v>
      </c>
      <c r="B4" s="4" t="s">
        <v>907</v>
      </c>
      <c r="C4" s="4" t="s">
        <v>904</v>
      </c>
      <c r="D4" s="4" t="s">
        <v>905</v>
      </c>
    </row>
    <row r="5" spans="1:4">
      <c r="A5" s="4" t="s">
        <v>957</v>
      </c>
      <c r="B5" s="4" t="s">
        <v>872</v>
      </c>
      <c r="C5" s="4" t="s">
        <v>872</v>
      </c>
      <c r="D5" s="4" t="s">
        <v>872</v>
      </c>
    </row>
    <row r="6" spans="1:4">
      <c r="A6" s="4" t="s">
        <v>925</v>
      </c>
      <c r="B6" s="4" t="s">
        <v>926</v>
      </c>
      <c r="C6" s="4" t="s">
        <v>926</v>
      </c>
      <c r="D6" s="4" t="s">
        <v>92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8</v>
      </c>
      <c r="B1" s="2" t="s">
        <v>1</v>
      </c>
    </row>
    <row r="2" spans="1:3">
      <c r="B2" s="2" t="s">
        <v>2</v>
      </c>
      <c r="C2" s="2" t="s">
        <v>32</v>
      </c>
    </row>
    <row r="3" spans="1:3">
      <c r="A3" s="3" t="s">
        <v>959</v>
      </c>
    </row>
    <row r="4" spans="1:3">
      <c r="A4" s="4" t="s">
        <v>960</v>
      </c>
      <c r="B4" s="4" t="s">
        <v>414</v>
      </c>
    </row>
    <row r="5" spans="1:3">
      <c r="A5" s="4" t="s">
        <v>961</v>
      </c>
      <c r="B5" s="4" t="s">
        <v>414</v>
      </c>
      <c r="C5" s="4" t="s">
        <v>414</v>
      </c>
    </row>
    <row r="6" spans="1:3">
      <c r="A6" s="4" t="s">
        <v>962</v>
      </c>
    </row>
    <row r="7" spans="1:3">
      <c r="A7" s="3" t="s">
        <v>959</v>
      </c>
    </row>
    <row r="8" spans="1:3">
      <c r="A8" s="4" t="s">
        <v>960</v>
      </c>
      <c r="B8" s="4" t="s">
        <v>926</v>
      </c>
    </row>
    <row r="9" spans="1:3">
      <c r="A9" s="4" t="s">
        <v>961</v>
      </c>
      <c r="B9" s="4" t="s">
        <v>907</v>
      </c>
      <c r="C9" s="4" t="s">
        <v>963</v>
      </c>
    </row>
    <row r="10" spans="1:3">
      <c r="A10" s="4" t="s">
        <v>964</v>
      </c>
    </row>
    <row r="11" spans="1:3">
      <c r="A11" s="3" t="s">
        <v>959</v>
      </c>
    </row>
    <row r="12" spans="1:3">
      <c r="A12" s="4" t="s">
        <v>960</v>
      </c>
      <c r="B12" s="4" t="s">
        <v>912</v>
      </c>
    </row>
    <row r="13" spans="1:3">
      <c r="A13" s="4" t="s">
        <v>961</v>
      </c>
      <c r="B13" s="4" t="s">
        <v>965</v>
      </c>
      <c r="C13" s="4" t="s">
        <v>966</v>
      </c>
    </row>
    <row r="14" spans="1:3">
      <c r="A14" s="4" t="s">
        <v>967</v>
      </c>
    </row>
    <row r="15" spans="1:3">
      <c r="A15" s="3" t="s">
        <v>959</v>
      </c>
    </row>
    <row r="16" spans="1:3">
      <c r="A16" s="4" t="s">
        <v>960</v>
      </c>
      <c r="B16" s="4" t="s">
        <v>691</v>
      </c>
    </row>
    <row r="17" spans="1:3">
      <c r="A17" s="4" t="s">
        <v>961</v>
      </c>
      <c r="B17" s="4" t="s">
        <v>968</v>
      </c>
      <c r="C17" s="4" t="s">
        <v>96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32</v>
      </c>
    </row>
    <row r="2" spans="1:3">
      <c r="A2" s="3" t="s">
        <v>971</v>
      </c>
    </row>
    <row r="3" spans="1:3">
      <c r="A3" s="4" t="s">
        <v>972</v>
      </c>
      <c r="B3" s="7" t="n">
        <v>24063</v>
      </c>
      <c r="C3" s="7" t="n">
        <v>25296</v>
      </c>
    </row>
    <row r="4" spans="1:3">
      <c r="A4" s="4" t="s">
        <v>964</v>
      </c>
    </row>
    <row r="5" spans="1:3">
      <c r="A5" s="3" t="s">
        <v>971</v>
      </c>
    </row>
    <row r="6" spans="1:3">
      <c r="A6" s="4" t="s">
        <v>972</v>
      </c>
      <c r="B6" s="5" t="n">
        <v>16153</v>
      </c>
      <c r="C6" s="5" t="n">
        <v>13187</v>
      </c>
    </row>
    <row r="7" spans="1:3">
      <c r="A7" s="4" t="s">
        <v>967</v>
      </c>
    </row>
    <row r="8" spans="1:3">
      <c r="A8" s="3" t="s">
        <v>971</v>
      </c>
    </row>
    <row r="9" spans="1:3">
      <c r="A9" s="4" t="s">
        <v>972</v>
      </c>
      <c r="B9" s="5" t="n">
        <v>7016</v>
      </c>
      <c r="C9" s="5" t="n">
        <v>5712</v>
      </c>
    </row>
    <row r="10" spans="1:3">
      <c r="A10" s="4" t="s">
        <v>973</v>
      </c>
    </row>
    <row r="11" spans="1:3">
      <c r="A11" s="3" t="s">
        <v>971</v>
      </c>
    </row>
    <row r="12" spans="1:3">
      <c r="A12" s="4" t="s">
        <v>972</v>
      </c>
      <c r="B12" s="5" t="n">
        <v>24063</v>
      </c>
      <c r="C12" s="5" t="n">
        <v>25296</v>
      </c>
    </row>
    <row r="13" spans="1:3">
      <c r="A13" s="4" t="s">
        <v>974</v>
      </c>
    </row>
    <row r="14" spans="1:3">
      <c r="A14" s="3" t="s">
        <v>971</v>
      </c>
    </row>
    <row r="15" spans="1:3">
      <c r="A15" s="4" t="s">
        <v>972</v>
      </c>
      <c r="B15" s="5" t="n">
        <v>16153</v>
      </c>
      <c r="C15" s="5" t="n">
        <v>13187</v>
      </c>
    </row>
    <row r="16" spans="1:3">
      <c r="A16" s="4" t="s">
        <v>975</v>
      </c>
    </row>
    <row r="17" spans="1:3">
      <c r="A17" s="3" t="s">
        <v>971</v>
      </c>
    </row>
    <row r="18" spans="1:3">
      <c r="A18" s="4" t="s">
        <v>972</v>
      </c>
      <c r="B18" s="5" t="n">
        <v>7016</v>
      </c>
      <c r="C18" s="5" t="n">
        <v>5712</v>
      </c>
    </row>
    <row r="19" spans="1:3">
      <c r="A19" s="4" t="s">
        <v>962</v>
      </c>
    </row>
    <row r="20" spans="1:3">
      <c r="A20" s="3" t="s">
        <v>971</v>
      </c>
    </row>
    <row r="21" spans="1:3">
      <c r="A21" s="4" t="s">
        <v>972</v>
      </c>
      <c r="B21" s="5" t="n">
        <v>894</v>
      </c>
      <c r="C21" s="5" t="n">
        <v>6397</v>
      </c>
    </row>
    <row r="22" spans="1:3">
      <c r="A22" s="4" t="s">
        <v>976</v>
      </c>
    </row>
    <row r="23" spans="1:3">
      <c r="A23" s="3" t="s">
        <v>971</v>
      </c>
    </row>
    <row r="24" spans="1:3">
      <c r="A24" s="4" t="s">
        <v>972</v>
      </c>
      <c r="B24" s="7" t="n">
        <v>894</v>
      </c>
      <c r="C24" s="7" t="n">
        <v>639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6"/>
  </cols>
  <sheetData>
    <row r="1" spans="1:2">
      <c r="A1" s="1" t="s">
        <v>977</v>
      </c>
      <c r="B1" s="2" t="s">
        <v>1</v>
      </c>
    </row>
    <row r="2" spans="1:2">
      <c r="B2" s="2" t="s">
        <v>2</v>
      </c>
    </row>
    <row r="3" spans="1:2">
      <c r="A3" s="4" t="s">
        <v>978</v>
      </c>
    </row>
    <row r="4" spans="1:2">
      <c r="A4" s="3" t="s">
        <v>979</v>
      </c>
    </row>
    <row r="5" spans="1:2">
      <c r="A5" s="4" t="s">
        <v>980</v>
      </c>
      <c r="B5" s="5" t="n">
        <v>526112463</v>
      </c>
    </row>
    <row r="6" spans="1:2">
      <c r="A6" s="4" t="s">
        <v>981</v>
      </c>
      <c r="B6" s="5" t="n">
        <v>1</v>
      </c>
    </row>
    <row r="7" spans="1:2">
      <c r="A7" s="4" t="s">
        <v>982</v>
      </c>
      <c r="B7" s="4" t="s">
        <v>983</v>
      </c>
    </row>
    <row r="8" spans="1:2">
      <c r="A8" s="4" t="s">
        <v>984</v>
      </c>
      <c r="B8" s="4" t="s">
        <v>985</v>
      </c>
    </row>
    <row r="9" spans="1:2">
      <c r="A9" s="4" t="s">
        <v>986</v>
      </c>
      <c r="B9" s="4" t="s">
        <v>23</v>
      </c>
    </row>
    <row r="10" spans="1:2">
      <c r="A10" s="4" t="s">
        <v>987</v>
      </c>
      <c r="B10" s="4" t="s">
        <v>988</v>
      </c>
    </row>
    <row r="11" spans="1:2">
      <c r="A11" s="4" t="s">
        <v>989</v>
      </c>
    </row>
    <row r="12" spans="1:2">
      <c r="A12" s="3" t="s">
        <v>979</v>
      </c>
    </row>
    <row r="13" spans="1:2">
      <c r="A13" s="4" t="s">
        <v>980</v>
      </c>
      <c r="B13" s="5" t="n">
        <v>316171353</v>
      </c>
    </row>
    <row r="14" spans="1:2">
      <c r="A14" s="4" t="s">
        <v>981</v>
      </c>
      <c r="B14" s="5" t="n">
        <v>1</v>
      </c>
    </row>
    <row r="15" spans="1:2">
      <c r="A15" s="4" t="s">
        <v>982</v>
      </c>
      <c r="B15" s="4" t="s">
        <v>983</v>
      </c>
    </row>
    <row r="16" spans="1:2">
      <c r="A16" s="4" t="s">
        <v>984</v>
      </c>
      <c r="B16" s="4" t="s">
        <v>985</v>
      </c>
    </row>
    <row r="17" spans="1:2">
      <c r="A17" s="4" t="s">
        <v>986</v>
      </c>
      <c r="B17" s="4" t="s">
        <v>23</v>
      </c>
    </row>
    <row r="18" spans="1:2">
      <c r="A18" s="4" t="s">
        <v>987</v>
      </c>
      <c r="B18" s="4" t="s">
        <v>990</v>
      </c>
    </row>
    <row r="19" spans="1:2">
      <c r="A19" s="4" t="s">
        <v>991</v>
      </c>
    </row>
    <row r="20" spans="1:2">
      <c r="A20" s="3" t="s">
        <v>979</v>
      </c>
    </row>
    <row r="21" spans="1:2">
      <c r="A21" s="4" t="s">
        <v>980</v>
      </c>
      <c r="B21" s="5" t="n">
        <v>510168516</v>
      </c>
    </row>
    <row r="22" spans="1:2">
      <c r="A22" s="4" t="s">
        <v>981</v>
      </c>
      <c r="B22" s="5" t="n">
        <v>1</v>
      </c>
    </row>
    <row r="23" spans="1:2">
      <c r="A23" s="4" t="s">
        <v>982</v>
      </c>
      <c r="B23" s="4" t="s">
        <v>992</v>
      </c>
    </row>
    <row r="24" spans="1:2">
      <c r="A24" s="4" t="s">
        <v>984</v>
      </c>
      <c r="B24" s="4" t="s">
        <v>993</v>
      </c>
    </row>
    <row r="25" spans="1:2">
      <c r="A25" s="4" t="s">
        <v>986</v>
      </c>
      <c r="B25" s="4" t="s">
        <v>23</v>
      </c>
    </row>
    <row r="26" spans="1:2">
      <c r="A26" s="4" t="s">
        <v>987</v>
      </c>
      <c r="B26" s="4" t="s">
        <v>990</v>
      </c>
    </row>
    <row r="27" spans="1:2">
      <c r="A27" s="4" t="s">
        <v>994</v>
      </c>
    </row>
    <row r="28" spans="1:2">
      <c r="A28" s="3" t="s">
        <v>979</v>
      </c>
    </row>
    <row r="29" spans="1:2">
      <c r="A29" s="4" t="s">
        <v>980</v>
      </c>
      <c r="B29" s="5" t="n">
        <v>626093256</v>
      </c>
    </row>
    <row r="30" spans="1:2">
      <c r="A30" s="4" t="s">
        <v>981</v>
      </c>
      <c r="B30" s="5" t="n">
        <v>1</v>
      </c>
    </row>
    <row r="31" spans="1:2">
      <c r="A31" s="4" t="s">
        <v>982</v>
      </c>
      <c r="B31" s="4" t="s">
        <v>992</v>
      </c>
    </row>
    <row r="32" spans="1:2">
      <c r="A32" s="4" t="s">
        <v>984</v>
      </c>
      <c r="B32" s="4" t="s">
        <v>993</v>
      </c>
    </row>
    <row r="33" spans="1:2">
      <c r="A33" s="4" t="s">
        <v>986</v>
      </c>
      <c r="B33" s="4" t="s">
        <v>23</v>
      </c>
    </row>
    <row r="34" spans="1:2">
      <c r="A34" s="4" t="s">
        <v>987</v>
      </c>
      <c r="B34" s="4" t="s">
        <v>99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996</v>
      </c>
      <c r="B1" s="2" t="s">
        <v>997</v>
      </c>
      <c r="C1" s="2" t="s">
        <v>998</v>
      </c>
      <c r="D1" s="2" t="s">
        <v>2</v>
      </c>
      <c r="E1" s="2" t="s">
        <v>32</v>
      </c>
      <c r="F1" s="2" t="s">
        <v>85</v>
      </c>
    </row>
    <row r="2" spans="1:6">
      <c r="A2" s="3" t="s">
        <v>999</v>
      </c>
    </row>
    <row r="3" spans="1:6">
      <c r="A3" s="4" t="s">
        <v>1000</v>
      </c>
      <c r="D3" s="7" t="n">
        <v>14244</v>
      </c>
    </row>
    <row r="4" spans="1:6">
      <c r="A4" s="4" t="s">
        <v>1001</v>
      </c>
      <c r="C4" s="4" t="s">
        <v>461</v>
      </c>
    </row>
    <row r="5" spans="1:6">
      <c r="A5" s="4" t="s">
        <v>1002</v>
      </c>
      <c r="C5" s="4" t="s">
        <v>1003</v>
      </c>
    </row>
    <row r="6" spans="1:6">
      <c r="A6" s="4" t="s">
        <v>1004</v>
      </c>
      <c r="B6" s="7" t="n">
        <v>2000</v>
      </c>
      <c r="C6" s="7" t="n">
        <v>2400</v>
      </c>
    </row>
    <row r="7" spans="1:6">
      <c r="A7" s="4" t="s">
        <v>1005</v>
      </c>
      <c r="B7" s="7" t="n">
        <v>3000</v>
      </c>
      <c r="C7" s="7" t="n">
        <v>5700</v>
      </c>
    </row>
    <row r="8" spans="1:6">
      <c r="A8" s="4" t="s">
        <v>1006</v>
      </c>
      <c r="B8" s="4" t="s">
        <v>1007</v>
      </c>
      <c r="C8" s="4" t="s">
        <v>1008</v>
      </c>
    </row>
    <row r="9" spans="1:6">
      <c r="A9" s="4" t="s">
        <v>1009</v>
      </c>
      <c r="D9" s="5" t="n">
        <v>4500</v>
      </c>
      <c r="E9" s="7" t="n">
        <v>4000</v>
      </c>
      <c r="F9" s="7" t="n">
        <v>2900</v>
      </c>
    </row>
    <row r="10" spans="1:6">
      <c r="A10" s="4" t="s">
        <v>1010</v>
      </c>
    </row>
    <row r="11" spans="1:6">
      <c r="A11" s="3" t="s">
        <v>999</v>
      </c>
    </row>
    <row r="12" spans="1:6">
      <c r="A12" s="4" t="s">
        <v>1000</v>
      </c>
      <c r="C12" s="7" t="n">
        <v>5000</v>
      </c>
    </row>
    <row r="13" spans="1:6">
      <c r="A13" s="4" t="s">
        <v>1011</v>
      </c>
      <c r="C13" s="5" t="n">
        <v>300</v>
      </c>
    </row>
    <row r="14" spans="1:6">
      <c r="A14" s="4" t="s">
        <v>1012</v>
      </c>
      <c r="C14" s="7" t="n">
        <v>4700</v>
      </c>
    </row>
    <row r="15" spans="1:6">
      <c r="A15" s="4" t="s">
        <v>1013</v>
      </c>
      <c r="C15" s="4" t="s">
        <v>443</v>
      </c>
    </row>
    <row r="16" spans="1:6">
      <c r="A16" s="4" t="s">
        <v>1014</v>
      </c>
      <c r="D16" s="7" t="n">
        <v>12300</v>
      </c>
      <c r="E16" s="7" t="n">
        <v>13100</v>
      </c>
    </row>
    <row r="17" spans="1:6">
      <c r="A17" s="4" t="s">
        <v>1015</v>
      </c>
    </row>
    <row r="18" spans="1:6">
      <c r="A18" s="3" t="s">
        <v>999</v>
      </c>
    </row>
    <row r="19" spans="1:6">
      <c r="A19" s="4" t="s">
        <v>1000</v>
      </c>
      <c r="C19" s="7" t="n">
        <v>6000</v>
      </c>
    </row>
    <row r="20" spans="1:6">
      <c r="A20" s="4" t="s">
        <v>1011</v>
      </c>
      <c r="C20" s="5" t="n">
        <v>400</v>
      </c>
    </row>
    <row r="21" spans="1:6">
      <c r="A21" s="4" t="s">
        <v>1012</v>
      </c>
      <c r="C21" s="7" t="n">
        <v>5600</v>
      </c>
    </row>
    <row r="22" spans="1:6">
      <c r="A22" s="4" t="s">
        <v>1013</v>
      </c>
      <c r="C22" s="4" t="s">
        <v>443</v>
      </c>
    </row>
    <row r="23" spans="1:6">
      <c r="A23" s="4" t="s">
        <v>1016</v>
      </c>
    </row>
    <row r="24" spans="1:6">
      <c r="A24" s="3" t="s">
        <v>999</v>
      </c>
    </row>
    <row r="25" spans="1:6">
      <c r="A25" s="4" t="s">
        <v>1000</v>
      </c>
      <c r="B25" s="7" t="n">
        <v>3300</v>
      </c>
    </row>
    <row r="26" spans="1:6">
      <c r="A26" s="4" t="s">
        <v>1011</v>
      </c>
      <c r="B26" s="5" t="n">
        <v>100</v>
      </c>
    </row>
    <row r="27" spans="1:6">
      <c r="A27" s="4" t="s">
        <v>1012</v>
      </c>
      <c r="B27" s="7" t="n">
        <v>3200</v>
      </c>
    </row>
    <row r="28" spans="1:6">
      <c r="A28" s="4" t="s">
        <v>1013</v>
      </c>
      <c r="B28" s="4" t="s">
        <v>4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17</v>
      </c>
      <c r="B1" s="2" t="s">
        <v>863</v>
      </c>
    </row>
    <row r="2" spans="1:2">
      <c r="A2" s="3" t="s">
        <v>250</v>
      </c>
    </row>
    <row r="3" spans="1:2">
      <c r="A3" s="5" t="n">
        <v>2017</v>
      </c>
      <c r="B3" s="7" t="n">
        <v>399</v>
      </c>
    </row>
    <row r="4" spans="1:2">
      <c r="A4" s="5" t="n">
        <v>2018</v>
      </c>
      <c r="B4" s="5" t="n">
        <v>407</v>
      </c>
    </row>
    <row r="5" spans="1:2">
      <c r="A5" s="5" t="n">
        <v>2019</v>
      </c>
      <c r="B5" s="5" t="n">
        <v>415</v>
      </c>
    </row>
    <row r="6" spans="1:2">
      <c r="A6" s="5" t="n">
        <v>2020</v>
      </c>
      <c r="B6" s="5" t="n">
        <v>423</v>
      </c>
    </row>
    <row r="7" spans="1:2">
      <c r="A7" s="5" t="n">
        <v>2021</v>
      </c>
      <c r="B7" s="5" t="n">
        <v>431</v>
      </c>
    </row>
    <row r="8" spans="1:2">
      <c r="A8" s="4" t="s">
        <v>1018</v>
      </c>
      <c r="B8" s="5" t="n">
        <v>3480</v>
      </c>
    </row>
    <row r="9" spans="1:2">
      <c r="A9" s="4" t="s">
        <v>1019</v>
      </c>
      <c r="B9" s="5" t="n">
        <v>5555</v>
      </c>
    </row>
    <row r="10" spans="1:2">
      <c r="A10" s="4" t="s">
        <v>1020</v>
      </c>
      <c r="B10" s="5" t="n">
        <v>-729</v>
      </c>
    </row>
    <row r="11" spans="1:2">
      <c r="A11" s="4" t="s">
        <v>1021</v>
      </c>
      <c r="B11" s="5" t="n">
        <v>4826</v>
      </c>
    </row>
    <row r="12" spans="1:2">
      <c r="A12" s="4" t="s">
        <v>1022</v>
      </c>
      <c r="B12" s="5" t="n">
        <v>-294</v>
      </c>
    </row>
    <row r="13" spans="1:2">
      <c r="A13" s="4" t="s">
        <v>1023</v>
      </c>
      <c r="B13" s="7" t="n">
        <v>453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24</v>
      </c>
      <c r="B1" s="2" t="s">
        <v>863</v>
      </c>
    </row>
    <row r="2" spans="1:2">
      <c r="A2" s="3" t="s">
        <v>250</v>
      </c>
    </row>
    <row r="3" spans="1:2">
      <c r="A3" s="5" t="n">
        <v>2017</v>
      </c>
      <c r="B3" s="7" t="n">
        <v>744</v>
      </c>
    </row>
    <row r="4" spans="1:2">
      <c r="A4" s="5" t="n">
        <v>2018</v>
      </c>
      <c r="B4" s="5" t="n">
        <v>759</v>
      </c>
    </row>
    <row r="5" spans="1:2">
      <c r="A5" s="5" t="n">
        <v>2019</v>
      </c>
      <c r="B5" s="5" t="n">
        <v>774</v>
      </c>
    </row>
    <row r="6" spans="1:2">
      <c r="A6" s="5" t="n">
        <v>2020</v>
      </c>
      <c r="B6" s="5" t="n">
        <v>790</v>
      </c>
    </row>
    <row r="7" spans="1:2">
      <c r="A7" s="5" t="n">
        <v>2021</v>
      </c>
      <c r="B7" s="5" t="n">
        <v>805</v>
      </c>
    </row>
    <row r="8" spans="1:2">
      <c r="A8" s="4" t="s">
        <v>1018</v>
      </c>
      <c r="B8" s="5" t="n">
        <v>6577</v>
      </c>
    </row>
    <row r="9" spans="1:2">
      <c r="A9" s="4" t="s">
        <v>1019</v>
      </c>
      <c r="B9" s="5" t="n">
        <v>10449</v>
      </c>
    </row>
    <row r="10" spans="1:2">
      <c r="A10" s="4" t="s">
        <v>1020</v>
      </c>
      <c r="B10" s="5" t="n">
        <v>-1978</v>
      </c>
    </row>
    <row r="11" spans="1:2">
      <c r="A11" s="4" t="s">
        <v>1025</v>
      </c>
      <c r="B11" s="5" t="n">
        <v>8471</v>
      </c>
    </row>
    <row r="12" spans="1:2">
      <c r="A12" s="4" t="s">
        <v>1026</v>
      </c>
      <c r="B12" s="5" t="n">
        <v>-470</v>
      </c>
    </row>
    <row r="13" spans="1:2">
      <c r="A13" s="4" t="s">
        <v>1027</v>
      </c>
      <c r="B13" s="7" t="n">
        <v>80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28</v>
      </c>
      <c r="B1" s="2" t="s">
        <v>1</v>
      </c>
    </row>
    <row r="2" spans="1:2">
      <c r="B2" s="2" t="s">
        <v>863</v>
      </c>
    </row>
    <row r="3" spans="1:2">
      <c r="A3" s="3" t="s">
        <v>250</v>
      </c>
    </row>
    <row r="4" spans="1:2">
      <c r="A4" s="4" t="s">
        <v>1029</v>
      </c>
      <c r="B4" s="7" t="n">
        <v>4385</v>
      </c>
    </row>
    <row r="5" spans="1:2">
      <c r="A5" s="4" t="s">
        <v>1030</v>
      </c>
      <c r="B5" s="5" t="n">
        <v>-197</v>
      </c>
    </row>
    <row r="6" spans="1:2">
      <c r="A6" s="4" t="s">
        <v>117</v>
      </c>
      <c r="B6" s="7" t="n">
        <v>4188</v>
      </c>
    </row>
    <row r="7" spans="1:2">
      <c r="A7" s="4" t="s">
        <v>1031</v>
      </c>
      <c r="B7" s="4" t="s">
        <v>44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32</v>
      </c>
      <c r="B1" s="2" t="s">
        <v>863</v>
      </c>
    </row>
    <row r="2" spans="1:2">
      <c r="A2" s="3" t="s">
        <v>250</v>
      </c>
    </row>
    <row r="3" spans="1:2">
      <c r="A3" s="5" t="n">
        <v>2017</v>
      </c>
      <c r="B3" s="7" t="n">
        <v>3753</v>
      </c>
    </row>
    <row r="4" spans="1:2">
      <c r="A4" s="5" t="n">
        <v>2018</v>
      </c>
      <c r="B4" s="5" t="n">
        <v>3072</v>
      </c>
    </row>
    <row r="5" spans="1:2">
      <c r="A5" s="5" t="n">
        <v>2019</v>
      </c>
      <c r="B5" s="5" t="n">
        <v>1982</v>
      </c>
    </row>
    <row r="6" spans="1:2">
      <c r="A6" s="5" t="n">
        <v>2020</v>
      </c>
      <c r="B6" s="5" t="n">
        <v>1456</v>
      </c>
    </row>
    <row r="7" spans="1:2">
      <c r="A7" s="5" t="n">
        <v>2021</v>
      </c>
      <c r="B7" s="5" t="n">
        <v>1236</v>
      </c>
    </row>
    <row r="8" spans="1:2">
      <c r="A8" s="4" t="s">
        <v>1033</v>
      </c>
      <c r="B8" s="5" t="n">
        <v>3976</v>
      </c>
    </row>
    <row r="9" spans="1:2">
      <c r="A9" s="4" t="s">
        <v>1034</v>
      </c>
      <c r="B9" s="7" t="n">
        <v>154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5"/>
    <col customWidth="1" max="8" min="8" width="18"/>
  </cols>
  <sheetData>
    <row r="1" spans="1:8">
      <c r="A1" s="1" t="s">
        <v>1035</v>
      </c>
      <c r="B1" s="2" t="s">
        <v>1036</v>
      </c>
      <c r="C1" s="2" t="s">
        <v>1037</v>
      </c>
      <c r="D1" s="2" t="s">
        <v>1038</v>
      </c>
      <c r="E1" s="2" t="s">
        <v>864</v>
      </c>
      <c r="F1" s="2" t="s">
        <v>865</v>
      </c>
      <c r="G1" s="2" t="s">
        <v>1038</v>
      </c>
      <c r="H1" s="2" t="s">
        <v>1039</v>
      </c>
    </row>
    <row r="2" spans="1:8">
      <c r="A2" s="3" t="s">
        <v>1040</v>
      </c>
    </row>
    <row r="3" spans="1:8">
      <c r="A3" s="4" t="s">
        <v>1041</v>
      </c>
      <c r="C3" s="7" t="n">
        <v>500000</v>
      </c>
      <c r="E3" s="7" t="n">
        <v>200000</v>
      </c>
      <c r="F3" s="7" t="n">
        <v>500000</v>
      </c>
      <c r="G3" s="7" t="n">
        <v>1100000</v>
      </c>
    </row>
    <row r="4" spans="1:8">
      <c r="A4" s="4" t="s">
        <v>1042</v>
      </c>
      <c r="F4" s="5" t="n">
        <v>300000</v>
      </c>
      <c r="G4" s="5" t="n">
        <v>1000000</v>
      </c>
    </row>
    <row r="5" spans="1:8">
      <c r="A5" s="4" t="s">
        <v>1043</v>
      </c>
      <c r="D5" s="7" t="n">
        <v>30000</v>
      </c>
      <c r="G5" s="7" t="n">
        <v>30000</v>
      </c>
    </row>
    <row r="6" spans="1:8">
      <c r="A6" s="4" t="s">
        <v>1044</v>
      </c>
      <c r="D6" s="5" t="n">
        <v>229</v>
      </c>
      <c r="G6" s="5" t="n">
        <v>229</v>
      </c>
      <c r="H6" s="5" t="n">
        <v>221</v>
      </c>
    </row>
    <row r="7" spans="1:8">
      <c r="A7" s="4" t="s">
        <v>1045</v>
      </c>
      <c r="D7" s="5" t="n">
        <v>75</v>
      </c>
    </row>
    <row r="8" spans="1:8">
      <c r="A8" s="4" t="s">
        <v>1046</v>
      </c>
      <c r="D8" s="5" t="n">
        <v>63</v>
      </c>
    </row>
    <row r="9" spans="1:8">
      <c r="A9" s="4" t="s">
        <v>1047</v>
      </c>
      <c r="D9" s="5" t="n">
        <v>4</v>
      </c>
    </row>
    <row r="10" spans="1:8">
      <c r="A10" s="4" t="s">
        <v>1048</v>
      </c>
      <c r="F10" s="5" t="n">
        <v>200000</v>
      </c>
    </row>
    <row r="11" spans="1:8">
      <c r="A11" s="4" t="s">
        <v>1049</v>
      </c>
      <c r="B11" s="7" t="n">
        <v>600000</v>
      </c>
    </row>
    <row r="12" spans="1:8">
      <c r="A12" s="4" t="s">
        <v>1050</v>
      </c>
      <c r="B12" s="7" t="n">
        <v>200000</v>
      </c>
    </row>
    <row r="13" spans="1:8">
      <c r="A13" s="4" t="s">
        <v>1051</v>
      </c>
      <c r="D13" s="4" t="s">
        <v>1052</v>
      </c>
    </row>
    <row r="14" spans="1:8">
      <c r="A14" s="4" t="s">
        <v>1053</v>
      </c>
      <c r="E14" s="7" t="n">
        <v>200000</v>
      </c>
      <c r="F14" s="5" t="n">
        <v>2536000</v>
      </c>
    </row>
    <row r="15" spans="1:8">
      <c r="A15" s="4" t="s">
        <v>1054</v>
      </c>
      <c r="D15" s="4" t="s">
        <v>1055</v>
      </c>
    </row>
    <row r="16" spans="1:8">
      <c r="A16" s="4" t="s">
        <v>1056</v>
      </c>
    </row>
    <row r="17" spans="1:8">
      <c r="A17" s="3" t="s">
        <v>1040</v>
      </c>
    </row>
    <row r="18" spans="1:8">
      <c r="A18" s="4" t="s">
        <v>1041</v>
      </c>
      <c r="F18" s="7" t="n">
        <v>3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2</v>
      </c>
      <c r="D2" s="2" t="s">
        <v>85</v>
      </c>
    </row>
    <row r="3" spans="1:4">
      <c r="A3" s="3" t="s">
        <v>168</v>
      </c>
    </row>
    <row r="4" spans="1:4">
      <c r="A4" s="4" t="s">
        <v>100</v>
      </c>
      <c r="B4" s="7" t="n">
        <v>-38254</v>
      </c>
      <c r="C4" s="7" t="n">
        <v>-5734</v>
      </c>
      <c r="D4" s="7" t="n">
        <v>13077</v>
      </c>
    </row>
    <row r="5" spans="1:4">
      <c r="A5" s="3" t="s">
        <v>169</v>
      </c>
    </row>
    <row r="6" spans="1:4">
      <c r="A6" s="4" t="s">
        <v>170</v>
      </c>
      <c r="B6" s="5" t="n">
        <v>18903</v>
      </c>
      <c r="C6" s="5" t="n">
        <v>16520</v>
      </c>
      <c r="D6" s="5" t="n">
        <v>11268</v>
      </c>
    </row>
    <row r="7" spans="1:4">
      <c r="A7" s="4" t="s">
        <v>171</v>
      </c>
      <c r="B7" s="5" t="n">
        <v>777</v>
      </c>
      <c r="C7" s="5" t="n">
        <v>2364</v>
      </c>
      <c r="D7" s="5" t="n">
        <v>2883</v>
      </c>
    </row>
    <row r="8" spans="1:4">
      <c r="A8" s="4" t="s">
        <v>172</v>
      </c>
      <c r="B8" s="5" t="n">
        <v>95</v>
      </c>
    </row>
    <row r="9" spans="1:4">
      <c r="A9" s="4" t="s">
        <v>93</v>
      </c>
      <c r="B9" s="5" t="n">
        <v>57923</v>
      </c>
      <c r="C9" s="5" t="n">
        <v>3340</v>
      </c>
    </row>
    <row r="10" spans="1:4">
      <c r="A10" s="4" t="s">
        <v>173</v>
      </c>
      <c r="B10" s="5" t="n">
        <v>4218</v>
      </c>
      <c r="C10" s="5" t="n">
        <v>11222</v>
      </c>
    </row>
    <row r="11" spans="1:4">
      <c r="A11" s="4" t="s">
        <v>174</v>
      </c>
      <c r="B11" s="5" t="n">
        <v>1054</v>
      </c>
      <c r="C11" s="5" t="n">
        <v>1062</v>
      </c>
      <c r="D11" s="5" t="n">
        <v>561</v>
      </c>
    </row>
    <row r="12" spans="1:4">
      <c r="A12" s="4" t="s">
        <v>175</v>
      </c>
      <c r="B12" s="5" t="n">
        <v>217</v>
      </c>
      <c r="C12" s="5" t="n">
        <v>397</v>
      </c>
      <c r="D12" s="5" t="n">
        <v>-62</v>
      </c>
    </row>
    <row r="13" spans="1:4">
      <c r="A13" s="4" t="s">
        <v>176</v>
      </c>
      <c r="B13" s="5" t="n">
        <v>2280</v>
      </c>
      <c r="C13" s="5" t="n">
        <v>2070</v>
      </c>
      <c r="D13" s="5" t="n">
        <v>1659</v>
      </c>
    </row>
    <row r="14" spans="1:4">
      <c r="A14" s="4" t="s">
        <v>177</v>
      </c>
      <c r="B14" s="5" t="n">
        <v>848</v>
      </c>
      <c r="C14" s="5" t="n">
        <v>702</v>
      </c>
      <c r="D14" s="5" t="n">
        <v>299</v>
      </c>
    </row>
    <row r="15" spans="1:4">
      <c r="A15" s="4" t="s">
        <v>178</v>
      </c>
      <c r="B15" s="5" t="n">
        <v>1167</v>
      </c>
      <c r="C15" s="5" t="n">
        <v>680</v>
      </c>
      <c r="D15" s="5" t="n">
        <v>566</v>
      </c>
    </row>
    <row r="16" spans="1:4">
      <c r="A16" s="4" t="s">
        <v>130</v>
      </c>
      <c r="B16" s="5" t="n">
        <v>-137</v>
      </c>
      <c r="C16" s="5" t="n">
        <v>-44</v>
      </c>
      <c r="D16" s="5" t="n">
        <v>-923</v>
      </c>
    </row>
    <row r="17" spans="1:4">
      <c r="A17" s="4" t="s">
        <v>179</v>
      </c>
      <c r="B17" s="5" t="n">
        <v>-3750</v>
      </c>
      <c r="C17" s="5" t="n">
        <v>-3488</v>
      </c>
      <c r="D17" s="5" t="n">
        <v>-4106</v>
      </c>
    </row>
    <row r="18" spans="1:4">
      <c r="A18" s="3" t="s">
        <v>180</v>
      </c>
    </row>
    <row r="19" spans="1:4">
      <c r="A19" s="4" t="s">
        <v>181</v>
      </c>
      <c r="B19" s="5" t="n">
        <v>13294</v>
      </c>
      <c r="C19" s="5" t="n">
        <v>-15605</v>
      </c>
      <c r="D19" s="5" t="n">
        <v>2492</v>
      </c>
    </row>
    <row r="20" spans="1:4">
      <c r="A20" s="4" t="s">
        <v>37</v>
      </c>
      <c r="B20" s="5" t="n">
        <v>2537</v>
      </c>
      <c r="C20" s="5" t="n">
        <v>4447</v>
      </c>
      <c r="D20" s="5" t="n">
        <v>-6625</v>
      </c>
    </row>
    <row r="21" spans="1:4">
      <c r="A21" s="4" t="s">
        <v>182</v>
      </c>
      <c r="B21" s="5" t="n">
        <v>9449</v>
      </c>
      <c r="C21" s="5" t="n">
        <v>-3477</v>
      </c>
      <c r="D21" s="5" t="n">
        <v>1993</v>
      </c>
    </row>
    <row r="22" spans="1:4">
      <c r="A22" s="4" t="s">
        <v>39</v>
      </c>
      <c r="B22" s="5" t="n">
        <v>-2218</v>
      </c>
      <c r="C22" s="5" t="n">
        <v>3132</v>
      </c>
      <c r="D22" s="5" t="n">
        <v>1500</v>
      </c>
    </row>
    <row r="23" spans="1:4">
      <c r="A23" s="4" t="s">
        <v>47</v>
      </c>
      <c r="B23" s="5" t="n">
        <v>-73</v>
      </c>
      <c r="C23" s="5" t="n">
        <v>-191</v>
      </c>
      <c r="D23" s="5" t="n">
        <v>789</v>
      </c>
    </row>
    <row r="24" spans="1:4">
      <c r="A24" s="4" t="s">
        <v>51</v>
      </c>
      <c r="B24" s="5" t="n">
        <v>-6593</v>
      </c>
      <c r="C24" s="5" t="n">
        <v>-8582</v>
      </c>
      <c r="D24" s="5" t="n">
        <v>2867</v>
      </c>
    </row>
    <row r="25" spans="1:4">
      <c r="A25" s="4" t="s">
        <v>183</v>
      </c>
      <c r="C25" s="5" t="n">
        <v>-200</v>
      </c>
      <c r="D25" s="5" t="n">
        <v>-2536</v>
      </c>
    </row>
    <row r="26" spans="1:4">
      <c r="A26" s="4" t="s">
        <v>52</v>
      </c>
      <c r="B26" s="5" t="n">
        <v>7440</v>
      </c>
      <c r="C26" s="5" t="n">
        <v>4324</v>
      </c>
      <c r="D26" s="5" t="n">
        <v>-2169</v>
      </c>
    </row>
    <row r="27" spans="1:4">
      <c r="A27" s="4" t="s">
        <v>54</v>
      </c>
      <c r="B27" s="5" t="n">
        <v>143</v>
      </c>
      <c r="C27" s="5" t="n">
        <v>1166</v>
      </c>
      <c r="D27" s="5" t="n">
        <v>-1164</v>
      </c>
    </row>
    <row r="28" spans="1:4">
      <c r="A28" s="4" t="s">
        <v>56</v>
      </c>
      <c r="B28" s="5" t="n">
        <v>279</v>
      </c>
      <c r="C28" s="5" t="n">
        <v>-1668</v>
      </c>
      <c r="D28" s="5" t="n">
        <v>-4704</v>
      </c>
    </row>
    <row r="29" spans="1:4">
      <c r="A29" s="4" t="s">
        <v>184</v>
      </c>
      <c r="B29" s="5" t="n">
        <v>69599</v>
      </c>
      <c r="C29" s="5" t="n">
        <v>12637</v>
      </c>
      <c r="D29" s="5" t="n">
        <v>17665</v>
      </c>
    </row>
    <row r="30" spans="1:4">
      <c r="A30" s="3" t="s">
        <v>185</v>
      </c>
    </row>
    <row r="31" spans="1:4">
      <c r="A31" s="4" t="s">
        <v>186</v>
      </c>
      <c r="B31" s="5" t="n">
        <v>-1076</v>
      </c>
      <c r="C31" s="5" t="n">
        <v>-763</v>
      </c>
      <c r="D31" s="5" t="n">
        <v>-1151</v>
      </c>
    </row>
    <row r="32" spans="1:4">
      <c r="A32" s="4" t="s">
        <v>187</v>
      </c>
      <c r="C32" s="5" t="n">
        <v>-37481</v>
      </c>
      <c r="D32" s="5" t="n">
        <v>-44399</v>
      </c>
    </row>
    <row r="33" spans="1:4">
      <c r="A33" s="4" t="s">
        <v>188</v>
      </c>
      <c r="B33" s="5" t="n">
        <v>657</v>
      </c>
      <c r="C33" s="5" t="n">
        <v>3205</v>
      </c>
      <c r="D33" s="5" t="n">
        <v>7738</v>
      </c>
    </row>
    <row r="34" spans="1:4">
      <c r="A34" s="4" t="s">
        <v>189</v>
      </c>
      <c r="B34" s="5" t="n">
        <v>-419</v>
      </c>
      <c r="C34" s="5" t="n">
        <v>-35039</v>
      </c>
      <c r="D34" s="5" t="n">
        <v>-37812</v>
      </c>
    </row>
    <row r="35" spans="1:4">
      <c r="A35" s="3" t="s">
        <v>190</v>
      </c>
    </row>
    <row r="36" spans="1:4">
      <c r="A36" s="4" t="s">
        <v>191</v>
      </c>
      <c r="B36" s="5" t="n">
        <v>3137</v>
      </c>
      <c r="C36" s="5" t="n">
        <v>481</v>
      </c>
      <c r="D36" s="5" t="n">
        <v>-500</v>
      </c>
    </row>
    <row r="37" spans="1:4">
      <c r="A37" s="4" t="s">
        <v>192</v>
      </c>
      <c r="B37" s="5" t="n">
        <v>-13407</v>
      </c>
      <c r="C37" s="5" t="n">
        <v>-10727</v>
      </c>
      <c r="D37" s="5" t="n">
        <v>-2909</v>
      </c>
    </row>
    <row r="38" spans="1:4">
      <c r="A38" s="4" t="s">
        <v>193</v>
      </c>
      <c r="C38" s="5" t="n">
        <v>170000</v>
      </c>
      <c r="D38" s="5" t="n">
        <v>35000</v>
      </c>
    </row>
    <row r="39" spans="1:4">
      <c r="A39" s="4" t="s">
        <v>194</v>
      </c>
      <c r="B39" s="5" t="n">
        <v>-41768</v>
      </c>
      <c r="C39" s="5" t="n">
        <v>-107695</v>
      </c>
      <c r="D39" s="5" t="n">
        <v>-8867</v>
      </c>
    </row>
    <row r="40" spans="1:4">
      <c r="A40" s="4" t="s">
        <v>195</v>
      </c>
      <c r="C40" s="5" t="n">
        <v>-2923</v>
      </c>
      <c r="D40" s="5" t="n">
        <v>-370</v>
      </c>
    </row>
    <row r="41" spans="1:4">
      <c r="A41" s="4" t="s">
        <v>196</v>
      </c>
      <c r="B41" s="5" t="n">
        <v>-987</v>
      </c>
    </row>
    <row r="42" spans="1:4">
      <c r="A42" s="4" t="s">
        <v>197</v>
      </c>
      <c r="B42" s="5" t="n">
        <v>-9270</v>
      </c>
      <c r="C42" s="5" t="n">
        <v>-2488</v>
      </c>
      <c r="D42" s="5" t="n">
        <v>-1402</v>
      </c>
    </row>
    <row r="43" spans="1:4">
      <c r="A43" s="4" t="s">
        <v>198</v>
      </c>
      <c r="B43" s="5" t="n">
        <v>14244</v>
      </c>
    </row>
    <row r="44" spans="1:4">
      <c r="A44" s="4" t="s">
        <v>199</v>
      </c>
      <c r="B44" s="5" t="n">
        <v>-426</v>
      </c>
    </row>
    <row r="45" spans="1:4">
      <c r="A45" s="4" t="s">
        <v>200</v>
      </c>
      <c r="B45" s="5" t="n">
        <v>1685</v>
      </c>
      <c r="C45" s="5" t="n">
        <v>205</v>
      </c>
      <c r="D45" s="5" t="n">
        <v>1383</v>
      </c>
    </row>
    <row r="46" spans="1:4">
      <c r="A46" s="4" t="s">
        <v>201</v>
      </c>
      <c r="B46" s="5" t="n">
        <v>-188</v>
      </c>
      <c r="D46" s="5" t="n">
        <v>-973</v>
      </c>
    </row>
    <row r="47" spans="1:4">
      <c r="A47" s="4" t="s">
        <v>130</v>
      </c>
      <c r="B47" s="5" t="n">
        <v>137</v>
      </c>
      <c r="C47" s="5" t="n">
        <v>44</v>
      </c>
      <c r="D47" s="5" t="n">
        <v>923</v>
      </c>
    </row>
    <row r="48" spans="1:4">
      <c r="A48" s="4" t="s">
        <v>202</v>
      </c>
      <c r="B48" s="5" t="n">
        <v>-8995</v>
      </c>
      <c r="C48" s="5" t="n">
        <v>-7977</v>
      </c>
      <c r="D48" s="5" t="n">
        <v>-5937</v>
      </c>
    </row>
    <row r="49" spans="1:4">
      <c r="A49" s="4" t="s">
        <v>203</v>
      </c>
      <c r="B49" s="5" t="n">
        <v>-55838</v>
      </c>
      <c r="C49" s="5" t="n">
        <v>38920</v>
      </c>
      <c r="D49" s="5" t="n">
        <v>16348</v>
      </c>
    </row>
    <row r="50" spans="1:4">
      <c r="A50" s="4" t="s">
        <v>204</v>
      </c>
      <c r="B50" s="5" t="n">
        <v>-1712</v>
      </c>
      <c r="C50" s="5" t="n">
        <v>-486</v>
      </c>
    </row>
    <row r="51" spans="1:4">
      <c r="A51" s="4" t="s">
        <v>205</v>
      </c>
      <c r="B51" s="5" t="n">
        <v>11630</v>
      </c>
      <c r="C51" s="5" t="n">
        <v>16032</v>
      </c>
      <c r="D51" s="5" t="n">
        <v>-3799</v>
      </c>
    </row>
    <row r="52" spans="1:4">
      <c r="A52" s="4" t="s">
        <v>206</v>
      </c>
      <c r="B52" s="5" t="n">
        <v>34194</v>
      </c>
      <c r="C52" s="5" t="n">
        <v>18162</v>
      </c>
      <c r="D52" s="5" t="n">
        <v>21961</v>
      </c>
    </row>
    <row r="53" spans="1:4">
      <c r="A53" s="4" t="s">
        <v>207</v>
      </c>
      <c r="B53" s="5" t="n">
        <v>45824</v>
      </c>
      <c r="C53" s="5" t="n">
        <v>34194</v>
      </c>
      <c r="D53" s="5" t="n">
        <v>18162</v>
      </c>
    </row>
    <row r="54" spans="1:4">
      <c r="A54" s="3" t="s">
        <v>208</v>
      </c>
    </row>
    <row r="55" spans="1:4">
      <c r="A55" s="4" t="s">
        <v>209</v>
      </c>
      <c r="C55" s="5" t="n">
        <v>72145</v>
      </c>
      <c r="D55" s="5" t="n">
        <v>6335</v>
      </c>
    </row>
    <row r="56" spans="1:4">
      <c r="A56" s="4" t="s">
        <v>210</v>
      </c>
      <c r="B56" s="5" t="n">
        <v>4385</v>
      </c>
    </row>
    <row r="57" spans="1:4">
      <c r="A57" s="4" t="s">
        <v>211</v>
      </c>
      <c r="B57" s="5" t="n">
        <v>5300</v>
      </c>
    </row>
    <row r="58" spans="1:4">
      <c r="A58" s="4" t="s">
        <v>212</v>
      </c>
      <c r="B58" s="5" t="n">
        <v>3272</v>
      </c>
    </row>
    <row r="59" spans="1:4">
      <c r="A59" s="4" t="s">
        <v>213</v>
      </c>
      <c r="B59" s="5" t="n">
        <v>1050</v>
      </c>
    </row>
    <row r="60" spans="1:4">
      <c r="A60" s="3" t="s">
        <v>214</v>
      </c>
    </row>
    <row r="61" spans="1:4">
      <c r="A61" s="4" t="s">
        <v>215</v>
      </c>
      <c r="B61" s="5" t="n">
        <v>6923</v>
      </c>
      <c r="C61" s="5" t="n">
        <v>4742</v>
      </c>
      <c r="D61" s="5" t="n">
        <v>2816</v>
      </c>
    </row>
    <row r="62" spans="1:4">
      <c r="A62" s="4" t="s">
        <v>216</v>
      </c>
      <c r="B62" s="7" t="n">
        <v>6415</v>
      </c>
      <c r="C62" s="7" t="n">
        <v>5080</v>
      </c>
      <c r="D62" s="7" t="n">
        <v>866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2</v>
      </c>
      <c r="D2" s="2" t="s">
        <v>85</v>
      </c>
    </row>
    <row r="3" spans="1:4">
      <c r="A3" s="3" t="s">
        <v>1058</v>
      </c>
    </row>
    <row r="4" spans="1:4">
      <c r="A4" s="4" t="s">
        <v>1059</v>
      </c>
      <c r="B4" s="7" t="n">
        <v>-39623</v>
      </c>
      <c r="C4" s="7" t="n">
        <v>997</v>
      </c>
      <c r="D4" s="7" t="n">
        <v>14638</v>
      </c>
    </row>
    <row r="5" spans="1:4">
      <c r="A5" s="4" t="s">
        <v>1060</v>
      </c>
      <c r="B5" s="5" t="n">
        <v>6659</v>
      </c>
      <c r="C5" s="5" t="n">
        <v>-4093</v>
      </c>
      <c r="D5" s="5" t="n">
        <v>1576</v>
      </c>
    </row>
    <row r="6" spans="1:4">
      <c r="A6" s="4" t="s">
        <v>98</v>
      </c>
      <c r="B6" s="7" t="n">
        <v>-32964</v>
      </c>
      <c r="C6" s="7" t="n">
        <v>-3096</v>
      </c>
      <c r="D6" s="7" t="n">
        <v>162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61</v>
      </c>
      <c r="B1" s="2" t="s">
        <v>1</v>
      </c>
    </row>
    <row r="2" spans="1:4">
      <c r="B2" s="2" t="s">
        <v>2</v>
      </c>
      <c r="C2" s="2" t="s">
        <v>32</v>
      </c>
      <c r="D2" s="2" t="s">
        <v>85</v>
      </c>
    </row>
    <row r="3" spans="1:4">
      <c r="A3" s="3" t="s">
        <v>1062</v>
      </c>
    </row>
    <row r="4" spans="1:4">
      <c r="A4" s="4" t="s">
        <v>1063</v>
      </c>
      <c r="B4" s="7" t="n">
        <v>44700000</v>
      </c>
    </row>
    <row r="5" spans="1:4">
      <c r="A5" s="4" t="s">
        <v>1064</v>
      </c>
      <c r="B5" s="7" t="n">
        <v>7100000</v>
      </c>
    </row>
    <row r="6" spans="1:4">
      <c r="A6" s="4" t="s">
        <v>1065</v>
      </c>
      <c r="B6" s="5" t="n">
        <v>2018</v>
      </c>
    </row>
    <row r="7" spans="1:4">
      <c r="A7" s="4" t="s">
        <v>1066</v>
      </c>
      <c r="B7" s="5" t="n">
        <v>2033</v>
      </c>
    </row>
    <row r="8" spans="1:4">
      <c r="A8" s="4" t="s">
        <v>1067</v>
      </c>
      <c r="B8" s="7" t="n">
        <v>3100000</v>
      </c>
      <c r="C8" s="7" t="n">
        <v>1500000</v>
      </c>
    </row>
    <row r="9" spans="1:4">
      <c r="A9" s="4" t="s">
        <v>1068</v>
      </c>
      <c r="B9" s="7" t="n">
        <v>200000</v>
      </c>
      <c r="C9" s="5" t="n">
        <v>600000</v>
      </c>
      <c r="D9" s="7" t="n">
        <v>100000</v>
      </c>
    </row>
    <row r="10" spans="1:4">
      <c r="A10" s="4" t="s">
        <v>1069</v>
      </c>
      <c r="B10" s="4" t="s">
        <v>1070</v>
      </c>
    </row>
    <row r="11" spans="1:4">
      <c r="A11" s="4" t="s">
        <v>1071</v>
      </c>
      <c r="B11" s="7" t="n">
        <v>0</v>
      </c>
      <c r="C11" s="7" t="n">
        <v>0</v>
      </c>
      <c r="D11" s="7" t="n">
        <v>0</v>
      </c>
    </row>
    <row r="12" spans="1:4">
      <c r="A12" s="4" t="s">
        <v>1072</v>
      </c>
    </row>
    <row r="13" spans="1:4">
      <c r="A13" s="3" t="s">
        <v>1062</v>
      </c>
    </row>
    <row r="14" spans="1:4">
      <c r="A14" s="4" t="s">
        <v>1073</v>
      </c>
      <c r="B14" s="5" t="n">
        <v>11500000</v>
      </c>
    </row>
    <row r="15" spans="1:4">
      <c r="A15" s="4" t="s">
        <v>1074</v>
      </c>
    </row>
    <row r="16" spans="1:4">
      <c r="A16" s="3" t="s">
        <v>1062</v>
      </c>
    </row>
    <row r="17" spans="1:4">
      <c r="A17" s="4" t="s">
        <v>1073</v>
      </c>
      <c r="B17" s="5" t="n">
        <v>12400000</v>
      </c>
    </row>
    <row r="18" spans="1:4">
      <c r="A18" s="4" t="s">
        <v>1075</v>
      </c>
    </row>
    <row r="19" spans="1:4">
      <c r="A19" s="3" t="s">
        <v>1062</v>
      </c>
    </row>
    <row r="20" spans="1:4">
      <c r="A20" s="4" t="s">
        <v>1073</v>
      </c>
      <c r="B20" s="7" t="n">
        <v>70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2</v>
      </c>
      <c r="D2" s="2" t="s">
        <v>85</v>
      </c>
    </row>
    <row r="3" spans="1:4">
      <c r="A3" s="3" t="s">
        <v>1077</v>
      </c>
    </row>
    <row r="4" spans="1:4">
      <c r="A4" s="4" t="s">
        <v>1078</v>
      </c>
      <c r="B4" s="7" t="n">
        <v>4957</v>
      </c>
      <c r="C4" s="7" t="n">
        <v>3429</v>
      </c>
      <c r="D4" s="7" t="n">
        <v>4672</v>
      </c>
    </row>
    <row r="5" spans="1:4">
      <c r="A5" s="4" t="s">
        <v>1079</v>
      </c>
      <c r="B5" s="5" t="n">
        <v>892</v>
      </c>
      <c r="C5" s="5" t="n">
        <v>753</v>
      </c>
      <c r="D5" s="5" t="n">
        <v>947</v>
      </c>
    </row>
    <row r="6" spans="1:4">
      <c r="A6" s="4" t="s">
        <v>1060</v>
      </c>
      <c r="B6" s="5" t="n">
        <v>3191</v>
      </c>
      <c r="C6" s="5" t="n">
        <v>1944</v>
      </c>
      <c r="D6" s="5" t="n">
        <v>1624</v>
      </c>
    </row>
    <row r="7" spans="1:4">
      <c r="A7" s="4" t="s">
        <v>1080</v>
      </c>
      <c r="B7" s="5" t="n">
        <v>9040</v>
      </c>
      <c r="C7" s="5" t="n">
        <v>6126</v>
      </c>
      <c r="D7" s="5" t="n">
        <v>7243</v>
      </c>
    </row>
    <row r="8" spans="1:4">
      <c r="A8" s="3" t="s">
        <v>1081</v>
      </c>
    </row>
    <row r="9" spans="1:4">
      <c r="A9" s="4" t="s">
        <v>1078</v>
      </c>
      <c r="B9" s="5" t="n">
        <v>-2794</v>
      </c>
      <c r="C9" s="5" t="n">
        <v>-3012</v>
      </c>
      <c r="D9" s="5" t="n">
        <v>-3033</v>
      </c>
    </row>
    <row r="10" spans="1:4">
      <c r="A10" s="4" t="s">
        <v>1079</v>
      </c>
      <c r="B10" s="5" t="n">
        <v>-409</v>
      </c>
      <c r="C10" s="5" t="n">
        <v>-563</v>
      </c>
      <c r="D10" s="5" t="n">
        <v>-367</v>
      </c>
    </row>
    <row r="11" spans="1:4">
      <c r="A11" s="4" t="s">
        <v>1060</v>
      </c>
      <c r="B11" s="5" t="n">
        <v>-547</v>
      </c>
      <c r="C11" s="5" t="n">
        <v>87</v>
      </c>
      <c r="D11" s="5" t="n">
        <v>-706</v>
      </c>
    </row>
    <row r="12" spans="1:4">
      <c r="A12" s="4" t="s">
        <v>1082</v>
      </c>
      <c r="B12" s="5" t="n">
        <v>-3750</v>
      </c>
      <c r="C12" s="5" t="n">
        <v>-3488</v>
      </c>
      <c r="D12" s="5" t="n">
        <v>-4106</v>
      </c>
    </row>
    <row r="13" spans="1:4">
      <c r="A13" s="4" t="s">
        <v>1083</v>
      </c>
      <c r="B13" s="7" t="n">
        <v>5290</v>
      </c>
      <c r="C13" s="7" t="n">
        <v>2638</v>
      </c>
      <c r="D13" s="7" t="n">
        <v>313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2</v>
      </c>
      <c r="D2" s="2" t="s">
        <v>85</v>
      </c>
    </row>
    <row r="3" spans="1:4">
      <c r="A3" s="3" t="s">
        <v>256</v>
      </c>
    </row>
    <row r="4" spans="1:4">
      <c r="A4" s="4" t="s">
        <v>1085</v>
      </c>
      <c r="B4" s="7" t="n">
        <v>-11525</v>
      </c>
      <c r="C4" s="7" t="n">
        <v>-1083</v>
      </c>
      <c r="D4" s="7" t="n">
        <v>5675</v>
      </c>
    </row>
    <row r="5" spans="1:4">
      <c r="A5" s="3" t="s">
        <v>1086</v>
      </c>
    </row>
    <row r="6" spans="1:4">
      <c r="A6" s="4" t="s">
        <v>1087</v>
      </c>
      <c r="B6" s="5" t="n">
        <v>174</v>
      </c>
      <c r="C6" s="5" t="n">
        <v>34</v>
      </c>
      <c r="D6" s="5" t="n">
        <v>416</v>
      </c>
    </row>
    <row r="7" spans="1:4">
      <c r="A7" s="4" t="s">
        <v>1088</v>
      </c>
      <c r="B7" s="5" t="n">
        <v>-561</v>
      </c>
      <c r="C7" s="5" t="n">
        <v>-211</v>
      </c>
      <c r="D7" s="5" t="n">
        <v>-670</v>
      </c>
    </row>
    <row r="8" spans="1:4">
      <c r="A8" s="4" t="s">
        <v>93</v>
      </c>
      <c r="B8" s="5" t="n">
        <v>17859</v>
      </c>
    </row>
    <row r="9" spans="1:4">
      <c r="A9" s="4" t="s">
        <v>1089</v>
      </c>
      <c r="B9" s="5" t="n">
        <v>-624</v>
      </c>
      <c r="C9" s="5" t="n">
        <v>-1281</v>
      </c>
      <c r="D9" s="5" t="n">
        <v>388</v>
      </c>
    </row>
    <row r="10" spans="1:4">
      <c r="A10" s="4" t="s">
        <v>1090</v>
      </c>
      <c r="B10" s="5" t="n">
        <v>-31</v>
      </c>
      <c r="C10" s="5" t="n">
        <v>1162</v>
      </c>
      <c r="D10" s="5" t="n">
        <v>58</v>
      </c>
    </row>
    <row r="11" spans="1:4">
      <c r="A11" s="4" t="s">
        <v>1091</v>
      </c>
      <c r="B11" s="5" t="n">
        <v>-1655</v>
      </c>
      <c r="C11" s="5" t="n">
        <v>-1489</v>
      </c>
      <c r="D11" s="5" t="n">
        <v>296</v>
      </c>
    </row>
    <row r="12" spans="1:4">
      <c r="A12" s="4" t="s">
        <v>1092</v>
      </c>
      <c r="B12" s="5" t="n">
        <v>-1035</v>
      </c>
      <c r="C12" s="5" t="n">
        <v>-883</v>
      </c>
      <c r="D12" s="5" t="n">
        <v>-3026</v>
      </c>
    </row>
    <row r="13" spans="1:4">
      <c r="A13" s="4" t="s">
        <v>1093</v>
      </c>
      <c r="B13" s="5" t="n">
        <v>7</v>
      </c>
      <c r="C13" s="5" t="n">
        <v>1356</v>
      </c>
    </row>
    <row r="14" spans="1:4">
      <c r="A14" s="4" t="s">
        <v>1094</v>
      </c>
      <c r="B14" s="5" t="n">
        <v>2573</v>
      </c>
      <c r="C14" s="5" t="n">
        <v>3928</v>
      </c>
    </row>
    <row r="15" spans="1:4">
      <c r="A15" s="4" t="s">
        <v>1095</v>
      </c>
      <c r="B15" s="5" t="n">
        <v>222</v>
      </c>
      <c r="C15" s="5" t="n">
        <v>483</v>
      </c>
    </row>
    <row r="16" spans="1:4">
      <c r="A16" s="4" t="s">
        <v>1096</v>
      </c>
      <c r="C16" s="5" t="n">
        <v>65</v>
      </c>
    </row>
    <row r="17" spans="1:4">
      <c r="A17" s="4" t="s">
        <v>1097</v>
      </c>
      <c r="B17" s="5" t="n">
        <v>108</v>
      </c>
      <c r="C17" s="5" t="n">
        <v>808</v>
      </c>
    </row>
    <row r="18" spans="1:4">
      <c r="A18" s="4" t="s">
        <v>1098</v>
      </c>
      <c r="B18" s="5" t="n">
        <v>-222</v>
      </c>
      <c r="C18" s="5" t="n">
        <v>-251</v>
      </c>
    </row>
    <row r="19" spans="1:4">
      <c r="A19" s="4" t="s">
        <v>1083</v>
      </c>
      <c r="B19" s="7" t="n">
        <v>5290</v>
      </c>
      <c r="C19" s="7" t="n">
        <v>2638</v>
      </c>
      <c r="D19" s="7" t="n">
        <v>313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32</v>
      </c>
    </row>
    <row r="2" spans="1:3">
      <c r="A2" s="3" t="s">
        <v>1100</v>
      </c>
    </row>
    <row r="3" spans="1:3">
      <c r="A3" s="4" t="s">
        <v>1101</v>
      </c>
      <c r="B3" s="7" t="n">
        <v>3</v>
      </c>
      <c r="C3" s="7" t="n">
        <v>1175</v>
      </c>
    </row>
    <row r="4" spans="1:3">
      <c r="A4" s="4" t="s">
        <v>1102</v>
      </c>
      <c r="B4" s="5" t="n">
        <v>3078</v>
      </c>
      <c r="C4" s="5" t="n">
        <v>2949</v>
      </c>
    </row>
    <row r="5" spans="1:3">
      <c r="A5" s="4" t="s">
        <v>1103</v>
      </c>
      <c r="B5" s="5" t="n">
        <v>1340</v>
      </c>
      <c r="C5" s="5" t="n">
        <v>1057</v>
      </c>
    </row>
    <row r="6" spans="1:3">
      <c r="A6" s="4" t="s">
        <v>1104</v>
      </c>
      <c r="B6" s="5" t="n">
        <v>4197</v>
      </c>
      <c r="C6" s="5" t="n">
        <v>4118</v>
      </c>
    </row>
    <row r="7" spans="1:3">
      <c r="A7" s="4" t="s">
        <v>1105</v>
      </c>
      <c r="B7" s="5" t="n">
        <v>5932</v>
      </c>
      <c r="C7" s="5" t="n">
        <v>8473</v>
      </c>
    </row>
    <row r="8" spans="1:3">
      <c r="A8" s="4" t="s">
        <v>1106</v>
      </c>
      <c r="B8" s="5" t="n">
        <v>1634</v>
      </c>
      <c r="C8" s="5" t="n">
        <v>1626</v>
      </c>
    </row>
    <row r="9" spans="1:3">
      <c r="A9" s="4" t="s">
        <v>1107</v>
      </c>
      <c r="B9" s="5" t="n">
        <v>-3135</v>
      </c>
      <c r="C9" s="5" t="n">
        <v>-1500</v>
      </c>
    </row>
    <row r="10" spans="1:3">
      <c r="A10" s="4" t="s">
        <v>1108</v>
      </c>
      <c r="B10" s="5" t="n">
        <v>13049</v>
      </c>
      <c r="C10" s="5" t="n">
        <v>17898</v>
      </c>
    </row>
    <row r="11" spans="1:3">
      <c r="A11" s="3" t="s">
        <v>1109</v>
      </c>
    </row>
    <row r="12" spans="1:3">
      <c r="A12" s="4" t="s">
        <v>1110</v>
      </c>
      <c r="B12" s="5" t="n">
        <v>-614</v>
      </c>
      <c r="C12" s="5" t="n">
        <v>-3658</v>
      </c>
    </row>
    <row r="13" spans="1:3">
      <c r="A13" s="4" t="s">
        <v>1111</v>
      </c>
      <c r="B13" s="5" t="n">
        <v>-23060</v>
      </c>
      <c r="C13" s="5" t="n">
        <v>-30133</v>
      </c>
    </row>
    <row r="14" spans="1:3">
      <c r="A14" s="4" t="s">
        <v>1112</v>
      </c>
      <c r="B14" s="5" t="n">
        <v>-785</v>
      </c>
      <c r="C14" s="5" t="n">
        <v>-192</v>
      </c>
    </row>
    <row r="15" spans="1:3">
      <c r="A15" s="4" t="s">
        <v>294</v>
      </c>
      <c r="B15" s="5" t="n">
        <v>-1554</v>
      </c>
      <c r="C15" s="5" t="n">
        <v>-1634</v>
      </c>
    </row>
    <row r="16" spans="1:3">
      <c r="A16" s="4" t="s">
        <v>1113</v>
      </c>
      <c r="B16" s="5" t="n">
        <v>-26013</v>
      </c>
      <c r="C16" s="5" t="n">
        <v>-35617</v>
      </c>
    </row>
    <row r="17" spans="1:3">
      <c r="A17" s="4" t="s">
        <v>1114</v>
      </c>
      <c r="B17" s="7" t="n">
        <v>-12964</v>
      </c>
      <c r="C17" s="7" t="n">
        <v>-1771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5</v>
      </c>
      <c r="B1" s="2" t="s">
        <v>1</v>
      </c>
    </row>
    <row r="2" spans="1:3">
      <c r="B2" s="2" t="s">
        <v>2</v>
      </c>
      <c r="C2" s="2" t="s">
        <v>32</v>
      </c>
    </row>
    <row r="3" spans="1:3">
      <c r="A3" s="3" t="s">
        <v>1116</v>
      </c>
    </row>
    <row r="4" spans="1:3">
      <c r="A4" s="4" t="s">
        <v>1117</v>
      </c>
      <c r="B4" s="7" t="n">
        <v>1024</v>
      </c>
      <c r="C4" s="7" t="n">
        <v>1166</v>
      </c>
    </row>
    <row r="5" spans="1:3">
      <c r="A5" s="4" t="s">
        <v>1118</v>
      </c>
      <c r="C5" s="5" t="n">
        <v>50</v>
      </c>
    </row>
    <row r="6" spans="1:3">
      <c r="A6" s="4" t="s">
        <v>1119</v>
      </c>
      <c r="C6" s="5" t="n">
        <v>1139</v>
      </c>
    </row>
    <row r="7" spans="1:3">
      <c r="A7" s="4" t="s">
        <v>1120</v>
      </c>
      <c r="B7" s="5" t="n">
        <v>-576</v>
      </c>
    </row>
    <row r="8" spans="1:3">
      <c r="A8" s="4" t="s">
        <v>1121</v>
      </c>
      <c r="C8" s="5" t="n">
        <v>-165</v>
      </c>
    </row>
    <row r="9" spans="1:3">
      <c r="A9" s="4" t="s">
        <v>1122</v>
      </c>
      <c r="B9" s="5" t="n">
        <v>-47</v>
      </c>
    </row>
    <row r="10" spans="1:3">
      <c r="A10" s="4" t="s">
        <v>1123</v>
      </c>
      <c r="C10" s="5" t="n">
        <v>-1166</v>
      </c>
    </row>
    <row r="11" spans="1:3">
      <c r="A11" s="4" t="s">
        <v>1124</v>
      </c>
      <c r="B11" s="7" t="n">
        <v>401</v>
      </c>
      <c r="C11" s="7" t="n">
        <v>102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25</v>
      </c>
      <c r="B1" s="2" t="s">
        <v>761</v>
      </c>
      <c r="C1" s="2" t="s">
        <v>1</v>
      </c>
    </row>
    <row r="2" spans="1:6">
      <c r="B2" s="2" t="s">
        <v>2</v>
      </c>
      <c r="C2" s="2" t="s">
        <v>2</v>
      </c>
      <c r="D2" s="2" t="s">
        <v>32</v>
      </c>
      <c r="E2" s="2" t="s">
        <v>85</v>
      </c>
      <c r="F2" s="2" t="s">
        <v>502</v>
      </c>
    </row>
    <row r="3" spans="1:6">
      <c r="A3" s="3" t="s">
        <v>1126</v>
      </c>
    </row>
    <row r="4" spans="1:6">
      <c r="A4" s="4" t="s">
        <v>81</v>
      </c>
      <c r="B4" s="5" t="n">
        <v>34300209</v>
      </c>
      <c r="C4" s="5" t="n">
        <v>34300209</v>
      </c>
      <c r="D4" s="5" t="n">
        <v>34055749</v>
      </c>
    </row>
    <row r="5" spans="1:6">
      <c r="A5" s="4" t="s">
        <v>1009</v>
      </c>
      <c r="C5" s="6" t="n">
        <v>4.5</v>
      </c>
      <c r="D5" s="7" t="n">
        <v>4</v>
      </c>
      <c r="E5" s="6" t="n">
        <v>2.9</v>
      </c>
    </row>
    <row r="6" spans="1:6">
      <c r="A6" s="4" t="s">
        <v>118</v>
      </c>
    </row>
    <row r="7" spans="1:6">
      <c r="A7" s="3" t="s">
        <v>1126</v>
      </c>
    </row>
    <row r="8" spans="1:6">
      <c r="A8" s="4" t="s">
        <v>81</v>
      </c>
      <c r="B8" s="5" t="n">
        <v>89640</v>
      </c>
      <c r="C8" s="5" t="n">
        <v>89640</v>
      </c>
    </row>
    <row r="9" spans="1:6">
      <c r="A9" s="4" t="s">
        <v>805</v>
      </c>
      <c r="C9" s="5" t="n">
        <v>105000</v>
      </c>
      <c r="D9" s="5" t="n">
        <v>0</v>
      </c>
      <c r="E9" s="5" t="n">
        <v>61500</v>
      </c>
    </row>
    <row r="10" spans="1:6">
      <c r="A10" s="4" t="s">
        <v>807</v>
      </c>
    </row>
    <row r="11" spans="1:6">
      <c r="A11" s="3" t="s">
        <v>1126</v>
      </c>
    </row>
    <row r="12" spans="1:6">
      <c r="A12" s="4" t="s">
        <v>805</v>
      </c>
      <c r="B12" s="5" t="n">
        <v>75000</v>
      </c>
      <c r="C12" s="5" t="n">
        <v>75000</v>
      </c>
    </row>
    <row r="13" spans="1:6">
      <c r="A13" s="4" t="s">
        <v>1127</v>
      </c>
    </row>
    <row r="14" spans="1:6">
      <c r="A14" s="3" t="s">
        <v>1126</v>
      </c>
    </row>
    <row r="15" spans="1:6">
      <c r="A15" s="4" t="s">
        <v>1009</v>
      </c>
      <c r="C15" s="6" t="n">
        <v>1.1</v>
      </c>
      <c r="D15" s="6" t="n">
        <v>1.1</v>
      </c>
      <c r="E15" s="6" t="n">
        <v>0.3</v>
      </c>
    </row>
    <row r="16" spans="1:6">
      <c r="A16" s="4" t="s">
        <v>1128</v>
      </c>
    </row>
    <row r="17" spans="1:6">
      <c r="A17" s="3" t="s">
        <v>1126</v>
      </c>
    </row>
    <row r="18" spans="1:6">
      <c r="A18" s="4" t="s">
        <v>1129</v>
      </c>
      <c r="C18" s="9" t="n">
        <v>0.8</v>
      </c>
      <c r="D18" s="9" t="n">
        <v>0.3</v>
      </c>
    </row>
    <row r="19" spans="1:6">
      <c r="A19" s="4" t="s">
        <v>1130</v>
      </c>
      <c r="C19" s="5" t="n">
        <v>0</v>
      </c>
      <c r="D19" s="9" t="n">
        <v>0.4</v>
      </c>
    </row>
    <row r="20" spans="1:6">
      <c r="A20" s="4" t="s">
        <v>1131</v>
      </c>
    </row>
    <row r="21" spans="1:6">
      <c r="A21" s="3" t="s">
        <v>1126</v>
      </c>
    </row>
    <row r="22" spans="1:6">
      <c r="A22" s="4" t="s">
        <v>1132</v>
      </c>
      <c r="C22" s="6" t="n">
        <v>0.4</v>
      </c>
      <c r="D22" s="9" t="n">
        <v>0.4</v>
      </c>
      <c r="E22" s="9" t="n">
        <v>0.4</v>
      </c>
    </row>
    <row r="23" spans="1:6">
      <c r="A23" s="4" t="s">
        <v>1133</v>
      </c>
    </row>
    <row r="24" spans="1:6">
      <c r="A24" s="3" t="s">
        <v>1126</v>
      </c>
    </row>
    <row r="25" spans="1:6">
      <c r="A25" s="4" t="s">
        <v>1132</v>
      </c>
      <c r="D25" s="6" t="n">
        <v>0.1</v>
      </c>
      <c r="E25" s="6" t="n">
        <v>0.3</v>
      </c>
      <c r="F25" s="6" t="n">
        <v>0.1</v>
      </c>
    </row>
  </sheetData>
  <mergeCells count="2">
    <mergeCell ref="A1:A2"/>
    <mergeCell ref="C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32</v>
      </c>
      <c r="D2" s="2" t="s">
        <v>85</v>
      </c>
    </row>
    <row r="3" spans="1:4">
      <c r="A3" s="3" t="s">
        <v>1135</v>
      </c>
    </row>
    <row r="4" spans="1:4">
      <c r="A4" s="4" t="s">
        <v>1136</v>
      </c>
      <c r="B4" s="4" t="s">
        <v>1137</v>
      </c>
      <c r="C4" s="4" t="s">
        <v>1138</v>
      </c>
      <c r="D4" s="4" t="s">
        <v>691</v>
      </c>
    </row>
    <row r="5" spans="1:4">
      <c r="A5" s="4" t="s">
        <v>1139</v>
      </c>
    </row>
    <row r="6" spans="1:4">
      <c r="A6" s="3" t="s">
        <v>1135</v>
      </c>
    </row>
    <row r="7" spans="1:4">
      <c r="A7" s="4" t="s">
        <v>1136</v>
      </c>
      <c r="B7" s="4" t="s">
        <v>1140</v>
      </c>
    </row>
    <row r="8" spans="1:4">
      <c r="A8" s="4" t="s">
        <v>1141</v>
      </c>
      <c r="B8" s="6" t="n">
        <v>14.8</v>
      </c>
    </row>
    <row r="9" spans="1:4">
      <c r="A9" s="4" t="s">
        <v>1142</v>
      </c>
    </row>
    <row r="10" spans="1:4">
      <c r="A10" s="3" t="s">
        <v>1135</v>
      </c>
    </row>
    <row r="11" spans="1:4">
      <c r="A11" s="4" t="s">
        <v>1141</v>
      </c>
      <c r="B11" s="6" t="n">
        <v>34.8</v>
      </c>
      <c r="C11" s="6" t="n">
        <v>51.8</v>
      </c>
    </row>
    <row r="12" spans="1:4">
      <c r="A12" s="4" t="s">
        <v>1143</v>
      </c>
    </row>
    <row r="13" spans="1:4">
      <c r="A13" s="3" t="s">
        <v>1135</v>
      </c>
    </row>
    <row r="14" spans="1:4">
      <c r="A14" s="4" t="s">
        <v>1136</v>
      </c>
      <c r="B14" s="4" t="s">
        <v>1144</v>
      </c>
    </row>
    <row r="15" spans="1:4">
      <c r="A15" s="4" t="s">
        <v>1141</v>
      </c>
      <c r="B15" s="6" t="n">
        <v>17.8</v>
      </c>
    </row>
    <row r="16" spans="1:4">
      <c r="A16" s="4" t="s">
        <v>1145</v>
      </c>
    </row>
    <row r="17" spans="1:4">
      <c r="A17" s="3" t="s">
        <v>1135</v>
      </c>
    </row>
    <row r="18" spans="1:4">
      <c r="A18" s="4" t="s">
        <v>1146</v>
      </c>
      <c r="B18" s="4" t="s">
        <v>1147</v>
      </c>
      <c r="C18" s="4" t="s">
        <v>1147</v>
      </c>
      <c r="D18" s="4" t="s">
        <v>1147</v>
      </c>
    </row>
    <row r="19" spans="1:4">
      <c r="A19" s="4" t="s">
        <v>1148</v>
      </c>
    </row>
    <row r="20" spans="1:4">
      <c r="A20" s="3" t="s">
        <v>1135</v>
      </c>
    </row>
    <row r="21" spans="1:4">
      <c r="A21" s="4" t="s">
        <v>1146</v>
      </c>
      <c r="B21" s="4" t="s">
        <v>1147</v>
      </c>
      <c r="C21" s="4" t="s">
        <v>1147</v>
      </c>
      <c r="D21" s="4" t="s">
        <v>114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1149</v>
      </c>
      <c r="B1" s="2" t="s">
        <v>656</v>
      </c>
      <c r="C1" s="2" t="s">
        <v>2</v>
      </c>
      <c r="D1" s="2" t="s">
        <v>32</v>
      </c>
      <c r="E1" s="2" t="s">
        <v>1150</v>
      </c>
    </row>
    <row r="2" spans="1:5">
      <c r="A2" s="3" t="s">
        <v>1151</v>
      </c>
    </row>
    <row r="3" spans="1:5">
      <c r="A3" s="4" t="s">
        <v>1152</v>
      </c>
      <c r="B3" s="4" t="s">
        <v>414</v>
      </c>
    </row>
    <row r="4" spans="1:5">
      <c r="A4" s="4" t="s">
        <v>1153</v>
      </c>
      <c r="B4" s="7" t="n">
        <v>136700</v>
      </c>
    </row>
    <row r="5" spans="1:5">
      <c r="A5" s="4" t="s">
        <v>1154</v>
      </c>
      <c r="B5" s="8" t="n">
        <v>6.85</v>
      </c>
      <c r="C5" s="8" t="n">
        <v>9.49</v>
      </c>
    </row>
    <row r="6" spans="1:5">
      <c r="A6" s="4" t="s">
        <v>1155</v>
      </c>
      <c r="B6" s="8" t="n">
        <v>6.85</v>
      </c>
    </row>
    <row r="7" spans="1:5">
      <c r="A7" s="4" t="s">
        <v>1156</v>
      </c>
      <c r="B7" s="4" t="s">
        <v>1157</v>
      </c>
    </row>
    <row r="8" spans="1:5">
      <c r="A8" s="4" t="s">
        <v>1158</v>
      </c>
      <c r="B8" s="4" t="s">
        <v>1159</v>
      </c>
    </row>
    <row r="9" spans="1:5">
      <c r="A9" s="4" t="s">
        <v>1160</v>
      </c>
      <c r="B9" s="7" t="n">
        <v>64600</v>
      </c>
    </row>
    <row r="10" spans="1:5">
      <c r="A10" s="4" t="s">
        <v>1161</v>
      </c>
      <c r="B10" s="13" t="n">
        <v>9.6655</v>
      </c>
    </row>
    <row r="11" spans="1:5">
      <c r="A11" s="4" t="s">
        <v>1162</v>
      </c>
      <c r="B11" s="14" t="n">
        <v>0.6456</v>
      </c>
    </row>
    <row r="12" spans="1:5">
      <c r="A12" s="4" t="s">
        <v>1163</v>
      </c>
      <c r="B12" s="5" t="n">
        <v>7602166</v>
      </c>
    </row>
    <row r="13" spans="1:5">
      <c r="A13" s="4" t="s">
        <v>1164</v>
      </c>
      <c r="C13" s="4" t="s">
        <v>1165</v>
      </c>
    </row>
    <row r="14" spans="1:5">
      <c r="A14" s="4" t="s">
        <v>1166</v>
      </c>
      <c r="C14" s="4" t="s">
        <v>1167</v>
      </c>
    </row>
    <row r="15" spans="1:5">
      <c r="A15" s="4" t="s">
        <v>1168</v>
      </c>
      <c r="C15" s="7" t="n">
        <v>72100</v>
      </c>
    </row>
    <row r="16" spans="1:5">
      <c r="A16" s="4" t="s">
        <v>1169</v>
      </c>
      <c r="C16" s="5" t="n">
        <v>4212</v>
      </c>
    </row>
    <row r="17" spans="1:5">
      <c r="A17" s="4" t="s">
        <v>1170</v>
      </c>
      <c r="C17" s="5" t="n">
        <v>101700</v>
      </c>
      <c r="D17" s="7" t="n">
        <v>40800</v>
      </c>
    </row>
    <row r="18" spans="1:5">
      <c r="A18" s="4" t="s">
        <v>1171</v>
      </c>
      <c r="C18" s="7" t="n">
        <v>13100</v>
      </c>
      <c r="D18" s="7" t="n">
        <v>2200</v>
      </c>
    </row>
    <row r="19" spans="1:5">
      <c r="A19" s="4" t="s">
        <v>1172</v>
      </c>
    </row>
    <row r="20" spans="1:5">
      <c r="A20" s="3" t="s">
        <v>1151</v>
      </c>
    </row>
    <row r="21" spans="1:5">
      <c r="A21" s="4" t="s">
        <v>1173</v>
      </c>
      <c r="C21" s="4" t="s">
        <v>481</v>
      </c>
    </row>
    <row r="22" spans="1:5">
      <c r="A22" s="4" t="s">
        <v>482</v>
      </c>
      <c r="C22" s="4" t="s">
        <v>484</v>
      </c>
    </row>
    <row r="23" spans="1:5">
      <c r="A23" s="4" t="s">
        <v>1174</v>
      </c>
      <c r="C23" s="7" t="n">
        <v>5300</v>
      </c>
    </row>
    <row r="24" spans="1:5">
      <c r="A24" s="4" t="s">
        <v>1175</v>
      </c>
      <c r="C24" s="4" t="s">
        <v>1176</v>
      </c>
    </row>
    <row r="25" spans="1:5">
      <c r="A25" s="4" t="s">
        <v>1177</v>
      </c>
      <c r="C25" s="4" t="s">
        <v>414</v>
      </c>
    </row>
    <row r="26" spans="1:5">
      <c r="A26" s="4" t="s">
        <v>1178</v>
      </c>
      <c r="E26" s="7" t="n">
        <v>4100</v>
      </c>
    </row>
    <row r="27" spans="1:5">
      <c r="A27" s="4" t="s">
        <v>1169</v>
      </c>
      <c r="E27" s="7" t="n">
        <v>5300</v>
      </c>
    </row>
    <row r="28" spans="1:5">
      <c r="A28" s="4" t="s">
        <v>1179</v>
      </c>
      <c r="C28" s="7" t="n">
        <v>1200</v>
      </c>
    </row>
    <row r="29" spans="1:5">
      <c r="A29" s="4" t="s">
        <v>1180</v>
      </c>
      <c r="C29" s="7" t="n">
        <v>5300</v>
      </c>
    </row>
    <row r="30" spans="1:5">
      <c r="A30" s="4" t="s">
        <v>1181</v>
      </c>
      <c r="C30" s="4" t="s">
        <v>436</v>
      </c>
    </row>
    <row r="31" spans="1:5">
      <c r="A31" s="4" t="s">
        <v>1182</v>
      </c>
      <c r="C31" s="4" t="s">
        <v>1183</v>
      </c>
    </row>
    <row r="32" spans="1:5">
      <c r="A32" s="4" t="s">
        <v>1184</v>
      </c>
      <c r="C32" s="4" t="s">
        <v>465</v>
      </c>
    </row>
    <row r="33" spans="1:5">
      <c r="A33" s="4" t="s">
        <v>1185</v>
      </c>
      <c r="C33" s="7" t="n">
        <v>5400</v>
      </c>
    </row>
    <row r="34" spans="1:5">
      <c r="A34" s="4" t="s">
        <v>1186</v>
      </c>
    </row>
    <row r="35" spans="1:5">
      <c r="A35" s="3" t="s">
        <v>1151</v>
      </c>
    </row>
    <row r="36" spans="1:5">
      <c r="A36" s="4" t="s">
        <v>1187</v>
      </c>
      <c r="B36" s="14" t="n">
        <v>0.6456</v>
      </c>
    </row>
    <row r="37" spans="1:5">
      <c r="A37" s="4" t="s">
        <v>1188</v>
      </c>
    </row>
    <row r="38" spans="1:5">
      <c r="A38" s="3" t="s">
        <v>1151</v>
      </c>
    </row>
    <row r="39" spans="1:5">
      <c r="A39" s="4" t="s">
        <v>1187</v>
      </c>
      <c r="B39" s="14" t="n">
        <v>0.528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9</v>
      </c>
      <c r="B1" s="2" t="s">
        <v>2</v>
      </c>
      <c r="C1" s="2" t="s">
        <v>32</v>
      </c>
      <c r="D1" s="2" t="s">
        <v>85</v>
      </c>
    </row>
    <row r="2" spans="1:4">
      <c r="A2" s="3" t="s">
        <v>1151</v>
      </c>
    </row>
    <row r="3" spans="1:4">
      <c r="A3" s="4" t="s">
        <v>44</v>
      </c>
      <c r="B3" s="7" t="n">
        <v>170153</v>
      </c>
      <c r="C3" s="7" t="n">
        <v>220163</v>
      </c>
      <c r="D3" s="7" t="n">
        <v>165861</v>
      </c>
    </row>
    <row r="4" spans="1:4">
      <c r="A4" s="4" t="s">
        <v>388</v>
      </c>
    </row>
    <row r="5" spans="1:4">
      <c r="A5" s="3" t="s">
        <v>1151</v>
      </c>
    </row>
    <row r="6" spans="1:4">
      <c r="A6" s="4" t="s">
        <v>1190</v>
      </c>
      <c r="B6" s="5" t="n">
        <v>92293</v>
      </c>
    </row>
    <row r="7" spans="1:4">
      <c r="A7" s="4" t="s">
        <v>1191</v>
      </c>
      <c r="B7" s="5" t="n">
        <v>24787</v>
      </c>
    </row>
    <row r="8" spans="1:4">
      <c r="A8" s="4" t="s">
        <v>1192</v>
      </c>
      <c r="B8" s="5" t="n">
        <v>953</v>
      </c>
    </row>
    <row r="9" spans="1:4">
      <c r="A9" s="4" t="s">
        <v>41</v>
      </c>
      <c r="B9" s="5" t="n">
        <v>950</v>
      </c>
    </row>
    <row r="10" spans="1:4">
      <c r="A10" s="4" t="s">
        <v>44</v>
      </c>
      <c r="B10" s="5" t="n">
        <v>59860</v>
      </c>
    </row>
    <row r="11" spans="1:4">
      <c r="A11" s="4" t="s">
        <v>1193</v>
      </c>
      <c r="B11" s="5" t="n">
        <v>29940</v>
      </c>
    </row>
    <row r="12" spans="1:4">
      <c r="A12" s="4" t="s">
        <v>1194</v>
      </c>
      <c r="B12" s="5" t="n">
        <v>10280</v>
      </c>
    </row>
    <row r="13" spans="1:4">
      <c r="A13" s="4" t="s">
        <v>1195</v>
      </c>
      <c r="B13" s="5" t="n">
        <v>219063</v>
      </c>
    </row>
    <row r="14" spans="1:4">
      <c r="A14" s="4" t="s">
        <v>1196</v>
      </c>
      <c r="B14" s="5" t="n">
        <v>-73364</v>
      </c>
    </row>
    <row r="15" spans="1:4">
      <c r="A15" s="4" t="s">
        <v>1197</v>
      </c>
      <c r="B15" s="5" t="n">
        <v>-800</v>
      </c>
    </row>
    <row r="16" spans="1:4">
      <c r="A16" s="4" t="s">
        <v>1198</v>
      </c>
      <c r="B16" s="5" t="n">
        <v>-3961</v>
      </c>
    </row>
    <row r="17" spans="1:4">
      <c r="A17" s="4" t="s">
        <v>71</v>
      </c>
      <c r="B17" s="5" t="n">
        <v>-4212</v>
      </c>
    </row>
    <row r="18" spans="1:4">
      <c r="A18" s="4" t="s">
        <v>1199</v>
      </c>
      <c r="B18" s="7" t="n">
        <v>13672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00</v>
      </c>
      <c r="B1" s="2" t="s">
        <v>863</v>
      </c>
    </row>
    <row r="2" spans="1:2">
      <c r="A2" s="4" t="s">
        <v>388</v>
      </c>
    </row>
    <row r="3" spans="1:2">
      <c r="A3" s="3" t="s">
        <v>1151</v>
      </c>
    </row>
    <row r="4" spans="1:2">
      <c r="A4" s="4" t="s">
        <v>1201</v>
      </c>
      <c r="B4" s="7" t="n">
        <v>271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1202</v>
      </c>
      <c r="B1" s="2" t="s">
        <v>610</v>
      </c>
      <c r="C1" s="2" t="s">
        <v>2</v>
      </c>
      <c r="D1" s="2" t="s">
        <v>32</v>
      </c>
      <c r="E1" s="2" t="s">
        <v>85</v>
      </c>
    </row>
    <row r="2" spans="1:5">
      <c r="A2" s="3" t="s">
        <v>1151</v>
      </c>
    </row>
    <row r="3" spans="1:5">
      <c r="A3" s="4" t="s">
        <v>1203</v>
      </c>
      <c r="C3" s="7" t="n">
        <v>24213000</v>
      </c>
      <c r="D3" s="7" t="n">
        <v>32670000</v>
      </c>
      <c r="E3" s="7" t="n">
        <v>24268000</v>
      </c>
    </row>
    <row r="4" spans="1:5">
      <c r="A4" s="4" t="s">
        <v>1204</v>
      </c>
      <c r="C4" s="5" t="n">
        <v>4218000</v>
      </c>
      <c r="D4" s="5" t="n">
        <v>11222000</v>
      </c>
    </row>
    <row r="5" spans="1:5">
      <c r="A5" s="4" t="s">
        <v>1205</v>
      </c>
      <c r="C5" s="5" t="n">
        <v>3272000</v>
      </c>
    </row>
    <row r="6" spans="1:5">
      <c r="A6" s="4" t="s">
        <v>391</v>
      </c>
    </row>
    <row r="7" spans="1:5">
      <c r="A7" s="3" t="s">
        <v>1151</v>
      </c>
    </row>
    <row r="8" spans="1:5">
      <c r="A8" s="4" t="s">
        <v>1152</v>
      </c>
      <c r="B8" s="4" t="s">
        <v>414</v>
      </c>
    </row>
    <row r="9" spans="1:5">
      <c r="A9" s="4" t="s">
        <v>1206</v>
      </c>
      <c r="B9" s="7" t="n">
        <v>7000000</v>
      </c>
    </row>
    <row r="10" spans="1:5">
      <c r="A10" s="4" t="s">
        <v>1203</v>
      </c>
      <c r="B10" s="5" t="n">
        <v>0</v>
      </c>
      <c r="C10" s="5" t="n">
        <v>21943000</v>
      </c>
      <c r="D10" s="5" t="n">
        <v>26951000</v>
      </c>
      <c r="E10" s="5" t="n">
        <v>16997000</v>
      </c>
    </row>
    <row r="11" spans="1:5">
      <c r="A11" s="4" t="s">
        <v>1204</v>
      </c>
      <c r="B11" s="7" t="n">
        <v>17100000</v>
      </c>
      <c r="C11" s="5" t="n">
        <v>6485000</v>
      </c>
      <c r="D11" s="5" t="n">
        <v>11222000</v>
      </c>
    </row>
    <row r="12" spans="1:5">
      <c r="A12" s="4" t="s">
        <v>1205</v>
      </c>
      <c r="C12" s="5" t="n">
        <v>3200000</v>
      </c>
    </row>
    <row r="13" spans="1:5">
      <c r="A13" s="4" t="s">
        <v>1170</v>
      </c>
      <c r="C13" s="5" t="n">
        <v>30400000</v>
      </c>
      <c r="D13" s="5" t="n">
        <v>28200000</v>
      </c>
      <c r="E13" s="5" t="n">
        <v>100000</v>
      </c>
    </row>
    <row r="14" spans="1:5">
      <c r="A14" s="4" t="s">
        <v>1207</v>
      </c>
      <c r="C14" s="7" t="n">
        <v>-2100000</v>
      </c>
      <c r="D14" s="7" t="n">
        <v>-6000000</v>
      </c>
      <c r="E14" s="7"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8</v>
      </c>
      <c r="B1" s="2" t="s">
        <v>2</v>
      </c>
      <c r="C1" s="2" t="s">
        <v>32</v>
      </c>
      <c r="D1" s="2" t="s">
        <v>85</v>
      </c>
      <c r="E1" s="2" t="s">
        <v>610</v>
      </c>
    </row>
    <row r="2" spans="1:5">
      <c r="A2" s="3" t="s">
        <v>1151</v>
      </c>
    </row>
    <row r="3" spans="1:5">
      <c r="A3" s="4" t="s">
        <v>44</v>
      </c>
      <c r="B3" s="7" t="n">
        <v>170153</v>
      </c>
      <c r="C3" s="7" t="n">
        <v>220163</v>
      </c>
      <c r="D3" s="7" t="n">
        <v>165861</v>
      </c>
    </row>
    <row r="4" spans="1:5">
      <c r="A4" s="4" t="s">
        <v>391</v>
      </c>
    </row>
    <row r="5" spans="1:5">
      <c r="A5" s="3" t="s">
        <v>1151</v>
      </c>
    </row>
    <row r="6" spans="1:5">
      <c r="A6" s="4" t="s">
        <v>1209</v>
      </c>
      <c r="E6" s="7" t="n">
        <v>16223</v>
      </c>
    </row>
    <row r="7" spans="1:5">
      <c r="A7" s="4" t="s">
        <v>1191</v>
      </c>
      <c r="E7" s="5" t="n">
        <v>1477</v>
      </c>
    </row>
    <row r="8" spans="1:5">
      <c r="A8" s="4" t="s">
        <v>44</v>
      </c>
      <c r="E8" s="5" t="n">
        <v>4752</v>
      </c>
    </row>
    <row r="9" spans="1:5">
      <c r="A9" s="4" t="s">
        <v>1193</v>
      </c>
      <c r="E9" s="5" t="n">
        <v>4262</v>
      </c>
    </row>
    <row r="10" spans="1:5">
      <c r="A10" s="4" t="s">
        <v>1194</v>
      </c>
      <c r="E10" s="5" t="n">
        <v>960</v>
      </c>
    </row>
    <row r="11" spans="1:5">
      <c r="A11" s="4" t="s">
        <v>1195</v>
      </c>
      <c r="E11" s="5" t="n">
        <v>27674</v>
      </c>
    </row>
    <row r="12" spans="1:5">
      <c r="A12" s="4" t="s">
        <v>1196</v>
      </c>
      <c r="E12" s="5" t="n">
        <v>-1840</v>
      </c>
    </row>
    <row r="13" spans="1:5">
      <c r="A13" s="4" t="s">
        <v>1210</v>
      </c>
      <c r="E13" s="5" t="n">
        <v>-1739</v>
      </c>
    </row>
    <row r="14" spans="1:5">
      <c r="A14" s="4" t="s">
        <v>1199</v>
      </c>
      <c r="E14" s="7" t="n">
        <v>2409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11</v>
      </c>
      <c r="B1" s="2" t="s">
        <v>1212</v>
      </c>
    </row>
    <row r="2" spans="1:2">
      <c r="A2" s="4" t="s">
        <v>391</v>
      </c>
    </row>
    <row r="3" spans="1:2">
      <c r="A3" s="3" t="s">
        <v>1151</v>
      </c>
    </row>
    <row r="4" spans="1:2">
      <c r="A4" s="4" t="s">
        <v>1201</v>
      </c>
      <c r="B4" s="7" t="n">
        <v>102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3</v>
      </c>
      <c r="B1" s="2" t="s">
        <v>1214</v>
      </c>
      <c r="C1" s="2" t="s">
        <v>2</v>
      </c>
      <c r="D1" s="2" t="s">
        <v>32</v>
      </c>
      <c r="E1" s="2" t="s">
        <v>85</v>
      </c>
    </row>
    <row r="2" spans="1:5">
      <c r="A2" s="3" t="s">
        <v>1151</v>
      </c>
    </row>
    <row r="3" spans="1:5">
      <c r="A3" s="4" t="s">
        <v>1152</v>
      </c>
      <c r="B3" s="4" t="s">
        <v>414</v>
      </c>
    </row>
    <row r="4" spans="1:5">
      <c r="A4" s="4" t="s">
        <v>1206</v>
      </c>
      <c r="B4" s="6" t="n">
        <v>31.9</v>
      </c>
    </row>
    <row r="5" spans="1:5">
      <c r="A5" s="4" t="s">
        <v>1215</v>
      </c>
      <c r="B5" s="5" t="n">
        <v>453858</v>
      </c>
    </row>
    <row r="6" spans="1:5">
      <c r="A6" s="4" t="s">
        <v>1216</v>
      </c>
      <c r="B6" s="6" t="n">
        <v>5.8</v>
      </c>
    </row>
    <row r="7" spans="1:5">
      <c r="A7" s="4" t="s">
        <v>1156</v>
      </c>
      <c r="B7" s="4" t="s">
        <v>436</v>
      </c>
    </row>
    <row r="8" spans="1:5">
      <c r="A8" s="4" t="s">
        <v>1170</v>
      </c>
      <c r="C8" s="6" t="n">
        <v>33.4</v>
      </c>
      <c r="D8" s="6" t="n">
        <v>33.7</v>
      </c>
      <c r="E8" s="6" t="n">
        <v>9.800000000000001</v>
      </c>
    </row>
    <row r="9" spans="1:5">
      <c r="A9" s="4" t="s">
        <v>1171</v>
      </c>
      <c r="C9" s="6" t="n">
        <v>4.5</v>
      </c>
      <c r="D9" s="6" t="n">
        <v>3.3</v>
      </c>
      <c r="E9" s="6" t="n">
        <v>1.3</v>
      </c>
    </row>
    <row r="10" spans="1:5">
      <c r="A10" s="4" t="s">
        <v>1188</v>
      </c>
    </row>
    <row r="11" spans="1:5">
      <c r="A11" s="3" t="s">
        <v>1151</v>
      </c>
    </row>
    <row r="12" spans="1:5">
      <c r="A12" s="4" t="s">
        <v>1217</v>
      </c>
      <c r="B12" s="4" t="s">
        <v>465</v>
      </c>
    </row>
    <row r="13" spans="1:5">
      <c r="A13" s="4" t="s">
        <v>1186</v>
      </c>
    </row>
    <row r="14" spans="1:5">
      <c r="A14" s="3" t="s">
        <v>1151</v>
      </c>
    </row>
    <row r="15" spans="1:5">
      <c r="A15" s="4" t="s">
        <v>1217</v>
      </c>
      <c r="B15" s="4" t="s">
        <v>476</v>
      </c>
    </row>
    <row r="16" spans="1:5">
      <c r="A16" s="4" t="s">
        <v>1218</v>
      </c>
    </row>
    <row r="17" spans="1:5">
      <c r="A17" s="3" t="s">
        <v>1151</v>
      </c>
    </row>
    <row r="18" spans="1:5">
      <c r="A18" s="4" t="s">
        <v>1216</v>
      </c>
      <c r="B18" s="7" t="n">
        <v>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9</v>
      </c>
      <c r="B1" s="2" t="s">
        <v>2</v>
      </c>
      <c r="C1" s="2" t="s">
        <v>32</v>
      </c>
      <c r="D1" s="2" t="s">
        <v>85</v>
      </c>
      <c r="E1" s="2" t="s">
        <v>1214</v>
      </c>
    </row>
    <row r="2" spans="1:5">
      <c r="A2" s="3" t="s">
        <v>1151</v>
      </c>
    </row>
    <row r="3" spans="1:5">
      <c r="A3" s="4" t="s">
        <v>44</v>
      </c>
      <c r="B3" s="7" t="n">
        <v>170153</v>
      </c>
      <c r="C3" s="7" t="n">
        <v>220163</v>
      </c>
      <c r="D3" s="7" t="n">
        <v>165861</v>
      </c>
    </row>
    <row r="4" spans="1:5">
      <c r="A4" s="4" t="s">
        <v>393</v>
      </c>
    </row>
    <row r="5" spans="1:5">
      <c r="A5" s="3" t="s">
        <v>1151</v>
      </c>
    </row>
    <row r="6" spans="1:5">
      <c r="A6" s="4" t="s">
        <v>1220</v>
      </c>
      <c r="E6" s="7" t="n">
        <v>9922</v>
      </c>
    </row>
    <row r="7" spans="1:5">
      <c r="A7" s="4" t="s">
        <v>1191</v>
      </c>
      <c r="E7" s="5" t="n">
        <v>125</v>
      </c>
    </row>
    <row r="8" spans="1:5">
      <c r="A8" s="4" t="s">
        <v>44</v>
      </c>
      <c r="E8" s="5" t="n">
        <v>24998</v>
      </c>
    </row>
    <row r="9" spans="1:5">
      <c r="A9" s="4" t="s">
        <v>1193</v>
      </c>
      <c r="E9" s="5" t="n">
        <v>12890</v>
      </c>
    </row>
    <row r="10" spans="1:5">
      <c r="A10" s="4" t="s">
        <v>1195</v>
      </c>
      <c r="E10" s="5" t="n">
        <v>47935</v>
      </c>
    </row>
    <row r="11" spans="1:5">
      <c r="A11" s="4" t="s">
        <v>1196</v>
      </c>
      <c r="E11" s="5" t="n">
        <v>-10173</v>
      </c>
    </row>
    <row r="12" spans="1:5">
      <c r="A12" s="4" t="s">
        <v>1199</v>
      </c>
      <c r="E12" s="7" t="n">
        <v>3776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1</v>
      </c>
      <c r="B1" s="2" t="s">
        <v>563</v>
      </c>
      <c r="C1" s="2" t="s">
        <v>2</v>
      </c>
      <c r="D1" s="2" t="s">
        <v>32</v>
      </c>
      <c r="E1" s="2" t="s">
        <v>85</v>
      </c>
    </row>
    <row r="2" spans="1:5">
      <c r="A2" s="3" t="s">
        <v>1151</v>
      </c>
    </row>
    <row r="3" spans="1:5">
      <c r="A3" s="4" t="s">
        <v>1152</v>
      </c>
      <c r="B3" s="4" t="s">
        <v>414</v>
      </c>
    </row>
    <row r="4" spans="1:5">
      <c r="A4" s="4" t="s">
        <v>1222</v>
      </c>
      <c r="B4" s="6" t="n">
        <v>1.4</v>
      </c>
    </row>
    <row r="5" spans="1:5">
      <c r="A5" s="4" t="s">
        <v>1223</v>
      </c>
      <c r="B5" s="9" t="n">
        <v>0.2</v>
      </c>
    </row>
    <row r="6" spans="1:5">
      <c r="A6" s="4" t="s">
        <v>1170</v>
      </c>
      <c r="C6" s="6" t="n">
        <v>2.4</v>
      </c>
      <c r="D6" s="6" t="n">
        <v>2.3</v>
      </c>
      <c r="E6" s="7" t="n">
        <v>1</v>
      </c>
    </row>
    <row r="7" spans="1:5">
      <c r="A7" s="4" t="s">
        <v>1171</v>
      </c>
      <c r="C7" s="6" t="n">
        <v>1.1</v>
      </c>
      <c r="D7" s="6" t="n">
        <v>-0.8</v>
      </c>
      <c r="E7" s="7" t="n">
        <v>0</v>
      </c>
    </row>
    <row r="8" spans="1:5">
      <c r="A8" s="4" t="s">
        <v>1186</v>
      </c>
    </row>
    <row r="9" spans="1:5">
      <c r="A9" s="3" t="s">
        <v>1151</v>
      </c>
    </row>
    <row r="10" spans="1:5">
      <c r="A10" s="4" t="s">
        <v>1224</v>
      </c>
      <c r="B10" s="7" t="n">
        <v>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5</v>
      </c>
      <c r="B1" s="2" t="s">
        <v>2</v>
      </c>
      <c r="C1" s="2" t="s">
        <v>32</v>
      </c>
      <c r="D1" s="2" t="s">
        <v>85</v>
      </c>
      <c r="E1" s="2" t="s">
        <v>563</v>
      </c>
    </row>
    <row r="2" spans="1:5">
      <c r="A2" s="3" t="s">
        <v>1151</v>
      </c>
    </row>
    <row r="3" spans="1:5">
      <c r="A3" s="4" t="s">
        <v>44</v>
      </c>
      <c r="B3" s="7" t="n">
        <v>170153</v>
      </c>
      <c r="C3" s="7" t="n">
        <v>220163</v>
      </c>
      <c r="D3" s="7" t="n">
        <v>165861</v>
      </c>
    </row>
    <row r="4" spans="1:5">
      <c r="A4" s="4" t="s">
        <v>395</v>
      </c>
    </row>
    <row r="5" spans="1:5">
      <c r="A5" s="3" t="s">
        <v>1151</v>
      </c>
    </row>
    <row r="6" spans="1:5">
      <c r="A6" s="4" t="s">
        <v>1220</v>
      </c>
      <c r="E6" s="7" t="n">
        <v>1679</v>
      </c>
    </row>
    <row r="7" spans="1:5">
      <c r="A7" s="4" t="s">
        <v>1191</v>
      </c>
      <c r="E7" s="5" t="n">
        <v>10</v>
      </c>
    </row>
    <row r="8" spans="1:5">
      <c r="A8" s="4" t="s">
        <v>44</v>
      </c>
      <c r="E8" s="5" t="n">
        <v>1733</v>
      </c>
    </row>
    <row r="9" spans="1:5">
      <c r="A9" s="4" t="s">
        <v>1193</v>
      </c>
      <c r="E9" s="5" t="n">
        <v>840</v>
      </c>
    </row>
    <row r="10" spans="1:5">
      <c r="A10" s="4" t="s">
        <v>1194</v>
      </c>
      <c r="E10" s="5" t="n">
        <v>260</v>
      </c>
    </row>
    <row r="11" spans="1:5">
      <c r="A11" s="4" t="s">
        <v>1195</v>
      </c>
      <c r="E11" s="5" t="n">
        <v>4522</v>
      </c>
    </row>
    <row r="12" spans="1:5">
      <c r="A12" s="4" t="s">
        <v>1196</v>
      </c>
      <c r="E12" s="5" t="n">
        <v>-1847</v>
      </c>
    </row>
    <row r="13" spans="1:5">
      <c r="A13" s="4" t="s">
        <v>1210</v>
      </c>
      <c r="E13" s="5" t="n">
        <v>-275</v>
      </c>
    </row>
    <row r="14" spans="1:5">
      <c r="A14" s="4" t="s">
        <v>1199</v>
      </c>
      <c r="E14" s="7" t="n">
        <v>24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226</v>
      </c>
      <c r="B1" s="2" t="s">
        <v>611</v>
      </c>
      <c r="C1" s="2" t="s">
        <v>2</v>
      </c>
      <c r="D1" s="2" t="s">
        <v>32</v>
      </c>
      <c r="E1" s="2" t="s">
        <v>85</v>
      </c>
    </row>
    <row r="2" spans="1:5">
      <c r="A2" s="3" t="s">
        <v>1151</v>
      </c>
    </row>
    <row r="3" spans="1:5">
      <c r="A3" s="4" t="s">
        <v>173</v>
      </c>
      <c r="C3" s="7" t="n">
        <v>4218</v>
      </c>
      <c r="D3" s="7" t="n">
        <v>11222</v>
      </c>
    </row>
    <row r="4" spans="1:5">
      <c r="A4" s="4" t="s">
        <v>397</v>
      </c>
    </row>
    <row r="5" spans="1:5">
      <c r="A5" s="3" t="s">
        <v>1151</v>
      </c>
    </row>
    <row r="6" spans="1:5">
      <c r="A6" s="4" t="s">
        <v>1222</v>
      </c>
      <c r="B6" s="7" t="n">
        <v>7000</v>
      </c>
    </row>
    <row r="7" spans="1:5">
      <c r="A7" s="4" t="s">
        <v>1215</v>
      </c>
      <c r="B7" s="5" t="n">
        <v>34626</v>
      </c>
    </row>
    <row r="8" spans="1:5">
      <c r="A8" s="4" t="s">
        <v>1216</v>
      </c>
      <c r="B8" s="7" t="n">
        <v>500</v>
      </c>
    </row>
    <row r="9" spans="1:5">
      <c r="A9" s="4" t="s">
        <v>1156</v>
      </c>
      <c r="B9" s="4" t="s">
        <v>436</v>
      </c>
    </row>
    <row r="10" spans="1:5">
      <c r="A10" s="4" t="s">
        <v>1217</v>
      </c>
      <c r="B10" s="4" t="s">
        <v>777</v>
      </c>
    </row>
    <row r="11" spans="1:5">
      <c r="A11" s="4" t="s">
        <v>173</v>
      </c>
      <c r="B11" s="7" t="n">
        <v>2000</v>
      </c>
      <c r="C11" s="5" t="n">
        <v>-1267</v>
      </c>
    </row>
    <row r="12" spans="1:5">
      <c r="A12" s="4" t="s">
        <v>1170</v>
      </c>
      <c r="C12" s="5" t="n">
        <v>4200</v>
      </c>
      <c r="D12" s="5" t="n">
        <v>11300</v>
      </c>
      <c r="E12" s="7" t="n">
        <v>2300</v>
      </c>
    </row>
    <row r="13" spans="1:5">
      <c r="A13" s="4" t="s">
        <v>1207</v>
      </c>
      <c r="C13" s="7" t="n">
        <v>-500</v>
      </c>
      <c r="D13" s="7" t="n">
        <v>900</v>
      </c>
      <c r="E13" s="7" t="n">
        <v>100</v>
      </c>
    </row>
    <row r="14" spans="1:5">
      <c r="A14" s="4" t="s">
        <v>1227</v>
      </c>
    </row>
    <row r="15" spans="1:5">
      <c r="A15" s="3" t="s">
        <v>1151</v>
      </c>
    </row>
    <row r="16" spans="1:5">
      <c r="A16" s="4" t="s">
        <v>1216</v>
      </c>
      <c r="B16" s="7" t="n">
        <v>5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8</v>
      </c>
      <c r="B1" s="2" t="s">
        <v>2</v>
      </c>
      <c r="C1" s="2" t="s">
        <v>32</v>
      </c>
      <c r="D1" s="2" t="s">
        <v>85</v>
      </c>
      <c r="E1" s="2" t="s">
        <v>611</v>
      </c>
    </row>
    <row r="2" spans="1:5">
      <c r="A2" s="3" t="s">
        <v>1151</v>
      </c>
    </row>
    <row r="3" spans="1:5">
      <c r="A3" s="4" t="s">
        <v>44</v>
      </c>
      <c r="B3" s="7" t="n">
        <v>170153</v>
      </c>
      <c r="C3" s="7" t="n">
        <v>220163</v>
      </c>
      <c r="D3" s="7" t="n">
        <v>165861</v>
      </c>
    </row>
    <row r="4" spans="1:5">
      <c r="A4" s="4" t="s">
        <v>397</v>
      </c>
    </row>
    <row r="5" spans="1:5">
      <c r="A5" s="3" t="s">
        <v>1151</v>
      </c>
    </row>
    <row r="6" spans="1:5">
      <c r="A6" s="4" t="s">
        <v>1220</v>
      </c>
      <c r="E6" s="7" t="n">
        <v>913</v>
      </c>
    </row>
    <row r="7" spans="1:5">
      <c r="A7" s="4" t="s">
        <v>1191</v>
      </c>
      <c r="E7" s="5" t="n">
        <v>158</v>
      </c>
    </row>
    <row r="8" spans="1:5">
      <c r="A8" s="4" t="s">
        <v>44</v>
      </c>
      <c r="E8" s="5" t="n">
        <v>5644</v>
      </c>
    </row>
    <row r="9" spans="1:5">
      <c r="A9" s="4" t="s">
        <v>1193</v>
      </c>
      <c r="E9" s="5" t="n">
        <v>2690</v>
      </c>
    </row>
    <row r="10" spans="1:5">
      <c r="A10" s="4" t="s">
        <v>1194</v>
      </c>
      <c r="E10" s="5" t="n">
        <v>510</v>
      </c>
    </row>
    <row r="11" spans="1:5">
      <c r="A11" s="4" t="s">
        <v>1195</v>
      </c>
      <c r="E11" s="5" t="n">
        <v>9915</v>
      </c>
    </row>
    <row r="12" spans="1:5">
      <c r="A12" s="4" t="s">
        <v>1196</v>
      </c>
      <c r="E12" s="5" t="n">
        <v>-415</v>
      </c>
    </row>
    <row r="13" spans="1:5">
      <c r="A13" s="4" t="s">
        <v>1199</v>
      </c>
      <c r="E13" s="7" t="n">
        <v>95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5:24:32Z</dcterms:created>
  <dcterms:modified xmlns:dcterms="http://purl.org/dc/terms/" xmlns:xsi="http://www.w3.org/2001/XMLSchema-instance" xsi:type="dcterms:W3CDTF">2017-03-14T15:24:32Z</dcterms:modified>
</cp:coreProperties>
</file>